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ARNINGS (LOSS) PER SHARE" sheetId="10" state="visible" r:id="rId10"/>
    <sheet xmlns:r="http://schemas.openxmlformats.org/officeDocument/2006/relationships" name="SEGMENT REPORTING" sheetId="11" state="visible" r:id="rId11"/>
    <sheet xmlns:r="http://schemas.openxmlformats.org/officeDocument/2006/relationships" name="REVENUE RECOGNITION AND CONTRAC" sheetId="12" state="visible" r:id="rId12"/>
    <sheet xmlns:r="http://schemas.openxmlformats.org/officeDocument/2006/relationships" name="INVENTORIES" sheetId="13" state="visible" r:id="rId13"/>
    <sheet xmlns:r="http://schemas.openxmlformats.org/officeDocument/2006/relationships" name="PROPERTY, PLANT &amp; EQUIPMENT, &amp;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PENSION PLANS AND OTHER POSTRET" sheetId="18" state="visible" r:id="rId18"/>
    <sheet xmlns:r="http://schemas.openxmlformats.org/officeDocument/2006/relationships" name="ACCRUED WARRANTY EXPENSE" sheetId="19" state="visible" r:id="rId19"/>
    <sheet xmlns:r="http://schemas.openxmlformats.org/officeDocument/2006/relationships" name="RESTRUCTURING ACTIVITIES AND SP" sheetId="20" state="visible" r:id="rId20"/>
    <sheet xmlns:r="http://schemas.openxmlformats.org/officeDocument/2006/relationships" name="REVOLVING DEBT" sheetId="21" state="visible" r:id="rId21"/>
    <sheet xmlns:r="http://schemas.openxmlformats.org/officeDocument/2006/relationships" name="LAST OUT TERM LOANS" sheetId="22" state="visible" r:id="rId22"/>
    <sheet xmlns:r="http://schemas.openxmlformats.org/officeDocument/2006/relationships" name="WARRANTS" sheetId="23" state="visible" r:id="rId23"/>
    <sheet xmlns:r="http://schemas.openxmlformats.org/officeDocument/2006/relationships" name="COMMON SHARES" sheetId="24" state="visible" r:id="rId24"/>
    <sheet xmlns:r="http://schemas.openxmlformats.org/officeDocument/2006/relationships" name="RIGHTS OFFERING" sheetId="25" state="visible" r:id="rId25"/>
    <sheet xmlns:r="http://schemas.openxmlformats.org/officeDocument/2006/relationships" name="EQUITIZATION TRANSACTIONS" sheetId="26" state="visible" r:id="rId26"/>
    <sheet xmlns:r="http://schemas.openxmlformats.org/officeDocument/2006/relationships" name="INTEREST EXPENSE AND SUPPLEMENT" sheetId="27" state="visible" r:id="rId27"/>
    <sheet xmlns:r="http://schemas.openxmlformats.org/officeDocument/2006/relationships" name="STOCK-BASED COMPENSATION" sheetId="28" state="visible" r:id="rId28"/>
    <sheet xmlns:r="http://schemas.openxmlformats.org/officeDocument/2006/relationships" name="PROVISION FOR INCOME TAXES" sheetId="29" state="visible" r:id="rId29"/>
    <sheet xmlns:r="http://schemas.openxmlformats.org/officeDocument/2006/relationships" name="CONTINGENCIES"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RELATED PARTY TRANSACTIONS" sheetId="33" state="visible" r:id="rId33"/>
    <sheet xmlns:r="http://schemas.openxmlformats.org/officeDocument/2006/relationships" name="ASSETS HELD FOR SALE AND DIVEST" sheetId="34" state="visible" r:id="rId34"/>
    <sheet xmlns:r="http://schemas.openxmlformats.org/officeDocument/2006/relationships" name="DISCONTINUED OPERATIONS" sheetId="35" state="visible" r:id="rId35"/>
    <sheet xmlns:r="http://schemas.openxmlformats.org/officeDocument/2006/relationships" name="NEW ACCOUNTING STANDARDS" sheetId="36" state="visible" r:id="rId36"/>
    <sheet xmlns:r="http://schemas.openxmlformats.org/officeDocument/2006/relationships" name="SIGNIFICANT ACCOUNTING POLICI_2" sheetId="37" state="visible" r:id="rId37"/>
    <sheet xmlns:r="http://schemas.openxmlformats.org/officeDocument/2006/relationships" name="EARNINGS (LOSS) PER SHARE (Tabl" sheetId="38" state="visible" r:id="rId38"/>
    <sheet xmlns:r="http://schemas.openxmlformats.org/officeDocument/2006/relationships" name="SEGMENT REPORTING (Tables)" sheetId="39" state="visible" r:id="rId39"/>
    <sheet xmlns:r="http://schemas.openxmlformats.org/officeDocument/2006/relationships" name="REVENUE RECOGNITION AND CONTR_2" sheetId="40" state="visible" r:id="rId40"/>
    <sheet xmlns:r="http://schemas.openxmlformats.org/officeDocument/2006/relationships" name="INVENTORIES (Tables)" sheetId="41" state="visible" r:id="rId41"/>
    <sheet xmlns:r="http://schemas.openxmlformats.org/officeDocument/2006/relationships" name="PROPERTY, PLANT &amp; EQUIPMENT, _2"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PENSION PLANS AND OTHER POSTR_2" sheetId="46" state="visible" r:id="rId46"/>
    <sheet xmlns:r="http://schemas.openxmlformats.org/officeDocument/2006/relationships" name="ACCRUED WARRANTY EXPENSE (Table" sheetId="47" state="visible" r:id="rId47"/>
    <sheet xmlns:r="http://schemas.openxmlformats.org/officeDocument/2006/relationships" name="RESTRUCTURING ACTIVITIES AND _2" sheetId="48" state="visible" r:id="rId48"/>
    <sheet xmlns:r="http://schemas.openxmlformats.org/officeDocument/2006/relationships" name="REVOLVING DEBT (Tables)" sheetId="49" state="visible" r:id="rId49"/>
    <sheet xmlns:r="http://schemas.openxmlformats.org/officeDocument/2006/relationships" name="LAST OUT TERM LOANS (Tables)" sheetId="50" state="visible" r:id="rId50"/>
    <sheet xmlns:r="http://schemas.openxmlformats.org/officeDocument/2006/relationships" name="WARRANTS (Tables)" sheetId="51" state="visible" r:id="rId51"/>
    <sheet xmlns:r="http://schemas.openxmlformats.org/officeDocument/2006/relationships" name="INTEREST EXPENSE AND SUPPLEME_2" sheetId="52" state="visible" r:id="rId52"/>
    <sheet xmlns:r="http://schemas.openxmlformats.org/officeDocument/2006/relationships" name="STOCK-BASED COMPENSATION (Table" sheetId="53" state="visible" r:id="rId53"/>
    <sheet xmlns:r="http://schemas.openxmlformats.org/officeDocument/2006/relationships" name="PROVISION FOR INCOME TAXES (Tab" sheetId="54" state="visible" r:id="rId54"/>
    <sheet xmlns:r="http://schemas.openxmlformats.org/officeDocument/2006/relationships" name="COMPREHENSIVE INCOME (Tables)" sheetId="55" state="visible" r:id="rId55"/>
    <sheet xmlns:r="http://schemas.openxmlformats.org/officeDocument/2006/relationships" name="FAIR VALUE MEASUREMENTS (Tables" sheetId="56" state="visible" r:id="rId56"/>
    <sheet xmlns:r="http://schemas.openxmlformats.org/officeDocument/2006/relationships" name="ASSETS HELD FOR SALE AND DIVE_2" sheetId="57" state="visible" r:id="rId57"/>
    <sheet xmlns:r="http://schemas.openxmlformats.org/officeDocument/2006/relationships" name="DISCONTINUED OPERATIONS (Tables" sheetId="58" state="visible" r:id="rId58"/>
    <sheet xmlns:r="http://schemas.openxmlformats.org/officeDocument/2006/relationships" name="BASIS OF PRESENTATION (Details)"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EARNINGS (LOSS) PER SHARE - Com" sheetId="70" state="visible" r:id="rId70"/>
    <sheet xmlns:r="http://schemas.openxmlformats.org/officeDocument/2006/relationships" name="EARNINGS (LOSS) PER SHARE - Add" sheetId="71" state="visible" r:id="rId71"/>
    <sheet xmlns:r="http://schemas.openxmlformats.org/officeDocument/2006/relationships" name="SEGMENT REPORTING - Schedule of" sheetId="72" state="visible" r:id="rId72"/>
    <sheet xmlns:r="http://schemas.openxmlformats.org/officeDocument/2006/relationships" name="SEGMENT REPORTING - Revenue by " sheetId="73" state="visible" r:id="rId73"/>
    <sheet xmlns:r="http://schemas.openxmlformats.org/officeDocument/2006/relationships" name="SEGMENT REPORTING - Narrative (" sheetId="74" state="visible" r:id="rId74"/>
    <sheet xmlns:r="http://schemas.openxmlformats.org/officeDocument/2006/relationships" name="SEGMENT REPORTING - PP&amp;E by Cou" sheetId="75" state="visible" r:id="rId75"/>
    <sheet xmlns:r="http://schemas.openxmlformats.org/officeDocument/2006/relationships" name="REVENUE RECOGNITION AND CONTR_3" sheetId="76" state="visible" r:id="rId76"/>
    <sheet xmlns:r="http://schemas.openxmlformats.org/officeDocument/2006/relationships" name="REVENUE RECOGNITION AND CONTR_4" sheetId="77" state="visible" r:id="rId77"/>
    <sheet xmlns:r="http://schemas.openxmlformats.org/officeDocument/2006/relationships" name="REVENUE RECOGNITION AND CONTR_5" sheetId="78" state="visible" r:id="rId78"/>
    <sheet xmlns:r="http://schemas.openxmlformats.org/officeDocument/2006/relationships" name="REVENUE RECOGNITION AND CONTR_6" sheetId="79" state="visible" r:id="rId79"/>
    <sheet xmlns:r="http://schemas.openxmlformats.org/officeDocument/2006/relationships" name="REVENUE RECOGNITION AND CONTR_7" sheetId="80" state="visible" r:id="rId80"/>
    <sheet xmlns:r="http://schemas.openxmlformats.org/officeDocument/2006/relationships" name="REVENUE RECOGNITION AND CONTR_8" sheetId="81" state="visible" r:id="rId81"/>
    <sheet xmlns:r="http://schemas.openxmlformats.org/officeDocument/2006/relationships" name="INVENTORIES (Details)" sheetId="82" state="visible" r:id="rId82"/>
    <sheet xmlns:r="http://schemas.openxmlformats.org/officeDocument/2006/relationships" name="PROPERTY, PLANT &amp; EQUIPMENT, _3" sheetId="83" state="visible" r:id="rId83"/>
    <sheet xmlns:r="http://schemas.openxmlformats.org/officeDocument/2006/relationships" name="GOODWILL - Schedule of Goodwill" sheetId="84" state="visible" r:id="rId84"/>
    <sheet xmlns:r="http://schemas.openxmlformats.org/officeDocument/2006/relationships" name="GOODWILL - Narrative (Details)" sheetId="85" state="visible" r:id="rId85"/>
    <sheet xmlns:r="http://schemas.openxmlformats.org/officeDocument/2006/relationships" name="INTANGIBLE ASSETS - Intangible " sheetId="86" state="visible" r:id="rId86"/>
    <sheet xmlns:r="http://schemas.openxmlformats.org/officeDocument/2006/relationships" name="INTANGIBLE ASSETS - Summary of " sheetId="87" state="visible" r:id="rId87"/>
    <sheet xmlns:r="http://schemas.openxmlformats.org/officeDocument/2006/relationships" name="INTANGIBLE ASSETS - Estimated F" sheetId="88" state="visible" r:id="rId88"/>
    <sheet xmlns:r="http://schemas.openxmlformats.org/officeDocument/2006/relationships" name="INTANGIBLE ASSETS - Narrative (" sheetId="89" state="visible" r:id="rId89"/>
    <sheet xmlns:r="http://schemas.openxmlformats.org/officeDocument/2006/relationships" name="LEASES - Narrative (Details)" sheetId="90" state="visible" r:id="rId90"/>
    <sheet xmlns:r="http://schemas.openxmlformats.org/officeDocument/2006/relationships" name="LEASES - Components of Lease Ex" sheetId="91" state="visible" r:id="rId91"/>
    <sheet xmlns:r="http://schemas.openxmlformats.org/officeDocument/2006/relationships" name="LEASES - Other Information Rela" sheetId="92" state="visible" r:id="rId92"/>
    <sheet xmlns:r="http://schemas.openxmlformats.org/officeDocument/2006/relationships" name="LEASES - Supplemental Balance S" sheetId="93" state="visible" r:id="rId93"/>
    <sheet xmlns:r="http://schemas.openxmlformats.org/officeDocument/2006/relationships" name="LEASES - Future Minimum Lease P" sheetId="94" state="visible" r:id="rId94"/>
    <sheet xmlns:r="http://schemas.openxmlformats.org/officeDocument/2006/relationships" name="PENSION PLANS AND OTHER POSTR_3" sheetId="95" state="visible" r:id="rId95"/>
    <sheet xmlns:r="http://schemas.openxmlformats.org/officeDocument/2006/relationships" name="PENSION PLANS AND OTHER POSTR_4" sheetId="96" state="visible" r:id="rId96"/>
    <sheet xmlns:r="http://schemas.openxmlformats.org/officeDocument/2006/relationships" name="PENSION PLANS AND OTHER POSTR_5" sheetId="97" state="visible" r:id="rId97"/>
    <sheet xmlns:r="http://schemas.openxmlformats.org/officeDocument/2006/relationships" name="PENSION PLANS AND OTHER POSTR_6" sheetId="98" state="visible" r:id="rId98"/>
    <sheet xmlns:r="http://schemas.openxmlformats.org/officeDocument/2006/relationships" name="PENSION PLANS AND OTHER POSTR_7" sheetId="99" state="visible" r:id="rId99"/>
    <sheet xmlns:r="http://schemas.openxmlformats.org/officeDocument/2006/relationships" name="PENSION PLANS AND OTHER POSTR_8" sheetId="100" state="visible" r:id="rId100"/>
    <sheet xmlns:r="http://schemas.openxmlformats.org/officeDocument/2006/relationships" name="PENSION PLANS AND OTHER POSTR_9" sheetId="101" state="visible" r:id="rId101"/>
    <sheet xmlns:r="http://schemas.openxmlformats.org/officeDocument/2006/relationships" name="PENSION PLANS AND OTHER POST_10" sheetId="102" state="visible" r:id="rId102"/>
    <sheet xmlns:r="http://schemas.openxmlformats.org/officeDocument/2006/relationships" name="PENSION PLANS AND OTHER POST_11" sheetId="103" state="visible" r:id="rId103"/>
    <sheet xmlns:r="http://schemas.openxmlformats.org/officeDocument/2006/relationships" name="PENSION PLANS AND OTHER POST_12" sheetId="104" state="visible" r:id="rId104"/>
    <sheet xmlns:r="http://schemas.openxmlformats.org/officeDocument/2006/relationships" name="ACCRUED WARRANTY EXPENSE (Detai" sheetId="105" state="visible" r:id="rId105"/>
    <sheet xmlns:r="http://schemas.openxmlformats.org/officeDocument/2006/relationships" name="RESTRUCTURING ACTIVITIES AND _3" sheetId="106" state="visible" r:id="rId106"/>
    <sheet xmlns:r="http://schemas.openxmlformats.org/officeDocument/2006/relationships" name="RESTRUCTURING ACTIVITIES AND _4" sheetId="107" state="visible" r:id="rId107"/>
    <sheet xmlns:r="http://schemas.openxmlformats.org/officeDocument/2006/relationships" name="RESTRUCTURING ACTIVITIES AND _5" sheetId="108" state="visible" r:id="rId108"/>
    <sheet xmlns:r="http://schemas.openxmlformats.org/officeDocument/2006/relationships" name="REVOLVING DEBT - Schedule of Re" sheetId="109" state="visible" r:id="rId109"/>
    <sheet xmlns:r="http://schemas.openxmlformats.org/officeDocument/2006/relationships" name="REVOLVING DEBT - U.S. Revolving" sheetId="110" state="visible" r:id="rId110"/>
    <sheet xmlns:r="http://schemas.openxmlformats.org/officeDocument/2006/relationships" name="REVOLVING DEBT - Amendment No. " sheetId="111" state="visible" r:id="rId111"/>
    <sheet xmlns:r="http://schemas.openxmlformats.org/officeDocument/2006/relationships" name="REVOLVING DEBT - Foreign Revolv" sheetId="112" state="visible" r:id="rId112"/>
    <sheet xmlns:r="http://schemas.openxmlformats.org/officeDocument/2006/relationships" name="REVOLVING DEBT - Other Credit A" sheetId="113" state="visible" r:id="rId113"/>
    <sheet xmlns:r="http://schemas.openxmlformats.org/officeDocument/2006/relationships" name="LAST OUT TERM LOANS (Details)" sheetId="114" state="visible" r:id="rId114"/>
    <sheet xmlns:r="http://schemas.openxmlformats.org/officeDocument/2006/relationships" name="WARRANTS - Narrative (Details)" sheetId="115" state="visible" r:id="rId115"/>
    <sheet xmlns:r="http://schemas.openxmlformats.org/officeDocument/2006/relationships" name="WARRANTS - Key Assumptions (Det" sheetId="116" state="visible" r:id="rId116"/>
    <sheet xmlns:r="http://schemas.openxmlformats.org/officeDocument/2006/relationships" name="COMMON SHARES (Details)" sheetId="117" state="visible" r:id="rId117"/>
    <sheet xmlns:r="http://schemas.openxmlformats.org/officeDocument/2006/relationships" name="RIGHTS OFFERING (Details)" sheetId="118" state="visible" r:id="rId118"/>
    <sheet xmlns:r="http://schemas.openxmlformats.org/officeDocument/2006/relationships" name="EQUITIZATION TRANSACTIONS (Deta" sheetId="119" state="visible" r:id="rId119"/>
    <sheet xmlns:r="http://schemas.openxmlformats.org/officeDocument/2006/relationships" name="INTEREST EXPENSE AND SUPPLEME_3" sheetId="120" state="visible" r:id="rId120"/>
    <sheet xmlns:r="http://schemas.openxmlformats.org/officeDocument/2006/relationships" name="INTEREST EXPENSE AND SUPPLEME_4" sheetId="121" state="visible" r:id="rId121"/>
    <sheet xmlns:r="http://schemas.openxmlformats.org/officeDocument/2006/relationships" name="STOCK-BASED COMPENSATION - 2015" sheetId="122" state="visible" r:id="rId122"/>
    <sheet xmlns:r="http://schemas.openxmlformats.org/officeDocument/2006/relationships" name="STOCK-BASED COMPENSATION - Stoc" sheetId="123" state="visible" r:id="rId123"/>
    <sheet xmlns:r="http://schemas.openxmlformats.org/officeDocument/2006/relationships" name="STOCK-BASED COMPENSATION - St_2" sheetId="124" state="visible" r:id="rId124"/>
    <sheet xmlns:r="http://schemas.openxmlformats.org/officeDocument/2006/relationships" name="STOCK-BASED COMPENSATION - RSU " sheetId="125" state="visible" r:id="rId125"/>
    <sheet xmlns:r="http://schemas.openxmlformats.org/officeDocument/2006/relationships" name="STOCK-BASED COMPENSATION - PSU " sheetId="126" state="visible" r:id="rId126"/>
    <sheet xmlns:r="http://schemas.openxmlformats.org/officeDocument/2006/relationships" name="STOCK-BASED COMPENSATION - Perf" sheetId="127" state="visible" r:id="rId127"/>
    <sheet xmlns:r="http://schemas.openxmlformats.org/officeDocument/2006/relationships" name="STOCK-BASED COMPENSATION - SARs" sheetId="128" state="visible" r:id="rId128"/>
    <sheet xmlns:r="http://schemas.openxmlformats.org/officeDocument/2006/relationships" name="STOCK-BASED COMPENSATION - SA_2" sheetId="129" state="visible" r:id="rId129"/>
    <sheet xmlns:r="http://schemas.openxmlformats.org/officeDocument/2006/relationships" name="STOCK-BASED COMPENSATION - SA_3" sheetId="130" state="visible" r:id="rId130"/>
    <sheet xmlns:r="http://schemas.openxmlformats.org/officeDocument/2006/relationships" name="PROVISION FOR INCOME TAXES - Na" sheetId="131" state="visible" r:id="rId131"/>
    <sheet xmlns:r="http://schemas.openxmlformats.org/officeDocument/2006/relationships" name="PROVISION FOR INCOME TAXES - Un" sheetId="132" state="visible" r:id="rId132"/>
    <sheet xmlns:r="http://schemas.openxmlformats.org/officeDocument/2006/relationships" name="PROVISION FOR INCOME TAXES - De" sheetId="133" state="visible" r:id="rId133"/>
    <sheet xmlns:r="http://schemas.openxmlformats.org/officeDocument/2006/relationships" name="PROVISION FOR INCOME TAXES - Su" sheetId="134" state="visible" r:id="rId134"/>
    <sheet xmlns:r="http://schemas.openxmlformats.org/officeDocument/2006/relationships" name="PROVISION FOR INCOME TAXES - In" sheetId="135" state="visible" r:id="rId135"/>
    <sheet xmlns:r="http://schemas.openxmlformats.org/officeDocument/2006/relationships" name="PROVISION FOR INCOME TAXES - Co" sheetId="136" state="visible" r:id="rId136"/>
    <sheet xmlns:r="http://schemas.openxmlformats.org/officeDocument/2006/relationships" name="PROVISION FOR INCOME TAXES - Re" sheetId="137" state="visible" r:id="rId137"/>
    <sheet xmlns:r="http://schemas.openxmlformats.org/officeDocument/2006/relationships" name="CONTINGENCIES - Narrative (Deta" sheetId="138" state="visible" r:id="rId138"/>
    <sheet xmlns:r="http://schemas.openxmlformats.org/officeDocument/2006/relationships" name="COMPREHENSIVE INCOME - Accumula" sheetId="139" state="visible" r:id="rId139"/>
    <sheet xmlns:r="http://schemas.openxmlformats.org/officeDocument/2006/relationships" name="COMPREHENSIVE INCOME - Reclassi" sheetId="140" state="visible" r:id="rId140"/>
    <sheet xmlns:r="http://schemas.openxmlformats.org/officeDocument/2006/relationships" name="FAIR VALUE MEASUREMENTS - Summa" sheetId="141" state="visible" r:id="rId141"/>
    <sheet xmlns:r="http://schemas.openxmlformats.org/officeDocument/2006/relationships" name="FAIR VALUE MEASUREMENTS - Narra" sheetId="142" state="visible" r:id="rId142"/>
    <sheet xmlns:r="http://schemas.openxmlformats.org/officeDocument/2006/relationships" name="RELATED PARTY TRANSACTIONS - Na" sheetId="143" state="visible" r:id="rId143"/>
    <sheet xmlns:r="http://schemas.openxmlformats.org/officeDocument/2006/relationships" name="ASSETS HELD FOR SALE AND DIVE_3" sheetId="144" state="visible" r:id="rId144"/>
    <sheet xmlns:r="http://schemas.openxmlformats.org/officeDocument/2006/relationships" name="ASSETS HELD FOR SALE AND DIVE_4" sheetId="145" state="visible" r:id="rId145"/>
    <sheet xmlns:r="http://schemas.openxmlformats.org/officeDocument/2006/relationships" name="DISCONTINUED OPERATIONS - Narra" sheetId="146" state="visible" r:id="rId146"/>
    <sheet xmlns:r="http://schemas.openxmlformats.org/officeDocument/2006/relationships" name="DISCONTINUED OPERATIONS - Disco" sheetId="147" state="visible" r:id="rId147"/>
    <sheet xmlns:r="http://schemas.openxmlformats.org/officeDocument/2006/relationships" name="DISCONTINUED OPERATIONS - Dis_2" sheetId="148" state="visible" r:id="rId148"/>
  </sheets>
  <definedNames/>
  <calcPr calcId="124519" fullCalcOnLoad="1"/>
</workbook>
</file>

<file path=xl/sharedStrings.xml><?xml version="1.0" encoding="utf-8"?>
<sst xmlns="http://schemas.openxmlformats.org/spreadsheetml/2006/main" uniqueCount="1501">
  <si>
    <t>Document and Entity Information - USD ($) $ in Millions</t>
  </si>
  <si>
    <t>12 Months Ended</t>
  </si>
  <si>
    <t>Dec. 31, 2019</t>
  </si>
  <si>
    <t>Mar. 24,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Babcock &amp; Wilcox Enterprises, Inc.</t>
  </si>
  <si>
    <t>Entity Central Index Key</t>
  </si>
  <si>
    <t>0001630805</t>
  </si>
  <si>
    <t>Current Fiscal Year End Date</t>
  </si>
  <si>
    <t>--12-31</t>
  </si>
  <si>
    <t>Entity Filer Category</t>
  </si>
  <si>
    <t>Non-accelerated Filer</t>
  </si>
  <si>
    <t>Common Stock</t>
  </si>
  <si>
    <t>Entity Emerging Growth Company</t>
  </si>
  <si>
    <t>Entity Small Business</t>
  </si>
  <si>
    <t>true</t>
  </si>
  <si>
    <t>Entity Well-known Seasoned Issuer</t>
  </si>
  <si>
    <t>No</t>
  </si>
  <si>
    <t>Entity Current Reporting Status</t>
  </si>
  <si>
    <t>Yes</t>
  </si>
  <si>
    <t>Entity Voluntary Filers</t>
  </si>
  <si>
    <t>Entity Shell Company</t>
  </si>
  <si>
    <t>Entity Public Float</t>
  </si>
  <si>
    <t>CONSOLIDATED STATEMENTS OF OPERATIONS - USD ($) shares in Thousands, $ in Thousands</t>
  </si>
  <si>
    <t>Dec. 31, 2018</t>
  </si>
  <si>
    <t>Income Statement [Abstract]</t>
  </si>
  <si>
    <t>Revenues</t>
  </si>
  <si>
    <t>Costs and expenses:</t>
  </si>
  <si>
    <t>Cost of operations</t>
  </si>
  <si>
    <t>Selling, general and administrative expenses</t>
  </si>
  <si>
    <t>Goodwill and other intangible asset impairment</t>
  </si>
  <si>
    <t>Advisory fees and settlement costs</t>
  </si>
  <si>
    <t>Restructuring activities and spin-off transaction costs</t>
  </si>
  <si>
    <t>Research and development costs</t>
  </si>
  <si>
    <t>(Gain) loss on asset disposals, net</t>
  </si>
  <si>
    <t>Total costs and expenses</t>
  </si>
  <si>
    <t>Equity in income and impairment of investees</t>
  </si>
  <si>
    <t>Operating loss</t>
  </si>
  <si>
    <t>Other (expense) income:</t>
  </si>
  <si>
    <t>Interest expense</t>
  </si>
  <si>
    <t>Interest income</t>
  </si>
  <si>
    <t>Loss on debt extinguishment</t>
  </si>
  <si>
    <t>Gain (loss) on sale of business</t>
  </si>
  <si>
    <t>Benefit plans, net</t>
  </si>
  <si>
    <t>Foreign exchange</t>
  </si>
  <si>
    <t>Other – net</t>
  </si>
  <si>
    <t>Total other expense</t>
  </si>
  <si>
    <t>Loss before income tax expense</t>
  </si>
  <si>
    <t>Income tax expense</t>
  </si>
  <si>
    <t>Loss from continuing operations</t>
  </si>
  <si>
    <t>Income (loss) from discontinued operations, net of tax</t>
  </si>
  <si>
    <t>Net loss</t>
  </si>
  <si>
    <t>Net loss (income) attributable to non-controlling interest</t>
  </si>
  <si>
    <t>Net loss attributable to stockholders</t>
  </si>
  <si>
    <t>Basic and diluted loss per share - continuing operations (in dollars per share)</t>
  </si>
  <si>
    <t>Basic and diluted earnings (loss) per share - discontinued operations (in dollars per share)</t>
  </si>
  <si>
    <t>Basic and diluted loss per share (in dollars per share)</t>
  </si>
  <si>
    <t>Shares used in the computation of (loss) earnings per share:</t>
  </si>
  <si>
    <t>Basic and diluted (in shares)</t>
  </si>
  <si>
    <t>[1]</t>
  </si>
  <si>
    <t>Basic and diluted shares reflect the bonus element for the 2019 Rights Offering on July 23, 2019 as described in Note 3 and the one-for-ten reverse stock split on July 24, 2019 as described in Note 1.</t>
  </si>
  <si>
    <t>CONSOLIDATED STATEMENTS OF COMPREHENSIVE (LOSS) INCOME - USD ($) $ in Thousands</t>
  </si>
  <si>
    <t>Statement of Comprehensive Income [Abstract]</t>
  </si>
  <si>
    <t>Other comprehensive income (loss):</t>
  </si>
  <si>
    <t>Currency translation adjustments (CTA)</t>
  </si>
  <si>
    <t>Reclassification of CTA to net loss</t>
  </si>
  <si>
    <t>Derivative financial instruments:</t>
  </si>
  <si>
    <t>Unrealized (gains) losses on derivative financial instruments</t>
  </si>
  <si>
    <t>Income tax benefit</t>
  </si>
  <si>
    <t>Unrealized (gains) losses on derivative financial instruments, net of taxes</t>
  </si>
  <si>
    <t>Derivative financial instrument losses (gains) reclassified into net loss</t>
  </si>
  <si>
    <t>Reclassification adjustment for losses (gains) included in net loss, net of taxes</t>
  </si>
  <si>
    <t>Derivative financial instruments reclassified to advanced billings on contracts</t>
  </si>
  <si>
    <t>Benefit obligations:</t>
  </si>
  <si>
    <t>Unrealized losses on benefit obligations, net of taxes</t>
  </si>
  <si>
    <t>Amortization of benefit plan benefits</t>
  </si>
  <si>
    <t>Amortization of benefit plan benefits, net of taxes</t>
  </si>
  <si>
    <t>Other</t>
  </si>
  <si>
    <t>Other comprehensive income</t>
  </si>
  <si>
    <t>Total comprehensive loss</t>
  </si>
  <si>
    <t>Comprehensive loss (income) attributable to non-controlling interest</t>
  </si>
  <si>
    <t>Comprehensive loss attributable to stockholders</t>
  </si>
  <si>
    <t>CONSOLIDATED BALANCE SHEETS - USD ($) $ in Thousands</t>
  </si>
  <si>
    <t>Statement of Financial Position [Abstract]</t>
  </si>
  <si>
    <t>Cash and cash equivalents</t>
  </si>
  <si>
    <t>Restricted cash and cash equivalents</t>
  </si>
  <si>
    <t>Accounts receivable – trade, net</t>
  </si>
  <si>
    <t>Accounts receivable – other</t>
  </si>
  <si>
    <t>Contracts in progress</t>
  </si>
  <si>
    <t>Inventories</t>
  </si>
  <si>
    <t>Other current assets</t>
  </si>
  <si>
    <t>Current assets held for sale</t>
  </si>
  <si>
    <t>Total current assets</t>
  </si>
  <si>
    <t>Net property, plant and equipment, and finance lease</t>
  </si>
  <si>
    <t>Goodwill</t>
  </si>
  <si>
    <t>Intangible assets</t>
  </si>
  <si>
    <t>Right-of-use assets</t>
  </si>
  <si>
    <t>Other assets</t>
  </si>
  <si>
    <t>Non-current assets held for sale</t>
  </si>
  <si>
    <t>Total assets</t>
  </si>
  <si>
    <t>Revolving credit facilities</t>
  </si>
  <si>
    <t>Last out term loans</t>
  </si>
  <si>
    <t>Accounts payable</t>
  </si>
  <si>
    <t>Accrued employee benefits</t>
  </si>
  <si>
    <t>Advance billings on contracts</t>
  </si>
  <si>
    <t>Accrued warranty expense</t>
  </si>
  <si>
    <t>Operating lease liabilities</t>
  </si>
  <si>
    <t>Other accrued liabilities</t>
  </si>
  <si>
    <t>Current liabilities held for sale</t>
  </si>
  <si>
    <t>Total current liabilities</t>
  </si>
  <si>
    <t>Pension and other accumulated postretirement benefit liabilities</t>
  </si>
  <si>
    <t>Non-current finance lease liabilities</t>
  </si>
  <si>
    <t>Non-current operating lease liabilities</t>
  </si>
  <si>
    <t>Other non-current liabilities</t>
  </si>
  <si>
    <t>Total liabilities</t>
  </si>
  <si>
    <t>Commitments and contingencies</t>
  </si>
  <si>
    <t xml:space="preserve"> </t>
  </si>
  <si>
    <t>Stockholders' deficit:</t>
  </si>
  <si>
    <t>Common stock, par value $0.01 per share, authorized 500,000 shares at December 31, 2019 and 200,000 shares at December 31, 2018, respectively; issued and outstanding 46,374 and 16,879 shares at December 31, 2019 and December 31, 2018, respectively</t>
  </si>
  <si>
    <t>Capital in excess of par value</t>
  </si>
  <si>
    <t>Treasury stock at cost, 616 and 587 shares at December 31, 2019 and December 31, 2018, respectively</t>
  </si>
  <si>
    <t>Accumulated deficit</t>
  </si>
  <si>
    <t>Accumulated other comprehensive income (loss)</t>
  </si>
  <si>
    <t>Stockholders' deficit attributable to shareholders</t>
  </si>
  <si>
    <t>Non-controlling interest</t>
  </si>
  <si>
    <t>Total stockholders' deficit</t>
  </si>
  <si>
    <t>Total liabilities and stockholders' deficit</t>
  </si>
  <si>
    <t>Issued and outstanding common shares and treasury stock shares reflect the one-for-ten reverse stock split on July 24, 2019 as described in Note 1.</t>
  </si>
  <si>
    <t>CONSOLIDATED BALANCE SHEETS (Parenthetical) - $ / shares</t>
  </si>
  <si>
    <t>Common stock, par value (in dollars per share)</t>
  </si>
  <si>
    <t>Common stock, authorized (in shares)</t>
  </si>
  <si>
    <t>Common stock, issued (in shares)</t>
  </si>
  <si>
    <t>Common stock, outstanding (in shares)</t>
  </si>
  <si>
    <t>Treasury stock, at cost (in shares)</t>
  </si>
  <si>
    <t>CONSOLIDATED STATEMENT OF STOCKHOLDERS' (DEFICIT) EQUITY - USD ($) shares in Thousands, $ in Thousands</t>
  </si>
  <si>
    <t>Total</t>
  </si>
  <si>
    <t>Last Out Term Loan</t>
  </si>
  <si>
    <t>Last Out Term Loan Tranche A-3</t>
  </si>
  <si>
    <t>Common StockLast Out Term Loan</t>
  </si>
  <si>
    <t>Capital In Excess of Par Value</t>
  </si>
  <si>
    <t>Capital In Excess of Par ValueLast Out Term Loan</t>
  </si>
  <si>
    <t>Treasury Stock</t>
  </si>
  <si>
    <t>Accumulated Deficit</t>
  </si>
  <si>
    <t>Accumulated Other Comprehensive (Loss) Income</t>
  </si>
  <si>
    <t>Noncontrolling Interest</t>
  </si>
  <si>
    <t>Beginning balance (in shares) at Dec. 31, 2017</t>
  </si>
  <si>
    <t>Stockholders' equity, beginning balance at Dec. 31, 2017</t>
  </si>
  <si>
    <t>Increase (Decrease) in Stockholders' Equity [Roll Forward]</t>
  </si>
  <si>
    <t>Revenue recognition standard adoption</t>
  </si>
  <si>
    <t>Currency translation adjustments</t>
  </si>
  <si>
    <t>Derivative financial instruments</t>
  </si>
  <si>
    <t>Defined benefit obligations</t>
  </si>
  <si>
    <t>Available-for-sale investments</t>
  </si>
  <si>
    <t>Rights offering, net</t>
  </si>
  <si>
    <t>Stock-based compensation charges (in shares)</t>
  </si>
  <si>
    <t>Stock-based compensation charges</t>
  </si>
  <si>
    <t>Ending balance (in shares) at Dec. 31, 2018</t>
  </si>
  <si>
    <t>Stockholders' equity, ending balance at Dec. 31, 2018</t>
  </si>
  <si>
    <t>Rights offering, net (in shares)</t>
  </si>
  <si>
    <t>Last Out Term Loan principal value exchanged for common stock (in shares)</t>
  </si>
  <si>
    <t>Conversions</t>
  </si>
  <si>
    <t>Dividends to non-controlling interest</t>
  </si>
  <si>
    <t>Ending balance (in shares) at Dec. 31, 2019</t>
  </si>
  <si>
    <t>Stockholders' equity, ending balance at Dec. 31, 2019</t>
  </si>
  <si>
    <t>Issued and outstanding common shares and treasury stock shares reflect the one-for-ten reverse stock split on July 24, 2019 as described in Note 1</t>
  </si>
  <si>
    <t>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ferred financing costs, debt discount and payment-in-kind interest</t>
  </si>
  <si>
    <t>Non-cash operating lease expense</t>
  </si>
  <si>
    <t>Loss (gain) on sale of business</t>
  </si>
  <si>
    <t>Goodwill impairment of discontinued operations</t>
  </si>
  <si>
    <t>Income from equity method investees</t>
  </si>
  <si>
    <t>Other-than-temporary impairment of equity method investment in TBWES</t>
  </si>
  <si>
    <t>(Gains) losses on asset disposals and impairments</t>
  </si>
  <si>
    <t>(Benefit from) provision for deferred income taxes, including valuation allowances</t>
  </si>
  <si>
    <t>Mark to market (gains) losses and prior service cost amortization for pension and postretirement plans</t>
  </si>
  <si>
    <t>Stock-based compensation, net of associated income taxes</t>
  </si>
  <si>
    <t>Changes in assets and liabilities:</t>
  </si>
  <si>
    <t>Accounts receivable</t>
  </si>
  <si>
    <t>Dividends from equity method investees</t>
  </si>
  <si>
    <t>Accrued insurance receivable</t>
  </si>
  <si>
    <t>Income taxes</t>
  </si>
  <si>
    <t>Accrued and other current liabilities</t>
  </si>
  <si>
    <t>Accrued contract loss</t>
  </si>
  <si>
    <t>Pension liabilities, accrued postretirement benefits and employee benefits</t>
  </si>
  <si>
    <t>Other, net</t>
  </si>
  <si>
    <t>Net cash used in operating activities</t>
  </si>
  <si>
    <t>Cash flows from investing activities:</t>
  </si>
  <si>
    <t>Purchase of property, plant and equipment</t>
  </si>
  <si>
    <t>Proceeds from sale of business</t>
  </si>
  <si>
    <t>Proceeds from sale of equity method investments in joint venture</t>
  </si>
  <si>
    <t>Purchases of available-for-sale securities</t>
  </si>
  <si>
    <t>Sales and maturities of available-for-sale securities</t>
  </si>
  <si>
    <t>Net cash from investing activities</t>
  </si>
  <si>
    <t>Cash flows from financing activities:</t>
  </si>
  <si>
    <t>Shares of our common stock returned to treasury stock</t>
  </si>
  <si>
    <t>Proceeds from rights offering</t>
  </si>
  <si>
    <t>Costs related to rights offering</t>
  </si>
  <si>
    <t>Debt issuance costs</t>
  </si>
  <si>
    <t>Issuance of common stock</t>
  </si>
  <si>
    <t>Net cash from financing activities</t>
  </si>
  <si>
    <t>Effects of exchange rate changes on cash</t>
  </si>
  <si>
    <t>Net decrease in cash, cash equivalents and restricted cash</t>
  </si>
  <si>
    <t>Less net increase in cash and cash equivalents of discontinued operations</t>
  </si>
  <si>
    <t>Net decrease in cash, cash equivalents and restricted cash of continuing operations</t>
  </si>
  <si>
    <t>Cash, cash equivalents and restricted cash of continuing operations, beginning of period</t>
  </si>
  <si>
    <t>Cash, cash equivalents and restricted cash of continuing operations, end of period</t>
  </si>
  <si>
    <t>U.S. Revolving Credit Facility</t>
  </si>
  <si>
    <t>Borrowings under credit facilities</t>
  </si>
  <si>
    <t>Repayments of lines of credit</t>
  </si>
  <si>
    <t>Second Lien Term Loan Facility</t>
  </si>
  <si>
    <t>Last Out Term Loan Tranche A-1</t>
  </si>
  <si>
    <t>Last Out Term Loan Tranche A-2</t>
  </si>
  <si>
    <t>Foreign Revolvers</t>
  </si>
  <si>
    <t>BASIS OF PRESENTATION</t>
  </si>
  <si>
    <t>Accounting Policies [Abstract]</t>
  </si>
  <si>
    <t>BASIS OF PRESENTATION The 2019 and 2018 Consolidated Financial Statements of Babcock &amp; Wilcox Enterprises, Inc. (“B&amp;W,” “management,” “we,” “us,” “our” or the “Company”) have been prepared in accordance with accounting principles generally accepted in the United States and Securities and Exchange Commission ("SEC"). We have eliminated all intercompany transactions and accounts. We present the notes to our Consolidated Financial Statements on the basis of continuing operations, unless otherwise stated. Going Concern Considerations The accompanying consolidated financial statements are prepared in accordance with generally accepted accounting principles applicable to a going concern, which contemplates the realization of assets and the satisfaction of liabilities in the normal course of business. Substantial doubt regarding our ability to continue as a going concern was initially raised in connection with the issuance of our 2018 Consolidated Financial Statements as we faced liquidity challenges from significant decreases in revenues and backlog as well as continued net operating losses, including losses recognized on our six European Vølund EPC loss contracts described in Note 5 . These liquidity challenges caused us to be out of compliance with certain financial covenants contained in, and resulted in events of default under, the agreements governing certain of our debt at each of December 31, 2018 and March 31, 2019. As a result, we were forced to execute numerous amendments and waivers to waive these defaults and maintain compliance with these agreements. Our liquidity is provided under a credit agreement dated May 11, 2015, as amended, with a syndicate of lenders ("Amended Credit Agreement") that governs a revolving credit facility ("U.S. Revolving Credit Facility") and our last out term loan facility ("Last Out Term Loans"). Our Amended Credit Agreement and the related amendments and waivers are described in more detail in Note 14 , Note 15 and Note 19 . In response to conditions that raised substantial doubt and in order to address our liquidity needs, during the year ended December 31, 2019, we took the following actions, among others, and successfully implemented the following: • reduced uncertainty and provided better visibility into our future liquidity requirements by turning over five of the six European Vølund EPC loss contracts to the customers by the end of second quarter of 2019, partly facilitated by a settlement related to the second and fifth loss contracts as described in Note 5 , which was funded with proceeds from Tranche A-3 of the Last Out Term Loans ; • entered into an additional settlement as described in Note 5 in connection with an additional European waste-to-energy EPC contract, for which notice to proceed was not given and the contract was not started, under the terms of this settlement, our obligations to act, and our risk from acting, as the prime EPC should the project move forward was eliminated ; • received $10.0 million in net proceeds from Tranche A-2 of the Last Out Term Loans described in Note 15 from an affiliate of B. Riley Financial, Inc. (together with each of its affiliates, including B. Riley FBR, Inc. and BRC Partners Opportunity Fund, LP, "B. Riley"), a related party, on March 20, 2019; • received $150.0 million in face value from Tranche A-3 of the Last Out Term Loans before original issuance discount and fees, as described in Note 15 , from B. Riley, a related party, on April 5, 2019 ; • completed the sale of a non-core materials handling business in Germany, Loibl GmbH, effective May 31, 2019 for €10.0 million (approximately $11.4 million ), subject to adjustment, resulting in net proceeds of $7.4 million ; • completed the equitization transactions described in Note 18 and Note 19 on July 23, 2019, which included an exchange of all of the outstanding balance of Tranche A-1 of the Last Out Term Loans for equity and a rights offering to raise $50.0 million that was used to fully repay Tranche A-2 of the Last Out Term Loans and to reduce a portion of the outstanding principal under Tranche A-3 of the Last Out Term Loans; • entered into several amendments and waivers to avoid default and improve our liquidity under the terms of our Amended Credit Agreement as described in Note 14 and Note 15 , the most recent of which were Amendments No. 16, No. 17, No. 18, No. 19, and No. 20 dated April 5, 2019, August 7, 2019, December 31, 2019, January 17, 2020, and January 31, 2020, respectively; and • on January 31, 2020, received $30.0 million of additional gross borrowings from B. Riley under a new Tranche A-4 of Last Out Term Loans, as described in Note 15 . As of December 31, 2019, and March 30, 2020, we were in compliance with the terms of the agreements governing our debt and no events of default were continuing. However, the Company’s history of operating losses and negative cash flows from operations represent conditions and events that continue to raise substantial doubt about the Company’s ability to continue as a going concern within one year after the date that the 2019 Consolidated Financial Statements are issued. In response to the Company’s conditions and events discussed above, the Company has implemented or is in the process of implementing the following plans: • on January 31, 2020, the Company, B. Riley, a related party, and the lenders executed Amendment No. 20 to the Amended Credit Agreement pursuant to which the Company would undertake a Refinancing transaction and the Company and the lenders would amend and restate the Amended Credit Agreement, each as described in Note 14 ; • on January 31, 2020, as required by Amendment No. 20, the Company simultaneously entered into a Backstop Commitment Letter agreement with B. Riley, pursuant to which B. Riley agreed to fund any shortfall in the $200.0 million of new debt or equity financing required as part of the terms of the Refinancing transaction stipulated in Amendment No. 20 to the extent such amounts have not been raised by the Company from third parties and to convert, or cause its affiliates to convert, Term Loans into equity to the extent necessary to comply with the Amended Credit Agreement indebtedness limit of $275.0 million if the Company is unable to secure third parties to fund a sufficient amount of financing through the issuance of equity as described in Note 14 ; • on January 31, 2020, received an incremental Tranche A-5 of Last Term Out Loan commitment to be used in the event certain customer letters of credit are drawn, as described in Note 15 ; • on March 12, 2020, filed for waiver of required minimum contributions to the U.S. Pension Plan as described in Note 13 , that if granted, would reduce cash funding requirements in 2020 by approximately $25.0 million and would increase contributions over the following five years. The Company cannot make any assurances that such waiver will be granted. In December 2019, a novel strain of coronavirus, COVID-19, was identified in Wuhan, China and has subsequently spread globally, with over 100 countries around the world confirming infections, including the United States and countries throughout Europe and Southeast Asia. This global pandemic has disrupted business operations, trade, commerce, financial and credit markets, and daily life throughout the world. Our business has been adversely impacted by the measures taken by local governments and others to control the spread of this virus. Our headquarters and the headquarters of our Babcock &amp; Wilcox segment in Akron, Ohio, the headquarters of our Vølund &amp; Other Renewable segment in Denmark and the headquarters of our SPIG segment in Italy (among other locations where we and our customers, vendors and suppliers operate) are currently subject to lock-down or shelter-in-place orders under local ordinances, with employees continuing to work remotely if possible. While some of our employees can work remotely, many of our customers and projects require our employees to travel to customer and project worksites. Certain of our customers and significant projects are located in areas where travel restrictions have been imposed, and we have and continue working to evacuate employees from jurisdictions that are closing their borders. Customers have closed or reduced on-site activities, and timelines for completion on certain of our projects have also been extended into next year. The resulting uncertainty concerning, among other things, the spread and economic impact of the virus have also caused significant volatility and, at times, illiquidity in global equity and credit markets. As a result of our current inability to reasonably estimate the full scope of these and future impacts of this outbreak on our ongoing operations, we continue to face uncertainty regarding our liquidity and ability to refinance our Amended Credit Agreement by May 11, 2020, which raises a substantial doubt about our ability to continue as a going concern. Management believes it is taking all prudent actions to address the substantial doubt about our ability to continue as a going concern, but we cannot assert that it is probable that our plans will fully mitigate the liquidity challenges we face. The consolidated financial statements do not include any adjustments relating to the recoverability and classification of recorded asset amounts or the amounts and classification of liabilities that might result from the outcome of this uncertainty. Reverse Stock Split On July 11, 2019, the Company's board of directors approved a reverse stock split of one-for-ten on the Company's issued and outstanding common stock which became effective on July 24, 2019. The one-for-ten reverse stock split automatically converted every ten shares of the Company's outstanding and treasury common stock prior to the effectiveness of the reverse stock split into one share of common stock. No fractional shares were issued in the reverse stock split. Instead, stockholders who would otherwise have held fractional shares received cash payments (without interest) in respect of such fractional shares. The reverse stock split did not impact any stockholder's percentage ownership of the Company, subject to the treatment of fractional shares. The reverse stock split was undertaken to allow the Company to regain compliance with the continued listing standards of the New York Stock Exchange ("NYSE") relating to minimum price per share. All share and per share data contained in these Consolidated Financial Statements reflects the retroactive application of the aforementioned reverse stock split.</t>
  </si>
  <si>
    <t>SIGNIFICANT ACCOUNTING POLICIES</t>
  </si>
  <si>
    <t>SIGNIFICANT ACCOUNTING POLICIES Reportable segments We operate in three reportable segments. Our reportable segments are as follows: • Babcock &amp; Wilcox segment : focused on the supply of and aftermarket services for steam-generating, environmental and auxiliary equipment for power generation and other industrial applications. • Vølund &amp; Other Renewable segment : focused on the supply of steam-generating systems, environmental and auxiliary equipment and operations and maintenance services for the waste-to-energy and biomass power generation industries. • SPIG segment : focused on the supply of custom-engineered cooling systems for steam applications along with related aftermarket services. For financial information about our segments see Note 4 to our Consolidated Financial Statements. 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The computation of basic and diluted earnings per share is included in Note 3 . Investments Our investments primarily relate to our wholly owned insurance subsidiary. Our investments, which are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losses of $(16.6) million and $(28.5) million in the years ended December 31, 2019 and 2018 ,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segment, accounted for 21% and 19% of our revenue for the years ended December 31, 2019 and 2018 ,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9% and 81% of our revenue for the years ended December 31, 2019 and 2018 ,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4 for our disaggregation of revenue by product line. As of December 31, 2019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 Research and development activities totaled $2.9 million and $3.8 million in the years ended December 31, 2019 and 2018 , respectively. Advertising expense Advertising expense is charged when incurred and is included in selling, general and administrative expenses on our Consolidated Statements of Operations. Advertising expenses in the years ended December 31, 2019 and 2018 were not significant. 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 Income taxes Income tax expense for federal, foreign, state and local income taxes are calculated on pre-tax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 Our allowance for doubtful accounts was $25.1 million and $21.4 million at December 31, 2019 and 2018 , respectively. In the fourth quarter of 2018, we increased the allowance for doubtful accounts by $5.9 million for the Chinese operations of the Babcock &amp; Wilcox segment. Additionally, in the fourth quarter of 2018, SPIG increased its allowance for doubtful accounts by $9.3 million related to projects in the Middle East. Amounts charged to selling, general and administrative expenses were $0.2 million and $15.5 million for the years ended December 31, 2019 and 2018 , respectively. Inventories We carry our inventories at the lower of cost or market. We determine cost principally on the first-in, first-out basis, except for certain materials inventories of our Babcock &amp; Wilcox segment, where we use the last-in, first-out ("LIFO") method. We determined the cost of approximately 20% and 22% of our total inventories using the LIFO method at December 31, 2019 and 2018 , respectively, and our total LIFO reserve at December 31, 2019 and 2018 was approximately $7.2 million and $7.6 million , respectively. Our obsolete inventory reserve was $6.9 million and $7.9 million at December 31, 2019 and 2018 , respectively. In the fourth quarter of 2018, we increased our inventory reserve by $1.4 million for the Chinese operations of the Babcock &amp; Wilcox segment as a result of a strategic change in that business unit. The components of inventories can be found in Note 6 .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19.3 million and $21.8 million for the years ended December 31, 2019 and 2018 , respectively. We expense the costs of maintenance, repairs and renewals that do not materially prolong the useful life of an asset as we incur them.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 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 Investments in consolidated joint ventures SPIG maintains a 60% ownership interest in a joint venture entity, which is consolidated into the SPIG segment results. Net loss (income) attributable to the non-controlling interest for the year ended December 31, 2019 includes an immaterial reclassification of $6.9 million related to the September 30, 2017 and June 30, 2018 allocation of SPIG goodwill impairment losses which were previously recorded to accumulated deficit of the SPIG segment. Management determined that for the periods ended September 30, 2017 and June 30, 2018, $3.5 million and $3.4 million , respectively, of the goodwill impairment loss attributable to the non-controlling interest was deducted from accumulated deficit instead of the equity in the non-controlling interest. The correction of this error is immaterial to the 2019 annual financial statements as well as the previously issued 2017 and 2018 annual and quarterly financial statements. 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bstantially in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Beginning April 1, 2018, we adopted ASU 2017-04, Intangibles - Goodwill and Other (Topic 350): Simplifying the Test for Goodwill Impairment. Goodwill impairment tests after April 1, 2018 recognize impairment for the amount that the carrying value of a reporting unit exceeds its fair value up to the remaining amount of goodwill. Prior to April 1, 2018, we used a two-step impairment test. The first step of the test compared the fair value of a reporting unit with its carrying amount, including goodwill. If the carrying amount of a reporting unit exceeded its fair value, the second step of the goodwill impairment test was performed to measure the amount of the impairment loss, if any. The second step compared the implied fair value of the reporting unit's goodwill with the carrying amount of that goodwill. Intangible assets Intangible assets are recognized at fair value when acquired. Intangible assets with definite lives are amortized to operating expense using the straight-line method over their estimated useful lives and quantitatively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Derivative financial instrument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December 31, 2019 , we do not hold any derivative assets or liabilities; the last of our derivative contracts were sold during the first quarter of 2019.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non-current liabilities on our Consolidated Balance Sheets are reserves for self-insurance totaling $15.7 million and $21.6 million at the years ended December 31, 2019 and 2018 , respectively.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3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to be presented as a financing cash flow, rather than as a reduction of taxes paid. These excess tax benefits result from tax deductions in excess of the cumulative compensation expense recognized for options exercised and other equity-classified awards. See Note 21 for further discussion of stock-based compensation. Recently adopted accounting standards Effective January 1, 2019, we adopted ASU 2016-02, Leases (Topic 842) and used the effective date as our date of initial application and continued applying the guidance under the lease standard in effect at that time to the comparative periods presented in the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did not elect to adopt the hindsight practical expedient and therefore maintained the lease terms we previously determined under ASC 840. We have implemented new leasing software and established new processes and internal controls designed to comply with the new lease accounting and disclosure requirements set by the new standard. The impact of the standard upon adoption increased our assets and liabilities within our Consolidated Balance Sheets by approximately $16 million but did not materially impact our results of operations or cash flows. Effective January 1, 2019, we adopt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t>
  </si>
  <si>
    <t>EARNINGS (LOSS) PER SHARE</t>
  </si>
  <si>
    <t>Earnings Per Share [Abstract]</t>
  </si>
  <si>
    <t>EARNINGS (LOSS) PER SHARE The following table sets forth the computation of basic and diluted earnings (loss) per share of our common stock, net of non-controlling interest: Year ended December 31, (in thousands, except per share amounts) 2019 2018 Loss from continuing operations $ (122,668 ) $ (658,460 ) Income (loss) from discontinued operations, net of tax 694 (66,832 ) Net loss attributable to stockholders $ (121,974 ) $ (725,292 ) Weighted average shares used to calculate basic and diluted earnings per share (1) 31,514 13,829 Basic and diluted loss per share - continuing operations $ (3.89 ) $ (47.62 ) Basic and diluted earnings (loss) per share - discontinued operations 0.02 (4.83 ) Basic and diluted loss per share $ (3.87 ) $ (52.45 ) (1) Weighted average shares used to calculate basic and diluted earnings (loss) per share reflect the bonus element for the 2019 Rights Offering on July 23, 2019 as described below and the one-for-ten reverse stock split on July 24, 2019 as described in Note 1 . In July 2019, the Company completed the 2019 Rights Offering, as described in Note 18 , to existing common stockholders. Because the rights issuance was offered to all existing stockholders at an exercise price that was less than the fair value of the stock, the weighted average shares outstanding and basic and diluted earnings (loss) per share were adjusted retroactively to reflect the bonus element of the rights offering for all periods presented by a factor of 1.0875 . Weighted average shares, prior to giving effect to the 2019 Rights Offering, in 2019 and 2018 were 11,635 thousand and 12,716 thousand , respectively. Because we incurred a net loss in the years ended December 31, 2019 and 2018 , basic and diluted shares are the same. If we had net income in years ended December 31, 2019 and 2018 , diluted shares would include an additional 150.0 thousand and 78.3 thousand shares, respectively. We excluded 311.6 thousand and 294.8 thousand shares related to stock options from the diluted share calculation for the years ended December 31, 2019 and 2018 , respectively, because their effect would have been anti-dilutive.</t>
  </si>
  <si>
    <t>SEGMENT REPORTING</t>
  </si>
  <si>
    <t>Segment Reporting [Abstract]</t>
  </si>
  <si>
    <t>SEGMENT REPORTING Our operations are assessed based on three reportable segments as described in Note 2 .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Year ended December 31, (in thousands) 2019 2018 Revenues: Babcock &amp; Wilcox segment Retrofits $ 251,201 $ 223,516 New build utility and environmental 140,601 155,695 Aftermarket parts and field engineering services 153,729 271,028 Industrial steam generation 186,417 129,648 Eliminations (43,608 ) (25,311 ) 688,340 754,576 Vølund &amp; Other Renewable segment Renewable new build and services 113,474 137,565 Operations and maintenance services 9,119 44,507 Eliminations (732 ) (890 ) 121,861 181,182 SPIG segment New build cooling systems 54,839 112,758 Aftermarket cooling system services 27,757 40,867 Eliminations (1,867 ) — 80,729 153,625 Eliminations (31,819 ) (26,995 ) $ 859,111 $ 1,062,388 The presentation of the components of our adjusted EBITDA in the table below is consistent with the way our chief operating decision maker reviews the results of our operations and makes strategic decisions about our business. Items such as gains or losses on asset sales,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loss before income tax. Year ended December 31, (in thousands) 2019 2018 Adjusted EBITDA (1) Babcock &amp; Wilcox segment (2) $ 66,644 $ 59,546 Vølund &amp; Other Renewable segment (10,477 ) (275,906 ) SPIG segment (2,417 ) (53,283 ) Corporate (3) (17,580 ) (24,230 ) Research and development costs (2,861 ) (3,780 ) 33,309 (297,653 ) Restructuring activities and spin-off transaction costs (11,707 ) (16,758 ) Financial advisory services (9,069 ) (18,625 ) Settlement cost to exit Vølund contract (4) (6,575 ) — Reserve for strategic change in China — (7,250 ) Advisory fees for settlement costs and liquidity planning (11,824 ) — Litigation settlement (475 ) — Stock compensation (3,376 ) (4,381 ) Goodwill and other intangible asset impairment — (40,046 ) Impairment of equity method investment in TBWES — (18,362 ) Gain on sale of equity method investment in BWBC — 6,509 Depreciation &amp; amortization (23,605 ) (28,521 ) Gain (loss) on asset disposals, net 3,940 (1,513 ) Operating loss (29,382 ) (426,600 ) Interest expense, net (93,978 ) (49,369 ) Loss on debt extinguishment (3,969 ) (49,241 ) (Loss) gain on sale of business (3,601 ) 39,815 Net pension benefit before MTM 13,996 25,351 MTM gain (loss) from benefit plans 8,804 (67,474 ) Foreign exchange (16,602 ) (28,542 ) Other – net 285 259 Loss before income tax expense $ (124,447 ) $ (555,801 ) (1) Adjusted EBITDA, for the year ended December 31, 2018, excludes stock compensation that was previously included in segment results and totals $1.3 million in the Babcock &amp; Wilcox segment, $0.4 million in the Vølund &amp; Other Renewable segment, $0.1 million in the SPIG segment, and $2.6 million in Corporate. Beginning in the third quarter of 2019, stock compensation is no longer considered in Adjusted EBITDA for purposes of managing the business, and prior periods have been adjusted to be presented on a comparable basis. (2) The Babcock &amp; Wilcox segment adjusted EBITDA, for the year ended December 31, 2018, excludes $25.4 million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3) Allocations are excluded from discontinued operations. Accordingly, allocations previously absorbed by the MEGTEC and Universal businesses in the SPIG segment have been included with other unallocated costs in Corporate, and total $11.4 million in the year ended December 31, 2018 . (4) In March 2019, we entered into a settlement in connection with an additional European waste-to-energy EPC contract, for which notice to proceed was not given and the contract was not started. The settlement eliminates our obligations to act, and our risk related to acting, as the prime EPC should the project have moved forward. We do not separately identify or report our assets by segment as our chief operating decision maker does not consider assets by segment to be a critical measure by which performance is measured. We provide our products and services to a diverse customer base that includes utilities and other power producers located around the world. We have no customers that individually account for more than 10% of our consolidated revenues for the year ended December 31, 2019 . We had one customer, Southern Company, which accounted for $138.1 million or 13.0% of our consolidated revenue for the year ended December 31, 2018 . We estimate that 45% and 48% of our consolidated revenues in 2019 and 2018, respectively, was related to coal-fired power plants. The availability of natural gas in great supply has caused, in part, low prices for natural gas in the United States, which has led to more demand for natural gas relative to energy derived from coal. A material decline in spending by electric power generating companies and other steam-using industries on coal-fired power plants over a sustained period of time could materially and adversely affect the demand for our power generation products and services and, therefore, our financial condition, results of operations and cash flows. Coal-fired power plants have been scrutinized by environmental groups and government regulators over the emissions of potentially harmful pollutants. This scrutiny and other economic incentives including tax advantages, have promoted the growth of nuclear, wind and solar power, among others, and a decline in cost of renewable power plant components and power storage. The recent economic environment and uncertainty concerning new environmental legislation or replacement rules or regulations in the United States and elsewhere has caused many of our major customers, principally electric utilities, to delay making substantial expenditures for new plants, and delay upgrades to existing power plants. Information about our consolidated operations in different geographic areas Year ended December 31, (in thousands) 2019 2018 REVENUES (1) United States $ 460,484 $ 652,879 Canada 113,660 90,459 United Kingdom 54,347 64,465 Denmark 27,311 12,426 Sweden 18,789 34,578 China 18,430 23,432 Indonesia 16,739 3,108 South Korea 14,443 5,678 Finland 14,118 10,161 Belgium 9,145 8,226 Philippines 6,702 — Taiwan - Republic of China 6,154 11,690 India 6,095 5,642 Italy 6,013 14,164 Germany 5,897 14,690 Saudi Arabia 5,243 8,035 South Africa 5,033 3,586 Brazil 4,800 9,042 Vietnam 3,801 5,764 Bahrain 2,628 5,286 Chile 2,533 5,597 Nigeria 1,019 12,211 Aggregate of all other countries, each with less than $5 million in revenues 55,727 61,269 $ 859,111 $ 1,062,388 (1) We allocate geographic revenues based on the location of the customer's operations. Year ended December 31, (in thousands) 2019 2018 NET PROPERTY, PLANT AND EQUIPMENT, AND FINANCE LEASE United States $ 61,111 $ 43,070 Mexico 19,241 20,458 Denmark 6,801 7,372 United Kingdom 5,469 5,671 China 76 8,720 Aggregate of all other countries 4,355 5,601 $ 97,053 $ 90,892</t>
  </si>
  <si>
    <t>REVENUE RECOGNITION AND CONTRACTS</t>
  </si>
  <si>
    <t>Revenue from Contract with Customer [Abstract]</t>
  </si>
  <si>
    <t>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Our revenue recognition accounting policy is described in more detail in Note 2 . Contract Balances The following represents the components of our contracts in progress and advance billings on contracts included in our Consolidated Balance Sheets: (in thousands) December 31, 2019 December 31, 2018 $ Change % Change Contract assets - included in contracts in progress: Costs incurred less costs of revenue recognized $ 29,877 $ 49,910 $ (20,033 ) (40 )% Revenues recognized less billings to customers 61,702 94,817 (33,115 ) (35 )% Contracts in progress $ 91,579 $ 144,727 $ (53,148 ) (37 )% Contract liabilities - included in advance billings on contracts: Billings to customers less revenues recognized $ 76,468 $ 140,933 $ (64,465 ) (46 )% Costs of revenue recognized less cost incurred (1,181 ) 8,434 (9,615 ) (114 )% Advance billings on contracts $ 75,287 $ 149,367 $ (74,080 ) (50 )% Net contract balance $ 16,292 $ (4,640 ) $ 20,932 451 % Accrued contract losses $ 6,139 $ 61,651 $ (55,512 ) (90 )% The following amounts represent retainage on contracts: (in thousands) December 31, 2019 December 31, 2018 $ Change % Change Retainage expected to be collected within one year $ 474 $ 12,293 $ (11,819 ) (96 )% Retainage expected to be collected after one year 5,739 3,437 2,302 67 % Total retainage $ 6,213 $ 15,730 $ (9,517 ) (61 )% We have included retainage expected to be collected in 2019 in accounts receivable – trade, net in our Consolidated Balance Sheets. Retainage expected to be collected after one year are included in other assets in our Consolidated Balance Sheets. Of the long-term retainage at December 31, 2019 , we anticipate collecting $4.9 million and $0.8 million in 2021 and 2022, respectively. Backlog On December 31, 2019 we had $441.0 million of remaining performance obligations, which we also refer to as total backlog. We expect to recognize approximately 53.7% , 11.1% and 35.1% of our remaining performance obligations as revenue in the remainder of 2020, 2021 and thereafter, respectively. Changes in Contract Estimates In the years ended December 31, 2019 and 2018 , we recognized changes in estimated gross profit related to long-term contracts accounted for on the percentage-of-completion basis, which are summarized as follows: Year ended December 31, (in thousands) 2019 2018 Increases in gross profits for changes in estimates for over time contracts $ 34,622 $ 18,183 Decreases in gross profits for changes in estimates for over time contracts (50,050 ) (262,389 ) Net changes in gross profits for changes in estimates for over time contracts $ (15,428 ) $ (244,206 ) Vølund EPC Loss Contracts We had six Vølund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Vølund &amp; Other Renewables segment which turned into a loss contract in the fourth quarter of 2019. In the years ended December 31, 2019 and 2018, we recorded $6.9 million and $233.0 million in net losses, respectively, inclusive of warranty expense as described in Note 11 , resulting from changes in the estimated revenues and costs to complete the six European Vølund EPC loss contracts. These changes in estimates in the year ended December 31, 2019 includes a decrease in our estimate of anticipated liquidated damages that reduced revenue associated with these six contracts by $1.8 million . These changes in estimates in the year ended December 31, 2018 included increases in our estimates of anticipated liquidated damages that reduced revenue associated with these six contracts by $11.5 million . Total anticipated liquidated damages associated with these six contracts were $86.8 million and $88.6 million at December 31, 2019 and December 31, 2018 , respectively. As of December 31, 2019, five of the six European Vølund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In accordance with the settlement, we have no further obligation related to the fifth loss contract other than customary warranty of core products if the plant is used as a biomass plant as designed. We estimated the portion of this settlement related to waiver of the rejection right on the fifth loss contract was $81.1 million , which was recorded in the fourth quarter of 2018 as a reduction in the selling price. We are still pursuing insurance recoveries and claims against subcontractors. For the second loss contract, the settlement limited the remaining performance obligations and settled historic claims for nonconformance and delays, and we turned over the plant in May 2019, and subsequently began the operations and maintenance contract to operate this plant. As of December 31, 2019 , the status of these six Vølund EPC loss contracts was as follows: The first contract, a waste-to-energy plant in Denmark, became a loss contract in the second quarter of 2016. As of December 31, 2019 , this contract was approximately 99%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year ended December 31, 2019 , we recognized additional contract losses of $2.3 million on this contract as a result of identifying additional remediation costs. Our estimate at completion as of December 31, 2019 includes $8.9 million of total expected liquidated damages. As of December 31, 2019 , the reserve for estimated contract losses recorded in other accrued liabilities in our Consolidated Balance Sheets was $1.1 million . In the year ended December 31, 2018 , we recognized additional contract losses of $31.8 million as a result of differences in actual and estimated costs, schedule delays and issues encountered during trial operations. As of December 31, 2018 , this contract had $4.9 million of accrued losses and was 95% complete. The second contract, a biomass plant in the United Kingdom, became a loss contract in the fourth quarter of 2016. As of December 31, 2019 , this contract was approximately 100% complete. Trial operations began in April 2019 and takeover by the customer occurred effective May 2019. This project is subject to the March 29, 2019 settlement agreement described above. During the year ended December 31, 2019 , we recognized additional contract losses of $2.3 million on this contract as a result of repairs required during startup commissioning activities, additional punch list and other commissioning costs, and changes in construction cost estimates. Our estimate at completion as of December 31, 2019 includes $18.7 million of total expected liquidated damages due to schedule delays. Our estimates at completion as of December 31, 2019 and 2018 also include contractual bonus opportunities for guaranteed higher power output and other performance metrics. As of December 31, 2019 , we have no reserve for estimated contract losses. In the year ended December 31, 2018 , we recognized contract losses of $21.7 million on this contract as a result of repairs required during startup commissioning activities, additional expected punch list and other commissioning costs, and changes in construction cost estimates. Losses in the year ended December 31, 2018 also related to increases in expected warranty costs and subcontractor productivity being lower than previous estimates. As of December 31, 2018 , this contract had $3.9 million of accrued losses and was 95% complete. The third contract, a biomass plant in Denmark, became a loss contract in the fourth quarter of 2016. As of December 31, 2019 ,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year ended December 31, 2019 , we recognized additional contract losses of $0.1 million on the contract. Our estimate at completion as of December 31, 2019 includes $6.6 million of total expected liquidated damages due to schedule delays. As of December 31, 2019 , we have no reserve for estimated contract losses. In the year ended December 31, 2018 , we recognized additional contract losses of $6.9 million as a result of changes in the estimated costs at completion. As of December 31, 2018 , this contract had $0.5 million of accrued losses and was 99% complete. The fourth contract, a biomass plant in the United Kingdom, became a loss contract in the fourth quarter of 2016. As of December 31, 2019 , this contract was approximately 100%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year ended December 31, 2019 , we recognized additional contract charges of $5.2 million on this contract due to changes in estimated bonus revenue and cost to complete remaining punch list, remediation of certain performance guarantees and other close out items. Our estimate at completion as of December 31, 2019 includes $20.4 million of total expected liquidated damages due to schedule delays. Our estimates at completion as of December 31, 2019 also include contractual bonus opportunities for guaranteed higher power output and other performance metrics. As of December 31, 2019 , the reserve for estimated contract losses recorded in other accrued liabilities in our Consolidated Balance Sheets was $0.2 million . In the year ended December 31, 2018 , we recognized additional contract losses of $31.3 million on this contract as a result of challenges in startup commissioning activities, additional expected punch list and other commissioning costs, additional subcontractor costs and estimated liquidated damages. Losses in the year ended December 31, 2018 also include increases in expected warranty costs and subcontractor productivity being lower than previous estimates. As of December 31, 2018 , this contract had $2.1 million of accrued losses and was 96% complete. The fifth contract, a biomass plant in the United Kingdom, became a loss contract in the second quarter of 2017. As of December 31, 2019 , this contract was approximately 98% complete. This project is subject to the March 29, 2019 settlement agreement described above. We estimated the portion of this settlement related to waiver of the rejection right on the fifth loss contract was $81.1 million , which was recorded in the fourth quarter of 2018 as a reduction in the selling price. Under the settlement, our remaining performance obligations were limited to construction support services to complete certain key systems of the plant by May 31, 2019. The settlement also eliminated all historical claims and remaining liquidated damages. Remaining items at December 31, 2019 are primarily related to punch list and other finalization items for the key systems under the terms of the settlement and subcontract close outs. During the year ended December 31, 2019 , our estimated loss on the contract improved by $5.6 million inclusive of warranty. Our estimate at completion as of December 31, 2019 , includes $13.4 million of total expected liquidated damages due to schedule delays. As of December 31, 2019 , the reserve for estimated contract losses recorded in other accrued liabilities in our Consolidated Balance Sheets was $2.4 million . During the twelve months ended December 31, 2018, we revised our estimated revenue and costs at completion for this loss contract which resulted in $119.5 million of additional contract losses, including waiver of rejection rights, estimated costs of taking over the civil scope in the first quarter of 2018 from our joint venture partner, who entered administration (similar to filing for bankruptcy in the U.S.) in late February 2018 and receipt of regulatory release later than expected in previous estimates to begin repairs to failed steel beam that failed in September 2017, which are described in more detail below. Losses in the twelve months ended December 31, 2018 also reflect an extended schedule from greater challenges in restarting work on a site that had been idle pending repairs on the failed steel beam, including the extent of items that had been damaged from weather exposure, and increases in expected warranty costs. As of December 31, 2018 , this contract had $36.8 million of accrued losses and was 76% complete. The sixth contract, a waste-to-energy plant in the United Kingdom, became a loss contract in the second quarter of 2017. As of December 31, 2019 , this contract was approximately 99% complete. Trial operations began in December 2018 and customer takeover occurred on January 25, 2019, after which only final performance testing, for which performance metrics have been previously demonstrated, and punch list and other agreed upon items remain, some of which are expected to be performed during the customer's scheduled maintenance outages. The contract is in the warranty phase. During the year ended December 31, 2019 , we revised our estimated revenue and costs at completion for this loss contract, which resulted in additional contract charges of $2.5 million related to matters encountered in completing punch list items and sub-contractor close-outs. Our estimate at completion as of December 31, 2019 includes $18.7 million of total expected liquidated damages due to schedule delays. As of December 31, 2019 , the reserve for estimated contract losses recorded in other accrued liabilities in our Consolidated Balance Sheets was $0.3 million . In the year ended December 31, 2018 , we revised our revenue and costs at completion for this contract, which resulted in additional contract losses of $22.0 million due to challenges in startup commissioning activities. As of December 31, 2018 , this contract had $1.4 million of accrued losses and was 95% complete. In the fourth quarter of 2019, one of our other Vølund renewable energy contracts turned into a loss contract (estimate loss of $0.2 million ) due to the extension of time and other start-up costs associated with the completion of the trial operations run and turnover to the client. This contract was turned over to the client in October 2019. During the years ended December 31, 2019 and 2018, we recognized additional charges of $3.4 million and $2.3 million , respectively, on this contract.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December 31, 2019 estimated losses at completion for these three contracts. We are continuing to aggressively pursue recovery of this cost under various applicable insurance policies and from responsible subcontractors. In June 2019, we agreed in principle to a settlement agreement under one insurance policy related to recover GBP 2.8 million ( $3.5 million ) of certain losses on the fifth project; which our insurer paid us in September 2019. During the third quarter of 2016, we claimed a DKK 100.0 million ( $15.5 million ) insurance recovery for a portion of the losses on the first Vølund contract discussed above. In May 2018, our insurer disputed coverage on our insurance claim. We continued to aggressively pursue full recovery under the policy, and we filed for arbitration in July 2018. On June 28, 2019, we agreed to a full settlement, under which our insurer paid DKK 37 million ( $5.6 million ) to us in July 2019. At December 31, 2018, we had a net receivable of DKK 20 million ( $3.2 million ) in accounts receivable - other in our Consolidated Balance Sheets. The Company is continuing to pursue other potential insurance recoveries and claims where appropriate and available. Other Vølund Contract Settlement In March 2019, we entered into a settlement in connection with an additional European waste-to-energy EPC contract, for which notice to proceed was not given and the contract was not started. The £ 5.0 million (approximately $6.6 million ) payment on April 5, 2019 for the settlement eliminates our obligations to act, and our risk related to acting, as the prime EPC should the project have moved forward. SPIG's Loss Contracts At December 31, 2019 , SPIG had two significant loss contracts, each of which are contracts for a dry cooling system for a gas-fired power plant in the United States. In the years ended December 31, 2019 and 2018, we recorded $5.6 million and $17.6 million in net losses, respectively, resulting from changes in estimated revenue and cost to complete these two loss contracts. At December 31, 2019 , the design and procurement are substantially complete, and construction is nearing completion on the first loss contract. Overall, the contract is approximately 99% complete and final completion is expected to be in first quarter of 2020 . During the year ended December 31, 2019 , we recognized additional contract charges of $2.3 million on this contract due to issues related to the fan screens and construction estimate to complete. As of December 31, 2019 , the reserve for estimated contract losses recorded in other accrued liabilities in our Consolidated Balance Sheets was $0.1 million related to this contract. In the year ended December 31, 2018 , we revised our revenue and costs at completion for this contract, which resulted in additional contract losses of $14.8 million . As of December 31, 2018 , this contract had accrued losses of $4.6 million and was 69% complete. Construction is being performed by the Babcock &amp; Wilcox segment, but the contract loss is included in the SPIG segment. At December 31, 2019 , the design and procurement are nearing completion on the second loss contract. Overall, the contract is approximately 87% complete and final completion is expected to be in the third quarter of 2020 . During the year ended December 31, 2019 , we recognized additional contract charges of $3.3 million on this contract due to issues with the seismic design and fan screens. As of December 31, 2019 , the reserve for estimated contract losses recorded in other accrued liabilities in our Consolidated Balance Sheets was $0.9 million related to this contract. In the year ended December 31, 2018 , we revised our revenue and costs at completion for this contract, which resulted in additional contract losses of $2.8 million . As of December 31, 2018 , this contract had accrued losses of $0.1 million and was 97% complete.</t>
  </si>
  <si>
    <t>INVENTORIES</t>
  </si>
  <si>
    <t>Inventory Disclosure [Abstract]</t>
  </si>
  <si>
    <t>INVENTORIES The components of inventories are as follows: Year ended December 31, (in thousands) 2019 2018 Raw materials and supplies $ 42,685 $ 44,833 Work in progress 7,502 5,348 Finished goods 12,916 11,142 Total inventories $ 63,103 $ 61,323</t>
  </si>
  <si>
    <t>PROPERTY, PLANT &amp; EQUIPMENT, &amp; FINANCE LEASE</t>
  </si>
  <si>
    <t>Property, Plant and Equipment [Abstract]</t>
  </si>
  <si>
    <t>PROPERTY, PLANT &amp; EQUIPMENT, &amp; FINANCE LEASE Property, plant and equipment, and finance lease less accumulated depreciation is as follows: Year ended December 31, (in thousands) 2019 2018 Land $ 2,998 $ 3,575 Buildings 84,005 106,238 Machinery and equipment 154,016 181,825 Property under construction 6,204 2,290 247,223 293,928 Less accumulated depreciation 180,562 203,036 Net property, plant and equipment 66,661 90,892 Finance lease 30,405 — Less finance lease accumulated amortization 13 — Net property, plant and equipment, and finance lease $ 97,053 $ 90,892 In September 2018, we relocated our corporate headquarters to Barberton, Ohio from Charlotte, North Carolina. In December 2019, we consolidated all of our Barberton and most of our Copley, Ohio operations into new, leased office space in Akron, Ohio for our Corporate and Babcock &amp; Wilcox segment functions. The new location in Akron is expected to reduce operating costs, inclusive of rent, and to provide a space that better meets our needs. We did not incur significant relocation costs; however, since the decision to relocate in the third quarter of 2018, we recognized $8.1 million of accelerated depreciation, of which $4.9 million was incurred during the year ended December 31, 2019.</t>
  </si>
  <si>
    <t>GOODWILL</t>
  </si>
  <si>
    <t>Goodwill and Intangible Assets Disclosure [Abstract]</t>
  </si>
  <si>
    <t>GOODWILL The following summarizes the changes in the net carrying amount of goodwill as of December 31, 2019 : (in thousands) Babcock &amp; Wilcox Segment Balance at December 31, 2018 $ 47,108 Currency translation adjustments 52 Balance at December 31, 2019 $ 47,160 Goodwill is tested for impairment annually and when impairment indicators exist. All of our remaining goodwill is related to the Babcock &amp; Wilcox reporting unit and the Babcock &amp; Wilcox Construction Company reporting unit, which are both included in the Babcock &amp; Wilcox segment. Because the Babcock &amp; Wilcox reporting unit had a negative carrying value, reasonable changes in the assumptions would not indicate impairment. No impairment was recorded during 2019. In 2018, we recognized $37.5 million impairment of all the remaining goodwill in the SPIG reporting unit resulting from a reduction in their bookings than previously forecasted.</t>
  </si>
  <si>
    <t>INTANGIBLE ASSETS</t>
  </si>
  <si>
    <t>INTANGIBLE ASSETS Our intangible assets are as follows: Year ended December 31, (in thousands) 2019 2018 Definite-lived intangible assets Customer relationships $ 24,440 $ 24,764 Unpatented technology 14,917 15,098 Patented technology 2,598 2,616 Tradename 12,372 12,566 All other 9,225 9,728 Gross value of definite-lived intangible assets 63,552 64,772 Customer relationships amortization (18,616 ) (17,219 ) Unpatented technology amortization (5,245 ) (3,760 ) Patented technology amortization (2,476 ) (2,348 ) Tradename amortization (4,257 ) (3,672 ) All other amortization (8,963 ) (8,285 ) Accumulated amortization (39,557 ) (35,284 ) Net definite-lived intangible assets $ 23,995 $ 29,488 Indefinite-lived intangible assets Trademarks and trade names $ 1,305 $ 1,305 Total intangible assets, net $ 25,300 $ 30,793 The following summarizes the changes in the carrying amount of intangible assets: Year ended December 31, (in thousands) 2019 2018 Balance at beginning of period $ 30,793 $ 42,065 Amortization expense (4,274 ) (6,715 ) Impairment expense — (2,521 ) Currency translation adjustments and other (1,219 ) (2,036 ) Balance at end of the period $ 25,300 $ 30,793 Amortization of intangible assets is included in cost of operations and SG&amp;A in our Consolidated Statement of Operations but is not allocated to segment results. Estimated future intangible asset amortization expense is as follows (in thousands): Amortization Expense Year ending December 31, 2020 $ 3,414 Year ending December 31, 2021 3,180 Year ending December 31, 2022 3,140 Year ending December 31, 2023 3,138 Year ending December 31, 2024 2,973 Thereafter 8,150 Long-lived assets, including intangible assets are reviewed for impairment annually, or whenever circumstances indicate that the carrying amount might not be recoverable. Interim impairment testing was performed for the SPIG and Vølund &amp; Other Renewable reporting units due to continued net operating losses and significant decreases in revenues experienced during 2019. In the fourth quarter of 2018, a strategic decision was made to exit certain geographies of the SPIG segment, and as a result, $2.5 million of the customer relationship and other intangible assets related to these geographies were impaired during the fourth quarter of 2018. As of December 31, 2019 and December 31, 2018, the SPIG reporting unit had $21.6 million and $25.0 million of identifiable intangible assets, net of accumulated amortization, respectively. As of December 31, 2019 and December 31, 2018, the Vølund &amp; Other Renewable reporting unit had $1.1 million and $2.0 million of identifiable intangible assets, net of accumulated amortization, respectively. In our interim tests as of September 30, 2019, the sum of the undiscounted cash flows and the residual value of the primary assets exceeded the carrying value of both the SPIG and Vølund &amp; Other Renewable reporting units and no impairment was indicated. We believe the estimates and assumptions utilized in our interim impairment testing are reasonable. However, actual results could differ substantially from those used in our valuations. To the extent such factors result in a failure to achieve the level of undiscounted forecasted cash flows used to estimate fair value for the purpose determining whether or not an impairment calculation should be performed for the intangible assets, or if we committed to a strategy to sell one or more of the reporting units in the near future as we continue to reevaluate our ongoing operations, we may be required to record non-cash impairment charges in the future which could have an adverse impact on our business, financial condition and results of operations.</t>
  </si>
  <si>
    <t>LEASES</t>
  </si>
  <si>
    <t>Leases [Abstract]</t>
  </si>
  <si>
    <t>LEASES Accounting for Leases In February 2016, the FASB issued ASU 2016-02, Leases (Topic 842) . We adopted this new standard on January 1, 2019 and used the effective date as our date of initial application while continuing to present the comparative periods in accordance with the guidance under the lease standard in effect during those prior periods in the Consolidated Financial Statements. See Note 2 for additional information about the impact of adopting ASC 842 in the Consolidated Financial Statements. We determine if an arrangement is a lease at inception. Operating leases are included in right-of-use ("ROU") assets , operating lease liabilities and non-current operating lease liabilities in the Consolidated Balance Sheets. Finance leases are included in net property, plant and equipment, and finance lease, other accrued liabilities and other non-current finance liabilities in the Consolidated Balance Sheets.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Our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Our lease terms may include options to extend or terminate the lease, which we recogniz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together with the non-lease components (e.g., common-area maintenance costs) as a single lease component for all classes of underlying assets. In December 2019, we consolidated all of our Barberton and most of our Copley, Ohio operations into new leased office space in Akron, Ohio as described in Note 7 . The lease is classified as a finance lease and has an initial term of fifteen years , with an option to extend up to two additional ten -year terms and no option of early termination. As we are not reasonably certain to exercise the option to extend the lease beyond the initial base term, only payments related to the initial term were included in the initial ROU asset. Base rent will increase two percent annually, making the total future minimum payments during the initial term of the lease approximately $54.0 million . Based upon an initial term of fifteen years , an incremental borrowing rate of 8% was used to determine the ROU asset, as no implicit rate was identified in the lease agreement. We recorded a $30.4 million ROU asset in net property, plant and equipment, and finance lease and corresponding liabilities in other accrued liabilities and other non-current finance liabilities in the Consolidated Balance Sheets . We have operating and finance leases for real estate, vehicles, and certain equipment. Our leases have remaining lease terms of up to 15 years , some of which may include options to extend the leases for up to 10 years , and some of which may include options to terminate the leases within 1 year . The components of lease expense included on our Consolidated Statements of Operations were as follows: Year ended December 31, (in thousands) Classification 2019 Operating lease expense: Operating lease expense Selling, general and administrative expenses $ 6,624 Short-term lease expense Selling, general and administrative expenses 6,575 Variable lease expense (1) Selling, general and administrative expenses 2,349 Total operating lease expense $ 15,548 Finance lease expense: Amortization of right-of-use assets Selling, general and administrative expenses $ 13 Interest on lease liabilities Interest expense 14 Total finance lease expense $ 27 Sublease income (2) Other – net $ (67 ) Net lease cost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in thousands) 2019 Cash paid for amounts included in the measurement of lease liabilities: Operating cash flows from operating leases $ 6,578 Operating cash flows from finance leases 14 Financing cash flows from finance leases (12 ) Right-of-use assets obtained in exchange for lease liabilities: Operating leases $ 3,014 Finance leases $ 30,404 Weighted-average remaining lease term: Operating leases (in years) 3.4 Finance leases (in years) 15.0 Weighted-average discount rate: Operating leases 9.27 % Finance leases 8.00 % Amounts relating to leases were presented on our Consolidated Balance Sheets as of December 31, 2019 in the following line items: (in thousands) Assets: Classification December 31, 2019 Operating lease assets Right-of-use assets $ 12,498 Finance lease assets Net property, plant and equipment, and finance lease 30,392 Total non-current lease assets $ 42,890 Liabilities: Current Operating lease liabilities Operating lease liabilities $ 4,323 Finance lease liabilities Other accrued liabilities (38 ) Non-current Operating lease liabilities Non-current operating lease liabilities 8,388 Finance lease liabilities Non-current finance lease liabilities $ 30,454 Total lease liabilities 43,127 Future minimum lease payments required under non-cancellable leases as of December 31, 2019 were as follows: (in thousands) Operating Leases Finance Leases Total Year ending December 31, 2020 $ 5,222 $ 2,404 $ 7,626 Year ending December 31, 2021 3,809 3,243 7,052 Year ending December 31, 2022 2,591 3,307 5,898 Year ending December 31, 2023 1,782 3,373 5,155 Year ending December 31, 2024 1,040 3,438 4,478 Thereafter 56 38,285 38,341 Total $ 14,500 $ 54,050 $ 68,550 Less imputed interest (1,789 ) (23,634 ) (25,423 ) Lease liability $ 12,711 $ 30,416 $ 43,127</t>
  </si>
  <si>
    <t>PENSION PLANS AND OTHER POSTRETIREMENT BENEFITS</t>
  </si>
  <si>
    <t>Retirement Benefits [Abstract]</t>
  </si>
  <si>
    <t>PENSION PLANS AND OTHER POSTRETIREMENT BENEFITS We have historically provided defined benefit retirement benefits to domestic employees under the Retirement Plan for Employees of Babcock &amp; Wilcox Commercial Operations (the "U.S. Plan"), a noncontributory plan. As of 2006, the U.S. Plan was closed to new salaried plan entrants. Effective December 31, 2015, benefit accruals for those salaried employees covered by, and continuing to accrue service and salary adjusted benefits under the U.S. Plan ceased. As of December 31, 2019, and 2018, only approximately 100 hourly union employees continue to accrue benefits under the U.S. Plan.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In 2014, benefit accruals under certain hourly Canadian pension plans were ceased with an effective date of January 1, 2015. As part of the spin-off transaction, we split the Canadian defined benefit plans from BWXT, which was completed in 2017. We did not present these plans as multi-employer plans because our portion was separately identifiable, and we were able to assess the assets, liabilities and periodic expense in the same manner as if it were a separate plan in each period. We also sponsor the Diamond Power Specialty Limited Retirement Benefits Plan (the "U.K. Plan") through our subsidiary. Benefit accruals under this plan ceased effective November 30, 2015. We have accounted for the GMP equalization following the U.K. High Court ruling during the fourth quarter of 2018 by recording prior service cost in accumulated other comprehensive income that will be amortized through net periodic pension cost over 15 years , ending December 31, 2033.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Year Ended December 31, Other Benefits Year Ended December 31, (in thousands) 2019 2018 2019 2018 Change in benefit obligation: Benefit obligation at beginning of period $ 1,140,127 $ 1,248,529 $ 14,019 $ 11,029 Service cost 778 729 15 16 Interest cost 43,312 40,411 424 427 Plan participants’ contributions — — 180 210 Curtailments — 3,517 — — Settlements 115 57 — — Amendments — 743 — 5,248 Actuarial loss (gain) 114,125 (66,326 ) (1,200 ) (1,296 ) Gain due to transfer — (1,142 ) — — Foreign currency exchange rate changes 2,007 (4,689 ) 66 (142 ) Benefits paid (81,496 ) (81,702 ) (1,370 ) (1,473 ) Benefit obligation at end of period $ 1,218,968 $ 1,140,127 $ 12,134 $ 14,019 Change in plan assets: Fair value of plan assets at beginning of period $ 871,925 $ 1,007,002 $ — $ — Actual return on plan assets 177,560 (67,691 ) — — Employer contribution 4,049 20,059 1,191 1,263 Plan participants' contributions — — 180 210 Transfers — (1,121 ) — — Foreign currency exchange rate changes 2,079 (4,622 ) — — Benefits paid (81,496 ) (81,702 ) (1,371 ) (1,473 ) Fair value of plan assets at the end of period 974,117 871,925 — — Funded status $ (244,851 ) $ (268,202 ) $ (12,134 ) $ (14,019 ) Amounts recognized in the balance sheet consist of: Accrued employee benefits $ (1,153 ) $ (1,165 ) $ (1,683 ) $ (1,985 ) Accumulated postretirement benefit obligation — — (10,451 ) (12,034 ) Pension liability (248,821 ) (269,613 ) — — Prepaid pension 5,123 2,576 — — Accrued benefit liability, net $ (244,851 ) $ (268,202 ) $ (12,134 ) $ (14,019 ) Amount recognized in accumulated comprehensive income (before taxes): Prior service cost (credit) $ 643 $ 943 $ 1,962 $ (195 ) Supplemental information: Plans with accumulated benefit obligation in excess of plan assets Projected benefit obligation $ 1,159,083 $ 1,083,965 $ — $ — Accumulated benefit obligation $ 1,159,083 $ 1,083,965 $ 12,134 $ 14,019 Fair value of plan assets $ 909,110 $ 813,187 $ — $ — Plans with plan assets in excess of accumulated benefit obligation Projected benefit obligation $ 59,885 $ 56,162 $ — $ — Accumulated benefit obligation $ 59,885 $ 56,162 $ — $ — Fair value of plan assets $ 65,007 $ 58,738 $ — $ — Components of net periodic benefit cost (benefit) included in net income (loss) are as follows: Pension Benefits Other Benefits Year ended December 31, Year ended December 31, (in thousands) 2019 2018 2019 2018 Interest cost $ 43,312 $ 40,411 $ 424 $ 427 Expected return on plan assets (55,717 ) (63,964 ) — — Amortization of prior service cost 142 124 (2,157 ) (2,349 ) Recognized net actuarial (gain) loss (7,603 ) 68,771 (1,201 ) (1,297 ) Benefit plans, net (1) (19,866 ) 45,342 (2,934 ) (3,219 ) Service cost included in COS (2) 778 729 15 16 Net periodic benefit cost (benefit) $ (19,088 ) $ 46,071 $ (2,919 ) $ (3,203 ) (1) Benefit plans, net , which is presented separately in the Consolidated Statements of Operations, is not allocated to the segments. (2) Service cost related to a small group of active participants is presented within cost of operations in the Consolidated Statement of Operations and is allocated to the Babcock &amp; Wilcox segment. Recognized net actuarial (gain) loss consists primarily of our reported actuarial (gain) loss, curtailments, settlements, and the difference between the actual return on plan assets and the expected return on plan assets. Total net MTM adjustments for our pension and other postretirement benefit plans were (gains) losses of $(8.8) million and $67.5 million in the years ended December 31, 2019 and 2018 , respectively. We have excluded the recognized net actuarial (gain) loss from our reportable segments and such amount has been reflected in Note 4 as the MTM gain (loss) from benefit plans in the reconciliation of Adjusted EBITDA for each segment to consolidated loss before income tax. The recognized net actuarial (gain) loss was recorded in benefit plans, net in our Consolidated Statements of Operations Settlements are triggered in a plan when the distributions exceed the sum of the service cost and interest cost of the respective plan. Lump sum payments from our Canadian Plans resulted in plan settlements of a $0.1 million loss and a $0.1 million gain during 2019 and 2018, respectively. The settlements themselves were not material, but they triggered interim MTM remeasurements of the Canadian Plan's assets and liabilities, resulting in a $0.6 million loss during 2019 and a $0.4 million gain during 2018. Both the settlements and the MTM remeasurements are reflected in the Recognized net actuarial (gain) loss in the table above and are included in our Consolidated Statements of Operations in the benefit plans, net line item. While we retained the pension liability related to employees of Palm Beach Resource Recovery Corporation ("PBRRC") after the September 2018 sale of this business, the status change of these participants in the Retirement Plan for Employees of Babcock &amp; Wilcox Commercial Operations (the "Commercial Operations Plan") resulted in a $ 3.5 million curtailment loss in the third quarter of 2018, which also triggered an interim MTM of the Commercial Operations Plan assets and liabilities that led to a gain of $ 7.7 million in the third quarter of 2018. Both the curtailment and the MTM are reflected in the Recognized net actuarial loss (gain) in the table above and are included in our Consolidated Statements of Operations in the benefit plans, net line item. Assumptions Pension Benefits Other Benefits Year ended December 31, Year ended December 31, 2019 2018 2019 2018 Weighted average assumptions used to determine net periodic benefit obligations: Comparative single equivalent discount rate 3.25% 4.26% 2.99% 4.02% Rate of compensation increase 0.07% 0.07% — — Weighted average assumptions used to determine net periodic benefit cost: Comparative single equivalent discount rate 4.28% 3.65% 2.99% 4.02% Expected return on plan assets 6.66% 6.66% — — Rate of compensation increase 0.07% 0.07%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9).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U.S. Plan, which is a domestic defined benefit plan. The assets of this plan are held by the Trustee in The Babcock &amp; Wilcox Company Master Trust (the "Master Trust"). For the years ended December 31, 2019 and 2018, the investment return on domestic plan assets of the Master Trust (net of deductions for management fees) was approximately 23% and (7)% , respectively. The following is a summary of the asset allocations for the Master Trust by asset category: Year ended December 31, 2019 2018 Asset Category: Fixed Income (excluding United States Government Securities) — % 33 % Commingled and Mutual Funds 68 % 41 % United States Government Securities 30 % 25 % Other 2 % 1 % The target asset allocation for the Master Trust was 65% and 45% of commingled and mutual funds and 35% and 55% of fixed income as of December 31, 2019 and 2018, respectively.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19 2018 Asset Category: Commingled and Mutual Funds 30 % 41 % Fixed Income 68 % 58 % Other 2 % 1 % The target allocation for 2019 for the foreign plans, by asset class, is as follows: Canadian Plans U.K. Plan Asset Class: United States Equity 28 % 7 % Global Equity 22 % 7 % Fixed Income 50 % 86 % Fair value of plan assets See Note 25 for a detailed description of fair value measurements and the hierarchy established for valuation inputs. The following is a summary of total investments for our plans measured at fair value: (in thousands) Year ended December 31, 2019 Level 1 Level 2 Commingled and mutual funds (1) $ 641,672 $ — $ 531,823 United States government securities 271,272 — 271,272 Fixed income 39,625 — 39,625 Cash and accrued items 21,548 729 20,819 Total pension and other postretirement benefit assets $ 974,117 $ 729 $ 863,539 (1) In accordance with Subtopic 820-10, Fair Value Measurement and Disclosures , certain investments that are measured at fair value using the net asset value per share practical expedient have not been classified in the fair value hierarchy. The investments that are measured at fair value using the net asset value per share are included in the year ended December 31, 2019 commingled and mutual fund balance as the fair value amount presented in this table is intended to permit reconciliation of the fair value hierarchy to the fair value of plan assets at the end of period, which is presented in the first table above titled "obligations and funded status". (in thousands) Year ended December 31, 2018 Level 1 Level 2 Commingled and mutual funds $ 359,126 $ — $ 359,126 United States government securities 198,017 198,017 — Fixed income 304,961 — 304,961 Cash and accrued items 9,821 9,816 5 Total pension and other postretirement benefit assets $ 871,925 $ 207,833 $ 664,092 Expected cash flows Domestic Plans Foreign Plans (in thousands) Pension Benefits Other Benefits Pension Benefits Other Benefits Expected employer contributions to trusts of defined benefit plans: 2020 $ 17,845 $ 1,289 $ 1,832 $ 179 Expected benefit payments (1) : 2020 $ 75,035 $ 1,288 $ 2,635 $ 179 2021 74,717 1,199 2,650 169 2022 74,329 1,112 2,688 147 2023 73,825 1,026 2,697 139 2024 73,057 944 2,772 128 2025-2029 347,071 3,599 15,112 492 (1) Pension benefit payments are made from their respective plan's trust. We made contributions to our pension and other postretirement benefit plans totaling $5.2 million and $21.3 million during the years ended December 31, 2019 and 2018, respectively. Expected employer contributions to trusts of defined benefit plans above assume that relief is granted under pension contribution waivers, which would defer minimum pension contributions for approximately one year to then be repaid over a five-year period. Related to the 2018 Plan year, we filed a request for waiver with the IRS in January 2019 and obtained a letter on August 27, 2019 that the waiver request had been approved subject to certain conditions. The Company is required to resume quarterly contributions on April 15, 2020 equal to the required quarterly contributions to the Plan while the waiver is in effect with respect to the Plan. We filed a waiver request with the IRS on March 12, 2020 related to the 2019 Plan year. If the temporary hardship waiver is not fully granted, required minimum employer pension contributions could increase by approximately $25.0 million , for total pension and other postretirement benefit funding of approximately $46.0 million or greater in 2020, plus interest and, if assessed, penalties. The Company cannot make any assurances that such waiver will be granted. Defined contribution plans We provide benefits under The B&amp;W Thrift Plan (the "Thrift Plan"). The Thrift Plan generally provides for matching employer contributions of 50% of the first 8% of the participants compensation. These matching employer contributions are typically made in cash. Amounts charged to expense for employer contributions under the Thrift Plan totaled approximately $3.1 million and $9.5 million in the years ended December 31, 2019 and 2018, respectively. Also, our salaried Canadian employees are provided with a defined contribution plan. The amount charged to expense for employer contributions was approximately $0.3 million and $0.3 million in the years ended December 31, 2019 and 2018, respectively. Multi-employer plans One of our subsidiaries in the Babcock &amp; Wilcox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9 2018 2019 2018 (in millions) Boilermaker-Blacksmith National Pension Trust 48-6168020/ 001 Red Yellow Yes $ 7.5 $ 9.5 No Described All Other 4.9 4.9 $ 12.4 $ 14.4 Our collective bargaining agreements with the Boilermaker-Blacksmith National Pension Trust (the "Boilermaker Plan") is under a National Maintenance Agreement platform which is evergreen in terms of expiration. However, the agreement allows for termination by either party with a 90-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t>
  </si>
  <si>
    <t>ACCRUED WARRANTY EXPENSE</t>
  </si>
  <si>
    <t>Product Warranties Disclosures [Abstract]</t>
  </si>
  <si>
    <t>ACCRUED WARRANTY EXPENSE We may offer assurance type warranties on products and services we sell. Changes in the carrying amount of our accrued warranty expense are as follows: Year ended December 31, (in thousands) 2019 2018 Balance at beginning of period $ 45,117 $ 33,514 Additions 9,557 33,095 Expirations and other changes (7,622 ) (5,963 ) Payments (12,446 ) (14,151 ) Translation and other (1,230 ) (1,378 ) Balance at end of period $ 33,376 $ 45,117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in the year ended December 31, 2019 includes $3.9 million of warranty reversal related to developments stemming from the March 29, 2019 settlement agreement for the Vølund EPC loss contracts described in Note 5 . Warranty expense for the year ended December 31, 2018, includes a $14.2 million increase in expected warranty costs for the six European renewable energy loss contracts based on experience from the startup and commissioning activities in the second quarter of 2018 and $4.3 million of specific provisions on certain contracts in the Babcock &amp; Wilcox segment for specific technical matters and customer requirements. During the year ended December 31, 2018, the Babcock &amp; Wilcox segment reduced its accrued warranty expense by $4.5 million to reflect the expiration of warranties and updated its estimated warranty accrual rate to reflect its warranty claims experience and contractual warranty obligations.</t>
  </si>
  <si>
    <t>RESTRUCTURING ACTIVITIES AND SPIN-OFF TRANSACTION COSTS</t>
  </si>
  <si>
    <t>Restructuring and Related Activities [Abstract]</t>
  </si>
  <si>
    <t>RESTRUCTURING ACTIVITIES AND SPIN-OFF TRANSACTION COSTS The following tables summarize the restructuring activity and spin-off costs incurred by segment: Year ended December 31, Year ended December 31, 2019 2018 (in thousands) Total Severance and related costs Other (1) Total Severance and related costs Other (1) Babcock &amp; Wilcox segment $ 5,109 $ 4,691 $ 418 $ 7,793 $ 7,616 $ 177 Vølund &amp; Other Renewable segment 1,533 1,533 — 469 469 — SPIG segment 631 631 — 2,506 2,506 — Corporate 4,434 3,566 868 5,990 5,461 529 $ 11,707 $ 10,421 $ 1,286 $ 16,758 $ 16,052 $ 706 (1) Other amounts consist primarily of exit, spin-off, relocation and other costs. In 2018, we began to implement a series of cost restructuring actions, primarily in our U.S., European, Canadian and Asian operations, and corporate functions. These actions were intended to appropriately size our operations and support functions in response to the continuing decline in certain global markets for new build coal-fired power generation, the announcement of the MEGTEC and Universal sale, the level of activity in our Vølund &amp; Other Renewable business and our liquidity needs. Severance expense is recognized over the remaining service periods of affected employees, and as of December 31, 2019 , we do no t expect additional severance expense to be recognized based on actions taken through that date. Severance payments are expected to extend through the end of 2020. Restructuring liabilities are included in other accrued liabilities on our Consolidated Balance Sheets. Activity related to the restructuring liabilities is as follows: Year ended December 31, (in thousands) 2019 2018 Balance at beginning of period $ 7,359 $ 2,244 Restructuring expense 11,707 16,415 Payments (13,707 ) (11,300 ) Balance at end of period $ 5,359 $ 7,359 Accrued restructuring liabilities at December 31, 2019 and 2018 relate primarily to employee termination benefits.</t>
  </si>
  <si>
    <t>REVOLVING DEBT</t>
  </si>
  <si>
    <t>Debt Disclosure [Abstract]</t>
  </si>
  <si>
    <t>REVOLVING DEBT The components of our revolving debt are comprised of separate revolving credit facilities in the following locations: Year ended December 31, (in thousands) 2019 2018 United States $ 179,000 $ 144,900 Foreign — 606 Total revolving debt $ 179,000 $ 145,506 U.S. Revolving Credit Facility On May 11, 2015, we entered into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o the Amended Credit Agreement, including several to avoid default under the financial and other covenants specified in the Amended Credit Agreement. As of December 31, 2019 , the U.S. Revolving Credit Facility provides for a senior secured revolving credit facility in an aggregate amount of up to $334.6 million (reduced to $330.3 million in March 2020 as a result of the settlement of escrow funds related to the sale of PBRRC),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mendment described below. On April 5, 2019, we entered into Amendment No. 16 to the Amended Credit Agreement. Amendment No. 16 provided (i) $150.0 million in additional commitments from B. Riley, under Tranche A-3 of the Last Out Term Loans and (ii) an incremental uncommitted facility of up to $15.0 million , to be provided by B. Riley or an assignee. Amendment No. 16 also, among other items, (1) modified the definition of EBITDA in the Amended Credit Agreement to, among other things, include addbacks related to losses in connection with the Vølund projects, fees and expenses related to the Amendment and prior waivers to the Credit Agreement and fees associated with Vølund project related settlement agreements, (2) reduced to $30.0 million the minimum liquidity we are required to maintain at the time of any credit extension request and at the last business day of any calendar month, (3) allowed for the issuance of up to $20.0 million of new letters of credit with respect to any future Vølund project, (4) changed the consolidated interest coverage and senior leverage coverage covenant ratios, (5) decreased the relief period borrowing sublimit, (6) changed or removed certain contract completion milestones that we had been required to meet in connection with one renewable energy project, (7) permitted letters of credit to expire one year after the maturity of the revolving credit facility, (8) created a new event of default for failure to terminate the U.S. Revolving Credit Facility on or prior to March 15, 2020, which effectively accelerated the maturity date of the U.S. Revolving Credit Facility from June 30, 2020, (9) established a deferred ticking fee of 1.0% if certain actions are not undertaken to refinance the facility by December 15, 2019, in addition to an incremental 1.0% per month after December 15, 2019 and (10) provided for a contingent consent fee of 4.0% if certain actions are not undertaken to refinance the facility by December 15, 2019. On August 7, 2019, we entered into Amendment No. 17 to the Amended Credit Agreement, which clarified the definition cumulatively through Amendment No. 16 of the amounts that can be used in calculating the loss basket for certain Vølund contracts and reset the loss basket for certain Vølund contracts to $15.0 million to align with the clarification commencing with the quarter ended March 31, 2019. On December 31, 2019 and January 17, 2020 we entered into Amendments No. 18 and No.19 to the Amended Credit Agreement, respectively, which together extended the then current $205 million sub-limit on borrowings under the U.S. Revolving Credit Facility and the deadline for completing certain required corporate actions in connection with a refinancing of the Amended Credit Agreement to January 31, 2020. On January 31, 2020, we entered into Amendment No. 20 to the Amended Credit Agreement, which provided two additional tranches of Last Out Term Loan and made the other changes specified below. The Amended Credit Agreement and our cash management agreements with our lenders and their affiliates continue to be (1) guaranteed by substantially all of our wholly owned domestic subsidiaries and certain of our foreign subsidiaries, but excluding our captive insurance subsidiary, and (2) secured by first-priority liens on certain assets owned by us and the guarantors. The U.S. Revolving Credit Facility requires interest payments on revolving loans on a periodic basis until maturity. We may prepay all loans at any time without premium or penalty (other than customary LIBOR breakage costs), subject to notice requirements, with the exception to the prepayment of certain Last Out Term Loans pursuant to the Equitization Transactions described in Note 19 ; such Last Out Term Loan prepayments were limited by an aggregate principal amount of $86 million plus interest. The U.S. Revolving Credit Facility requires certain prepayments on any outstanding revolving loans after receipt of cash proceeds from certain asset sales or other events, subject to certain exceptions. Such prepayments may require us to reduce the commitments under the U.S. Revolving Credit Facility by a corresponding amount of such prepayments. As of December 31, 2019 , revolving loans outstanding under the U.S. Revolving Credit Facility bore interest at our option at either (1) the LIBOR rate plus 6.0% per annum during 2019 and 7.0% per annum during 2020, or (2) the Base Rate plus 5.0% per annum during 2019, and 6.0% per annum during 2020. The Base Rate is the highest of the Federal Funds rate plus 0.5% , the one-month LIBOR rate plus 1.0% , or the administrative agent's prime rate. The components of our interest expense are detailed in Note 20 . A commitment fee of 1.0% per annum is charged on the unused portions of the U.S. Revolving Credit Facility. Additionally, an annual facility fee of $1.5 million was paid on the first business day of 2019, and a pro-rated amount of $0.8 million was paid on January 3, 2020. A deferred fee reduction from 2.5% to 1.5% became effective on October 10, 2018, due to achieving certain asset sales. A letter of credit fee of 2.5% per annum is charged with respect to the amount of each financial letter of credit outstanding, and a letter of credit fee of 1.5% per annum is charged with respect to the amount of each performance and commercial letter of credit outstanding. Letter of credit fees are payable on the tenth business day after the last business day of each fiscal quarter. In connection with Amendment No. 16, we recorded a contingent consent fee of $13.9 million ( 4.0% of total availability) as part of deferred financing fees in other current assets in the Consolidated Balance Sheets because it has been earned but may be waived, and was fully amortized to interest expense as of December 31, 2019. The full amount of the contingent consent fee was accrued as of December 31, 2019. See further discussion in Note 20 . Amendment No. 16 to the U.S. Revolving Credit Facility also established a deferred ticking fee of 1.0% of total availability that is payable if certain actions are not undertaken to refinance the facility by December 15, 2019, in addition to an incremental 1.0% per month after December 15, 2019. As of December 31, 2019, we accrued deferred ticking fee expense of $5.1 million as the actions required were not completed by December 15, 2019. The Amended Credit Agreement includes financial covenants that are tested on a quarterly basis, based on the rolling four-quarter period that ends on the last day of each fiscal quarter. These include a maximum permitted senior debt leverage ratio and a minimum consolidated interest coverage ratio, each as defined in the Amended Credit Agreement. Compliance with these ratios was waived with respect to the quarter ended December 31, 2018 and new ratios were established in Amendment No. 16 commencing with the quarter ended March 31, 2019. Effective beginning April 5, 2019 with Amendment No. 16, the remaining maximum permitted senior debt leverage ratios, as defined in the Amended Credit Agreement, are as follows: • 3.50 :1.00 for the quarter ending March 31, 2020 • 3.25 :1.00 for the quarter ending June 30, 2020 Effective beginning April 5, 2019 with Amendment No. 16, the remaining minimum consolidated interest coverage ratios, as defined in the Amended Credit Agreement, are as follows: • 1.50 :1.00 for the quarter ending March 31, 2020 • 1.75 :1.00 for the quarter ending June 30, 2020 The Amended Credit Agreement contains various conditions that we must satisfy in order to be able to borrow funds under the U.S. Revolving Credit Facility, including the accuracy of specified representations and warranties, such as the absence, other than as a result of our European Vølund EPC loss contracts that are the subject of settlement agreements and our entry into and performance of those settlement agreements, of certain material adverse changes with respect to our consolidated operations, business, assets, properties, liabilities or condition (financial or otherwise). The Amended Credit Agreement also contains a number of customary affirmative and negative covenants, including restrictions on our ability and the ability of our subsidiaries to (i) declare or pay any dividends or other distributions on account of our common stock and (ii) make payments of principal and interest on subordinated indebtedness. These restrictions are subject to very limited exceptions, including the ability of our subsidiaries to declare and pay dividends to us or to any other guarantor of our indebtedness under the Amended Credit Agreement and certain other payments between us and certain of our subsidiaries. A breach of any of the covenants in our Amended Credit Agreement could result in an event of default under our Amended Credit Agreement, which would result in our inability to access our U.S. Revolving Credit Facility for additional borrowings and letters of credit while any default exists. Upon the occurrence of such an event of default, all amounts outstanding under our U.S. Revolving Credit Facility and our Last Out Term Loans could also be declared to be immediately due and payable and all applicable commitments to extend further credit could be terminated.Because we are currently operating under a relief period under the Amended Credit Agreement, we do not have the ability to declare or pay dividends or other distributions or make payments of principal and interest on subordinated indebtedness to third parties. As part of Amendment No. 20 to the Amended Credit Agreement discussed below, we and our lenders agreed that the Further Amended and Restated Credit Agreement executed in connection with the refinancing of the Amended Credit Agreement would permit us to declare and pay cash dividends at the end of each fiscal quarter of up to $6.0 million . Our ability to declare and pay cash dividends under the Further Amended and Restated Credit Agreement will be reduced by the amount of interest expense in any fiscal quarter payable with respect to outstanding Last Out Term Loans under the Further Amended and Restated Credit Agreement. We do not have any third party subordinated indebtedness currently outstanding. At December 31, 2019 , borrowings under the U.S. Revolving Credit Facility consisted of $179.0 million at a weighted average interest rate of 8.03% . Usage under the U.S. Revolving Credit Facility consisted of $179.0 million of borrowings, $27.1 million of financial letters of credit and $97.6 million of performance letters of credit. At December 31, 2019 , we had approximately $30.9 million available to meet letter of credit requirements based on our overall facility size, of which $26.0 million was available for additional borrowings under our sublimit. As of December 31, 2019, the U.S. Revolving Credit Facility balance is presented as a current liability in our Consolidated Balance Sheet as we are currently dependent upon the waivers granted in our most recent limited waiver to maintain our current compliance with the covenants in the Amended Credit Agreement. Amendment No. 20 to the Amended Credit Agreement - Subsequent Event On January 31, 2020, we entered into Amendment No. 20 to the Amended Credit Agreement, which requires us to refinance our Amended Credit Agreement on or prior to May 11, 2020. Amendment No. 20 provides (i) $30.0 million of additional commitments from B. Riley, a related party, under a new Tranche A-4 of Last Out Term Loans and (ii) an incremental Tranche A-5 of Last Out Term Loans to be extended prior to maturity of the Last Out Term Loans under the Amended Credit Agreement in the event certain customer letters of credit are drawn. The proceeds from the Tranche A-4 Last Out Term Loans may be used under the terms of Amendment No. 20 to support the Company's growth, for working capital and general corporate purposes, and to reimburse certain expenses of B. Riley as specified by Amendment No. 20. The terms of the Tranche A-4 and Tranche A-5 Last Out Term Loans are the same as the terms for the Tranche A-3 under the Amended Credit Agreement. Amendment No. 20 also, among other things, (i) modifies the definition of EBITDA in the Amended Credit Agreement to, among other things, include add-backs for up to $5.0 million of business restructuring expenses during the period from January 1, 2020 to January 1, 2022 and for all restructuring-related professional fees and expenses, (ii) sets the current sub-limit on borrowings under our U.S. Revolving Credit Facility at $205.0 million , (iii) adds a new event of default in the event of any amendment, supplement, waiver or modification without the written consent of the administrative agent under the Amended Credit Agreement of, or certain breaches and defaults and failures to perform by B. Riley under, the Backstop Commitment Letter (as defined and described below) and (iv) removes the covenant with regard to corporate action milestones. After giving effect to Amendment No. 20, at January 31, 2020, our U.S. Revolving Credit Facility was limited to $334.6 million (reduced to $330.3 million in March 2020 as a result of the settlement of escrow funds related to the sale of PBRRC) of borrowings or letters of credit, of which approximately $50.6 million was available for borrowing under the $205.0 million sublimit currently applicable to borrowings under our U.S. Revolving Credit Facility. Agreement to Further Amend and Restate the Amended Credit Agreement by May 2020 Pursuant to Amendment No. 20, the Company and the lenders also agreed upon a term sheet pursuant to which the Company would undertake a Refinancing transaction on or prior to May 11, 2020 and the Company and the lenders would amend and restate the Credit Agreement on the terms, among others, specified below (as amended and restated, the “Further Amended and Restated Credit Agreement”). Pursuant to this term sheet, the Refinancing will consist of, among other things, the following: • At least $200.0 million of new debt or equity financing upon the effectiveness of the Further Amended and Restated Credit Agreement, • All debt relating to the Refinancing (including the continuation of any existing term loans under the Amended Credit Agreement) may not exceed $275.0 million in aggregate principal amount, • All debt relating to the Refinancing must be issued on the same terms as the term loans under the Amended Credit Agreement, provided that (i) the maturity date of such debt shall be six months after January 1, 2022, (ii) the interest on such debt may not exceed 12% per annum and (iii) the aggregate cash interest expense of such debt may not exceed $6.0 million in any fiscal quarter, and • Certain disqualifying stock instruments may not be issued. The proceeds of the Refinancing must be used to repay in full the Company’s then-existing revolving credit loans and to refinance certain existing term loans. Following the Refinancing, the Further Amended and Restated Credit Agreement will establish a new revolving credit facility that will be limited to $195.0 million , with $30.0 million available for revolving credit loans for working capital purposes and $165.0 million available solely for existing and new letters of credit (with financial letters of credit being capped at $35.0 million ), that will mature on January 1, 2022. The terms of the Further Amended and Restated Credit Agreement will permit letters of credit to remain outstanding with termination dates that extend up to six months beyond the January 1, 2022 maturity date, so long as each such letter of credit is cash collateralized in accordance with the terms of the Further Amended and Restated Credit Agreement. Upon consummation of the Refinancing, the Company must pay an aggregate $7 million of amendment fees and outstanding deferred fees under the Amended Credit Agreement, with $8.9 million of fees being waived and an aggregate $9.5 million of fees being deferred. Following the Refinancing, all revolving credit loans under the Further Amended and Restated Credit Agreement will bear interest at a rate of LIBOR plus 5.00% or the base rate (as defined in the Amended Credit Agreement) plus 4.00% , all letters of credit will bear interest at a rate of 4.00% , and cash collateralized letters of credit will bear interest at a rate of 1.50% . Collateral, representations and warranties and events of default under the Further Amended and Restated Credit Agreement will remain consistent with the collateral, representations and warranties and events of default under the Amended Credit Agreement. Affirmative and negative covenants under the Further Amended and Restated Credit Agreement will be substantially consistent with the affirmative and negative covenants under the Amended Credit Agreement, except that, among other changes, (i) covenants requiring a consultant and chief implementation officer will be deleted, (ii) a third party letter of credit basket of up to $50.0 million will be added, (iii) a cash dividend of up to $6.0 million per fiscal quarter will be permitted in certain circumstances, (iv) certain covenants for charges related to the Vølund loss projects will be removed, (v) the minimum required liquidity will be increased from $30.0 million to $40.0 million , and (vi) certain interest coverage and leverage covenant levels will be reset based on Company projections. As part of the Refinancing, the size of the Company’s board of directors may also be reduced to 5 members, with B. Riley retaining the ability to appoint two members. The obligations of our lenders to enter into the Further Amended and Restated Credit Agreement on the terms agreed as part of Amendment No. 20 are subject to various conditions, including the completion of the Refinancing on the terms contemplated by Amendment No. 20, a limitation on the aggregate amount of our indebtedness following completion of the Refinancing and the accuracy of our representations and warranties made under the Further Amended and Restated Credit Agreement. These representations and warranties in particular will be substantially consistent with those under the Amended Credit Agreement, including a representation regarding the absence, other than as a result of our European Vølund EPC loss contracts that are the subject of settlement agreements and our entry into and performance of those settlement agreements, of certain material adverse changes with respect to our consolidated operations, business, assets, properties, liabilities or condition (financial or otherwise). Backstop Commitment Letter On January 31, 2020, the Company also entered into a letter agreement with B. Riley (the "Backstop Commitment Letter"), a related party, pursuant to which B. Riley agreed to (i) fund any shortfall in the $200.0 million of new debt or equity financing required as part of the terms of the Refinancing to the extent such amounts have not been raised from third parties, and (ii) convert, or cause its applicable affiliates to convert, term loans into equity to the extent necessary to comply with the indebtedness limit of $275.0 million if the Company is unable to secure third parties to fund a sufficient amount of financing through the issuance of equity. If B. Riley is called upon to fund such a shortfall, the terms of such debt or equity financing will comply with the terms of the Refinancing described above. Foreign Revolving Credit Facilities Outside of the United States, we had revolving credit facilities in Turkey that were used to provide working capital to local operations. At December 31, 2018, we had aggregate borrowings under these facilities of $0.6 million whose weighted average interest rate was 40.0% . In 2018, our banking counterparties in Turkey began requiring the conversion of these revolving credit facilities to be denominated in Turkish liras instead of euros, resulting in correspondingly higher market interest rates. As of January 4, 2019, the foreign revolving credit facilities were paid in full and closed.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December 31, 2019 and December 31, 2018 was $88.5 million and $175.9 million , respectively. The aggregate value of the letters of credit provided by the U.S. Revolving Credit Facility backstopping letters of credit or bank guarantees was $31.8 million as of December 31, 2019 . Of the letters of credit issued under the U.S. Revolving Credit Facility, $35.2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9 , bonds issued and outstanding under these arrangements in support of contracts totaled approximately $221.3 million . The aggregate value of the letters of credit provided by the U.S. Revolving Credit Facility backstopping surety bonds was $22.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si>
  <si>
    <t>LAST OUT TERM LOANS</t>
  </si>
  <si>
    <t>LAST OUT TERM LOANS The components of the Last Out Term Loans by Tranche are as follows: Year ended December 31, 2019 2018 (in thousands) A-3 A-1 Proceeds (1) $ 101,660 $ 30,000 Discount and fees 8,650 5,111 Paid-in-kind interest 3,020 132 Principal 113,330 35,243 Unamortized discount and fees (9,377 ) (4,594 ) Net debt balance $ 103,953 $ 30,649 (1) Tranche A-3 proceeds represent the net proceeds after the $39.7 million principal prepayment of the tranche as of July 23, 2019, the date of the Equitization Transactions as discussed below. Last Out Term Loans are incurred under our Amended Credit Agreement and are pari passu with the U.S. Revolving Credit Facility except for certain payment subordination provisions. The Last Out Term Loans are subject to the same representations and warranties, covenants and events of default as the U.S. Revolving Credit Facility under the Amended Credit Agreement. In connection with Amendment No. 16, the maturity date for all Last Out Term Loans was extended to December 31, 2020 and further extends to July 1, 2022 upon the effectiveness the Refinancing. Until July 22, 2019, after giving effect to Amendment No. 16, all outstanding Last Out Term Loans bore interest at a fixed rate per annum of 15.5% per annum. of which 7.5% was payable in cash and 8% was payable in kind. As of December 31, 2019 , and after giving effect to the completion of the 2019 Rights Offering (as defined below) on July 23, 2019, the interest rate on the Tranche A-3 Last Out Term Loans under the Amended Credit Agreement became a fixed rate per annum of 12% payable in cash. The total effective interest rate of Tranche A-3 was 20.71% on December 31, 2019 . The total effective interest rate of Tranche A-1 was 25.38% on December 31, 2018. Interest expense associated with the Last Out Term Loans is detailed in Note 20 . As of December 31, 2019 and 2018, the Last Out Term Loans are presented as a current liability in our Consolidated Balance Sheets as a result of limited waivers granted to maintain compliance with the covenants in the Amended Credit Agreement. Tranche A-1 We borrowed $30.0 million of net proceeds under Tranche A-1 of the Last Out Term Loans from B. Riley , a related party, in three draws in September and October 2018. In November 2018, Tranche A-1 was assigned to Vintage Capital Management, LLC ("Vintage"), also a related party. The original face principal amount of Tranche A-1 was $30.0 million , which excludes a $2.0 million up-front fee that was added to the principal balance on the first funding date, transaction expenses, paid-in-kind interest and original issue discounts of 10% for each draw under Tranche A-1. On April 5, 2019, Amendment No. 16 and the Letter Agreement (defined in Note 19 ) modified Tranche A-1 by adding a substantive conversion option that required the conversion of the Tranche A-1 to common stock at $0.30 per share in connection with the Equitization Transactions described in Note 19 , which was conditioned upon, among other things, the closing of the 2019 Rights Offering and shareholder approval. Under U.S. GAAP, a debt modification with the same borrower that results in substantially different terms is accounted for as an extinguishment of the existing debt and a reborrowing of new debt. An extinguishment gain or loss is then recognized based on the fair value of the new debt as compared to the carrying value of the extinguished debt. The carrying value of Tranche A-1 was $33.3 million on April 5, 2019 before the modification. The initial fair value of the new debt was estimated to be its initial principal value of $37.3 million . We recognized a loss on debt extinguishment of $4.0 million in the quarter ended June 30, 2019, primarily representing the unamortized value of the original issuance discount and fees on the extinguished debt. The interest rates of Tranche A-1 are described above. As described in Note 19 , Tranche A-1 was exchanged for shares on July 23, 2019, after which no remaining amounts were outstanding. Tranche A-2 On March 19, 2019, we entered into Amendment No. 15 to our Amended Credit Agreement, which allowed us to borrow $10.0 million of net proceeds from B. Riley, a related party, under a Tranche A-2 of Last Out Term Loans, which were fully borrowed on March 20, 2019. Tranche A-2 did not include an original issue discount. Interest rates of Tranche A-2 are described above. As described in Note 19 , Tranche A-2 was fully repaid on July 23, 2019 with proceeds from the 2019 Rights Offering as part of the Equitization Transactions. Tranche A-3 Under Amendment No. 16 to our Amended Credit Agreement, we borrowed $150.0 million face value from B. Riley, a related party, under a Tranche A-3 of Last Out Term Loans. The $141.4 million net proceeds from Tranche A-3 were primarily used to pay the amounts due under the settlement agreements covering certain European Vølund loss projects as described in Note 5 , with the remainder used for working capital and general corporate purposes. Tranche A-3 included an original issue discount of 3.2% of the gross cash proceeds. An additional discount was recorded upon shareholder approval of the warrants and Equitization Transactions. These additional discounts totaled $8.1 million , which included $6.1 million for the estimated fair value of warrants issued to B. Riley, a related party, as described in Note 16 and Note 19 and $2.0 million for the intrinsic value of the beneficial conversion feature that allowed conversion of a portion of the Tranche A-3 to equity under the Backstop Commitment described in Note 19 . Both the warrants and the Backstop Commitment were contemplated in connection of the original extension of Tranche A-3 as part of the Letter Agreement. Interest rates for Tranche A-3 are described above. Tranche A-3 may be prepaid, subject to the subordination provisions under the Amended Credit Agreement as described above, but not re-borrowed. As part of the Equitization Transactions described in Note 19 , the total prepayment of principal of Tranche A-3 of the Last Out Term Loans was $39.7 million inclusive of the $8.2 million of principal value exchanged for common shares under the Backstop Commitment. The Tranche A-3 matures on December 31, 2020 and extends to July 1, 2022 upon the effectiveness of the Refinancing. Tranches A-4 &amp; A-5 - Subsequent Events On January 31, 2020, we entered into Amendment No. 20 to the Amended Credit Agreement. Amendment No. 20 provides (i) $30.0 million of additional commitments from B. Riley, a related party, under a new Tranche A-4 of Last Out Term Loans and (ii) an incremental Tranche A-5 of Last Out Term Loans to be extended prior to maturity of the Last Out Term Loans under the Amended Credit Agreement in the event certain customer letters of credit are drawn. The proceeds from Tranche A-4 may be used under the terms of Amendment No. 20 to support the Company's growth, for working capital and general corporate purposes, and to reimburse certain expenses of B. Riley as specified by Amendment No. 20. The terms of Tranche A-4 and Tranche A-5 are the same as the terms for the Tranche A-3 under the Amended Credit Agreement. As of January 31, 2020, we borrowed $30.0 million face value of the Tranche A-4 and received net proceeds of $26.3 million after paying total fees of $3.7 million . Net proceeds were used to support the Company's growth. The Tranche A-4 matures on December 31, 2020 and extends to July 1, 2022 upon the effectiveness of the Refinancing. As of March 30, 2020, no borrowings occurred under Tranche A-5 .</t>
  </si>
  <si>
    <t>WARRANTS</t>
  </si>
  <si>
    <t>Equity [Abstract]</t>
  </si>
  <si>
    <t>WARRANTS On July 23, 2019, 1,666,667 warrants were issued to certain entities affiliated with B. Riley in connection with the Equitization Transactions described in Note 19 . Each warrant can be converted to one share of our common stock at an exercise price of $0.01 per share. As of December 31, 2019 , all 1,666,667 warrants remain unexercised. The warrants were contemplated in the April 5, 2019 Letter Agreement (defined in Note 19 ) and on June 14, 2019, the issuance of the warrants was approved by stockholders in the Company's annual stockholder meeting, which established the grant date for accounting purposes. The grant date fair value of the warrants was estimated to be $6.1 million using the Black-Scholes option pricing model. The warrants may not be put back to the Company for cash, and they qualify for equity classification. The grant date value of the warrants was included as part of the original-issue discount based on the relative fair value method for Tranche A-3 of the Last Out Term Loans described in Note 15 because the value was part of the consideration required by the Tranche A-3 lender in order to extend the Tranche A-3 loans. The Black-Scholes option pricing model key assumptions are as follows: Stock price (1) $ 0.385 Exercise price $ 0.010 Time to expiration 3 years Annualized volatility 121.00 % Annual rate of quarterly dividends — % Discount rate - bond equivalent rate 2.30 % Expiration of option April 5, 2022 Warrant value $ 0.380 (1) The stock price is the April 5, 2019 closing price, the date the Black-Scholes option pricing model was performed. The stock price used in the model was not adjusted for the one-for-ten reverse stock split. COMMON SHARES On June 14, 2019, after approval of the stockholders at the Company's annual meeting of stockholders, the Company amended its Restated Certificate of Incorporation to increase the authorized number of shares of the Company's common stock from 200,000,000 shares to 500,000,000 shares to allow for the Equitization Transactions described in Note 19 . The reverse stock split on July 24, 2019, described in Note 1 did not affect the number of authorized shares.</t>
  </si>
  <si>
    <t>COMMON SHARES</t>
  </si>
  <si>
    <t>RIGHTS OFFERING</t>
  </si>
  <si>
    <t>Warrants and Rights Note Disclosure [Abstract]</t>
  </si>
  <si>
    <t>RIGHTS OFFERINGS 2019 Rights Offering On June 28, 2019, we distributed to holders of our common stock one nontransferable subscription right to purchase 0.986896 common shares for each common share held as of 5:00 p.m., New York City time, on June 27, 2019 at a subscription price of $0.30 per whole share of common stock. The 2019 Rights Offering expired at 5:00 p.m., New York City time, on July 18, 2019, and settled on July 23, 2019. The Company did not issue fractional rights or pay cash in lieu of fractional rights. The 2019 Rights Offering did not include an oversubscription privilege. Direct costs of the 2019 Rights Offering totaled $0.8 million for the year ended December 31, 2019 . The 2019 Rights Offering resulted in the issuance of 13.9 million common shares as a result of the exercise of subscription rights in the offering. Gross proceeds from the 2019 Rights Offering were $41.8 million , $10.3 million which was used to fully repay Tranche A-2 of the Last Out Term Loans and the remaining $31.5 million was used to reduce outstanding borrowings under Tranche A-3 of the Last Out Term Loans. Concurrently with the closing of the 2019 Rights Offering, and in satisfaction of the Backstop Commitment as described in Note 19 , the Company issued an aggregate of 2.7 million common shares in exchange for a portion of the Tranche A-3 Last Out Term Loans totaling $8.2 million , to B. Riley, a related party, as described in Note 26 . The 2019 Rights Offering was pursuant to the April 5, 2019 Letter Agreement and the Equitization Transactions described in Note 19 and were approved by stockholders at the Company's annual stockholder meeting on June 14, 2019. 2018 Rights Offering On March 19, 2018, we distributed to holders of our common stock one nontransferable subscription right to purchase 1.4 common shares for each common share held as of 5:00 p.m., New York City time, on March 15, 2018 at a price of $3.00 per common share. On April 10, 2018, we extended the expiration date and amended certain other terms regarding the 2018 Rights Offering. As amended, each right entitled holders to purchase 2.8 common shares at a price of $2.00 per share. The 2018 Rights Offering expired at 5:00 p.m., New York City time, on April 30, 2018. The Company did not issue fractional rights or pay cash in lieu of fractional rights. The 2018 Rights Offering did not include an oversubscription privilege. The 2018 Rights Offering resulted in the issuance of 12.4 million common shares on April 30, 2018. Gross proceeds from the 2018 Rights Offering were $248.4 million . Of the proceeds received, $214.9 million was used to fully repay the Second Lien Credit Agreement, including $2.3 million of accrued interest, and the remainder was used for working capital purposes. Direct costs of the 2018 Rights Offering totaled $3.3 million .</t>
  </si>
  <si>
    <t>EQUITIZATION TRANSACTIONS</t>
  </si>
  <si>
    <t>Equitization Transactions [Abstract]</t>
  </si>
  <si>
    <t>EQUITIZATION TRANSACTIONS In connection with Amendment No. 16 to the Amended Credit Agreement and the extension of Tranche A-3 of the Last Out Term Loans, the Company, B. Riley and Vintage, each related parties, entered into the "Letter Agreement" on April 5, 2019, pursuant to which the parties agreed to use their reasonable best efforts to effect a series of equitization transactions for a portion of the Last Out Term Loans, subject to, among other things, stockholder approval. Stockholder approval was received at the Company's annual stockholder meeting on June 14, 2019 and the contemplated transactions (the "Equitization Transactions") occurred on July 23, 2019. The Equitization Transactions included: • The 2019 Rights Offering as described in Note 18 , for which B. Riley agreed to act as a backstop, by purchasing from us, at a price of $0.30 per share, all unsubscribed shares in the 2019 Rights Offering for cash or by exchanging an equal principal amount of outstanding Tranche A-2 or Tranche A-3 Last Out Term Loans (the "Backstop Commitment"). Under the 2019 Rights Offering, 16,666,666 shares of common stock were issued, of which 12,589,170 shares were purchased through the exercise of rights in the rights offering generating $37.8 million of cash, 1,333,333 shares were issued through assigned portions of the Backstop Commitment generating an additional $4.0 million of cash, and the final 2,744,163 shares were exchanged for $8.2 million of principal value including accrued paid-in-kind interest of Tranche A-3 Last Out Term Loans. • $10.3 million of the proceeds of 2019 Rights Offering were used to fully repay Tranche A-2 of the Last Out Term Loans, including accrued paid-in-kind interest. • $31.5 million of the proceeds of the 2019 Rights Offering were used to partially prepay Tranche A-3 of the Last Out Term Loans including paid-in-kind interest. The total prepayment of principal of Tranche A-3 of the Last Out Term Loans was $39.7 million inclusive of the $8.2 million of principal value exchanged for common shares under the Backstop Commitment described above. • All $38.2 million of outstanding principal of Tranche A-1 of the Last Out Term Loans including accrued paid-in-kind interest was exchanged for 12,720,785 shares of common stock ( 10,720,785 shares to Vintage and 2,000,000 shares to B. Riley) at a price of $0.30 per share (the "Debt Exchange"). Prior to the Debt Exchange, $6.0 million of Tranche A-1 was held by B. Riley and the remainder was held by Vintage. • 1,666,667 warrants, each to purchase one share of our common stock at an exercise price of $0.01 per share were issued to B. Riley. Immediately after completion of the Equitization Transactions, Tranches A-1 and A-2 of the Last Out Term Loans were fully extinguished, and Tranche A-3 of the Last Out Term Loans had a balance of $114.0 million , including accrued paid-in-kind interest, which bears interest at a fixed rate of 12.0% per annum payable in cash and continues to bear the other terms described in Note 15 . Based on Schedule 13D filings made by B. Riley and Vintage, after completion of the Equitization Transactions, Vintage increased its beneficial ownership in us to 32.8% and B. Riley increased its beneficial ownership in us to 18.4% inclusive of the outstanding warrants held by B. Riley.</t>
  </si>
  <si>
    <t>INTEREST EXPENSE AND SUPPLEMENTAL CASH FLOW INFORMATION</t>
  </si>
  <si>
    <t>Supplemental Cash Flow Information [Abstract]</t>
  </si>
  <si>
    <t>INTEREST EXPENSE AND SUPPLEMENTAL CASH FLOW INFORMATION In addition to non-cash items described in the Consolidated Statements of Cash Flows, we also recognized certain non-cash changes in our Consolidated Balance Sheets related to capital expenditures and interest expense as described below: Year ended December 31, (in thousands) 2019 2018 Accrued capital expenditures in accounts payable $ 1,287 $ 139 Accreted interest expense on our Second Lien Term Loan Facility $ — $ 3,202 The following cash activity is presented as a supplement to Consolidated Statements of Cash Flows and is included in Net cash used in operations : Year ended December 31, (in thousands) 2019 2018 Income tax payments (refunds), net $ 3,873 $ 3,690 Interest payments on our U.S. Revolving Credit Facility $ 14,715 $ 10,784 Interest payments on our Last Out Term Loans 12,220 — Interest payments on our Second Lien Term Loan Facility — 7,627 Total cash paid for interest $ 26,935 $ 18,411 Interest expense in our Consolidated Statements of Operations consisted of the following components: Year ended December 31, (in thousands) 2019 2018 Components associated with borrowings from: U.S. Revolving Credit Facility $ 15,639 $ 12,284 Last Out Term Loans - cash interest 11,207 513 Last Out Term Loans - paid-in-kind interest 5,964 1,079 Second Lien Term Loan Facility — 7,460 Foreign Revolving Credit Facilities — 716 32,810 22,052 Components associated with amortization or accretion of: U.S. Revolving Credit Facility - deferred financing fees and commitment fees 31,567 22,943 U.S. Revolving Credit Facility - contingent consent fee for Amendment 16 (1) 13,879 — U.S. Revolving Credit Facility - deferred ticking fee for Amendment 16 (1) 5,064 — Last Out Term Loans - discount and financing fees 10,580 552 Second Lien Term Loan Facility - discount and financing fees — 3,202 61,090 26,697 Other interest expense 1,001 864 Total interest expense $ 94,901 $ 49,613 (1) As described in Note 14 , Amendment No. 16 to the U.S. Revolving Credit Facility established a contingent consent fee of $13.9 million ( 4.0% of total availability) and a deferred ticking fee of 1.0% of the total availability of the U.S. Revolving Credit Facility, both which were fully earned on December 15, 2019. In addition, an incremental monthly fee of 1.0% of total availability of the U.S. Revolving Credit Facility shall be earned on the 15th day of each succeeding month and is payable on the earlier of March 15, 2020 or the last day of the Availability Period with respect to the U.S. Revolving Credit Facility. The following table provides a reconciliation of cash, cash equivalents and restricted cash reporting within the Consolidated Balance Sheets that sum to the total of the same amounts in the Consolidated Statements of Cash Flows: Year ended December 31, (in thousands) 2019 2018 Held by foreign entities $ 38,921 $ 35,522 Held by U.S. entities 4,851 7,692 Cash and cash equivalents of continuing operations 43,772 43,214 Reinsurance reserve requirements 9,318 11,768 Restricted foreign accounts 3,851 5,297 Restricted cash and cash equivalents 13,169 17,065 Total cash, cash equivalents and restricted cash of continuing operations shown in the Consolidated Statements of Cash Flows $ 56,941 $ 60,279 Our U.S. Revolving Credit Facility described in Note 14 allows for nearly immediate borrowing of available capacity to fund cash requirements in the normal course of business, meaning that the minimum United States cash on hand is maintained to minimize borrowing costs.</t>
  </si>
  <si>
    <t>STOCK-BASED COMPENSATION</t>
  </si>
  <si>
    <t>Share-based Payment Arrangement [Abstract]</t>
  </si>
  <si>
    <t>STOCK-BASED COMPENSATION On June 14, 2019, at the Company's annual meeting of stockholders, upon the recommendation of the Company's Board of Directors, the stockholders approved the Babcock &amp; Wilcox Enterprises, Inc. Amended and Restated 2015 Long-Term Incentive Plan (amended and restated as of June 14, 2019) (the "Fourth Amended and Restated 2015 LTIP"), which became effective upon such stockholder approval. The Fourth Amended and Restated 2015 LTIP, among other immaterial changes, increased the number of shares available for awards by 1,700,000 shares to a total of 2,927,173 shares of the Company's common stock, subject to adjustment as provided under the plan document. The increase in the maximum number of shares available for awards allowed us to establish the previously announced equity pool of 1,666,666 shares of its common stock for issuance for long-term incentive planning purposes in connection with the Equitization Transactions. Stock options There were no stock options awarded in 2019. The fair value of the option grant awarded in 2018 was estimated at the date of grant using Black-Scholes, with the following weighted-average assumptions: Year ended December 31, 2018 Risk-free interest rate 2.69 % Expected volatility 64 % Expected life of the option in years 3.95 Expected dividend yield — % The risk-free interest rate is based on the implied yield on a United States Treasury zero -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is zero in 2018 because we did not expect to pay dividends on the dates the 2018 stock options were awarded. The following table summarizes activity for our stock options for the year ended December 31, 2019 : (share data in thousands) Number of shares Weighted-average exercise price Weighted-average remaining contractual term (in years) Aggregate intrinsic value (in thousands) Outstanding at beginning of period (1) 439 $ 105.43 Granted — — Exercised — — Cancelled/expired/forfeited (43 ) 96.80 Outstanding at end of period 396 $ 106.56 5.03 $ — Exercisable at end of period 396 $ 106.56 5.03 $ — (1) Outstanding number of shares at beginning of period and weighted average exercise price reflect the one-for-ten reverse stock split on July 24, 2019 as described in Note 1 . The aggregate intrinsic value included in the table above represents the total pretax intrinsic value that would have been received by the option holders had all option holders exercised their options on December 31, 2019.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Restricted stock units Non-vested restricted stock units activity for the year ended December 31, 2019 was as follows: (share data in thousands) Number of shares Weighted-average grant date fair value Non-vested at beginning of period (1) 93 $ 53.30 Granted 2,225 3.72 Vested (217 ) 11.41 Cancelled/forfeited (72 ) 9.19 Non-vested at end of period 2,029 $ 4.97 (1) Outstanding number of shares at beginning of period reflect the one-for-ten reverse stock split on July 24, 2019 as described in Note 1 . As of December 31, 2019 , total compensation expense not yet recognized related to non-vested restricted stock units was $6.6 million and the weighted-average period in which the expense is expected to be recognized is 1.3 years. Performance-based restricted stock units Performance-based restricted stock units activity for the year ended December 31, 2019 was as follows: (share data in thousands) Number of shares Weighted-average grant date fair value Non-vested at beginning of period (1) 92 $ 97.42 Granted — — Vested — — Cancelled/forfeited (45 ) 125.94 Non-vested at end of period 47 $ 70.06 (1) Outstanding number of shares at beginning of period reflect the one-for-ten reverse stock split on July 24, 2019 as described in Note 1 . Performance-based, cash settled units Cash-settled performance units activity for the year ended December 31, 2019 was as follows: (share data in thousands) Number of shares Weighted-average grant date fair value Non-vested at beginning of period (1) 74 $ 47.34 Granted — — Vested (31 ) 3.46 Cancelled/forfeited (19 ) 3.46 Non-vested at end of period 24 $ 18.78 (1) Outstanding number of shares at beginning of period reflect the one-for-ten reverse stock split on July 24, 2019 as described in Note 1 . Stock Appreciation Rights In December 2018, we granted stock appreciation rights to certain employees ("Employee SARs") and to a non-employee related party, BRPI Executive Consulting, LLC ("Non-employee SARs"). The Employee SARs and Non-employee SARs both expire ten years after the grant date and primarily vest 100% upon completion after the required years of service. Upon vesting, the Employee SARs and Non-employee SARs may be exercised within ten business days following the end of any calendar quarter during which the volume weighted average share price is greater than the share price goal. Upon exercise of the SARs, holders receive a cash-settled payment equal to the number of SARs that are being exercised multiplied by the difference between the stock price on the date of exercise minus the SARs base price. Employee SARs are issued under the Fourth Amended and Restated 2015 LTIP, and Non-employee SARs are issued under a Non-employee SARs agreement. The liability method is used to recognize the accrued compensation expense with cumulatively adjusted revaluations to the then current fair value at each reporting date through final settlement. We used the following assumptions to determine the fair value of the SARs granted to employees and non-employee as of December 31, 2019 and 2018: Year ended December 31, 2019 2018 Risk-free interest rate 1.89 % 2.80 % Expected volatility 46 % 46 % Expected life in years 8.71 9.50 Suboptimal exercise factor 2.0x 2.0x In making these assumptions, we based estimated volatility on the historical returns of the Company's stock price and selected guideline companies. We based risk-free rates on the corresponding U.S. Treasury spot rates for the expected duration at the date of grant, which we convert to a continuously compounded rate. We relied upon a suboptimal exercise factor, representing the ratio of the base price to the stock price at the time of exercise, to account for potential early exercise prior to the expiration of the contractual term. With consideration to the executive level of the SARs holders, a suboptimal exercise multiple of 2.0x was selected. Subject to vesting conditions, should the stock price achieve a value of 2.0x above the base price, we assume the holders will exercise prior to the expiration of the contractual term of the SARs. The expected term for the SARs is an output of our valuation model in estimating the time period that the SARs are expected to remain unexercised. Our valuation model assumes the holders will exercise their SARs prior to the expiration of the contractual term of the SARs. The following table presents the changes in our outstanding employee SARs and non-employee SARs for the year ending December 31, 2019 and the associated weighted-average values: (share data in thousands) Number of employee SARs Number of non-employee SARs Total number of SARs Weighted-average value (1) Weighted-average exercise price (1) Non-vested at beginning of period 253 844 1,097 $ 1.82 $ 23.37 Granted — — — — — Vested (85 ) — (85 ) 0.52 22.50 Non-vested at end of period 168 844 1,012 $ 0.51 $ 23.44 (1) Number of SARs, weighted-average value and weighted-average exercise price at beginning of period reflect the one-for-ten reverse stock split on July 24, 2019 as described in Note 1 . As of December 31, 2019, the total intrinsic value of the vested and non-vested SARs was $3.4 million .</t>
  </si>
  <si>
    <t>PROVISION FOR INCOME TAXES</t>
  </si>
  <si>
    <t>Income Tax Disclosure [Abstract]</t>
  </si>
  <si>
    <t>PROVISION FOR INCOME TAXES We are subject to federal income tax in the United States and numerous countries that have statutory tax rates different than the U.S. federal statutory rate of 21%. The most significant of these foreign operations are located in Canada, Denmark, Germany, Italy, Mexico, Sweden, and the United Kingdom with effective tax rates ranging between 19% and approximately 30% . We provide for income taxes based on the tax laws and rates in the jurisdictions in which we conduct our operations. These jurisdictions have tax regimes that vary with respect to both nominal rates and the basis on which those rates are applied. Our consolidated effective income tax rate can vary significantly from period to period due to these variations, changes in the jurisdictional mix of our income, and valuation allowances recognized in jurisdictions that have a net deferred tax asset balance. We recognize the benefit of a tax position when we conclude that a tax position, based solely on its technical merits, is more-likely-than-not to be sustained upon examination. A recognized tax benefit is measured as the largest amount of benefit, on a cumulative probability basis, which is more likely-than-not-to to be realized upon ultimate settlement. Changes in recognition or measurement are reflected in the period in which the change in judgment occurs. Below is a tabular rollforward of the beginning and ending aggregate unrecognized tax benefits: Year ended December 31, (in thousands) 2019 2018 Balance at beginning of period $ 1,500 $ 1,204 Increases based on tax positions taken in the current year 29 588 Increases based on tax positions taken in prior years 27 51 Decreases based on tax positions taken in prior years (223 ) — Decreases due to settlements with tax authorities — (140 ) Decreases due to lapse of applicable statute of limitation (104 ) (203 ) Balance at end of period $ 1,229 $ 1,500 The unrecognized tax benefits of $0.6 million would, if recognized, affect the effective tax rate. The remaining balance of unrecognized tax benefits relates to deferred tax assets that, if recognized, would require a full valuation allowance based on present circumstances. We recognize interest and penalties related to unrecognized tax benefits in our provision for income taxes; however, such amounts are not significant to any period presented. Tax years 2015 through 2019 remain open to assessment by the United States Internal Revenue Service and various state and international tax authorities. With few exceptions, we do not have any returns under examination for years prior to 2014. The United States Internal Revenue Service has completed examinations of the federal tax returns of our former parent, BWXT, through 2014, and all matters arising from such examinations have been resolved. Deferred income taxes reflect the net tax effects of temporary differences between the financial and tax bases of assets and liabilities. Significant components of deferred tax assets and liabilities are as follows: Year ended December 31, (in thousands) 2019 2018 Deferred tax assets: Pension liability $ 64,046 $ 66,652 Accrued warranty 3,121 2,943 Accrued vacation pay 99 98 Accrued liabilities for self-insurance (including postretirement health care benefits) 4,815 4,653 Accrued liabilities for executive and employee compensation 5,844 4,473 Long-term contracts 4,879 27,623 Accrued legal fees 503 1,058 Inventory reserve 1,791 1,595 Property, plant and equipment 614 1,200 Net operating loss carryforward 386,949 314,274 State net operating loss carryforward 21,190 21,017 Capital loss carryforward — 3,744 Interest disallowance carryforward 37,221 21,550 Foreign tax credit carryforward 2,535 2,535 Other tax credits 3,243 6,642 Other 9,216 10,755 Investments in joint ventures and affiliated companies 589 — Total deferred tax assets 546,655 490,812 Valuation allowance for deferred tax assets (539,791 ) (483,967 ) Total deferred tax assets, net 6,864 6,845 Deferred tax liabilities: Investments in joint ventures and affiliated companies — 30 Intangibles 8,785 9,595 Total deferred tax liabilities 8,785 9,625 Net deferred tax liabilities $ (1,921 ) $ (2,780 ) At December 31, 2019, we have a valuation allowance of $539.8 million for deferred tax assets, which we do not expect will be realized at a more likely-than-not level, through carrybacks, future reversals of existing taxable temporary differences, estimates of future taxable income, and tax-planning strategies. Deferred tax assets are evaluated each period to determine whether it is more likely than not that those deferred tax assets will be realized in the future. This evaluation is performed under the framework of ASC 740, Income Taxes, and considers all positive and negative evidence. In our analysis at December 31, 2019, our weighting of positive and negative evidence included an assessment of historical income by jurisdiction adjusted for recent dispositions and other nonrecurring items, as well as an evaluation of other qualitative factors such as the length and magnitude of pretax losses. We continue to have a full valuation allowance against substantially all of our net deferred tax assets as of December 31, 2019. We will continue to weigh and assess the positive and negative evidence that exists as of each balance sheet date and the valuation allowances may be reversed in the future if sufficient positive evidence exists to outweigh the negative evidence. Any reversal of our valuation allowance could be material to the income or loss for the period in which our assessment changes. Subsequent to the issuance of the Company’s 2018 Consolidated Financial Statements, the Company identified certain historical net operating loss carryforwards generated at wholly-owned foreign holding companies which had not been properly recognized for financial reporting purposes. While this did not impact the Consolidated Balance Sheets and related Consolidated Statements of Operations, Consolidated Statement of Comprehensive Loss, Consolidated Statement of Stockholders’ Deficit and Consolidated Cash Flows as of and for the year ended December 31, 2018, the associated deferred tax assets and corresponding valuation allowance were not included in the note to the 2018 Consolidated Financial Statements, Provision for Income Taxes . As a result, the previously reported amounts have been restated to reflect the correct amounts, resulting in $170.9 million increases to tax-effected net operating loss carryforwards, deferred tax assets and valuation allowance as of December 31, 2018. The Company’s management evaluated the materiality of the misstatements from quantitative and qualitative perspectives and concluded the misstatements are not material to the prior period. The following is an analysis of our valuation allowance for deferred tax assets: Year ended December 31, (in thousands) 2019 2018 Balance at beginning of period $ (483,967 ) $ (108,105 ) Charges to costs and expenses (56,254 ) (375,408 ) Charges to other accounts 430 (454 ) Balance at end of period $ (539,791 ) $ (483,967 ) Loss before the provision for incomes taxes is as follows: Year ended December 31, (in thousands) 2019 2018 United States $ (64,610 ) $ (166,269 ) Other than the United States (59,837 ) (389,532 ) Loss before provision for income taxes $ (124,447 ) $ (555,801 ) The provision for income taxes consisted of: Year ended December 31, (in thousands) 2019 2018 Current: United States - federal $ 534 $ 1,817 United States - state and local 454 (276 ) Other than the United States 3,705 3,339 Total current 4,693 4,880 Deferred: United States - federal (257 ) 84,203 United States - state and local — 10,020 Other than the United States 850 3,121 Total deferred provision 593 97,344 Provision for income taxes $ 5,286 $ 102,224 The following is a reconciliation of the United States statutory federal tax rate to the consolidated effective tax rate: Year ended December 31, (in thousands) 2019 2018 United States federal statutory rate 21.0 % 21.0 % State and local income taxes (2.6 ) 0.5 Foreign rate differential (1.6 ) (0.3 ) Deferred taxes - change in tax rate (7.9 ) 0.4 Non-deductible (non-taxable) items (7.7 ) (0.6 ) Tax credits (0.1 ) (0.7 ) Valuation allowances (45.2 ) (67.5 ) Goodwill impairment — (1.4 ) Luxembourg impairment of investments 52.9 32.3 Accrual adjustments (0.1 ) — Disallowed interest deductions (4.5 ) — Return to provision and prior year true-up (7.9 ) — Other (0.5 ) (2.1 ) Effective tax rate (4.2 )% (18.4 )% We have tax effected foreign net operating loss carryforwards ("NOLs") of $364.1 million available to offset future taxable income in certain foreign jurisdictions. Of these foreign NOLs, $216 million do not expire and will be available indefinitely. The remaining foreign NOLs begin to expire in 2020 . At December 31, 2019, we have a tax effected U.S. federal net operating loss of $22.8 million . Of this United States federal net operating loss, $18.9 million will begin to expire in 2031 and the balance has an unlimited life. At December 31, 2019, we have foreign tax credit carryovers of $2.5 million . At December 31, 2019, we have tax effected state net operating loss benefits of $21.2 million available to offset future taxable income in various states. Our state net operating loss carryforwards begin to expire in the year 2020 . All deferred tax assets, to the extent not supported by reversing taxable temporary differences, have also been fully offset by valuation allowances as of December 31, 2019. Undistributed earnings of certain of the Company’s foreign subsidiaries amounted to approximately $304 million at December 31, 2019. Those earnings are considered to be indefinitely reinvested; accordingly, no provision for U.S. federal income taxes has been provided thereon. Upon repatriation of those earnings, in the form of dividends or otherwise, the Company would be subject to both U.S. income taxes and withholding taxes payable to the various foreign countries. The Company expects to be able to take a 100% dividend received deduction to offset any U.S. federal income tax liability on the undistributed earnings. Withholding taxes of approximately $3 million would be payable upon remittance of all previously unremitted earnings at December 31, 2019. Sections 382 and 383 of the Internal Revenue Code ("Code") limits for U.S. federal income tax purposes, the annual use of NOL carryforwards (including previously disallowed interest carryforwards) and tax credit carryforwards, respectively, following an ownership change. Under Code Section 382, a company has undergone an ownership change if shareholders owning at least 5% of the company have increased their collective holdings by more than 50% during the prior three-year period. Based on information that is publicly available, the Company determined that a Section 382 ownership change occurred on July 23, 2019 as a result of the Equitization Transactions described in Note 19 . As a result of this change in ownership, the Company estimated that the future utilization of our federal NOLs (and certain credits and previously disallowed interest deductions) will become limited to approximately $1.2 million annually ( $0.3 million tax effected). The Company is currently in the process of refining and finalizing these calculations. The Company maintains a full valuation allowance on its U.S. net deferred tax assets, including the deferred tax assets associated with the federal NOLs, credits and disallowed interest carryforwards. New United States Tax Act The United States Tax Cuts and Jobs Act (the “Tax Act”) was enacted on December 22, 2017 and introduced significant changes to the United States income tax law. Beginning in 2018, the Tax Act reduced the United States statutory corporate income tax rate from 35% to 21% and created a modified territorial system that will generally allow United States companies a full dividend received deduction for any future dividends from non-U.S. subsidiaries. In addition to the tax rate reduction and changes to the territorial nature of the U.S. tax system, the Tax Act introduced a new limitation on interest deductions, a Foreign Derived Intangible Income (“FDII”) and new minimum tax on foreign sourced income, Global Low Taxed Intangible Income (“GILTI”). The Company will account for GILTI as a period cost in the year the tax is incurred. In 2019, we did not report any FDII benefit or GILTI taxes but did incur an interest limitation of approximately $60.5 million . This disallowed interest expense will be available for carryforward and is not subject to expiration but can only be used in a future year when the net interest expense for that period (including carryforward amounts) exceeds the relevant annual limitation.</t>
  </si>
  <si>
    <t>CONTINGENCIES</t>
  </si>
  <si>
    <t>Commitments and Contingencies Disclosure [Abstract]</t>
  </si>
  <si>
    <t>CONTINGENCIES Stockholder Class Action Litigation On March 3, 2017 and March 13, 2017, the Company and certain of its former officers were named as defendants in two separate but largely identical complaints alleging violations of the federal securities laws. The two complaints were brought on behalf of a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Through subsequent amendments, the putative class period was expanded to include investors who purchased shares between June 17, 2015 and August 9, 2017. The plaintiff in the Stockholder Litigation alleged fraud, misrepresentation and a course of conduct relating to certain projects undertaken by the Vølund &amp; Other Renewable segment, which, according to the plaintiff, had the effect of artificially inflating the price of the Company's common stock. The plaintiff further alleged that stockholders were harmed when the Company later disclosed that it would incur losses on these projects. The plaintiff sought an unspecified amount of damages. Following denial of defendants’ motion to dismiss the Stockholder Litigation and a period of additional discovery, the parties reached an agreement in principle to settle the Stockholder Litigation at mediation on April 16, 2019. The agreement required defendants to pay or cause to be paid $19.5 million into a settlement fund. Following the Court’s preliminary approval of the settlement, the $19.5 million payment was made by certain of our insurance carriers. The Court held a hearing to consider final approval of the settlement on December 16, 2019 and entered its final order approving the settlement on December 20, 2019. The Stockholder Litigation is fully resolved as of January 31, 2020. Derivative Litigation On February 16, 2018 and February 22, 2018, the Company and certain of its present and former officers and directors were named as defendants in three separate but substantially similar derivative lawsuits filed in the United States District Court for the District of Delaware (the "Federal Court Derivative Litigation"). On April 23, 2018, the United States District Court for the District of Delaware entered an order consolidating the related derivative actions and designating co-lead and co-liaison counsel. On June 1, 2018, plaintiffs filed a consolidated derivative complaint. Plaintiffs asserted a variety of claims against the defendants including alleged violations of the federal securities laws, waste, breach of fiduciary duties and unjust enrichment. Plaintiffs, who purport to be current stockholders of the Company's common stock, sued on behalf of the Company to recover costs and an unspecified amount of damages, and to force the implementation of certain corporate governance changes. On June 28, 2018, the Federal Court Derivative Litigation was transferred to the United States District Court for the Western District of North Carolina, where the Stockholder Litigation was pending. On November 14, 2018, the Company and certain of its present and former officers and directors were named as defendants in an additional shareholder derivative lawsuit filed in the North Carolina Superior Court (the "State Court Derivative Litigation"). The complaint in that action covered the same period and contained allegations substantially similar to those asserted in the Federal Court Derivative Litigation. At a mediation held on April 17, 2019, the parties to the Federal Court and State Court Derivative Litigations reached an agreement in principle to resolve these cases based on certain corporate governance changes that the Company has already implemented or was willing to implement in the future and payment by certain of the Company's insurance carriers of $1 million in attorneys' fees and expenses to plaintiffs' counsel. There was no other monetary payment associated with this settlement. Following the Court’s preliminary approval of the settlement, the $1 million payment was made by one of our insurance carriers. The Court entered a final order approving the settlement on December 20, 2019. The Federal Court Derivative Litigation and State Court Derivative Litigation are fully resolved as of January 31, 2020. Litigation Relating to the Equitization Transactions On May 28, 2019, a putative class action complaint was filed against the Board in the Court of Chancery of the State of Delaware. The complaint is captioned Price v. Avril, et al., C.A. No. 2019-0393-JRS (Del. Ch.) (the “Delaware Court of Chancery Litigation”). The complaint asserted, among other things, that the Board breached their fiduciary duties by failing to disclose all material information necessary for a fully-informed vote on certain of the proposals presented for consideration at the annual meeting of the Company's stockholders. The plaintiff also filed a motion to preliminarily enjoin the stockholder vote on the proposals unless and until all material information regarding the proposals was disclosed to the Company’s stockholders. The plaintiff withdrew her motion to preliminarily enjoin the stockholder vote on the proposals following the Company’s issuance of a supplemental proxy statement on June 6, 2019. The Court granted the plaintiff's request to voluntarily dismiss this action with prejudice on July 31, 2019 and retained jurisdiction solely for the purpose of adjudicating an anticipated application for attorneys' fees and expenses incurred by plaintiff's counsel. Thereafter, following a period of negotiations, the Company, and not its insurance carriers, paid $0.4 million in October 2019 in attorneys’ fees and expenses to plaintiff’s counsel in connection with the mooted disclosure claims asserted in the action without admitting any fault or wrongdoing. On October 16, 2019, the Court entered an order closing the case. In entering the order, the Court was not asked to review, and did not pass judgment on, the payment of the attorneys’ fees and expenses or their reasonableness. In addition, on June 3, 2019, a second putative class action complaint was filed against the Company, the Board and Mr. Young in the United States District Court for the District of Delaware. The complaint is captioned Kent v. Babcock &amp; Wilcox Enterprises, Inc., et. al., No. 1:19-cv-01032-MN (D. Del.) (the “District of Delaware Litigation”). The complaint asserted, among other things, claims under Sections 14(a) and 20(a) of the Exchange Act for allegedly disseminating a materially incomplete and misleading proxy statement in connection with the Equitization Transactions, which was filed with the SEC on May 13, 2019. The complaint sought an order rescinding the Equitization Transactions or, in the alternative, awarding monetary damages as well as other relief. On September 19, 2019, the Kent action was voluntarily dismissed as to the named plaintiff only. On October 7, 2019, the Company agreed to pay Kent’s counsel attorneys' fees and costs of $0.1 million in connection with the mooted disclosure claims asserted in the action without admitting any fault or wrongdoing. The Company, and not its insurance carriers, subsequently made the $0.1 million payment to Kent’s counsel. The Delaware Court of Chancery Litigation and District of Delaware Litigation are fully resolved as of January 31, 2020.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 We are evaluating Glatfelter’s claims as well as potential counter claims against Glatfelter and intend to vigorously defend against the action. However, given the preliminary stage of the litigation, it is too early to determine if the outcome of the Glatfelter Litigation will have a material adverse impact on our consolidated financial condition, results of operations or cash flows. SEC Investigation The U.S. SEC is conducting a formal investigation of the Company, focusing on the accounting charges and related matters involving the Company's Vølund and Other Renewable segment from 2015-2019. The SEC has served multiple subpoenas on the Company for documents. The Company is cooperating with the SEC related to the subpoena and investigation. The Company is still in the process of producing documents to the SEC. In addition, the SEC has taken testimony from past and current officers and directors and has requested additional testimony from present and former employe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COMPREHENSIVE INCOME</t>
  </si>
  <si>
    <t>COMPREHENSIVE INCOME Gains and losses deferred in accumulated other comprehensive income (loss) ("AOCI") are generally reclassified and recognized in the Consolidated Statements of Operations once they are realized. The changes in the components of AOCI, net of tax, for the year ended December 31, 2019 and 2018 were as follows: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16,452 — 890 (22 ) 17,320 Reclassified from AOCI to net income (loss) 551 — (1,265 ) (2,740 ) (3,454 ) Amounts reclassified from AOCI to pension, other accumulated postretirement benefit liabilities and deferred income taxes (2) — — — (2,831 ) (2,831 ) Net other comprehensive income (loss) 17,003 (38 ) (375 ) (5,593 ) 10,997 Balance at December 31, 2018 $ (10,834 ) $ — $ 1,362 $ (1,960 ) $ (11,432 ) Other comprehensive income (loss) before reclassifications 13,401 — (1,367 ) — 12,034 Reclassified from AOCI to net income (loss) 3,176 — 202 (1,857 ) 1,521 Amounts reclassified from AOCI to advanced billings on contracts (3) — — (197 ) — (197 ) Net other comprehensive income (loss) 16,577 — (1,362 ) (1,857 ) 13,358 Balance at December 31, 2019 $ 5,743 $ — $ — $ (3,817 ) $ 1,926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3 . (3) The unrealized FX gain balance was transferred to advanced billings on contracts on our Consolidated Balance Sheets during the third quarter of 2019 and is expected to be recognized over time as the related projects are completed.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19 2018 Release of currency translation gain with the sale of equity method investment and the sale of business Equity in income and impairment of investees $ — $ (551 ) Loss on sale of business (3,176 ) — Net loss $ (3,176 ) $ (551 ) Derivative financial instruments Revenues $ 1,638 Cost of operations — (15 ) Other – net (202 ) — Total before tax (202 ) 1,623 Provision for income taxes — 358 Net (loss) income $ (202 ) $ 1,265 Amortization of prior service cost on benefit obligations Benefit plans, net $ 1,857 $ 3,002 Provision for income taxes — 262 Net income $ 1,857 $ 2,740</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9 Level 1 Level 2 Corporate notes and bonds $ 8,310 $ 8,310 $ — Mutual funds 587 — 587 United States Government and agency securities 3,868 3,868 — Total fair value of available-for-sale securities $ 12,765 $ 12,178 $ 587 (in thousands) Available-for-sale securities December 31, 2018 Level 1 Level 2 Corporate notes and bonds $ 13,028 $ 13,028 $ — Mutual funds 1,283 — 1,283 United States Government and agency securities 1,437 1,437 — Total fair value of available-for-sale securities $ 15,748 $ 14,465 $ 1,283 (in thousands) Derivatives December 31, 2019 December 31, 2018 Forward contracts to purchase/sell foreign currencies $ — $ 546 Available-For-Sale Securities Our investments in available-for-sale securities are presented in other assets on our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December 31, 2019, we do not hold any derivative assets or liabilities; the last of our derivative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9 and December 31, 2018 . • Warrants. The fair value of the warrants was established using the Black-Scholes option pricing model value approach. Non-Recurring Fair Value Measurements The measurement of the net actuarial gain or loss associated with our pension and other postretirement plans was determined using unobservable inputs (see Note 13 ). These inputs included the estimated discount rate, expected return on plan assets and other actuarial inputs associated with the plan participants. Our annual goodwill impairment test required significant fair value measurements using unobservable inputs (see Note 8 ). The fair values of the reporting units were based on an income approach using a discounted cash flow analysis, a market approach using multiples of revenue and EBITDA of guideline companies, and a market approach using multiples of revenue and EBITDA from recent, similar business combinations. Property, plant and equipment and definite-lived intangible asse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12 and Note 7 ).</t>
  </si>
  <si>
    <t>RELATED PARTY TRANSACTIONS</t>
  </si>
  <si>
    <t>Related Party Transactions [Abstract]</t>
  </si>
  <si>
    <t>RELATED PARTY TRANSACTIONS The Letter Agreement described in Note 19 between B. Riley,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The size of our board of directors is currently expected to remain at seven directors, unless reduced in connection with the Refinancing described in Note 14 . On April 30, 2019, the Company entered into an Investor Rights Agreement with B. Riley and Vintage providing the governance rights contemplated by the Letter Agreement. The Company also entered into a Registration Rights Agreement with B. Riley and Vintage on April 30, 2019 providing each with certain customary registration rights for the shares of our common stock that they hold. Transactions with B. Riley B. Riley became the beneficial owner of greater than five percent of our common stock in May 2018, upon completion of the 2018 Rights Offering described in Note 18 . Based on its Schedule 13D filings, B. Riley beneficially owns 17.9% of our outstanding common stock, inclusive of the warrants further described in Note 16 , as of December 31, 2019 . B. Riley is party to the Last Out Term Loans as described in Note 15 and Note 19 and was a party to the Equitization Transactions described in Note 19 , which included providing the Backstop Commitment to the 2019 Rights Offering described in Note 18 and Note 19 and receiving warrants as described in Note 16 and Note 19 . B. Riley is also party to the Backstop Commitment Letter where it has agreed to fund any shortfall in the Refinancing as described in Note 14 . We entered an agreement with BPRI Executive Consulting, LLC, an affiliate of B. Riley,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PRI Executive Consulting, LLC. In June 2019, we granted a total of $2.0 million in cash bonuses to BRPI Executive Consulting LLC for Mr. Young's performance and services. In December 2018, we granted a total of 840 thousand stock appreciation rights, the Non-employee SARs, to BRPI Executive Consulting, LLC. The Non-employee SARs expire ten years after the grant date and vest 100% upon completion after the required years of service. Upon vesting, the Non-employee SARs may be exercised within ten business days following the end of any calendar quarter during which the volume weighted average share price is greater than the per share price goal of $22.50 for 510 thousand of the Non-employee SARS and $25.00 for the remaining 330 thousand of Non-employee SARS. Upon exercise of the Non-employee SARs, the holder receives a cash-settled payment equal to the number of Non-employee SARs that are being exercised multiplied by the difference between the stock price on the date of exercise minus the Non-employee SARs base price of $20.00 per stock appreciation right. Non-employee SARs are issued under a Non-employee SARs agreement. Total fees associated with B. Riley related to the Last Out Term Loans and services of Mr. Kenny Young, both as described above, were $12.4 million and $5.1 million for the years ended December 31, 2019 and 2018 , respectively. Transactions with Vintage Capital Management, LLC Based on its Schedule 13D filings, Vintage beneficially owns 33.9% of our outstanding common stock as of December 31, 2019 . Vintage was a party to Tranche A-1 of the Last Out Term Loans as described in Note 15 and Note 19 and was a party to the Equitization Transactions described in Note 19 , which included participation in the 2019 Rights Offering described in Note 18 and Note 19 and conversion of Tranche A-1 of the Last Out Term Loans in the Debt Exchange as described in Note 15 and Note 19 . Prior to the Debt Exchange, $6.0 million of Tranche A-1 had been transferred or sold to affiliates of B. Riley and the remainder was held by Vintage. On April 10, 2018, the Company and Vintage entered into an equity commitment agreement (the "Equity Commitment Agreement"), which amended and restated in its entirety the prior letter agreement, dated as of March 1, 2018, between the Company and Vintage, pursuant to which Vintage agreed to backstop the 2018 Rights Offering for the purpose of providing at least $245 million of new capital. On July 23, 2019, concurrent with the completion of the 2019 Rights Offering, described in Note 18 and Note 19 , the Tranche A-1 principal and paid-in-kind interest totaling $38.2 million was exchanged for 12.7 million of our common shares of which 10.7 million of common shares were issued to Vintage, a related party, and the remainder were issued to B.Riley, also a related party, described above.</t>
  </si>
  <si>
    <t>ASSETS HELD FOR SALE AND DIVESTITURES</t>
  </si>
  <si>
    <t>Business Combinations [Abstract]</t>
  </si>
  <si>
    <t>ASSETS HELD FOR SALE AND DIVESTITURES Assets Held for Sale In December 2019, we determined that a small business within the Babcock &amp; Wilcox segment met the criteria to be classified as held for sale. Assets and liabilities held for sale are required to be recorded at the lower of carrying value or fair value less any costs to sell. At December 31, 2019, the carrying value of the assets held for sale approximated the estimated fair value less costs to sell, therefore an impairment charge was not recorded. The divestiture of the business held for sale could result in a gain or loss on sale to the extent the ultimate selling price differs from the current carrying value of the net assets recorded. The sale is expected to close in the first half of 2020. The following table summarizes the carrying value of the assets and liabilities held for sale at December 31, 2019: (in thousands) December 31, 2019 Accounts receivable – trade, net $ 5,472 Accounts receivable – other 147 Contracts in progress 586 Inventories 1,555 Other current assets 329 Current assets held for sale 8,089 Net property, plant and equipment 6,534 Intangible assets 725 Right-of-use-asset 63 Non-current assets held for sale 7,322 Total assets held for sale $ 15,411 Accounts payable $ 7,898 Accrued employee benefits 430 Advance billings on contracts 227 Accrued warranty expense 515 Operating lease liabilities 6 Other accrued liabilities 462 Current liabilities held for sale 9,538 Non-current liabilities held for sale — Total liabilities held for sale $ 9,538 Divestitures Effective May 31, 2019, we sold all of the issued and outstanding capital stock of Loibl, a material handling business in Germany, to Lynx Holding GmbH for €10.0 million (approximately $11.4 million ), subject to adjustment. We received $7.4 million in cash and recognized a $3.6 million pre-tax loss on sale of this business in 2019 , net of $0.7 million in transaction costs. Proceeds from the transaction were primarily used to reduce outstanding balances under our U.S. Revolving Credit Facility. Through the sale, we were also able to release performance letters of credit totaling $8.5 million , which improved our borrowing capacity. Prior to the divestiture, Loibl was part of the Vølund &amp; Other Renewable segment and had revenues of approximately $30 million for the year ended December 31, 2018. On September 17, 2018, we sold all of the issued and outstanding capital stock of PBRRC, a subsidiary that held two operations and maintenance contracts for waste-to-energy facilities in West Palm Beach, Florida, to Covanta Pasco, Inc., a wholly owned subsidiary of Covanta Holding Company for $45 million , subject to adjustment. We received $38.8 million in cash and $4.9 million that was deposited in escrow pending final settlement of working capital and other customary matters. We received $0.2 million that was released from escrow for the year ended December 31, 2019. We recognized a $39.8 million pre-tax gain on sale of this business in 2018, net of $0.8 million of transaction costs. PBRRC was formerly part of the Vølund &amp; Other Renewable segment and represented most of the operations and maintenance revenue for the year ended December 31, 2018. Divestitures - Subsequent Events On March 17, 2020, we fully settled the remaining escrow associated with the sale of PBRRC and received $4.5 million in cash. DISCONTINUED OPERATIONS On October 5, 2018, we sold all of the capital stock of our MEGTEC and Universal businesses to Dürr Inc., a wholly owned subsidiary of Dürr AG ("Dürr"), pursuant to a stock purchase agreement executed on June 5, 2018 for $130.0 million , subject to adjustment. We received $112.0 million in cash, net of $22.5 million in cash sold with the businesses, and $7.7 million , which was deposited in escrow pending final settlement of working capital and other customary matters. We primarily used proceeds from the transaction to reduce outstanding balances under our U.S. Revolving Credit Facility and for working capital purposes. During the quarter ended June 30, 2019, we received $1.5 million that was released from escrow. For the year ended December 31, 2019 , $0.7 million of pretax income from discontinued operations was recognized primarily for the release of an accrued liability. On July 1, 2019, $2.7 million was released from escrow to Dürr. The remaining escrow matters are expected to be resolved within 18 months from the closing date. Beginning June 30, 2018, the MEGTEC and Universal businesses are classified as discontinued operations because the disposal represents a strategic shift that had a major effect on our operations; they were previously included in our Industrial segment, which has been renamed the SPIG segment because SPIG is the remaining business of the former Industrial segment. We recorded a $72.3 million non-cash impairment charge in June 2018 to reduce the carrying value of the MEGTEC and Universal businesses to the fair value, less an amount of estimated sale costs; the non-cash impairment charge is included in ( loss) income from discontinued operations, net of tax in our Consolidated Statements of Operations and is presented below as goodwill impairment. The following table presents selected financial information regarding the discontinued operations of our former MEGTEC and Universal businesses included in the Consolidated Statements of Operations: (in thousands) Year ended December 31, 2018 Revenue $ 170,908 Cost of operations 134,057 Selling, general and administrative 26,596 Goodwill impairment 72,309 Research and development 1,224 Gain on asset disposals (1,991 ) Operating loss (61,287 ) Loss on sale of business (5,521 ) Income tax benefit (233 ) Net loss (66,832 ) The significant components of discontinued operations of our former MEGTEC and Universal businesses included in our Consolidated Statements of Cash Flows are as follows: (in thousands) Year ended December 31, 2018 Depreciation and amortization $ 3,482 Goodwill impairment 72,309 Gain on asset disposals (1,991 ) Loss on sales of business 5,521 Benefit from deferred income taxes (944 ) Purchase of property, plant and equipment (77 )</t>
  </si>
  <si>
    <t>DISCONTINUED OPERATIONS</t>
  </si>
  <si>
    <t>Discontinued Operations and Disposal Groups [Abstract]</t>
  </si>
  <si>
    <t>NEW ACCOUNTING STANDARDS</t>
  </si>
  <si>
    <t>Accounting Changes and Error Corrections [Abstract]</t>
  </si>
  <si>
    <t>NEW ACCOUNTING STANDARDS New accounting standards not yet adopted that could affect our Consolidated Financial Statements in the future are summarized as follow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financial statement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expect the impact of this standard on our financial statements will be immaterial.</t>
  </si>
  <si>
    <t>SIGNIFICANT ACCOUNTING POLICIES (Policies)</t>
  </si>
  <si>
    <t>Use of estimates</t>
  </si>
  <si>
    <t>Use of estimates We use estimates and assumptions to prepare our Consolidated Financial Statements in conformity with GAAP. Some of our more significant estimates include our estimate of costs to complete long-term construction contracts, estimates associated with assessing whether goodwill and other long-lived assets are impaired, estimates of costs to be incurred to satisfy contractual warranty requirements, estimates of the value of acquired intangible and tangible assets, estimates associated with the realizability of deferred tax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Consolidated Financial Statements and accompanying notes. Our actual results could differ from these estimates. Variances could result in a material effect on our financial condition and results of operations in future periods.</t>
  </si>
  <si>
    <t>Earnings per share</t>
  </si>
  <si>
    <t>Earnings per share We have computed earnings per common share on the basis of the weighted average number of common shares, and, where dilutive, common share equivalents, outstanding during the indicated periods. The weighted average shares used to calculate basic and diluted earnings per share reflect the bonus element for the 2019 Rights Offering on July 23, 2019 and the one-for-ten reverse stock split on July 24, 2019.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t>
  </si>
  <si>
    <t>Investments</t>
  </si>
  <si>
    <t>Investments Our investments primarily relate to our wholly owned insurance subsidiary. Our investments, which are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Statements of Operations. The cost of securities sold is based on the specific identification method. We include interest on securities in interest income.</t>
  </si>
  <si>
    <t>Foreign currency translation</t>
  </si>
  <si>
    <t>Foreign currency translation We translate assets and liabilities of our foreign operations into U.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transaction losses of $(16.6) million and $(28.5) million in the years ended December 31, 2019 and 2018 , respectively, in foreign exchange in our Consolidated Statements of Operations. These foreign exchange net gains and losses are primarily related to transaction gains or losses from unhedged intercompany loans when the loan is denominated in a currency different than the participating entity's functional currency.</t>
  </si>
  <si>
    <t>Revenue recognition</t>
  </si>
  <si>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segment, accounted for 21% and 19% of our revenue for the years ended December 31, 2019 and 2018 ,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9% and 81% of our revenue for the years ended December 31, 2019 and 2018 ,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4 for our disaggregation of revenue by product line. As of December 31, 2019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solidated Balance Sheets, includes revenues and related costs so recorded, plus accumulated contract costs that exceed amounts invoiced to customers under the terms of the contracts. Advance billings, a current liability in our Consolidated Balance Sheets, includes advance billings on contracts invoices that exceed accumulated contract costs and revenues and costs recognized under the cost-to-cost input method. Those balances are classified as current based on the life cycle of the associated contracts. Most long-term contracts contain provisions for progress payments. Our unbilled receivables do not contain an allowance for credit losses as we expect to invoice customers and the collection of all amounts for unbilled revenues is deemed probable. We review contract price and cost estimates each reporting period as the work progresses and reflect adjustments proportionate to the costs incurred to date relative to total estimated costs at completion in income in the period when those estimates are revised. For all contracts, if a current estimate of total contract cost indicates a loss on a contract, the projected contract loss is recognized in full through the statement of operations and an accrual for the estimated loss on the uncompleted contract is included in other accrued liabilities in the Consolidated Balance Sheets. In addition, when we determine that an uncompleted contract will not be completed on-time and the contract has liquidated damages provisions, we recognize the estimated liquidated damages at the most likely amount we will incur and record them as a reduction of the estimated selling price in the period the change in estimate occurs. Losses accrued in advance of the completion of a contract are included in other accrued liabilities in our Consolidated Balance Sheets. Warranty expense We accrue estimated expense included in cost of operations on our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earch and development</t>
  </si>
  <si>
    <t>Research and development Our research and development activities are related to improving our products through innovations to reduce the cost of our products to make them more competitive and through innovations to reduce performance risk of our products to better meet our and our customers' expectations.</t>
  </si>
  <si>
    <t>Advertising expense</t>
  </si>
  <si>
    <t>Advertising expense Advertising expense is charged when incurred and is included in selling, general and administrative expenses on our Consolidated Statements of Operations.</t>
  </si>
  <si>
    <t>Pension plans and postretirement benefits</t>
  </si>
  <si>
    <t>Pension plans and postretirement benefits We sponsor various defined benefit pension and postretirement plans covering certain employees of our U.S., Canadian and U.K. subsidiaries. We use actuarial valuations to calculate the cost and benefit obligations of our pension and postretirement benefits. The actuarial valuations us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We use an alternative spot rate method for discounting the benefit obligation rather than a single equivalent discount rate because it more accurately applies each year's spot rates to the projected cash flows.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MTM") pension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3 for a detailed description of our plan assets.</t>
  </si>
  <si>
    <t>Income taxes Income tax expense for federal, foreign, state and local income taxes are calculated on pre-tax income based on the income tax law in effect at the latest balance sheet date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our Consolidated Financial Statements. We record interest and penalties (net of any applicable tax benefit) related to income taxes as a component of income tax expense on our Consolidated Statements of Operations.</t>
  </si>
  <si>
    <t>Cash and cash equivalents and restricted cash</t>
  </si>
  <si>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si>
  <si>
    <t>Trade accounts receivable and allowance for doubtful accounts</t>
  </si>
  <si>
    <t>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the age of receivable balances and any other known factors specific to a receivable. Accounts receivable are charged to the allowance when it is determined they are no longer collectible.</t>
  </si>
  <si>
    <t>Inventories We carry our inventories at the lower of cost or market. We determine cost principally on the first-in, first-out basis, except for certain materials inventories of our Babcock &amp; Wilcox segment, where we use the last-in, first-out ("LIFO") method.</t>
  </si>
  <si>
    <t>Property, plant and equipment</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19.3 million and $21.8 million for the years ended December 31, 2019 and 2018 , respectively. We expense the costs of maintenance, repairs and renewals that do not materially prolong the useful life of an asset as we incur them.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using a discounted cash flow analysis. Our estimates of cash flow may differ from actual cash flow due to, among other things, technological changes, economic conditions or changes in operating performance. Any changes in such factors may negatively affect our business and result in future asset impairments.</t>
  </si>
  <si>
    <t>Investments in unconsolidated and consolidated joint ventures</t>
  </si>
  <si>
    <t>Investments in unconsolidated joint ventures We use the equity method of accounting for investments in joint ventures in which we are able to exert significant influence, but not control. Joint ventures in which our investment ownership is less than 20% and where we are unable to exert significant influence are carried at cost. We assess our investments in unconsolidated joint ventures for other-than-temporary-impairment when significant changes occur in the investee's business or our investment philosophy. Such changes might include a series of operating losses incurred by the investee that are deemed other-than-temporary, the inability of the investee to sustain an earnings capacity that would justify the carrying amount of the investment or a change in the strategic reasons that were important when we originally entered into the joint venture. If an other-than-temporary-impairment were to occur, we would measure our investment in the unconsolidated joint venture at fair value. Investments in consolidated joint ventures SPIG maintains a 60% ownership interest in a joint venture entity, which is consolidated into the SPIG segment results. Net loss (income) attributable to the non-controlling interest for the year ended December 31, 2019 includes an immaterial reclassification of $6.9 million related to the September 30, 2017 and June 30, 2018 allocation of SPIG goodwill impairment losses which were previously recorded to accumulated deficit of the SPIG segment. Management determined that for the periods ended September 30, 2017 and June 30, 2018, $3.5 million and $3.4 million , respectively, of the goodwill impairment loss attributable to the non-controlling interest was deducted from accumulated deficit instead of the equity in the non-controlling interest. The correction of this error is immaterial to the 2019 annual financial statements as well as the previously issued 2017 and 2018 annual and quarterly financial statements.</t>
  </si>
  <si>
    <t>Goodwill Goodwill represents the excess of the cost of our acquired businesses over the fair value of the net assets acquired. We perform testing of goodwill for impairment annually or when impairment indicators are present. We may elect to perform a qualitative test when we believe that there is substantially in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perform a quantitative impairment test to identify potential goodwill impairment and measure the amount of any goodwill impairment. Beginning April 1, 2018, we adopted ASU 2017-04, Intangibles - Goodwill and Other (Topic 350): Simplifying the Test for Goodwill Impairment. Goodwill impairment tests after April 1, 2018 recognize impairment for the amount that the carrying value of a reporting unit exceeds its fair value up to the remaining amount of goodwill. Prior to April 1, 2018, we used a two-step impairment test. The first step of the test compared the fair value of a reporting unit with its carrying amount, including goodwill. If the carrying amount of a reporting unit exceeded its fair value, the second step of the goodwill impairment test was performed to measure the amount of the impairment loss, if any. The second step compared the implied fair value of the reporting unit's goodwill with the carrying amount of that goodwill.</t>
  </si>
  <si>
    <t>Intangible assets Intangible assets are recognized at fair value when acquired. Intangible assets with definite lives are amortized to operating expense using the straight-line method over their estimated useful lives and quantitatively tested for impairment when events or changes in circumstances indicate that their carrying amounts may not be recoverable. Intangible assets with indefinite lives are not amortized and are subject to impairment testing at least annually or in interim periods when impairment indicators are present.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t>
  </si>
  <si>
    <t>Derivative financial instrument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t>
  </si>
  <si>
    <t>Self-insurance</t>
  </si>
  <si>
    <t>Self-insurance We have a wholly owned insurance subsidiary that provides employer's liability, general and automotive liability and workers' compensation insurance and, from time to time, builder's risk insurance (within certain limits) to our companies.</t>
  </si>
  <si>
    <t>Loss contingencies</t>
  </si>
  <si>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3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i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si>
  <si>
    <t>Stock-based compensation</t>
  </si>
  <si>
    <t>Stock-based compensation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Fair values for restricted stock, restricted stock units, performance shares and performance units are determined using the closing price of our common stock on the date of grant. Fair values for stock options are determined using a Black-Scholes option-pricing model ("Black-Scholes"). For performance shares or units that contain a Relative Total Shareholder Return vesting criteria and for stock appreciation rights, we utilize a Monte Carlo simulation to determine the fair value, which determines the probability of satisfying the market condition included in the award. The determination of the fair value of a share-based payment award using an option-pricing model or a Monte Carlo simulation requires the input of significant assumptions, such as the expected life of the award and stock price volatility. We recognize expense for all stock-based awards granted on a straight-line basis over the requisite service periods of the awards, which is generally equivalent to the vesting term. For liability-classified awards, changes in fair value are recognized through cumulative catch-ups each period. Excess tax benefits on stock-based compensation are to be presented as a financing cash flow, rather than as a reduction of taxes paid. These excess tax benefits result from tax deductions in excess of the cumulative compensation expense recognized for options exercised and other equity-classified awards.</t>
  </si>
  <si>
    <t>Recently adopted and new accounting standards</t>
  </si>
  <si>
    <t>Recently adopted accounting standards Effective January 1, 2019, we adopted ASU 2016-02, Leases (Topic 842) and used the effective date as our date of initial application and continued applying the guidance under the lease standard in effect at that time to the comparative periods presented in the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did not elect to adopt the hindsight practical expedient and therefore maintained the lease terms we previously determined under ASC 840. We have implemented new leasing software and established new processes and internal controls designed to comply with the new lease accounting and disclosure requirements set by the new standard. The impact of the standard upon adoption increased our assets and liabilities within our Consolidated Balance Sheets by approximately $16 million but did not materially impact our results of operations or cash flows. Effective January 1, 2019, we adopt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 New accounting standards not yet adopted that could affect our Consolidated Financial Statements in the future are summarized as follow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financial statement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expect the impact of this standard on our financial statements will be immaterial.</t>
  </si>
  <si>
    <t>EARNINGS (LOSS) PER SHARE (Tables)</t>
  </si>
  <si>
    <t>Computation of Basic and Diluted Earnings Per Share</t>
  </si>
  <si>
    <t>The following table sets forth the computation of basic and diluted earnings (loss) per share of our common stock, net of non-controlling interest: Year ended December 31, (in thousands, except per share amounts) 2019 2018 Loss from continuing operations $ (122,668 ) $ (658,460 ) Income (loss) from discontinued operations, net of tax 694 (66,832 ) Net loss attributable to stockholders $ (121,974 ) $ (725,292 ) Weighted average shares used to calculate basic and diluted earnings per share (1) 31,514 13,829 Basic and diluted loss per share - continuing operations $ (3.89 ) $ (47.62 ) Basic and diluted earnings (loss) per share - discontinued operations 0.02 (4.83 ) Basic and diluted loss per share $ (3.87 ) $ (52.45 ) (1) Weighted average shares used to calculate basic and diluted earnings (loss) per share reflect the bonus element for the 2019 Rights Offering on July 23, 2019 as described below and the one-for-ten reverse stock split on July 24, 2019 as described in Note 1</t>
  </si>
  <si>
    <t>SEGMENT REPORTING (Tables)</t>
  </si>
  <si>
    <t>Schedule of Segment Reporting Information, by Segment</t>
  </si>
  <si>
    <t>An analysis of our operations by segment is as follows: Year ended December 31, (in thousands) 2019 2018 Revenues: Babcock &amp; Wilcox segment Retrofits $ 251,201 $ 223,516 New build utility and environmental 140,601 155,695 Aftermarket parts and field engineering services 153,729 271,028 Industrial steam generation 186,417 129,648 Eliminations (43,608 ) (25,311 ) 688,340 754,576 Vølund &amp; Other Renewable segment Renewable new build and services 113,474 137,565 Operations and maintenance services 9,119 44,507 Eliminations (732 ) (890 ) 121,861 181,182 SPIG segment New build cooling systems 54,839 112,758 Aftermarket cooling system services 27,757 40,867 Eliminations (1,867 ) — 80,729 153,625 Eliminations (31,819 ) (26,995 ) $ 859,111 $ 1,062,388 Adjusted EBITDA for each segment is presented below with a reconciliation to loss before income tax. Year ended December 31, (in thousands) 2019 2018 Adjusted EBITDA (1) Babcock &amp; Wilcox segment (2) $ 66,644 $ 59,546 Vølund &amp; Other Renewable segment (10,477 ) (275,906 ) SPIG segment (2,417 ) (53,283 ) Corporate (3) (17,580 ) (24,230 ) Research and development costs (2,861 ) (3,780 ) 33,309 (297,653 ) Restructuring activities and spin-off transaction costs (11,707 ) (16,758 ) Financial advisory services (9,069 ) (18,625 ) Settlement cost to exit Vølund contract (4) (6,575 ) — Reserve for strategic change in China — (7,250 ) Advisory fees for settlement costs and liquidity planning (11,824 ) — Litigation settlement (475 ) — Stock compensation (3,376 ) (4,381 ) Goodwill and other intangible asset impairment — (40,046 ) Impairment of equity method investment in TBWES — (18,362 ) Gain on sale of equity method investment in BWBC — 6,509 Depreciation &amp; amortization (23,605 ) (28,521 ) Gain (loss) on asset disposals, net 3,940 (1,513 ) Operating loss (29,382 ) (426,600 ) Interest expense, net (93,978 ) (49,369 ) Loss on debt extinguishment (3,969 ) (49,241 ) (Loss) gain on sale of business (3,601 ) 39,815 Net pension benefit before MTM 13,996 25,351 MTM gain (loss) from benefit plans 8,804 (67,474 ) Foreign exchange (16,602 ) (28,542 ) Other – net 285 259 Loss before income tax expense $ (124,447 ) $ (555,801 ) (1) Adjusted EBITDA, for the year ended December 31, 2018, excludes stock compensation that was previously included in segment results and totals $1.3 million in the Babcock &amp; Wilcox segment, $0.4 million in the Vølund &amp; Other Renewable segment, $0.1 million in the SPIG segment, and $2.6 million in Corporate. Beginning in the third quarter of 2019, stock compensation is no longer considered in Adjusted EBITDA for purposes of managing the business, and prior periods have been adjusted to be presented on a comparable basis. (2) The Babcock &amp; Wilcox segment adjusted EBITDA, for the year ended December 31, 2018, excludes $25.4 million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3) Allocations are excluded from discontinued operations. Accordingly, allocations previously absorbed by the MEGTEC and Universal businesses in the SPIG segment have been included with other unallocated costs in Corporate, and total $11.4 million in the year ended December 31, 2018 . (4) In March 2019, we entered into a settlement in connection with an additional European waste-to-energy EPC contract, for which notice to proceed was not given and the contract was not started. The settlement eliminates our obligations to act, and our risk related to acting, as the prime EPC should the project have moved forward.</t>
  </si>
  <si>
    <t>Schedule of Revenue from External Customers and Long-Lived Assets, by Geographical Areas</t>
  </si>
  <si>
    <t xml:space="preserve"> Year ended December 31, (in thousands) 2019 2018 NET PROPERTY, PLANT AND EQUIPMENT, AND FINANCE LEASE United States $ 61,111 $ 43,070 Mexico 19,241 20,458 Denmark 6,801 7,372 United Kingdom 5,469 5,671 China 76 8,720 Aggregate of all other countries 4,355 5,601 $ 97,053 $ 90,892 Information about our consolidated operations in different geographic areas Year ended December 31, (in thousands) 2019 2018 REVENUES (1) United States $ 460,484 $ 652,879 Canada 113,660 90,459 United Kingdom 54,347 64,465 Denmark 27,311 12,426 Sweden 18,789 34,578 China 18,430 23,432 Indonesia 16,739 3,108 South Korea 14,443 5,678 Finland 14,118 10,161 Belgium 9,145 8,226 Philippines 6,702 — Taiwan - Republic of China 6,154 11,690 India 6,095 5,642 Italy 6,013 14,164 Germany 5,897 14,690 Saudi Arabia 5,243 8,035 South Africa 5,033 3,586 Brazil 4,800 9,042 Vietnam 3,801 5,764 Bahrain 2,628 5,286 Chile 2,533 5,597 Nigeria 1,019 12,211 Aggregate of all other countries, each with less than $5 million in revenues 55,727 61,269 $ 859,111 $ 1,062,388 (1) We allocate geographic revenues based on the location of the customer's operations.</t>
  </si>
  <si>
    <t>REVENUE RECOGNITION AND CONTRACTS (Tables)</t>
  </si>
  <si>
    <t>Schedule of Contracts in Progress and Advance Billings on Contracts</t>
  </si>
  <si>
    <t>The following represents the components of our contracts in progress and advance billings on contracts included in our Consolidated Balance Sheets: (in thousands) December 31, 2019 December 31, 2018 $ Change % Change Contract assets - included in contracts in progress: Costs incurred less costs of revenue recognized $ 29,877 $ 49,910 $ (20,033 ) (40 )% Revenues recognized less billings to customers 61,702 94,817 (33,115 ) (35 )% Contracts in progress $ 91,579 $ 144,727 $ (53,148 ) (37 )% Contract liabilities - included in advance billings on contracts: Billings to customers less revenues recognized $ 76,468 $ 140,933 $ (64,465 ) (46 )% Costs of revenue recognized less cost incurred (1,181 ) 8,434 (9,615 ) (114 )% Advance billings on contracts $ 75,287 $ 149,367 $ (74,080 ) (50 )% Net contract balance $ 16,292 $ (4,640 ) $ 20,932 451 % Accrued contract losses $ 6,139 $ 61,651 $ (55,512 ) (90 )%</t>
  </si>
  <si>
    <t>Schedule of Retainages on Contract</t>
  </si>
  <si>
    <t>The following amounts represent retainage on contracts: (in thousands) December 31, 2019 December 31, 2018 $ Change % Change Retainage expected to be collected within one year $ 474 $ 12,293 $ (11,819 ) (96 )% Retainage expected to be collected after one year 5,739 3,437 2,302 67 % Total retainage $ 6,213 $ 15,730 $ (9,517 ) (61 )%</t>
  </si>
  <si>
    <t>Schedule of Recognized Changes in Estimated Gross Profit</t>
  </si>
  <si>
    <t>In the years ended December 31, 2019 and 2018 , we recognized changes in estimated gross profit related to long-term contracts accounted for on the percentage-of-completion basis, which are summarized as follows: Year ended December 31, (in thousands) 2019 2018 Increases in gross profits for changes in estimates for over time contracts $ 34,622 $ 18,183 Decreases in gross profits for changes in estimates for over time contracts (50,050 ) (262,389 ) Net changes in gross profits for changes in estimates for over time contracts $ (15,428 ) $ (244,206 )</t>
  </si>
  <si>
    <t>INVENTORIES (Tables)</t>
  </si>
  <si>
    <t>Schedule of Components of Inventories</t>
  </si>
  <si>
    <t>The components of inventories are as follows: Year ended December 31, (in thousands) 2019 2018 Raw materials and supplies $ 42,685 $ 44,833 Work in progress 7,502 5,348 Finished goods 12,916 11,142 Total inventories $ 63,103 $ 61,323</t>
  </si>
  <si>
    <t>PROPERTY, PLANT &amp; EQUIPMENT, &amp; FINANCE LEASE (Tables)</t>
  </si>
  <si>
    <t>Property, Plant and Equipment and Finance Lease</t>
  </si>
  <si>
    <t>Property, plant and equipment, and finance lease less accumulated depreciation is as follows: Year ended December 31, (in thousands) 2019 2018 Land $ 2,998 $ 3,575 Buildings 84,005 106,238 Machinery and equipment 154,016 181,825 Property under construction 6,204 2,290 247,223 293,928 Less accumulated depreciation 180,562 203,036 Net property, plant and equipment 66,661 90,892 Finance lease 30,405 — Less finance lease accumulated amortization 13 — Net property, plant and equipment, and finance lease $ 97,053 $ 90,892</t>
  </si>
  <si>
    <t>GOODWILL (Tables)</t>
  </si>
  <si>
    <t>Schedule of Goodwill</t>
  </si>
  <si>
    <t>The following summarizes the changes in the net carrying amount of goodwill as of December 31, 2019 : (in thousands) Babcock &amp; Wilcox Segment Balance at December 31, 2018 $ 47,108 Currency translation adjustments 52 Balance at December 31, 2019 $ 47,160</t>
  </si>
  <si>
    <t>INTANGIBLE ASSETS (Tables)</t>
  </si>
  <si>
    <t>Schedule of Intangible Assets</t>
  </si>
  <si>
    <t>Our intangible assets are as follows: Year ended December 31, (in thousands) 2019 2018 Definite-lived intangible assets Customer relationships $ 24,440 $ 24,764 Unpatented technology 14,917 15,098 Patented technology 2,598 2,616 Tradename 12,372 12,566 All other 9,225 9,728 Gross value of definite-lived intangible assets 63,552 64,772 Customer relationships amortization (18,616 ) (17,219 ) Unpatented technology amortization (5,245 ) (3,760 ) Patented technology amortization (2,476 ) (2,348 ) Tradename amortization (4,257 ) (3,672 ) All other amortization (8,963 ) (8,285 ) Accumulated amortization (39,557 ) (35,284 ) Net definite-lived intangible assets $ 23,995 $ 29,488 Indefinite-lived intangible assets Trademarks and trade names $ 1,305 $ 1,305 Total intangible assets, net $ 25,300 $ 30,793</t>
  </si>
  <si>
    <t>Schedule of Finite-Lived Intangible Assets</t>
  </si>
  <si>
    <t>The following summarizes the changes in the carrying amount of intangible assets: Year ended December 31, (in thousands) 2019 2018 Balance at beginning of period $ 30,793 $ 42,065 Amortization expense (4,274 ) (6,715 ) Impairment expense — (2,521 ) Currency translation adjustments and other (1,219 ) (2,036 ) Balance at end of the period $ 25,300 $ 30,793</t>
  </si>
  <si>
    <t>Schedule of Indefinite-Lived Intangible Assets</t>
  </si>
  <si>
    <t>Schedule of Estimated Future Intangible Asset Amortization Expense</t>
  </si>
  <si>
    <t>Estimated future intangible asset amortization expense is as follows (in thousands): Amortization Expense Year ending December 31, 2020 $ 3,414 Year ending December 31, 2021 3,180 Year ending December 31, 2022 3,140 Year ending December 31, 2023 3,138 Year ending December 31, 2024 2,973 Thereafter 8,150</t>
  </si>
  <si>
    <t>LEASES (Tables)</t>
  </si>
  <si>
    <t>Components of Lease Cost</t>
  </si>
  <si>
    <t>The components of lease expense included on our Consolidated Statements of Operations were as follows: Year ended December 31, (in thousands) Classification 2019 Operating lease expense: Operating lease expense Selling, general and administrative expenses $ 6,624 Short-term lease expense Selling, general and administrative expenses 6,575 Variable lease expense (1) Selling, general and administrative expenses 2,349 Total operating lease expense $ 15,548 Finance lease expense: Amortization of right-of-use assets Selling, general and administrative expenses $ 13 Interest on lease liabilities Interest expense 14 Total finance lease expense $ 27 Sublease income (2) Other – net $ (67 ) Net lease cost $ 15,508 (1) Variable lease expense primarily consists of common area maintenance expenses paid directly to lessors of real estate leases. (2) Sublease income excludes rental income from owned properties, which is not material. Other information related to leases is as follows: Year ended December 31, (in thousands) 2019 Cash paid for amounts included in the measurement of lease liabilities: Operating cash flows from operating leases $ 6,578 Operating cash flows from finance leases 14 Financing cash flows from finance leases (12 ) Right-of-use assets obtained in exchange for lease liabilities: Operating leases $ 3,014 Finance leases $ 30,404 Weighted-average remaining lease term: Operating leases (in years) 3.4 Finance leases (in years) 15.0 Weighted-average discount rate: Operating leases 9.27 % Finance leases 8.00 %</t>
  </si>
  <si>
    <t>Supplemental Balance Sheet Information</t>
  </si>
  <si>
    <t>Amounts relating to leases were presented on our Consolidated Balance Sheets as of December 31, 2019 in the following line items: (in thousands) Assets: Classification December 31, 2019 Operating lease assets Right-of-use assets $ 12,498 Finance lease assets Net property, plant and equipment, and finance lease 30,392 Total non-current lease assets $ 42,890 Liabilities: Current Operating lease liabilities Operating lease liabilities $ 4,323 Finance lease liabilities Other accrued liabilities (38 ) Non-current Operating lease liabilities Non-current operating lease liabilities 8,388 Finance lease liabilities Non-current finance lease liabilities $ 30,454 Total lease liabilities 43,127</t>
  </si>
  <si>
    <t>Operating Lease Maturity</t>
  </si>
  <si>
    <t>Future minimum lease payments required under non-cancellable leases as of December 31, 2019 were as follows: (in thousands) Operating Leases Finance Leases Total Year ending December 31, 2020 $ 5,222 $ 2,404 $ 7,626 Year ending December 31, 2021 3,809 3,243 7,052 Year ending December 31, 2022 2,591 3,307 5,898 Year ending December 31, 2023 1,782 3,373 5,155 Year ending December 31, 2024 1,040 3,438 4,478 Thereafter 56 38,285 38,341 Total $ 14,500 $ 54,050 $ 68,550 Less imputed interest (1,789 ) (23,634 ) (25,423 ) Lease liability $ 12,711 $ 30,416 $ 43,127</t>
  </si>
  <si>
    <t>PENSION PLANS AND OTHER POSTRETIREMENT BENEFITS (Tables)</t>
  </si>
  <si>
    <t>Changes in Projected Benefit Obligations, Fair Value of Plan Assets, and Funded Status of Plan</t>
  </si>
  <si>
    <t>Obligations and funded status Pension Benefits Year Ended December 31, Other Benefits Year Ended December 31, (in thousands) 2019 2018 2019 2018 Change in benefit obligation: Benefit obligation at beginning of period $ 1,140,127 $ 1,248,529 $ 14,019 $ 11,029 Service cost 778 729 15 16 Interest cost 43,312 40,411 424 427 Plan participants’ contributions — — 180 210 Curtailments — 3,517 — — Settlements 115 57 — — Amendments — 743 — 5,248 Actuarial loss (gain) 114,125 (66,326 ) (1,200 ) (1,296 ) Gain due to transfer — (1,142 ) — — Foreign currency exchange rate changes 2,007 (4,689 ) 66 (142 ) Benefits paid (81,496 ) (81,702 ) (1,370 ) (1,473 ) Benefit obligation at end of period $ 1,218,968 $ 1,140,127 $ 12,134 $ 14,019 Change in plan assets: Fair value of plan assets at beginning of period $ 871,925 $ 1,007,002 $ — $ — Actual return on plan assets 177,560 (67,691 ) — — Employer contribution 4,049 20,059 1,191 1,263 Plan participants' contributions — — 180 210 Transfers — (1,121 ) — — Foreign currency exchange rate changes 2,079 (4,622 ) — — Benefits paid (81,496 ) (81,702 ) (1,371 ) (1,473 ) Fair value of plan assets at the end of period 974,117 871,925 — — Funded status $ (244,851 ) $ (268,202 ) $ (12,134 ) $ (14,019 ) Amounts recognized in the balance sheet consist of: Accrued employee benefits $ (1,153 ) $ (1,165 ) $ (1,683 ) $ (1,985 ) Accumulated postretirement benefit obligation — — (10,451 ) (12,034 ) Pension liability (248,821 ) (269,613 ) — — Prepaid pension 5,123 2,576 — — Accrued benefit liability, net $ (244,851 ) $ (268,202 ) $ (12,134 ) $ (14,019 ) Amount recognized in accumulated comprehensive income (before taxes): Prior service cost (credit) $ 643 $ 943 $ 1,962 $ (195 ) Supplemental information: Plans with accumulated benefit obligation in excess of plan assets Projected benefit obligation $ 1,159,083 $ 1,083,965 $ — $ — Accumulated benefit obligation $ 1,159,083 $ 1,083,965 $ 12,134 $ 14,019 Fair value of plan assets $ 909,110 $ 813,187 $ — $ — Plans with plan assets in excess of accumulated benefit obligation Projected benefit obligation $ 59,885 $ 56,162 $ — $ — Accumulated benefit obligation $ 59,885 $ 56,162 $ — $ — Fair value of plan assets $ 65,007 $ 58,738 $ — $ —</t>
  </si>
  <si>
    <t>Schedule of Net Benefit Costs</t>
  </si>
  <si>
    <t>Components of net periodic benefit cost (benefit) included in net income (loss) are as follows: Pension Benefits Other Benefits Year ended December 31, Year ended December 31, (in thousands) 2019 2018 2019 2018 Interest cost $ 43,312 $ 40,411 $ 424 $ 427 Expected return on plan assets (55,717 ) (63,964 ) — — Amortization of prior service cost 142 124 (2,157 ) (2,349 ) Recognized net actuarial (gain) loss (7,603 ) 68,771 (1,201 ) (1,297 ) Benefit plans, net (1) (19,866 ) 45,342 (2,934 ) (3,219 ) Service cost included in COS (2) 778 729 15 16 Net periodic benefit cost (benefit) $ (19,088 ) $ 46,071 $ (2,919 ) $ (3,203 ) (1) Benefit plans, net , which is presented separately in the Consolidated Statements of Operations, is not allocated to the segments. (2) Service cost related to a small group of active participants is presented within cost of operations in the Consolidated Statement of Operations and is allocated to the Babcock &amp; Wilcox segment.</t>
  </si>
  <si>
    <t>Schedule of Assumptions Used</t>
  </si>
  <si>
    <t>Assumptions Pension Benefits Other Benefits Year ended December 31, Year ended December 31, 2019 2018 2019 2018 Weighted average assumptions used to determine net periodic benefit obligations: Comparative single equivalent discount rate 3.25% 4.26% 2.99% 4.02% Rate of compensation increase 0.07% 0.07% — — Weighted average assumptions used to determine net periodic benefit cost: Comparative single equivalent discount rate 4.28% 3.65% 2.99% 4.02% Expected return on plan assets 6.66% 6.66% — — Rate of compensation increase 0.07% 0.07% — —</t>
  </si>
  <si>
    <t>Schedule of Allocation of Plan Assets</t>
  </si>
  <si>
    <t>The following is a summary of the asset allocations for the Master Trust by asset category: Year ended December 31, 2019 2018 Asset Category: Fixed Income (excluding United States Government Securities) — % 33 % Commingled and Mutual Funds 68 % 41 % United States Government Securities 30 % 25 % Other 2 % 1 % The target asset allocation for the Master Trust was 65% and 45% of commingled and mutual funds and 35% and 55% of fixed income as of December 31, 2019 and 2018, respectively. We routinely reassess the target asset allocation with a goal of better aligning the timing of expected cash flows from those assets to the anticipated timing of benefit payments. Foreign plans: We sponsor various plans through certain of our foreign subsidiaries. These plans are the Canadian Plans and the U.K. Plan. The combined weighted average asset allocations of these plans by asset category were as follows: Year ended December 31, 2019 2018 Asset Category: Commingled and Mutual Funds 30 % 41 % Fixed Income 68 % 58 % Other 2 % 1 % The target allocation for 2019 for the foreign plans, by asset class, is as follows: Canadian Plans U.K. Plan Asset Class: United States Equity 28 % 7 % Global Equity 22 % 7 % Fixed Income 50 % 86 %</t>
  </si>
  <si>
    <t>Schedule of Changes in Fair Value of Plan Assets</t>
  </si>
  <si>
    <t>The following is a summary of total investments for our plans measured at fair value: (in thousands) Year ended December 31, 2019 Level 1 Level 2 Commingled and mutual funds (1) $ 641,672 $ — $ 531,823 United States government securities 271,272 — 271,272 Fixed income 39,625 — 39,625 Cash and accrued items 21,548 729 20,819 Total pension and other postretirement benefit assets $ 974,117 $ 729 $ 863,539 (1) In accordance with Subtopic 820-10, Fair Value Measurement and Disclosures , certain investments that are measured at fair value using the net asset value per share practical expedient have not been classified in the fair value hierarchy. The investments that are measured at fair value using the net asset value per share are included in the year ended December 31, 2019 commingled and mutual fund balance as the fair value amount presented in this table is intended to permit reconciliation of the fair value hierarchy to the fair value of plan assets at the end of period, which is presented in the first table above titled "obligations and funded status". (in thousands) Year ended December 31, 2018 Level 1 Level 2 Commingled and mutual funds $ 359,126 $ — $ 359,126 United States government securities 198,017 198,017 — Fixed income 304,961 — 304,961 Cash and accrued items 9,821 9,816 5 Total pension and other postretirement benefit assets $ 871,925 $ 207,833 $ 664,092</t>
  </si>
  <si>
    <t>Schedule of Defined Benefit Plans Disclosures</t>
  </si>
  <si>
    <t>Expected cash flows Domestic Plans Foreign Plans (in thousands) Pension Benefits Other Benefits Pension Benefits Other Benefits Expected employer contributions to trusts of defined benefit plans: 2020 $ 17,845 $ 1,289 $ 1,832 $ 179 Expected benefit payments (1) : 2020 $ 75,035 $ 1,288 $ 2,635 $ 179 2021 74,717 1,199 2,650 169 2022 74,329 1,112 2,688 147 2023 73,825 1,026 2,697 139 2024 73,057 944 2,772 128 2025-2029 347,071 3,599 15,112 492 (1) Pension benefit payments are made from their respective plan's trust.</t>
  </si>
  <si>
    <t>Schedule of Multiemployer Plans</t>
  </si>
  <si>
    <t xml:space="preserve">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9 2018 2019 2018 (in millions) Boilermaker-Blacksmith National Pension Trust 48-6168020/ 001 Red Yellow Yes $ 7.5 $ 9.5 No Described All Other 4.9 4.9 $ 12.4 $ 14.4 </t>
  </si>
  <si>
    <t>ACCRUED WARRANTY EXPENSE (Tables)</t>
  </si>
  <si>
    <t>Schedule of Changes in Carrying Amount of Accrued Warranty Expense</t>
  </si>
  <si>
    <t>Changes in the carrying amount of our accrued warranty expense are as follows: Year ended December 31, (in thousands) 2019 2018 Balance at beginning of period $ 45,117 $ 33,514 Additions 9,557 33,095 Expirations and other changes (7,622 ) (5,963 ) Payments (12,446 ) (14,151 ) Translation and other (1,230 ) (1,378 ) Balance at end of period $ 33,376 $ 45,117</t>
  </si>
  <si>
    <t>RESTRUCTURING ACTIVITIES AND SPIN-OFF TRANSACTION COSTS (Tables)</t>
  </si>
  <si>
    <t>Activity Related to the Restructuring Liabilities</t>
  </si>
  <si>
    <t xml:space="preserve">Activity related to the restructuring liabilities is as follows: Year ended December 31, (in thousands) 2019 2018 Balance at beginning of period $ 7,359 $ 2,244 Restructuring expense 11,707 16,415 Payments (13,707 ) (11,300 ) Balance at end of period $ 5,359 $ 7,359 The following tables summarize the restructuring activity and spin-off costs incurred by segment: Year ended December 31, Year ended December 31, 2019 2018 (in thousands) Total Severance and related costs Other (1) Total Severance and related costs Other (1) Babcock &amp; Wilcox segment $ 5,109 $ 4,691 $ 418 $ 7,793 $ 7,616 $ 177 Vølund &amp; Other Renewable segment 1,533 1,533 — 469 469 — SPIG segment 631 631 — 2,506 2,506 — Corporate 4,434 3,566 868 5,990 5,461 529 $ 11,707 $ 10,421 $ 1,286 $ 16,758 $ 16,052 $ 706 (1) Other amounts consist primarily of exit, spin-off, relocation and other costs. </t>
  </si>
  <si>
    <t>REVOLVING DEBT (Tables)</t>
  </si>
  <si>
    <t>Schedule of Debt</t>
  </si>
  <si>
    <t>The components of our revolving debt are comprised of separate revolving credit facilities in the following locations: Year ended December 31, (in thousands) 2019 2018 United States $ 179,000 $ 144,900 Foreign — 606 Total revolving debt $ 179,000 $ 145,506 The components of the Last Out Term Loans by Tranche are as follows: Year ended December 31, 2019 2018 (in thousands) A-3 A-1 Proceeds (1) $ 101,660 $ 30,000 Discount and fees 8,650 5,111 Paid-in-kind interest 3,020 132 Principal 113,330 35,243 Unamortized discount and fees (9,377 ) (4,594 ) Net debt balance $ 103,953 $ 30,649 (1) Tranche A-3 proceeds represent the net proceeds after the $39.7 million principal prepayment of the tranche as of July 23, 2019, the date of the Equitization Transactions as discussed below.</t>
  </si>
  <si>
    <t>LAST OUT TERM LOANS (Tables)</t>
  </si>
  <si>
    <t>WARRANTS (Tables)</t>
  </si>
  <si>
    <t>Black-Scholes Option Pricing Model Key Assumptions</t>
  </si>
  <si>
    <t>The Black-Scholes option pricing model key assumptions are as follows: Stock price (1) $ 0.385 Exercise price $ 0.010 Time to expiration 3 years Annualized volatility 121.00 % Annual rate of quarterly dividends — % Discount rate - bond equivalent rate 2.30 % Expiration of option April 5, 2022 Warrant value $ 0.380 (1) The stock price is the April 5, 2019 closing price, the date the Black-Scholes option pricing model was performed. The stock price used in the model was not adjusted for the one-for-ten reverse stock split.</t>
  </si>
  <si>
    <t>INTEREST EXPENSE AND SUPPLEMENTAL CASH FLOW INFORMATION (Tables)</t>
  </si>
  <si>
    <t>Schedule of Other Significant Noncash Transactions</t>
  </si>
  <si>
    <t>In addition to non-cash items described in the Consolidated Statements of Cash Flows, we also recognized certain non-cash changes in our Consolidated Balance Sheets related to capital expenditures and interest expense as described below: Year ended December 31, (in thousands) 2019 2018 Accrued capital expenditures in accounts payable $ 1,287 $ 139 Accreted interest expense on our Second Lien Term Loan Facility $ — $ 3,202 The following cash activity is presented as a supplement to Consolidated Statements of Cash Flows and is included in Net cash used in operations : Year ended December 31, (in thousands) 2019 2018 Income tax payments (refunds), net $ 3,873 $ 3,690 Interest payments on our U.S. Revolving Credit Facility $ 14,715 $ 10,784 Interest payments on our Last Out Term Loans 12,220 — Interest payments on our Second Lien Term Loan Facility — 7,627 Total cash paid for interest $ 26,935 $ 18,411</t>
  </si>
  <si>
    <t>Summary of Interest Expenses</t>
  </si>
  <si>
    <t>Interest expense in our Consolidated Statements of Operations consisted of the following components: Year ended December 31, (in thousands) 2019 2018 Components associated with borrowings from: U.S. Revolving Credit Facility $ 15,639 $ 12,284 Last Out Term Loans - cash interest 11,207 513 Last Out Term Loans - paid-in-kind interest 5,964 1,079 Second Lien Term Loan Facility — 7,460 Foreign Revolving Credit Facilities — 716 32,810 22,052 Components associated with amortization or accretion of: U.S. Revolving Credit Facility - deferred financing fees and commitment fees 31,567 22,943 U.S. Revolving Credit Facility - contingent consent fee for Amendment 16 (1) 13,879 — U.S. Revolving Credit Facility - deferred ticking fee for Amendment 16 (1) 5,064 — Last Out Term Loans - discount and financing fees 10,580 552 Second Lien Term Loan Facility - discount and financing fees — 3,202 61,090 26,697 Other interest expense 1,001 864 Total interest expense $ 94,901 $ 49,613 (1) As described in Note 14 , Amendment No. 16 to the U.S. Revolving Credit Facility established a contingent consent fee of $13.9 million ( 4.0% of total availability) and a deferred ticking fee of 1.0% of the total availability of the U.S. Revolving Credit Facility, both which were fully earned on December 15, 2019. In addition, an incremental monthly fee of 1.0% of total availability of the U.S. Revolving Credit Facility shall be earned on the 15th day of each succeeding month and is payable on the earlier of March 15, 2020 or the last day of the Availability Period with respect to the U.S. Revolving Credit Facility.</t>
  </si>
  <si>
    <t>Schedule of Cash and Cash Equivalents</t>
  </si>
  <si>
    <t>The following table provides a reconciliation of cash, cash equivalents and restricted cash reporting within the Consolidated Balance Sheets that sum to the total of the same amounts in the Consolidated Statements of Cash Flows: Year ended December 31, (in thousands) 2019 2018 Held by foreign entities $ 38,921 $ 35,522 Held by U.S. entities 4,851 7,692 Cash and cash equivalents of continuing operations 43,772 43,214 Reinsurance reserve requirements 9,318 11,768 Restricted foreign accounts 3,851 5,297 Restricted cash and cash equivalents 13,169 17,065 Total cash, cash equivalents and restricted cash of continuing operations shown in the Consolidated Statements of Cash Flows $ 56,941 $ 60,279</t>
  </si>
  <si>
    <t>Schedule of Restricted Cash and Cash Equivalents</t>
  </si>
  <si>
    <t>STOCK-BASED COMPENSATION (Tables)</t>
  </si>
  <si>
    <t>Schedule of Share-based Payment Award, Stock Options, Valuation Assumptions</t>
  </si>
  <si>
    <t>The fair value of the option grant awarded in 2018 was estimated at the date of grant using Black-Scholes, with the following weighted-average assumptions: Year ended December 31, 2018 Risk-free interest rate 2.69 % Expected volatility 64 % Expected life of the option in years 3.95 Expected dividend yield — % We used the following assumptions to determine the fair value of the SARs granted to employees and non-employee as of December 31, 2019 and 2018: Year ended December 31, 2019 2018 Risk-free interest rate 1.89 % 2.80 % Expected volatility 46 % 46 % Expected life in years 8.71 9.50 Suboptimal exercise factor 2.0x 2.0x</t>
  </si>
  <si>
    <t>Share-based Compensation, Stock Options, Activity</t>
  </si>
  <si>
    <t>The following table summarizes activity for our stock options for the year ended December 31, 2019 : (share data in thousands) Number of shares Weighted-average exercise price Weighted-average remaining contractual term (in years) Aggregate intrinsic value (in thousands) Outstanding at beginning of period (1) 439 $ 105.43 Granted — — Exercised — — Cancelled/expired/forfeited (43 ) 96.80 Outstanding at end of period 396 $ 106.56 5.03 $ — Exercisable at end of period 396 $ 106.56 5.03 $ — (1) Outstanding number of shares at beginning of period and weighted average exercise price reflect the one-for-ten reverse stock split on July 24, 2019 as described in Note 1</t>
  </si>
  <si>
    <t>Schedule of Nonvested Restricted Stock Units Activity</t>
  </si>
  <si>
    <t>Non-vested restricted stock units activity for the year ended December 31, 2019 was as follows: (share data in thousands) Number of shares Weighted-average grant date fair value Non-vested at beginning of period (1) 93 $ 53.30 Granted 2,225 3.72 Vested (217 ) 11.41 Cancelled/forfeited (72 ) 9.19 Non-vested at end of period 2,029 $ 4.97 (1) Outstanding number of shares at beginning of period reflect the one-for-ten reverse stock split on July 24, 2019 as described in Note 1 .</t>
  </si>
  <si>
    <t>Schedule of Share-based Compensation, Restricted Stock and Restricted Stock Units Activity</t>
  </si>
  <si>
    <t>Cash-settled performance units activity for the year ended December 31, 2019 was as follows: (share data in thousands) Number of shares Weighted-average grant date fair value Non-vested at beginning of period (1) 74 $ 47.34 Granted — — Vested (31 ) 3.46 Cancelled/forfeited (19 ) 3.46 Non-vested at end of period 24 $ 18.78 (1) Outstanding number of shares at beginning of period reflect the one-for-ten reverse stock split on July 24, 2019 as described in Note 1 . Performance-based restricted stock units activity for the year ended December 31, 2019 was as follows: (share data in thousands) Number of shares Weighted-average grant date fair value Non-vested at beginning of period (1) 92 $ 97.42 Granted — — Vested — — Cancelled/forfeited (45 ) 125.94 Non-vested at end of period 47 $ 70.06 (1) Outstanding number of shares at beginning of period reflect the one-for-ten reverse stock split on July 24, 2019 as described in Note 1 .</t>
  </si>
  <si>
    <t>Schedule of Share-based Compensation, Stock Appreciation Rights Award Activity</t>
  </si>
  <si>
    <t>The following table presents the changes in our outstanding employee SARs and non-employee SARs for the year ending December 31, 2019 and the associated weighted-average values: (share data in thousands) Number of employee SARs Number of non-employee SARs Total number of SARs Weighted-average value (1) Weighted-average exercise price (1) Non-vested at beginning of period 253 844 1,097 $ 1.82 $ 23.37 Granted — — — — — Vested (85 ) — (85 ) 0.52 22.50 Non-vested at end of period 168 844 1,012 $ 0.51 $ 23.44 (1) Number of SARs, weighted-average value and weighted-average exercise price at beginning of period reflect the one-for-ten reverse stock split on July 24, 2019 as described in Note 1 .</t>
  </si>
  <si>
    <t>PROVISION FOR INCOME TAXES (Tables)</t>
  </si>
  <si>
    <t>Schedule of Unrecognized Tax Benefits Roll Forward</t>
  </si>
  <si>
    <t>Below is a tabular rollforward of the beginning and ending aggregate unrecognized tax benefits: Year ended December 31, (in thousands) 2019 2018 Balance at beginning of period $ 1,500 $ 1,204 Increases based on tax positions taken in the current year 29 588 Increases based on tax positions taken in prior years 27 51 Decreases based on tax positions taken in prior years (223 ) — Decreases due to settlements with tax authorities — (140 ) Decreases due to lapse of applicable statute of limitation (104 ) (203 ) Balance at end of period $ 1,229 $ 1,500</t>
  </si>
  <si>
    <t>Schedule of Deferred Tax Assets and Liabilities</t>
  </si>
  <si>
    <t>Significant components of deferred tax assets and liabilities are as follows: Year ended December 31, (in thousands) 2019 2018 Deferred tax assets: Pension liability $ 64,046 $ 66,652 Accrued warranty 3,121 2,943 Accrued vacation pay 99 98 Accrued liabilities for self-insurance (including postretirement health care benefits) 4,815 4,653 Accrued liabilities for executive and employee compensation 5,844 4,473 Long-term contracts 4,879 27,623 Accrued legal fees 503 1,058 Inventory reserve 1,791 1,595 Property, plant and equipment 614 1,200 Net operating loss carryforward 386,949 314,274 State net operating loss carryforward 21,190 21,017 Capital loss carryforward — 3,744 Interest disallowance carryforward 37,221 21,550 Foreign tax credit carryforward 2,535 2,535 Other tax credits 3,243 6,642 Other 9,216 10,755 Investments in joint ventures and affiliated companies 589 — Total deferred tax assets 546,655 490,812 Valuation allowance for deferred tax assets (539,791 ) (483,967 ) Total deferred tax assets, net 6,864 6,845 Deferred tax liabilities: Investments in joint ventures and affiliated companies — 30 Intangibles 8,785 9,595 Total deferred tax liabilities 8,785 9,625 Net deferred tax liabilities $ (1,921 ) $ (2,780 )</t>
  </si>
  <si>
    <t>Summary of Valuation Allowance</t>
  </si>
  <si>
    <t>The following is an analysis of our valuation allowance for deferred tax assets: Year ended December 31, (in thousands) 2019 2018 Balance at beginning of period $ (483,967 ) $ (108,105 ) Charges to costs and expenses (56,254 ) (375,408 ) Charges to other accounts 430 (454 ) Balance at end of period $ (539,791 ) $ (483,967 )</t>
  </si>
  <si>
    <t>Schedule of Income before Income Tax, Domestic and Foreign</t>
  </si>
  <si>
    <t>Loss before the provision for incomes taxes is as follows: Year ended December 31, (in thousands) 2019 2018 United States $ (64,610 ) $ (166,269 ) Other than the United States (59,837 ) (389,532 ) Loss before provision for income taxes $ (124,447 ) $ (555,801 ) The provision for income taxes consisted of: Year ended December 31, (in thousands) 2019 2018 Current: United States - federal $ 534 $ 1,817 United States - state and local 454 (276 ) Other than the United States 3,705 3,339 Total current 4,693 4,880 Deferred: United States - federal (257 ) 84,203 United States - state and local — 10,020 Other than the United States 850 3,121 Total deferred provision 593 97,344 Provision for income taxes $ 5,286 $ 102,224</t>
  </si>
  <si>
    <t>Schedule of Effective Income Tax Rate Reconciliation</t>
  </si>
  <si>
    <t>The following is a reconciliation of the United States statutory federal tax rate to the consolidated effective tax rate: Year ended December 31, (in thousands) 2019 2018 United States federal statutory rate 21.0 % 21.0 % State and local income taxes (2.6 ) 0.5 Foreign rate differential (1.6 ) (0.3 ) Deferred taxes - change in tax rate (7.9 ) 0.4 Non-deductible (non-taxable) items (7.7 ) (0.6 ) Tax credits (0.1 ) (0.7 ) Valuation allowances (45.2 ) (67.5 ) Goodwill impairment — (1.4 ) Luxembourg impairment of investments 52.9 32.3 Accrual adjustments (0.1 ) — Disallowed interest deductions (4.5 ) — Return to provision and prior year true-up (7.9 ) — Other (0.5 ) (2.1 ) Effective tax rate (4.2 )% (18.4 )%</t>
  </si>
  <si>
    <t>COMPREHENSIVE INCOME (Tables)</t>
  </si>
  <si>
    <t>Schedule of Accumulated Other Comprehensive Income (Loss)</t>
  </si>
  <si>
    <t>The changes in the components of AOCI, net of tax, for the year ended December 31, 2019 and 2018 were as follows: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16,452 — 890 (22 ) 17,320 Reclassified from AOCI to net income (loss) 551 — (1,265 ) (2,740 ) (3,454 ) Amounts reclassified from AOCI to pension, other accumulated postretirement benefit liabilities and deferred income taxes (2) — — — (2,831 ) (2,831 ) Net other comprehensive income (loss) 17,003 (38 ) (375 ) (5,593 ) 10,997 Balance at December 31, 2018 $ (10,834 ) $ — $ 1,362 $ (1,960 ) $ (11,432 ) Other comprehensive income (loss) before reclassifications 13,401 — (1,367 ) — 12,034 Reclassified from AOCI to net income (loss) 3,176 — 202 (1,857 ) 1,521 Amounts reclassified from AOCI to advanced billings on contracts (3) — — (197 ) — (197 ) Net other comprehensive income (loss) 16,577 — (1,362 ) (1,857 ) 13,358 Balance at December 31, 2019 $ 5,743 $ — $ — $ (3,817 ) $ 1,926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3 . (3) The unrealized FX gain balance was transferred to advanced billings on contracts on our Consolidated Balance Sheets during the third quarter of 2019 and is expected to be recognized over time as the related projects are completed.</t>
  </si>
  <si>
    <t>Reclassification out of Accumulated Other Comprehensive Income</t>
  </si>
  <si>
    <t>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19 2018 Release of currency translation gain with the sale of equity method investment and the sale of business Equity in income and impairment of investees $ — $ (551 ) Loss on sale of business (3,176 ) — Net loss $ (3,176 ) $ (551 ) Derivative financial instruments Revenues $ 1,638 Cost of operations — (15 ) Other – net (202 ) — Total before tax (202 ) 1,623 Provision for income taxes — 358 Net (loss) income $ (202 ) $ 1,265 Amortization of prior service cost on benefit obligations Benefit plans, net $ 1,857 $ 3,002 Provision for income taxes — 262 Net income $ 1,857 $ 2,740</t>
  </si>
  <si>
    <t>FAIR VALUE MEASUREMENTS (Tables)</t>
  </si>
  <si>
    <t>Schedule of Fair Value of Financial Assets and Liabilities</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9 Level 1 Level 2 Corporate notes and bonds $ 8,310 $ 8,310 $ — Mutual funds 587 — 587 United States Government and agency securities 3,868 3,868 — Total fair value of available-for-sale securities $ 12,765 $ 12,178 $ 587 (in thousands) Available-for-sale securities December 31, 2018 Level 1 Level 2 Corporate notes and bonds $ 13,028 $ 13,028 $ — Mutual funds 1,283 — 1,283 United States Government and agency securities 1,437 1,437 — Total fair value of available-for-sale securities $ 15,748 $ 14,465 $ 1,283 (in thousands) Derivatives December 31, 2019 December 31, 2018 Forward contracts to purchase/sell foreign currencies $ — $ 546</t>
  </si>
  <si>
    <t>ASSETS HELD FOR SALE AND DIVESTITURES (Tables)</t>
  </si>
  <si>
    <t>Carrying Value of Assets and Liabilities Held for Sale</t>
  </si>
  <si>
    <t>The following table summarizes the carrying value of the assets and liabilities held for sale at December 31, 2019: (in thousands) December 31, 2019 Accounts receivable – trade, net $ 5,472 Accounts receivable – other 147 Contracts in progress 586 Inventories 1,555 Other current assets 329 Current assets held for sale 8,089 Net property, plant and equipment 6,534 Intangible assets 725 Right-of-use-asset 63 Non-current assets held for sale 7,322 Total assets held for sale $ 15,411 Accounts payable $ 7,898 Accrued employee benefits 430 Advance billings on contracts 227 Accrued warranty expense 515 Operating lease liabilities 6 Other accrued liabilities 462 Current liabilities held for sale 9,538 Non-current liabilities held for sale — Total liabilities held for sale $ 9,538</t>
  </si>
  <si>
    <t>DISCONTINUED OPERATIONS (Tables)</t>
  </si>
  <si>
    <t>Schedule of Discontinued Operations</t>
  </si>
  <si>
    <t>The following table presents selected financial information regarding the discontinued operations of our former MEGTEC and Universal businesses included in the Consolidated Statements of Operations: (in thousands) Year ended December 31, 2018 Revenue $ 170,908 Cost of operations 134,057 Selling, general and administrative 26,596 Goodwill impairment 72,309 Research and development 1,224 Gain on asset disposals (1,991 ) Operating loss (61,287 ) Loss on sale of business (5,521 ) Income tax benefit (233 ) Net loss (66,832 ) The significant components of discontinued operations of our former MEGTEC and Universal businesses included in our Consolidated Statements of Cash Flows are as follows: (in thousands) Year ended December 31, 2018 Depreciation and amortization $ 3,482 Goodwill impairment 72,309 Gain on asset disposals (1,991 ) Loss on sales of business 5,521 Benefit from deferred income taxes (944 ) Purchase of property, plant and equipment (77 )</t>
  </si>
  <si>
    <t>BASIS OF PRESENTATION (Details) € in Millions</t>
  </si>
  <si>
    <t>Jan. 31, 2020USD ($)</t>
  </si>
  <si>
    <t>Jul. 24, 2019</t>
  </si>
  <si>
    <t>Jul. 23, 2019USD ($)</t>
  </si>
  <si>
    <t>Apr. 05, 2019USD ($)</t>
  </si>
  <si>
    <t>Mar. 20, 2019USD ($)</t>
  </si>
  <si>
    <t>Apr. 30, 2018USD ($)</t>
  </si>
  <si>
    <t>Dec. 31, 2019USD ($)</t>
  </si>
  <si>
    <t>Dec. 31, 2018USD ($)</t>
  </si>
  <si>
    <t>May 31, 2019USD ($)</t>
  </si>
  <si>
    <t>May 31, 2019EUR (€)</t>
  </si>
  <si>
    <t>Debt Instrument [Line Items]</t>
  </si>
  <si>
    <t>Borrowing amount</t>
  </si>
  <si>
    <t>Reverse stock split</t>
  </si>
  <si>
    <t>United States</t>
  </si>
  <si>
    <t>Additional expected benefit payment</t>
  </si>
  <si>
    <t>Lynx Holding GmbH | Loibl GmbH | Discontinued Operations</t>
  </si>
  <si>
    <t>Discontinued operation, consideration transferred</t>
  </si>
  <si>
    <t>Amended Credit Agreement | Subsequent Event</t>
  </si>
  <si>
    <t>Maximum borrowing capacity</t>
  </si>
  <si>
    <t>Amended Credit Agreement | Refinancing</t>
  </si>
  <si>
    <t>Amended Credit Agreement | B. Riley Financial, Inc. and Vintage</t>
  </si>
  <si>
    <t>Amended Credit Agreement | B. Riley Financial, Inc.</t>
  </si>
  <si>
    <t>Proceeds from related party</t>
  </si>
  <si>
    <t>Amended Credit Agreement | B. Riley Financial, Inc. | Last Out Term Loan Tranche A-3</t>
  </si>
  <si>
    <t>Amended Credit Agreement | B. Riley Financial, Inc. | Last Out Term Loan Tranche A-2</t>
  </si>
  <si>
    <t>Amended Credit Agreement | B. Riley Financial, Inc. | Backstop Commitment Letter | Subsequent Event</t>
  </si>
  <si>
    <t>Amended Credit Agreement | B. Riley Financial, Inc. | Last Out Term Loan Tranche A-4 | Subsequent Event</t>
  </si>
  <si>
    <t>SIGNIFICANT ACCOUNTING POLICIES - Reportable Segments (Details) - 12 months ended Dec. 31, 2019</t>
  </si>
  <si>
    <t>segment</t>
  </si>
  <si>
    <t>Segment</t>
  </si>
  <si>
    <t>Number of reportable segments</t>
  </si>
  <si>
    <t>SIGNIFICANT ACCOUNTING POLICIES - Foreign Currency Translation (Details) - USD ($) $ in Thousands</t>
  </si>
  <si>
    <t>Foreign exchange gain (loss)</t>
  </si>
  <si>
    <t>SIGNIFICANT ACCOUNTING POLICIES - Revenue Recognition (Details)</t>
  </si>
  <si>
    <t>Dec. 31, 2019segment</t>
  </si>
  <si>
    <t>Dec. 31, 2019Segment</t>
  </si>
  <si>
    <t>Liability for Future Policy Benefit, Activity [Line Items]</t>
  </si>
  <si>
    <t>Transferred at Point in Time</t>
  </si>
  <si>
    <t>Percent of revenue</t>
  </si>
  <si>
    <t>21.00%</t>
  </si>
  <si>
    <t>19.00%</t>
  </si>
  <si>
    <t>Transferred over Time</t>
  </si>
  <si>
    <t>79.00%</t>
  </si>
  <si>
    <t>81.00%</t>
  </si>
  <si>
    <t>SIGNIFICANT ACCOUNTING POLICIES - Research and Development (Details) - USD ($) $ in Thousands</t>
  </si>
  <si>
    <t>SIGNIFICANT ACCOUNTING POLICIES - Trade Accounts Receivable and Allowance for Doubtful Accounts (Details) - USD ($) $ in Thousands</t>
  </si>
  <si>
    <t>Accounts, Notes, Loans and Financing Receivable [Line Items]</t>
  </si>
  <si>
    <t>Allowance for doubtful accounts receivable</t>
  </si>
  <si>
    <t>Babcock &amp; Wilcox segment</t>
  </si>
  <si>
    <t>Accounts receivable, net</t>
  </si>
  <si>
    <t>SPIG segment</t>
  </si>
  <si>
    <t>SIGNIFICANT ACCOUNTING POLICIES - Inventories (Details) - USD ($) $ in Millions</t>
  </si>
  <si>
    <t>Segment Reporting Information [Line Items]</t>
  </si>
  <si>
    <t>Percentage of LIFO inventory</t>
  </si>
  <si>
    <t>22.00%</t>
  </si>
  <si>
    <t>20.00%</t>
  </si>
  <si>
    <t>Inventory, LIFO reserve</t>
  </si>
  <si>
    <t>Obsolete inventory reserve</t>
  </si>
  <si>
    <t>Increase in inventory valuation</t>
  </si>
  <si>
    <t>SIGNIFICANT ACCOUNTING POLICIES - Property, Plant and Equipment (Details) - USD ($) $ in Millions</t>
  </si>
  <si>
    <t>Property, Plant and Equipment [Line Items]</t>
  </si>
  <si>
    <t>Depreciation</t>
  </si>
  <si>
    <t>Building | Minimum</t>
  </si>
  <si>
    <t>Useful life</t>
  </si>
  <si>
    <t>8 years</t>
  </si>
  <si>
    <t>Building | Maximum</t>
  </si>
  <si>
    <t>33 years</t>
  </si>
  <si>
    <t>Machinery and Equipment | Minimum</t>
  </si>
  <si>
    <t>3 years</t>
  </si>
  <si>
    <t>Machinery and Equipment | Maximum</t>
  </si>
  <si>
    <t>28 years</t>
  </si>
  <si>
    <t>SIGNIFICANT ACCOUNTING POLICIES - Investments in Joint Ventures (Details) - USD ($)</t>
  </si>
  <si>
    <t>6 Months Ended</t>
  </si>
  <si>
    <t>9 Months Ended</t>
  </si>
  <si>
    <t>Jun. 30, 2018</t>
  </si>
  <si>
    <t>Sep. 30, 2017</t>
  </si>
  <si>
    <t>Schedule of Equity Method Investments [Line Items]</t>
  </si>
  <si>
    <t>Net Income (Loss) Attributable to Noncontrolling Interest</t>
  </si>
  <si>
    <t>Ownership percentage</t>
  </si>
  <si>
    <t>60.00%</t>
  </si>
  <si>
    <t>SIGNIFICANT ACCOUNTING POLICIES - Self-Insurance (Details) - USD ($) $ in Millions</t>
  </si>
  <si>
    <t>Self insurance reserve</t>
  </si>
  <si>
    <t>SIGNIFICANT ACCOUNTING POLICIES - Recently Adopted Accounting Standards (Details) - USD ($) $ in Thousands</t>
  </si>
  <si>
    <t>Jan. 01, 2019</t>
  </si>
  <si>
    <t>New Accounting Pronouncements or Change in Accounting Principle [Line Items]</t>
  </si>
  <si>
    <t>Impact on liabilities</t>
  </si>
  <si>
    <t>ASU 2016-02</t>
  </si>
  <si>
    <t>EARNINGS (LOSS) PER SHARE - Computation of Basic and Diluted Earnings Per Share (Details) $ / shares in Units, shares in Thousands, $ in Thousands</t>
  </si>
  <si>
    <t>Dec. 31, 2019USD ($)$ / sharesshares</t>
  </si>
  <si>
    <t>Dec. 31, 2018USD ($)$ / sharesshares</t>
  </si>
  <si>
    <t>Loss from continuing operations | $</t>
  </si>
  <si>
    <t>Income (loss) from discontinued operations, net of tax | $</t>
  </si>
  <si>
    <t>Net loss attributable to stockholders | $</t>
  </si>
  <si>
    <t>Weighted average shares used to calculate basic and diluted earnings per share (in shares) | shares</t>
  </si>
  <si>
    <t>Basic and diluted loss per share - continuing operations (in dollars per share) | $ / shares</t>
  </si>
  <si>
    <t>Basic and diluted earnings (loss) per share - discontinued operations (in dollars per share) | $ / shares</t>
  </si>
  <si>
    <t>Basic and diluted loss per share (in dollars per share) | $ / shares</t>
  </si>
  <si>
    <t>EARNINGS (LOSS) PER SHARE - Additional Information (Details)</t>
  </si>
  <si>
    <t>1 Months Ended</t>
  </si>
  <si>
    <t>Jul. 31, 2019factor</t>
  </si>
  <si>
    <t>Dec. 31, 2019shares</t>
  </si>
  <si>
    <t>Dec. 31, 2018shares</t>
  </si>
  <si>
    <t>Factor for retoactive adjustment | factor</t>
  </si>
  <si>
    <t>Weighted average shares outstanding prior to the rights offering (in shares)</t>
  </si>
  <si>
    <t>Excluded shares from the WAS to calculated diluted EPS as company was in a net loss position (in shares)</t>
  </si>
  <si>
    <t>Antidilutive securities excluded from computation of EPS (in shares)</t>
  </si>
  <si>
    <t>SEGMENT REPORTING - Schedule of Operating Results by Segment (Details) $ in Thousands, £ in Millions</t>
  </si>
  <si>
    <t>3 Months Ended</t>
  </si>
  <si>
    <t>Mar. 31, 2019USD ($)</t>
  </si>
  <si>
    <t>Mar. 31, 2019GBP (£)</t>
  </si>
  <si>
    <t>Adjusted EBITDA</t>
  </si>
  <si>
    <t>Financial advisory services</t>
  </si>
  <si>
    <t>Settlement cost to amend Vølund contract</t>
  </si>
  <si>
    <t>Reserve for strategic change in China</t>
  </si>
  <si>
    <t>Advisory fees for settlement costs and liquidity planning</t>
  </si>
  <si>
    <t>Litigation settlement</t>
  </si>
  <si>
    <t>Stock compensation</t>
  </si>
  <si>
    <t>Impairment of equity method investment in TBWES</t>
  </si>
  <si>
    <t>Gain on sale of equity method investment in BWBC</t>
  </si>
  <si>
    <t>Depreciation &amp; amortization</t>
  </si>
  <si>
    <t>Gain (loss) on asset disposals, net</t>
  </si>
  <si>
    <t>Interest expense, net</t>
  </si>
  <si>
    <t>Net pension benefit before MTM</t>
  </si>
  <si>
    <t>MTM gain (loss) from benefit plans</t>
  </si>
  <si>
    <t>Eliminations</t>
  </si>
  <si>
    <t>Corporate</t>
  </si>
  <si>
    <t>Corporate | MEGTEC and Universal Businesses | Discontinued Operations, Held-for-sale</t>
  </si>
  <si>
    <t>Segment Reconciling Items</t>
  </si>
  <si>
    <t>Babcock &amp; Wilcox segment | Operating Segments</t>
  </si>
  <si>
    <t>Net benefit from pension and other postretirement benefit plans</t>
  </si>
  <si>
    <t>Babcock &amp; Wilcox segment | Operating Segments | Retrofits</t>
  </si>
  <si>
    <t>Babcock &amp; Wilcox segment | Operating Segments | New build utility and environmental</t>
  </si>
  <si>
    <t>Babcock &amp; Wilcox segment | Operating Segments | Aftermarket parts and field engineering services</t>
  </si>
  <si>
    <t>Babcock &amp; Wilcox segment | Operating Segments | Industrial steam generation</t>
  </si>
  <si>
    <t>Babcock &amp; Wilcox segment | Eliminations</t>
  </si>
  <si>
    <t>Vølund &amp; Other Renewable segment</t>
  </si>
  <si>
    <t>Vølund &amp; Other Renewable segment | Operating Segments</t>
  </si>
  <si>
    <t>Vølund &amp; Other Renewable segment | Operating Segments | Renewable new build and services</t>
  </si>
  <si>
    <t>Vølund &amp; Other Renewable segment | Operating Segments | Operations and maintenance services</t>
  </si>
  <si>
    <t>Vølund &amp; Other Renewable segment | Eliminations</t>
  </si>
  <si>
    <t>SPIG segment | Operating Segments</t>
  </si>
  <si>
    <t>SPIG segment | Operating Segments | New build cooling systems</t>
  </si>
  <si>
    <t>SPIG segment | Operating Segments | Aftermarket cooling system services</t>
  </si>
  <si>
    <t>SPIG segment | Eliminations</t>
  </si>
  <si>
    <t>SEGMENT REPORTING - Revenue by Country (Details) - USD ($) $ in Thousands</t>
  </si>
  <si>
    <t>Revenues from External Customers and Long-Lived Assets [Line Items]</t>
  </si>
  <si>
    <t>Canada</t>
  </si>
  <si>
    <t>United Kingdom</t>
  </si>
  <si>
    <t>Denmark</t>
  </si>
  <si>
    <t>Sweden</t>
  </si>
  <si>
    <t>China</t>
  </si>
  <si>
    <t>Indonesia</t>
  </si>
  <si>
    <t>South Korea</t>
  </si>
  <si>
    <t>Finland</t>
  </si>
  <si>
    <t>Belgium</t>
  </si>
  <si>
    <t>Philippines</t>
  </si>
  <si>
    <t>Taiwan - Republic of China</t>
  </si>
  <si>
    <t>India</t>
  </si>
  <si>
    <t>Italy</t>
  </si>
  <si>
    <t>Germany</t>
  </si>
  <si>
    <t>Saudi Arabia</t>
  </si>
  <si>
    <t>South Africa</t>
  </si>
  <si>
    <t>Brazil</t>
  </si>
  <si>
    <t>Vietnam</t>
  </si>
  <si>
    <t>Bahrain</t>
  </si>
  <si>
    <t>Chile</t>
  </si>
  <si>
    <t>Nigeria</t>
  </si>
  <si>
    <t>Aggregate of all other countries, each with less than $5 million in revenues</t>
  </si>
  <si>
    <t>SEGMENT REPORTING - Narrative (Details) $ in Thousands</t>
  </si>
  <si>
    <t>Revenue, Major Customer [Line Items]</t>
  </si>
  <si>
    <t>Revenue | Southern Company</t>
  </si>
  <si>
    <t>Percentage of revenue</t>
  </si>
  <si>
    <t>13.00%</t>
  </si>
  <si>
    <t>Revenue | Southern Company | Babcock &amp; Wilcox segment</t>
  </si>
  <si>
    <t>Coal-Fired Power Plants | Revenue</t>
  </si>
  <si>
    <t>45.00%</t>
  </si>
  <si>
    <t>48.00%</t>
  </si>
  <si>
    <t>SEGMENT REPORTING - PP&amp;E by Country (Details) - USD ($) $ in Thousands</t>
  </si>
  <si>
    <t>Mexico</t>
  </si>
  <si>
    <t>Aggregate of all other countries, each with less than $5 million of net property, plant and equipment</t>
  </si>
  <si>
    <t>REVENUE RECOGNITION AND CONTRACTS - Revenue Recognition (Details)</t>
  </si>
  <si>
    <t>Revenue, Remaining Performance Obligation, Expected Timing of Satisfaction [Line Items]</t>
  </si>
  <si>
    <t>REVENUE RECOGNITION AND CONTRACTS - Contract Assets and Liabilities (Details) - USD ($) $ in Thousands</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Net contract balance</t>
  </si>
  <si>
    <t>Accrued contract losses</t>
  </si>
  <si>
    <t>Increases in gross profits for changes in estimates for over time contracts</t>
  </si>
  <si>
    <t>Decreases in gross profits for changes in estimates for over time contracts</t>
  </si>
  <si>
    <t>Net changes in gross profits for changes in estimates for over time contracts</t>
  </si>
  <si>
    <t>Accounting Standards Update 2014-09 | Topic 606</t>
  </si>
  <si>
    <t>Costs incurred less costs of revenue recognized, % Change</t>
  </si>
  <si>
    <t>(40.00%)</t>
  </si>
  <si>
    <t>Revenues recognized less billings to customers, % Change</t>
  </si>
  <si>
    <t>(35.00%)</t>
  </si>
  <si>
    <t>Contracts in progress, % Change</t>
  </si>
  <si>
    <t>(37.00%)</t>
  </si>
  <si>
    <t>Billings to customers less revenues recognized, % Change</t>
  </si>
  <si>
    <t>(46.00%)</t>
  </si>
  <si>
    <t>Costs of revenue recognized less cost incurred, % Change</t>
  </si>
  <si>
    <t>(114.00%)</t>
  </si>
  <si>
    <t>Advance billings on contracts, % Change</t>
  </si>
  <si>
    <t>(50.00%)</t>
  </si>
  <si>
    <t>Net contract balance, % Change</t>
  </si>
  <si>
    <t>451.00%</t>
  </si>
  <si>
    <t>Accrued contract losses, % Change</t>
  </si>
  <si>
    <t>(90.00%)</t>
  </si>
  <si>
    <t>REVENUE RECOGNITION AND CONTRACTS - Retainage on Contracts (Details) - USD ($) $ in Thousands</t>
  </si>
  <si>
    <t>Financing Receivable, Past Due [Line Items]</t>
  </si>
  <si>
    <t>Retainage expected to be collected within one year</t>
  </si>
  <si>
    <t>Retainage expected to be collected within one year, amount change</t>
  </si>
  <si>
    <t>Retainage expected to be collected within one year, % change</t>
  </si>
  <si>
    <t>(96.00%)</t>
  </si>
  <si>
    <t>Retainage expected to be collected after one year</t>
  </si>
  <si>
    <t>Retainage expected to be collected after one year, amount change</t>
  </si>
  <si>
    <t>Retainage expected to be collected after one year, % change</t>
  </si>
  <si>
    <t>67.00%</t>
  </si>
  <si>
    <t>Total retainage</t>
  </si>
  <si>
    <t>Total retainage, amount change</t>
  </si>
  <si>
    <t>Total retainage, % change</t>
  </si>
  <si>
    <t>(61.00%)</t>
  </si>
  <si>
    <t>Long-term retainage expected to be collected in 2021</t>
  </si>
  <si>
    <t>Other Assets</t>
  </si>
  <si>
    <t>Long-term retainage expected to be collected in 2022</t>
  </si>
  <si>
    <t>REVENUE RECOGNITION AND CONTRACTS - Backlog (Details) $ in Millions</t>
  </si>
  <si>
    <t>Remaining performance obligation</t>
  </si>
  <si>
    <t>Revenue, Remaining Performance Obligation, Expected Timing of Satisfaction, Start Date [Axis]: 2020-01-01</t>
  </si>
  <si>
    <t>Remaining performance obligations (as a percent)</t>
  </si>
  <si>
    <t>53.70%</t>
  </si>
  <si>
    <t>Expected timing of satisfaction, period</t>
  </si>
  <si>
    <t>12 months</t>
  </si>
  <si>
    <t>Revenue, Remaining Performance Obligation, Expected Timing of Satisfaction, Start Date [Axis]: 2021-01-01</t>
  </si>
  <si>
    <t>11.10%</t>
  </si>
  <si>
    <t>Revenue, Remaining Performance Obligation, Expected Timing of Satisfaction, Start Date [Axis]: 2022-01-01</t>
  </si>
  <si>
    <t>35.10%</t>
  </si>
  <si>
    <t>REVENUE RECOGNITION AND CONTRACTS - Volund EPC Loss Contracts (Details) £ in Millions, kr in Millions</t>
  </si>
  <si>
    <t>Jun. 28, 2019USD ($)</t>
  </si>
  <si>
    <t>Jun. 28, 2019DKK (kr)</t>
  </si>
  <si>
    <t>Apr. 05, 2019GBP (£)</t>
  </si>
  <si>
    <t>Jun. 30, 2019USD ($)</t>
  </si>
  <si>
    <t>Jun. 30, 2019GBP (£)</t>
  </si>
  <si>
    <t>Sep. 30, 2016USD ($)</t>
  </si>
  <si>
    <t>Sep. 30, 2016DKK (kr)</t>
  </si>
  <si>
    <t>Dec. 31, 2019USD ($)contract</t>
  </si>
  <si>
    <t>Dec. 31, 2018USD ($)contract</t>
  </si>
  <si>
    <t>Dec. 31, 2018DKK (kr)</t>
  </si>
  <si>
    <t>Jun. 30, 2018contract</t>
  </si>
  <si>
    <t>Dec. 31, 2017contract</t>
  </si>
  <si>
    <t>Disaggregation of Revenue [Line Items]</t>
  </si>
  <si>
    <t>Number of contracts in a loss position | contract</t>
  </si>
  <si>
    <t>Renewable loss contracts, net loss recognized on changes in estimated revenues and costs</t>
  </si>
  <si>
    <t>Number of contracts with an increase in estimates of anticipated liquidated damages | contract</t>
  </si>
  <si>
    <t>Increase (decrease) in estimate of liquidated damages</t>
  </si>
  <si>
    <t>Estimate of anticipated liquidated damages</t>
  </si>
  <si>
    <t>First European renewable project</t>
  </si>
  <si>
    <t>Percentage of completion on European renewable energy project</t>
  </si>
  <si>
    <t>99.00%</t>
  </si>
  <si>
    <t>95.00%</t>
  </si>
  <si>
    <t>Reserve for estimated contract losses</t>
  </si>
  <si>
    <t>Change in construction cost estimates</t>
  </si>
  <si>
    <t>Contract, accrued losses</t>
  </si>
  <si>
    <t>Proceeds from insurance settlement</t>
  </si>
  <si>
    <t>Insurance settlement receivable</t>
  </si>
  <si>
    <t>Second European renewable project</t>
  </si>
  <si>
    <t>100.00%</t>
  </si>
  <si>
    <t>Third European renewable project</t>
  </si>
  <si>
    <t>Reduction (increase) in estimated contract losses at completion</t>
  </si>
  <si>
    <t>Fourth European renewable project</t>
  </si>
  <si>
    <t>96.00%</t>
  </si>
  <si>
    <t>Fifth European Renewable project</t>
  </si>
  <si>
    <t>Payment for limiting obligations</t>
  </si>
  <si>
    <t>Rejection clause</t>
  </si>
  <si>
    <t>Rejection clause settlement reserve</t>
  </si>
  <si>
    <t>98.00%</t>
  </si>
  <si>
    <t>76.00%</t>
  </si>
  <si>
    <t>Structural steel beam costs</t>
  </si>
  <si>
    <t>Sixth European renewable project</t>
  </si>
  <si>
    <t>Other renewable energy projects</t>
  </si>
  <si>
    <t>REVENUE RECOGNITION AND CONTRACTS - SPIG's Loss Contract (Details) $ in Millions</t>
  </si>
  <si>
    <t>Changes from estimated revenue and cost to complete contracts</t>
  </si>
  <si>
    <t>First SPIG Contract | SPIG segment</t>
  </si>
  <si>
    <t>Percent complete</t>
  </si>
  <si>
    <t>69.00%</t>
  </si>
  <si>
    <t>Additional contract charges</t>
  </si>
  <si>
    <t>Second SPIG Contract | SPIG segment</t>
  </si>
  <si>
    <t>87.00%</t>
  </si>
  <si>
    <t>97.00%</t>
  </si>
  <si>
    <t>INVENTORIES (Details) - USD ($) $ in Thousands</t>
  </si>
  <si>
    <t>Raw materials and supplies</t>
  </si>
  <si>
    <t>Work in progress</t>
  </si>
  <si>
    <t>Finished goods</t>
  </si>
  <si>
    <t>Total inventories</t>
  </si>
  <si>
    <t>PROPERTY, PLANT &amp; EQUIPMENT, &amp; FINANCE LEASE (Details) - USD ($) $ in Thousands</t>
  </si>
  <si>
    <t>Property, plant and equipment - gross</t>
  </si>
  <si>
    <t>Less accumulated depreciation</t>
  </si>
  <si>
    <t>Net property, plant and equipment</t>
  </si>
  <si>
    <t>Finance lease</t>
  </si>
  <si>
    <t>Less finance lease accumulated amortization</t>
  </si>
  <si>
    <t>Expected accelerated depreciation expense to be recognized</t>
  </si>
  <si>
    <t>Accelerated depreciation expense</t>
  </si>
  <si>
    <t>Land</t>
  </si>
  <si>
    <t>Buildings</t>
  </si>
  <si>
    <t>Machinery and equipment</t>
  </si>
  <si>
    <t>Property under construction</t>
  </si>
  <si>
    <t>GOODWILL - Schedule of Goodwill (Details) $ in Thousands</t>
  </si>
  <si>
    <t>Goodwill [Roll Forward]</t>
  </si>
  <si>
    <t>Beginning balance</t>
  </si>
  <si>
    <t>Ending balance</t>
  </si>
  <si>
    <t>GOODWILL - Narrative (Details) - USD ($)</t>
  </si>
  <si>
    <t>Goodwill [Line Items]</t>
  </si>
  <si>
    <t>INTANGIBLE ASSETS - Intangible Assets (Details) - USD ($) $ in Thousands</t>
  </si>
  <si>
    <t>Definite-lived intangible assets</t>
  </si>
  <si>
    <t>Gross value of definite-lived intangible assets</t>
  </si>
  <si>
    <t>Accumulated amortization</t>
  </si>
  <si>
    <t>Net definite-lived intangible assets</t>
  </si>
  <si>
    <t>Indefinite-lived intangible assets</t>
  </si>
  <si>
    <t>Total intangible assets, net</t>
  </si>
  <si>
    <t>Trademarks and trade names</t>
  </si>
  <si>
    <t>Customer relationships</t>
  </si>
  <si>
    <t>Unpatented technology</t>
  </si>
  <si>
    <t>Patented technology</t>
  </si>
  <si>
    <t>Tradename</t>
  </si>
  <si>
    <t>All other</t>
  </si>
  <si>
    <t>INTANGIBLE ASSETS - Summary of Changes in Carrying Amount of Intangible Assets (Details) - USD ($) $ in Thousands</t>
  </si>
  <si>
    <t>Intangible Assets [Roll Forward]</t>
  </si>
  <si>
    <t>Balance at beginning of period</t>
  </si>
  <si>
    <t>Amortization expense</t>
  </si>
  <si>
    <t>Impairment expense</t>
  </si>
  <si>
    <t>Currency translation adjustments and other</t>
  </si>
  <si>
    <t>Balance at end of the period</t>
  </si>
  <si>
    <t>INTANGIBLE ASSETS - Estimated Future Intangible Asset Amortization (Details) $ in Thousands</t>
  </si>
  <si>
    <t>Year ending December 31, 2020</t>
  </si>
  <si>
    <t>Year ending December 31, 2021</t>
  </si>
  <si>
    <t>Year ending December 31, 2022</t>
  </si>
  <si>
    <t>Year ending December 31, 2023</t>
  </si>
  <si>
    <t>Year ending December 31, 2024</t>
  </si>
  <si>
    <t>Thereafter</t>
  </si>
  <si>
    <t>INTANGIBLE ASSETS - Narrative (Details) - USD ($) $ in Thousands</t>
  </si>
  <si>
    <t>Finite-Lived Intangible Assets [Line Items]</t>
  </si>
  <si>
    <t>Customer Relationships And Other Intangible Assets | SPIG segment</t>
  </si>
  <si>
    <t>LEASES - Narrative (Details) $ in Millions</t>
  </si>
  <si>
    <t>Term of contract, lease not yet commenced</t>
  </si>
  <si>
    <t>15 years</t>
  </si>
  <si>
    <t>Borrowing rate</t>
  </si>
  <si>
    <t>8.00%</t>
  </si>
  <si>
    <t>Number of additional renewal terms | contract</t>
  </si>
  <si>
    <t>Renewal term for leases not yet commenced</t>
  </si>
  <si>
    <t>10 years</t>
  </si>
  <si>
    <t>Percent increase for base rent annually</t>
  </si>
  <si>
    <t>2.00%</t>
  </si>
  <si>
    <t>Additional future minimum payments</t>
  </si>
  <si>
    <t>Liability increase at commencement of lease</t>
  </si>
  <si>
    <t>Term of contract</t>
  </si>
  <si>
    <t>Lease term extension</t>
  </si>
  <si>
    <t>Termination period</t>
  </si>
  <si>
    <t>1 year</t>
  </si>
  <si>
    <t>Asset increase at commencement of lease</t>
  </si>
  <si>
    <t>LEASES - Components of Lease Expense (Details) $ in Thousands</t>
  </si>
  <si>
    <t>Operating lease expense</t>
  </si>
  <si>
    <t>Short-term lease expense</t>
  </si>
  <si>
    <t>Variable lease expense</t>
  </si>
  <si>
    <t>Total operating lease expense</t>
  </si>
  <si>
    <t>Amortization of right-of-use assets</t>
  </si>
  <si>
    <t>Operating cash flows from finance leases</t>
  </si>
  <si>
    <t>Total finance lease expense</t>
  </si>
  <si>
    <t>Sublease income</t>
  </si>
  <si>
    <t>Net lease cost</t>
  </si>
  <si>
    <t>LEASES - Other Information Related to Leases (Details) $ in Thousands</t>
  </si>
  <si>
    <t>Cash paid for amounts included in the measurement of lease liabilities:</t>
  </si>
  <si>
    <t>Operating cash flows from operating leases</t>
  </si>
  <si>
    <t>Financing cash flows from finance leases</t>
  </si>
  <si>
    <t>Right-of-use assets obtained in exchange for lease liabilities:</t>
  </si>
  <si>
    <t>Operating leases</t>
  </si>
  <si>
    <t>Finance leases</t>
  </si>
  <si>
    <t>Weighted-average remaining lease term:</t>
  </si>
  <si>
    <t>Operating leases (in years)</t>
  </si>
  <si>
    <t>3 years 4 months 24 days</t>
  </si>
  <si>
    <t>Finance leases (in years)</t>
  </si>
  <si>
    <t>14 years 11 months 22 days</t>
  </si>
  <si>
    <t>Weighted-average discount rate:</t>
  </si>
  <si>
    <t>9.27%</t>
  </si>
  <si>
    <t>LEASES - Supplemental Balance Sheet Information (Details) - USD ($) $ in Thousands</t>
  </si>
  <si>
    <t>Operating lease assets</t>
  </si>
  <si>
    <t>Finance lease assets</t>
  </si>
  <si>
    <t>Total non-current lease assets</t>
  </si>
  <si>
    <t>Current</t>
  </si>
  <si>
    <t>Finance lease liabilities</t>
  </si>
  <si>
    <t>Non-current</t>
  </si>
  <si>
    <t>Total lease liabilities</t>
  </si>
  <si>
    <t>LEASES - Future Minimum Lease Payments Required (Details) $ in Thousands</t>
  </si>
  <si>
    <t>Operating Leases</t>
  </si>
  <si>
    <t>Less imputed interest</t>
  </si>
  <si>
    <t>Lease liability</t>
  </si>
  <si>
    <t>Finance Leases</t>
  </si>
  <si>
    <t>PENSION PLANS AND OTHER POSTRETIREMENT BENEFITS - Narrative (Details) - USD ($) $ in Thousands</t>
  </si>
  <si>
    <t>Defined Benefit Plan Disclosure [Line Items]</t>
  </si>
  <si>
    <t>Number of employees</t>
  </si>
  <si>
    <t>Amortization period of prior period service</t>
  </si>
  <si>
    <t>(Gains) losses on sale of business</t>
  </si>
  <si>
    <t>Percentage of plan assets</t>
  </si>
  <si>
    <t>93.00%</t>
  </si>
  <si>
    <t>Mark to market gain (loss)</t>
  </si>
  <si>
    <t>Plan settlement gain (loss)</t>
  </si>
  <si>
    <t>Recognized net actuarial gain</t>
  </si>
  <si>
    <t>Company contributions</t>
  </si>
  <si>
    <t>Percentage of investment return on domestic plan assets</t>
  </si>
  <si>
    <t>(7.00%)</t>
  </si>
  <si>
    <t>23.00%</t>
  </si>
  <si>
    <t>Pension Benefits</t>
  </si>
  <si>
    <t>Curtailment loss</t>
  </si>
  <si>
    <t>Pension Benefits | United States</t>
  </si>
  <si>
    <t>Fixed Income Funds</t>
  </si>
  <si>
    <t>Target asset allocation</t>
  </si>
  <si>
    <t>65.00%</t>
  </si>
  <si>
    <t>Equity Securities</t>
  </si>
  <si>
    <t>55.00%</t>
  </si>
  <si>
    <t>35.00%</t>
  </si>
  <si>
    <t>PENSION PLANS AND OTHER POSTRETIREMENT BENEFITS - Obligations and Funded Status (Details) - USD ($) $ in Thousands</t>
  </si>
  <si>
    <t>Change in benefit obligation:</t>
  </si>
  <si>
    <t>Settlements</t>
  </si>
  <si>
    <t>Amounts recognized in the balance sheet consist of:</t>
  </si>
  <si>
    <t>Accumulated postretirement benefit obligation</t>
  </si>
  <si>
    <t>Amount recognized in accumulated comprehensive income (before taxes):</t>
  </si>
  <si>
    <t>Prior service cost (credit)</t>
  </si>
  <si>
    <t>Benefit obligation at beginning of period</t>
  </si>
  <si>
    <t>Service cost</t>
  </si>
  <si>
    <t>Interest cost</t>
  </si>
  <si>
    <t>Plan participants’ contributions</t>
  </si>
  <si>
    <t>Curtailments</t>
  </si>
  <si>
    <t>Amendments</t>
  </si>
  <si>
    <t>Actuarial loss (gain)</t>
  </si>
  <si>
    <t>Gain due to transfer</t>
  </si>
  <si>
    <t>Foreign currency exchange rate changes</t>
  </si>
  <si>
    <t>Benefits paid</t>
  </si>
  <si>
    <t>Benefit obligation at end of period</t>
  </si>
  <si>
    <t>Change in plan assets:</t>
  </si>
  <si>
    <t>Fair value of plan assets at beginning of period</t>
  </si>
  <si>
    <t>Actual return on plan assets</t>
  </si>
  <si>
    <t>Employer contribution</t>
  </si>
  <si>
    <t>Plan participants' contributions</t>
  </si>
  <si>
    <t>Transfers</t>
  </si>
  <si>
    <t>Fair value of plan assets at the end of period</t>
  </si>
  <si>
    <t>Accrued benefit liability, net</t>
  </si>
  <si>
    <t>Pension liability</t>
  </si>
  <si>
    <t>Prepaid pension</t>
  </si>
  <si>
    <t>Plans with accumulated benefit obligation in excess of plan assets</t>
  </si>
  <si>
    <t>Projected benefit obligation</t>
  </si>
  <si>
    <t>Accumulated benefit obligation</t>
  </si>
  <si>
    <t>Fair value of plan assets</t>
  </si>
  <si>
    <t>Plans with plan assets in excess of accumulated benefit obligation</t>
  </si>
  <si>
    <t>Other Benefits</t>
  </si>
  <si>
    <t>PENSION PLANS AND OTHER POSTRETIREMENT BENEFITS - Components of Net Periodic Benefit Cost (Detail) - USD ($) $ in Thousands</t>
  </si>
  <si>
    <t>Recognized net actuarial (gain) loss</t>
  </si>
  <si>
    <t>Expected return on plan assets</t>
  </si>
  <si>
    <t>Amortization of prior service cost</t>
  </si>
  <si>
    <t>Service cost included in COS</t>
  </si>
  <si>
    <t>Net periodic benefit cost (benefit)</t>
  </si>
  <si>
    <t>PENSION PLANS AND OTHER POSTRETIREMENT BENEFITS - Assumptions (Details)</t>
  </si>
  <si>
    <t>6.89%</t>
  </si>
  <si>
    <t>Comparative single equivalent discount rate</t>
  </si>
  <si>
    <t>3.25%</t>
  </si>
  <si>
    <t>4.26%</t>
  </si>
  <si>
    <t>Rate of compensation increase</t>
  </si>
  <si>
    <t>0.07%</t>
  </si>
  <si>
    <t>4.28%</t>
  </si>
  <si>
    <t>3.65%</t>
  </si>
  <si>
    <t>6.66%</t>
  </si>
  <si>
    <t>2.99%</t>
  </si>
  <si>
    <t>4.02%</t>
  </si>
  <si>
    <t>0.00%</t>
  </si>
  <si>
    <t>PENSION PLANS AND OTHER POSTRETIREMENT BENEFITS - Allocation of Plan Assets (Details)</t>
  </si>
  <si>
    <t>Fixed Income (excluding United States Government Securities)</t>
  </si>
  <si>
    <t>Asset allocation percentage</t>
  </si>
  <si>
    <t>33.00%</t>
  </si>
  <si>
    <t>Commingled and Mutual Funds</t>
  </si>
  <si>
    <t>68.00%</t>
  </si>
  <si>
    <t>41.00%</t>
  </si>
  <si>
    <t>United States Government Securities</t>
  </si>
  <si>
    <t>30.00%</t>
  </si>
  <si>
    <t>25.00%</t>
  </si>
  <si>
    <t>1.00%</t>
  </si>
  <si>
    <t>PENSION PLANS AND OTHER POSTRETIREMENT BENEFITS - Foreign Plan - Allocation of Plan Assets (Details)</t>
  </si>
  <si>
    <t>Canadian Plans | United States Equity</t>
  </si>
  <si>
    <t>28.00%</t>
  </si>
  <si>
    <t>Canadian Plans | Global Equity</t>
  </si>
  <si>
    <t>Canadian Plans | Fixed Income</t>
  </si>
  <si>
    <t>50.00%</t>
  </si>
  <si>
    <t>U.K. Plan | United States Equity</t>
  </si>
  <si>
    <t>7.00%</t>
  </si>
  <si>
    <t>U.K. Plan | Global Equity</t>
  </si>
  <si>
    <t>U.K. Plan | Fixed Income</t>
  </si>
  <si>
    <t>86.00%</t>
  </si>
  <si>
    <t>Weight average asset allocations</t>
  </si>
  <si>
    <t>Fixed Income</t>
  </si>
  <si>
    <t>58.00%</t>
  </si>
  <si>
    <t>PENSION PLANS AND OTHER POSTRETIREMENT BENEFITS - Fair Value of Plan Assets (Details) - USD ($) $ in Thousands</t>
  </si>
  <si>
    <t>Pension and other postretirement benefit assets</t>
  </si>
  <si>
    <t>Level 1</t>
  </si>
  <si>
    <t>Level 2</t>
  </si>
  <si>
    <t>Commingled and mutual funds</t>
  </si>
  <si>
    <t>Commingled and mutual funds | Level 1</t>
  </si>
  <si>
    <t>Commingled and mutual funds | Level 2</t>
  </si>
  <si>
    <t>United States government securities</t>
  </si>
  <si>
    <t>United States government securities | Level 1</t>
  </si>
  <si>
    <t>United States government securities | Level 2</t>
  </si>
  <si>
    <t>Fixed income</t>
  </si>
  <si>
    <t>Fixed income | Level 1</t>
  </si>
  <si>
    <t>Fixed income | Level 2</t>
  </si>
  <si>
    <t>Cash and accrued items</t>
  </si>
  <si>
    <t>Cash and accrued items | Level 1</t>
  </si>
  <si>
    <t>Cash and accrued items | Level 2</t>
  </si>
  <si>
    <t>PENSION PLANS AND OTHER POSTRETIREMENT BENEFITS - Expected Cash Flows (Details) $ in Thousands</t>
  </si>
  <si>
    <t>2020</t>
  </si>
  <si>
    <t>2021</t>
  </si>
  <si>
    <t>2022</t>
  </si>
  <si>
    <t>2023</t>
  </si>
  <si>
    <t>2024</t>
  </si>
  <si>
    <t>2025-2029</t>
  </si>
  <si>
    <t>Pension Benefits | Foreign Plans</t>
  </si>
  <si>
    <t>Other Benefits | United States</t>
  </si>
  <si>
    <t>Other Benefits | Foreign Plans</t>
  </si>
  <si>
    <t>PENSION PLANS AND OTHER POSTRETIREMENT BENEFITS - Defined Contribution Plan Narrative (Details) - USD ($) $ in Millions</t>
  </si>
  <si>
    <t>Thrift</t>
  </si>
  <si>
    <t>Percent of employer matching contribution</t>
  </si>
  <si>
    <t>Maximum percentage of annual contributions per employee</t>
  </si>
  <si>
    <t>Employer contributions amount</t>
  </si>
  <si>
    <t>Canada Defined Contribution</t>
  </si>
  <si>
    <t>PENSION PLANS AND OTHER POSTRETIREMENT BENEFITS - Multi-Employer Plans (Details) - USD ($) $ in Millions</t>
  </si>
  <si>
    <t>Multiemployer Plans [Line Items]</t>
  </si>
  <si>
    <t>Contributions</t>
  </si>
  <si>
    <t>Boilermaker-Blacksmith National Pension Trust</t>
  </si>
  <si>
    <t>All Other</t>
  </si>
  <si>
    <t>ACCRUED WARRANTY EXPENSE (Details) $ in Thousands</t>
  </si>
  <si>
    <t>Jun. 30, 2018USD ($)contract</t>
  </si>
  <si>
    <t>Movement in Extended Product Warranty Accrual [Roll Forward]</t>
  </si>
  <si>
    <t>Additions</t>
  </si>
  <si>
    <t>Expirations and other changes</t>
  </si>
  <si>
    <t>Payments</t>
  </si>
  <si>
    <t>Translation and other</t>
  </si>
  <si>
    <t>Balance at end of period</t>
  </si>
  <si>
    <t>Warranty reversal</t>
  </si>
  <si>
    <t>Expected warranty costs</t>
  </si>
  <si>
    <t>Specific provisions on contracts</t>
  </si>
  <si>
    <t>RESTRUCTURING ACTIVITIES AND SPIN-OFF TRANSACTION COSTS - Restructuring Activity (Details) - USD ($) $ in Thousands</t>
  </si>
  <si>
    <t>Restructuring Cost and Reserve [Line Items]</t>
  </si>
  <si>
    <t>Severance and related costs</t>
  </si>
  <si>
    <t>RESTRUCTURING ACTIVITIES AND SPIN-OFF TRANSACTION COSTS - Narrative (Details)</t>
  </si>
  <si>
    <t>Employee Severance</t>
  </si>
  <si>
    <t>Expected severance costs</t>
  </si>
  <si>
    <t>RESTRUCTURING ACTIVITIES AND SPIN-OFF TRANSACTION COSTS - Restructuring Liabilities (Details) - USD ($) $ in Thousands</t>
  </si>
  <si>
    <t>Restructuring Reserve [Roll Forward]</t>
  </si>
  <si>
    <t>Restructuring expense</t>
  </si>
  <si>
    <t>REVOLVING DEBT - Schedule of Revolving Debt (Details) - USD ($) $ in Thousands</t>
  </si>
  <si>
    <t>Total revolving debt</t>
  </si>
  <si>
    <t>Foreign</t>
  </si>
  <si>
    <t>REVOLVING DEBT - U.S. Revolving Credit Facility (Details)</t>
  </si>
  <si>
    <t>Jan. 03, 2020USD ($)</t>
  </si>
  <si>
    <t>Dec. 15, 2019USD ($)</t>
  </si>
  <si>
    <t>Mar. 31, 2020USD ($)</t>
  </si>
  <si>
    <t>Collateral fee, amount</t>
  </si>
  <si>
    <t>Credit fee, percent</t>
  </si>
  <si>
    <t>1.50%</t>
  </si>
  <si>
    <t>Contingent consent fee</t>
  </si>
  <si>
    <t>4.00%</t>
  </si>
  <si>
    <t>Deferred ticking fee</t>
  </si>
  <si>
    <t>Incremental fee</t>
  </si>
  <si>
    <t>Deferred ticking fee expense</t>
  </si>
  <si>
    <t>Effective interest rate</t>
  </si>
  <si>
    <t>8.03%</t>
  </si>
  <si>
    <t>Letters of credit outstanding</t>
  </si>
  <si>
    <t>Subsequent Event</t>
  </si>
  <si>
    <t>Quarter Ended March 31, 2020 | Maximum</t>
  </si>
  <si>
    <t>Senior debt leverage ratio</t>
  </si>
  <si>
    <t>Quarter Ended March 31, 2020 | Minimum</t>
  </si>
  <si>
    <t>Interest coverage ratio</t>
  </si>
  <si>
    <t>Quarter Ended June 30, 2020 | Maximum</t>
  </si>
  <si>
    <t>Quarter Ended June 30, 2020 | Minimum</t>
  </si>
  <si>
    <t>Senior Secured Revolving Credit Facility</t>
  </si>
  <si>
    <t>Senior Secured Revolving Credit Facility | London Interbank Offered Rate (LIBOR) | Maximum</t>
  </si>
  <si>
    <t>Basis spread on variable rate</t>
  </si>
  <si>
    <t>Senior Secured Revolving Credit Facility | Base Rate | Maximum</t>
  </si>
  <si>
    <t>0.50%</t>
  </si>
  <si>
    <t>Senior Secured Revolving Credit Facility | Subsequent Event</t>
  </si>
  <si>
    <t>Remaining borrowing capacity</t>
  </si>
  <si>
    <t>Senior Secured Revolving Credit Facility | Twelve months ended December 31, 2019 | London Interbank Offered Rate (LIBOR)</t>
  </si>
  <si>
    <t>6.00%</t>
  </si>
  <si>
    <t>Senior Secured Revolving Credit Facility | Twelve months ended December 31, 2019 | Base Rate</t>
  </si>
  <si>
    <t>5.00%</t>
  </si>
  <si>
    <t>Senior Secured Revolving Credit Facility | Twelve months ended December 31, 2020 | London Interbank Offered Rate (LIBOR)</t>
  </si>
  <si>
    <t>Senior Secured Revolving Credit Facility | Twelve months ended December 31, 2020 | Base Rate</t>
  </si>
  <si>
    <t>Financial Letter of Credit outstanding</t>
  </si>
  <si>
    <t>2.50%</t>
  </si>
  <si>
    <t>Amended Credit Agreement</t>
  </si>
  <si>
    <t>Loss on contract amount</t>
  </si>
  <si>
    <t>Prepayment limitation amount</t>
  </si>
  <si>
    <t>Additional letters of credit</t>
  </si>
  <si>
    <t>Amended Credit Agreement | Minimum</t>
  </si>
  <si>
    <t>Liquidity</t>
  </si>
  <si>
    <t>Cash dividends</t>
  </si>
  <si>
    <t>Incremental uncommitted facility</t>
  </si>
  <si>
    <t>Covenant Relief Period | Senior Secured Revolving Credit Facility</t>
  </si>
  <si>
    <t>Commitment fee, percent</t>
  </si>
  <si>
    <t>Letter of Credit | Senior Secured Revolving Credit Facility</t>
  </si>
  <si>
    <t>Letter of Credit | Financial Standby Letter of Credit</t>
  </si>
  <si>
    <t>Revolving Credit Facility</t>
  </si>
  <si>
    <t>Additional borrowing capacity</t>
  </si>
  <si>
    <t>REVOLVING DEBT - Amendment No. 20 to the Amended Credit Agreement - Subsequent Event (Details) - USD ($)</t>
  </si>
  <si>
    <t>May 12, 2020</t>
  </si>
  <si>
    <t>Jan. 31, 2020</t>
  </si>
  <si>
    <t>Apr. 05, 2019</t>
  </si>
  <si>
    <t>Mar. 31, 2020</t>
  </si>
  <si>
    <t>Jul. 23, 2019</t>
  </si>
  <si>
    <t>Senior Secured Revolving Credit Facility | Maximum | London Interbank Offered Rate (LIBOR)</t>
  </si>
  <si>
    <t>Senior Secured Revolving Credit Facility | Maximum | Base Rate</t>
  </si>
  <si>
    <t>Fixed rate per annum</t>
  </si>
  <si>
    <t>12.00%</t>
  </si>
  <si>
    <t>Amended Credit Agreement | Last Out Term Loan Tranche A-4 | Subsequent Event | B. Riley Financial, Inc.</t>
  </si>
  <si>
    <t>Amended Credit Agreement | Backstop Commitment Letter | Subsequent Event | B. Riley Financial, Inc.</t>
  </si>
  <si>
    <t>Amended Credit Agreement | Refinancing | Forecast</t>
  </si>
  <si>
    <t>Line Of Credit Facility, Remaining Borrowing Capacity, Working Capital</t>
  </si>
  <si>
    <t>Line Of Credit Facility, Remaining Borrowing Capacity, Existing And New Letters Of Credit</t>
  </si>
  <si>
    <t>Debt Instrument, Fee Amount</t>
  </si>
  <si>
    <t>Debt Instrument, Fee Amount Waived</t>
  </si>
  <si>
    <t>Debt Instrument, Fee Amount Deferred</t>
  </si>
  <si>
    <t>Amended Credit Agreement | Refinancing | Forecast | London Interbank Offered Rate (LIBOR)</t>
  </si>
  <si>
    <t>Amended Credit Agreement | Refinancing | Forecast | Base Rate</t>
  </si>
  <si>
    <t>Amended Credit Agreement | Refinancing | Maximum</t>
  </si>
  <si>
    <t>Interest Expense, Debt</t>
  </si>
  <si>
    <t>Letter of Credit | Backstop Commitment Letter | Subsequent Event | B. Riley Financial, Inc.</t>
  </si>
  <si>
    <t>Letter of Credit | Refinancing | Forecast</t>
  </si>
  <si>
    <t>Cash Collateral Letter Of Credit | Refinancing | Forecast</t>
  </si>
  <si>
    <t>REVOLVING DEBT - Foreign Revolving Credit Facilities (Details) - USD ($) $ in Millions</t>
  </si>
  <si>
    <t>Foreign Revolving Credit Facilities</t>
  </si>
  <si>
    <t>40.00%</t>
  </si>
  <si>
    <t>REVOLVING DEBT - Other Credit Arrangements (Details) - USD ($) $ in Millions</t>
  </si>
  <si>
    <t>Guarantor Obligations [Line Items]</t>
  </si>
  <si>
    <t>Letters of credit not secured by the US Credit Facility</t>
  </si>
  <si>
    <t>Letters of credit subject to foreign currency revaluation</t>
  </si>
  <si>
    <t>Guarantor obligations</t>
  </si>
  <si>
    <t>Surety Bond</t>
  </si>
  <si>
    <t>LAST OUT TERM LOANS (Details) - USD ($)</t>
  </si>
  <si>
    <t>Mar. 20, 2019</t>
  </si>
  <si>
    <t>Jul. 22, 2019</t>
  </si>
  <si>
    <t>Oct. 31, 2018</t>
  </si>
  <si>
    <t>Issuance of beneficial conversion option of Last Out Term Loan Tranche A-3</t>
  </si>
  <si>
    <t>Discount and fees</t>
  </si>
  <si>
    <t>Allowable last-out loans</t>
  </si>
  <si>
    <t>Face amount</t>
  </si>
  <si>
    <t>Original issue discount</t>
  </si>
  <si>
    <t>10.00%</t>
  </si>
  <si>
    <t>Subscription price (in dollars per share)</t>
  </si>
  <si>
    <t>Last Out Term Loan | Amended Credit Agreement</t>
  </si>
  <si>
    <t>15.50%</t>
  </si>
  <si>
    <t>Percentage payable in cash</t>
  </si>
  <si>
    <t>7.50%</t>
  </si>
  <si>
    <t>Percentage payable in kind</t>
  </si>
  <si>
    <t>Principal</t>
  </si>
  <si>
    <t>25.38%</t>
  </si>
  <si>
    <t>Last Out Term Loan Tranche A-2 | Amended Credit Agreement | B. Riley Financial, Inc.</t>
  </si>
  <si>
    <t>20.71%</t>
  </si>
  <si>
    <t>Last Out Term Loan Tranche A-3 | Amended Credit Agreement</t>
  </si>
  <si>
    <t>Debt prepayment amount</t>
  </si>
  <si>
    <t>Borrowings under Last Out Term Loan Tranche A-3 from related party</t>
  </si>
  <si>
    <t>Principal value exchanged for common shares</t>
  </si>
  <si>
    <t>Last Out Term Loan Tranche A-3 | Amended Credit Agreement | B. Riley Financial, Inc.</t>
  </si>
  <si>
    <t>3.20%</t>
  </si>
  <si>
    <t>Allocation of fair value to warrants</t>
  </si>
  <si>
    <t>Last Out Term Loan Tranche A-4 | Amended Credit Agreement | B. Riley Financial, Inc. | Subsequent Event</t>
  </si>
  <si>
    <t>Borrowing fees</t>
  </si>
  <si>
    <t>Line of Credit | Last Out Term Loan Tranche A-1</t>
  </si>
  <si>
    <t>Proceeds</t>
  </si>
  <si>
    <t>Paid-in-kind interest</t>
  </si>
  <si>
    <t>Unamortized debt discount and financing fees</t>
  </si>
  <si>
    <t>Total last out loan, net</t>
  </si>
  <si>
    <t>Line of Credit | Last Out Term Loan Tranche A-3</t>
  </si>
  <si>
    <t>WARRANTS - Narrative (Details) - USD ($) $ / shares in Units, $ in Millions</t>
  </si>
  <si>
    <t>Jun. 27, 2019</t>
  </si>
  <si>
    <t>Apr. 10, 2018</t>
  </si>
  <si>
    <t>Mar. 19, 2018</t>
  </si>
  <si>
    <t>Mar. 15, 2018</t>
  </si>
  <si>
    <t>Related Party Transaction [Line Items]</t>
  </si>
  <si>
    <t>Number of shares issued per right (in shares)</t>
  </si>
  <si>
    <t>Exercise price per right (in dollars per share)</t>
  </si>
  <si>
    <t>B. Riley Financial, Inc. and Vintage</t>
  </si>
  <si>
    <t>Amended Credit Agreement | Last Out Term Loan Tranche A-3 | B. Riley Financial, Inc.</t>
  </si>
  <si>
    <t>WARRANTS - Key Assumptions (Details)</t>
  </si>
  <si>
    <t>Fair Value Measurement Inputs and Valuation Techniques [Line Items]</t>
  </si>
  <si>
    <t>Time to expiration</t>
  </si>
  <si>
    <t>Expiration of option</t>
  </si>
  <si>
    <t>Apr. 5,
		2022</t>
  </si>
  <si>
    <t>Stock price</t>
  </si>
  <si>
    <t>Measurement Input</t>
  </si>
  <si>
    <t>Exercise price</t>
  </si>
  <si>
    <t>Annualized volatility</t>
  </si>
  <si>
    <t>Discount rate - bond equivalent rate</t>
  </si>
  <si>
    <t>Warrant value</t>
  </si>
  <si>
    <t>COMMON SHARES (Details) - shares</t>
  </si>
  <si>
    <t>Jun. 14, 2019</t>
  </si>
  <si>
    <t>Jun. 13, 2019</t>
  </si>
  <si>
    <t>Class of Stock [Line Items]</t>
  </si>
  <si>
    <t>B. Riley Financial, Inc. and Vintage | Amended Credit Agreement</t>
  </si>
  <si>
    <t>RIGHTS OFFERING (Details) - USD ($) $ / shares in Units, $ in Thousands</t>
  </si>
  <si>
    <t>May 04, 2018</t>
  </si>
  <si>
    <t>Apr. 30, 2018</t>
  </si>
  <si>
    <t>Class of Warrant or Right [Line Items]</t>
  </si>
  <si>
    <t>Issuance of shares as a result of subscription rights (in shares)</t>
  </si>
  <si>
    <t>Shares issued during rights offering (in shares)</t>
  </si>
  <si>
    <t>Extinguishment of debt, amount</t>
  </si>
  <si>
    <t>Proceeds from rights offering to reduce outstanding borrowings</t>
  </si>
  <si>
    <t>Common shares in exchange for portion of the loans (in shares)</t>
  </si>
  <si>
    <t>Accreted interest expense on our Second Lien Term Loan Facility</t>
  </si>
  <si>
    <t>EQUITIZATION TRANSACTIONS (Details) - USD ($) $ / shares in Units, $ in Thousands</t>
  </si>
  <si>
    <t>Subsequent Event [Line Items]</t>
  </si>
  <si>
    <t>Shares purchased through the rights offering (in shares)</t>
  </si>
  <si>
    <t>Rights offering proceeds from share purchases</t>
  </si>
  <si>
    <t>Common shares issued through assigned portions (in shares)</t>
  </si>
  <si>
    <t>Vintage Capital Management, LLC | Babcock &amp; Wilcox Enterprises, Inc.</t>
  </si>
  <si>
    <t>32.80%</t>
  </si>
  <si>
    <t>B. Riley Financial, Inc. | Babcock &amp; Wilcox Enterprises, Inc.</t>
  </si>
  <si>
    <t>18.40%</t>
  </si>
  <si>
    <t>Last Out Term Loan Tranche A-1 | Vintage Capital Management, LLC</t>
  </si>
  <si>
    <t>Last Out Term Loan Tranche A-1 | B. Riley Financial, Inc.</t>
  </si>
  <si>
    <t>Amended Credit Agreement | Last Out Term Loan Tranche A-3</t>
  </si>
  <si>
    <t>B. Riley Financial, Inc. and Vintage | Last Out Term Loan Tranche A-1</t>
  </si>
  <si>
    <t>INTEREST EXPENSE AND SUPPLEMENTAL CASH FLOW INFORMATION (Details) - USD ($) $ in Thousands</t>
  </si>
  <si>
    <t>Dec. 15, 2019</t>
  </si>
  <si>
    <t>Accrued capital expenditures in accounts payable</t>
  </si>
  <si>
    <t>Income tax payments (refunds), net</t>
  </si>
  <si>
    <t>Total cash paid for interest</t>
  </si>
  <si>
    <t>Interest expense on borrowings</t>
  </si>
  <si>
    <t>Amortization of deferred origination fees, net</t>
  </si>
  <si>
    <t>Other interest expense</t>
  </si>
  <si>
    <t>Total interest expense</t>
  </si>
  <si>
    <t>Last Out Term Loans - cash interest</t>
  </si>
  <si>
    <t>Last Out Term Loans - paid-in-kind interest</t>
  </si>
  <si>
    <t>U.S. Revolving Credit Facility - deferred financing fees and commitment fees</t>
  </si>
  <si>
    <t>U.S. Revolving Credit Facility - deferred ticking fee for Amendment 16</t>
  </si>
  <si>
    <t>US Revolving Credit Facility - deferred ticking fee for Amendment 16</t>
  </si>
  <si>
    <t>INTEREST EXPENSE AND SUPPLEMENTAL CASH FLOW INFORMATION - Cash, Cash Equivalents and Restricted Cash (Details) - USD ($) $ in Thousands</t>
  </si>
  <si>
    <t>Cash and Cash Equivalents [Line Items]</t>
  </si>
  <si>
    <t>Cash and cash equivalents of continuing operations</t>
  </si>
  <si>
    <t>Total cash, cash equivalents and restricted cash of continuing operations shown in the Consolidated Statements of Cash Flows</t>
  </si>
  <si>
    <t>Held by foreign entities</t>
  </si>
  <si>
    <t>Held by United States entities</t>
  </si>
  <si>
    <t>Reinsurance reserve requirements</t>
  </si>
  <si>
    <t>Restricted foreign accounts</t>
  </si>
  <si>
    <t>STOCK-BASED COMPENSATION - 2015 Long-Term Incentive Plan (Details) - shares</t>
  </si>
  <si>
    <t>Shares available for issuance (in shares)</t>
  </si>
  <si>
    <t>Shares available for award grants (in shares)</t>
  </si>
  <si>
    <t>Number of shares available for grant (in shares)</t>
  </si>
  <si>
    <t>STOCK-BASED COMPENSATION - Stock Options Assumptions (Details)</t>
  </si>
  <si>
    <t>Risk-free interest rate</t>
  </si>
  <si>
    <t>2.69%</t>
  </si>
  <si>
    <t>Expected volatility</t>
  </si>
  <si>
    <t>64.00%</t>
  </si>
  <si>
    <t>Expected life of the option in years</t>
  </si>
  <si>
    <t>3 years 11 months 12 days</t>
  </si>
  <si>
    <t>Expected dividend yield</t>
  </si>
  <si>
    <t>STOCK-BASED COMPENSATION - Stock Options Rollforward (Details) $ / shares in Units, shares in Thousands</t>
  </si>
  <si>
    <t>Number of Shares</t>
  </si>
  <si>
    <t>Outstanding at beginning of period (in shares) | shares</t>
  </si>
  <si>
    <t>Granted (in shares) | shares</t>
  </si>
  <si>
    <t>Exercised (in shares) | shares</t>
  </si>
  <si>
    <t>Cancelled/expired/forfeited (in shares) | shares</t>
  </si>
  <si>
    <t>Outstanding at end of period (in shares) | shares</t>
  </si>
  <si>
    <t>Exercisable, Number of Shares (in shares) | shares</t>
  </si>
  <si>
    <t>Weighted-Average Exercise Price</t>
  </si>
  <si>
    <t>Outstanding at beginning of period (in dollars per share) | $ / shares</t>
  </si>
  <si>
    <t>Granted (in dollars per share) | $ / shares</t>
  </si>
  <si>
    <t>Exercised (in dollars per share) | $ / shares</t>
  </si>
  <si>
    <t>Cancelled/expired/forfeited (in dollars per share) | $ / shares</t>
  </si>
  <si>
    <t>Outstanding at end of period (in dollars per share) | $ / shares</t>
  </si>
  <si>
    <t>Exercisable, Weighted-Average Value (in dollars per share) | $ / shares</t>
  </si>
  <si>
    <t>Weight-Average Remaining Contractual Term, Outstanding</t>
  </si>
  <si>
    <t>5 years 10 days</t>
  </si>
  <si>
    <t>Weight-Average Remaining Contractual Term, Exercisable</t>
  </si>
  <si>
    <t>Aggregate Intrinsic Value, Exercisable | $</t>
  </si>
  <si>
    <t>Aggregate Intrinsic Value, Outstanding | $</t>
  </si>
  <si>
    <t>STOCK-BASED COMPENSATION - RSU Rollforward (Details) $ / shares in Units, shares in Thousands, $ in Millions</t>
  </si>
  <si>
    <t>Nonvested at beginning of period (in shares) | shares</t>
  </si>
  <si>
    <t>Vested (in shares) | shares</t>
  </si>
  <si>
    <t>Nonvested at end of period (in shares) | shares</t>
  </si>
  <si>
    <t>Weighted-Average Grant Date Fair Value</t>
  </si>
  <si>
    <t>Nonvested at beginning of period (in dollars per share) | $ / shares</t>
  </si>
  <si>
    <t>Vested (in dollars per share) | $ / shares</t>
  </si>
  <si>
    <t>Nonvested at end of period (in dollars per share) | $ / shares</t>
  </si>
  <si>
    <t>Restricted Stock</t>
  </si>
  <si>
    <t>Cancelled/forfeited (in shares) | shares</t>
  </si>
  <si>
    <t>Cancelled/forfeited (in dollars per share) | $ / shares</t>
  </si>
  <si>
    <t>Compensation expense | $</t>
  </si>
  <si>
    <t>Weighted-average period in which expense is expected to be recognized</t>
  </si>
  <si>
    <t>1 year 3 months 19 days</t>
  </si>
  <si>
    <t>STOCK-BASED COMPENSATION - PSU Rollforward (Details) shares in Thousands</t>
  </si>
  <si>
    <t>Dec. 31, 2019$ / sharesshares</t>
  </si>
  <si>
    <t>Performance-Based Restricted Stock Units</t>
  </si>
  <si>
    <t>STOCK-BASED COMPENSATION - Performance Based, Cash-Settled Units Rollforward (Details) shares in Thousands</t>
  </si>
  <si>
    <t>Performance-Based Cash Settled Units</t>
  </si>
  <si>
    <t>STOCK-BASED COMPENSATION - SARs Narrative (Details) - USD ($) $ in Millions</t>
  </si>
  <si>
    <t>Expiration period</t>
  </si>
  <si>
    <t>Award vesting percentage</t>
  </si>
  <si>
    <t>Exercise period</t>
  </si>
  <si>
    <t>10 days</t>
  </si>
  <si>
    <t>Total intrinsic value</t>
  </si>
  <si>
    <t>STOCK-BASED COMPENSATION - SARs Valuation Assumptions (Details)</t>
  </si>
  <si>
    <t>Share-based Compensation Arrangement by Share-based Payment Award [Line Items]</t>
  </si>
  <si>
    <t>Stock Appreciation Rights</t>
  </si>
  <si>
    <t>1.89%</t>
  </si>
  <si>
    <t>2.80%</t>
  </si>
  <si>
    <t>46.00%</t>
  </si>
  <si>
    <t>8 years 8 months 16 days</t>
  </si>
  <si>
    <t>9 years 6 months</t>
  </si>
  <si>
    <t>Suboptimal exercise factor</t>
  </si>
  <si>
    <t>STOCK-BASED COMPENSATION - SARs Rollfoward (Details) shares in Thousands</t>
  </si>
  <si>
    <t>Nonvested at beginning of period (in shares)</t>
  </si>
  <si>
    <t>Granted (in shares)</t>
  </si>
  <si>
    <t>Vested (in shares)</t>
  </si>
  <si>
    <t>Nonvested at end of period (in shares)</t>
  </si>
  <si>
    <t>Weighted Average Exercise Price</t>
  </si>
  <si>
    <t>Stock Appreciation Rights | BPRI Executive Consulting, LLC</t>
  </si>
  <si>
    <t>Stock Appreciation Rights | BW Plan</t>
  </si>
  <si>
    <t>PROVISION FOR INCOME TAXES - Narrative (Details) - USD ($) $ in Thousands</t>
  </si>
  <si>
    <t>Operating Loss Carryforwards [Line Items]</t>
  </si>
  <si>
    <t>Effective tax rate</t>
  </si>
  <si>
    <t>(4.20%)</t>
  </si>
  <si>
    <t>(18.40%)</t>
  </si>
  <si>
    <t>Unrecognized tax benefits that would affect the effective tax rate</t>
  </si>
  <si>
    <t>Valuation allowance</t>
  </si>
  <si>
    <t>Foreign net operating loss carryforwards</t>
  </si>
  <si>
    <t>Net operating loss carryforwards not subject to expiration</t>
  </si>
  <si>
    <t>Domestic net operating loss</t>
  </si>
  <si>
    <t>Net operating loss subject to expiration</t>
  </si>
  <si>
    <t>Foreign tax credit carryforwards</t>
  </si>
  <si>
    <t>State tax net operating loss carryforward</t>
  </si>
  <si>
    <t>Undistributed earnings of certain foreign subsidiaries</t>
  </si>
  <si>
    <t>Unremitted earnings</t>
  </si>
  <si>
    <t>Federal net operating loss and credit carryforward limitation</t>
  </si>
  <si>
    <t>Federal net operating loss and credit carryforward limitation, tax effected</t>
  </si>
  <si>
    <t>Interest limitation</t>
  </si>
  <si>
    <t>Deferred tax assets</t>
  </si>
  <si>
    <t>Restatement Adjustment</t>
  </si>
  <si>
    <t>Operating loss carryforwards</t>
  </si>
  <si>
    <t>Foreign Tax Authority | Minimum</t>
  </si>
  <si>
    <t>Foreign Tax Authority | Maximum</t>
  </si>
  <si>
    <t>PROVISION FOR INCOME TAXES - Unrecognized Tax Benefits (Details) - USD ($) $ in Thousands</t>
  </si>
  <si>
    <t>Reconciliation of Unrecognized Tax Benefits, Excluding Amounts Pertaining to Examined Tax Returns [Roll Forward]</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PROVISION FOR INCOME TAXES - Deferred Tax Assets and Liabilities (Details) - USD ($) $ in Thousands</t>
  </si>
  <si>
    <t>Deferred tax assets:</t>
  </si>
  <si>
    <t>Accrued vacation pay</t>
  </si>
  <si>
    <t>Accrued liabilities for self-insurance (including postretirement health care benefits)</t>
  </si>
  <si>
    <t>Accrued liabilities for executive and employee incentive compensation</t>
  </si>
  <si>
    <t>Long-term contracts</t>
  </si>
  <si>
    <t>Accrued Legal Fees</t>
  </si>
  <si>
    <t>Inventory Reserve</t>
  </si>
  <si>
    <t>Net operating loss carryforward</t>
  </si>
  <si>
    <t>Capital loss carryforward</t>
  </si>
  <si>
    <t>Foreign tax credit carryforward</t>
  </si>
  <si>
    <t>Other tax credits</t>
  </si>
  <si>
    <t>Investments in joint ventures and affiliated companies</t>
  </si>
  <si>
    <t>Total deferred tax assets</t>
  </si>
  <si>
    <t>Valuation allowance for deferred tax assets</t>
  </si>
  <si>
    <t>Net, total deferred tax assets</t>
  </si>
  <si>
    <t>Deferred tax liabilities:</t>
  </si>
  <si>
    <t>Intangibles</t>
  </si>
  <si>
    <t>Total deferred tax liabilities</t>
  </si>
  <si>
    <t>Net deferred tax liabilities</t>
  </si>
  <si>
    <t>PROVISION FOR INCOME TAXES - Summary of Valuation Allowance (Details) - USD ($) $ in Thousands</t>
  </si>
  <si>
    <t>SEC Schedule, 12-09, Movement in Valuation Allowances and Reserves [Roll Forward]</t>
  </si>
  <si>
    <t>Charges to costs and expenses</t>
  </si>
  <si>
    <t>Charged to other accounts</t>
  </si>
  <si>
    <t>PROVISION FOR INCOME TAXES - Income before Provision for Income Taxes (Details) - USD ($) $ in Thousands</t>
  </si>
  <si>
    <t>Other than the United States</t>
  </si>
  <si>
    <t>PROVISION FOR INCOME TAXES - Components of Provision for Income Tax (Details) - USD ($) $ in Thousands</t>
  </si>
  <si>
    <t>Current:</t>
  </si>
  <si>
    <t>United States – federal</t>
  </si>
  <si>
    <t>United States – state and local</t>
  </si>
  <si>
    <t>Other than in the United States</t>
  </si>
  <si>
    <t>Total current</t>
  </si>
  <si>
    <t>Deferred:</t>
  </si>
  <si>
    <t>United States – Federal</t>
  </si>
  <si>
    <t>Total deferred (benefit) provision</t>
  </si>
  <si>
    <t>Provision for income taxes</t>
  </si>
  <si>
    <t>PROVISION FOR INCOME TAXES - Reconciliation of U.S. Statutory Federal Tax Rate (Details)</t>
  </si>
  <si>
    <t>United States federal statutory rate</t>
  </si>
  <si>
    <t>State and local income taxes</t>
  </si>
  <si>
    <t>(2.60%)</t>
  </si>
  <si>
    <t>Foreign rate differential</t>
  </si>
  <si>
    <t>(1.60%)</t>
  </si>
  <si>
    <t>(0.30%)</t>
  </si>
  <si>
    <t>Deferred Taxes - Change in Tax Rate</t>
  </si>
  <si>
    <t>(7.90%)</t>
  </si>
  <si>
    <t>0.40%</t>
  </si>
  <si>
    <t>Non-deductible (non-taxable) items</t>
  </si>
  <si>
    <t>(7.70%)</t>
  </si>
  <si>
    <t>(0.60%)</t>
  </si>
  <si>
    <t>Tax credits</t>
  </si>
  <si>
    <t>(0.10%)</t>
  </si>
  <si>
    <t>(0.70%)</t>
  </si>
  <si>
    <t>Valuation allowances</t>
  </si>
  <si>
    <t>(45.20%)</t>
  </si>
  <si>
    <t>(67.50%)</t>
  </si>
  <si>
    <t>Goodwill impairment</t>
  </si>
  <si>
    <t>(1.40%)</t>
  </si>
  <si>
    <t>Luxembourg impairment of investments</t>
  </si>
  <si>
    <t>52.90%</t>
  </si>
  <si>
    <t>32.30%</t>
  </si>
  <si>
    <t>Accrual adjustments</t>
  </si>
  <si>
    <t>Disallowed interest deductions</t>
  </si>
  <si>
    <t>(4.50%)</t>
  </si>
  <si>
    <t>Return to provision and prior year true-up</t>
  </si>
  <si>
    <t>(0.50%)</t>
  </si>
  <si>
    <t>(2.10%)</t>
  </si>
  <si>
    <t>CONTINGENCIES - Narrative (Details) $ in Thousands</t>
  </si>
  <si>
    <t>Dec. 27, 2019USD ($)</t>
  </si>
  <si>
    <t>Oct. 07, 2019USD ($)</t>
  </si>
  <si>
    <t>Jul. 31, 2019USD ($)</t>
  </si>
  <si>
    <t>Apr. 17, 2019USD ($)</t>
  </si>
  <si>
    <t>Apr. 16, 2019USD ($)</t>
  </si>
  <si>
    <t>Feb. 22, 2018lawsuit</t>
  </si>
  <si>
    <t>Mar. 13, 2017complaint</t>
  </si>
  <si>
    <t>Loss Contingencies [Line Items]</t>
  </si>
  <si>
    <t>Number of complaints</t>
  </si>
  <si>
    <t>Payments for Legal Settlements</t>
  </si>
  <si>
    <t>Attorney's fees and costs</t>
  </si>
  <si>
    <t>Pending Litigation</t>
  </si>
  <si>
    <t>Alleged damages</t>
  </si>
  <si>
    <t>Settled Litigation</t>
  </si>
  <si>
    <t>COMPREHENSIVE INCOME - Accumulated Other Comprehensive Income (Details) - USD ($) $ in Thousands</t>
  </si>
  <si>
    <t>Jan. 01, 2018</t>
  </si>
  <si>
    <t>AOCI Including Portion Attributable to Noncontrolling Interest, Net of Tax [Roll Forward]</t>
  </si>
  <si>
    <t>Stockholders' equity, beginning balance</t>
  </si>
  <si>
    <t>ASU 2016-1 cumulative adjustment</t>
  </si>
  <si>
    <t>Other comprehensive income (loss) before reclassifications</t>
  </si>
  <si>
    <t>Reclassified from AOCI to net income (loss)</t>
  </si>
  <si>
    <t>Amounts reclassified from AOCI to advanced billings on contracts (3)</t>
  </si>
  <si>
    <t>Net other comprehensive income (loss)</t>
  </si>
  <si>
    <t>Stockholders' equity, ending balance</t>
  </si>
  <si>
    <t>Currency translation (loss) gain</t>
  </si>
  <si>
    <t>Net unrealized gain (loss) on investments (net of tax)</t>
  </si>
  <si>
    <t>Net unrealized gain (loss) on derivative instruments</t>
  </si>
  <si>
    <t>Net unrecognized gain (loss) related to benefit plans (net of tax)</t>
  </si>
  <si>
    <t>COMPREHENSIVE INCOME - Reclassification out of Accumulated other Comprehensive Income (Details) - USD ($) $ in Thousands</t>
  </si>
  <si>
    <t>Reclassification Adjustment out of Accumulated Other Comprehensive Income [Line Items]</t>
  </si>
  <si>
    <t>Reclassification out of Accumulated Other Comprehensive Income | Currency translation (loss) gain</t>
  </si>
  <si>
    <t>Reclassification out of Accumulated Other Comprehensive Income | Derivative financial instruments</t>
  </si>
  <si>
    <t>Reclassification out of Accumulated Other Comprehensive Income | Amortization of prior service cost on benefit obligations</t>
  </si>
  <si>
    <t>FAIR VALUE MEASUREMENTS - Summary of Available-for-Sale Securities Measured at Fair Value (Details) - USD ($) $ in Thousands</t>
  </si>
  <si>
    <t>Fair Value, Assets and Liabilities Measured on Recurring and Nonrecurring Basis [Line Items]</t>
  </si>
  <si>
    <t>Total fair value of available-for-sale securities</t>
  </si>
  <si>
    <t>Level 2 | Foreign exchange contracts</t>
  </si>
  <si>
    <t>Forward contracts to purchase/sell foreign currencies</t>
  </si>
  <si>
    <t>Corporate notes and bonds</t>
  </si>
  <si>
    <t>Corporate notes and bonds | Level 1</t>
  </si>
  <si>
    <t>Corporate notes and bonds | Level 2</t>
  </si>
  <si>
    <t>Mutual funds</t>
  </si>
  <si>
    <t>Mutual funds | Level 1</t>
  </si>
  <si>
    <t>Mutual funds | Level 2</t>
  </si>
  <si>
    <t>United States Government and agency securities</t>
  </si>
  <si>
    <t>United States Government and agency securities | Level 1</t>
  </si>
  <si>
    <t>United States Government and agency securities | Level 2</t>
  </si>
  <si>
    <t>FAIR VALUE MEASUREMENTS - Narrative (Details)</t>
  </si>
  <si>
    <t>Minimum</t>
  </si>
  <si>
    <t>Available for sale securities contractual maturities</t>
  </si>
  <si>
    <t>0 years</t>
  </si>
  <si>
    <t>Maximum</t>
  </si>
  <si>
    <t>6 years</t>
  </si>
  <si>
    <t>RELATED PARTY TRANSACTIONS - Narrative (Details) $ / shares in Units, $ in Thousands</t>
  </si>
  <si>
    <t>Jul. 23, 2019USD ($)shares</t>
  </si>
  <si>
    <t>Nov. 19, 2018USD ($)</t>
  </si>
  <si>
    <t>Apr. 10, 2018USD ($)</t>
  </si>
  <si>
    <t>Dec. 31, 2018$ / sharesshares</t>
  </si>
  <si>
    <t>Dec. 31, 2019USD ($)individual</t>
  </si>
  <si>
    <t>May 31, 2018</t>
  </si>
  <si>
    <t>Number of individuals to serve on the board of directors | individual</t>
  </si>
  <si>
    <t>Proceeds from rights offering | $</t>
  </si>
  <si>
    <t>Principal | $</t>
  </si>
  <si>
    <t>Common shares in exchange for portion of the loans (in shares) | shares</t>
  </si>
  <si>
    <t>B. Riley Financial, Inc.</t>
  </si>
  <si>
    <t>Total fees | $</t>
  </si>
  <si>
    <t>B. Riley Financial, Inc. | Last Out Term Loan Tranche A-1</t>
  </si>
  <si>
    <t>BPRI Executive Consulting, LLC | Stock Appreciation Rights</t>
  </si>
  <si>
    <t>Stock appreciation rights granted (in shares) | shares</t>
  </si>
  <si>
    <t>Share price (in dollars per share) | $ / shares</t>
  </si>
  <si>
    <t>BPRI Executive Consulting, LLC | Share-based Compensation Award, Tranche One | Stock Appreciation Rights</t>
  </si>
  <si>
    <t>Stock appreciation rights (in shares) | shares</t>
  </si>
  <si>
    <t>BPRI Executive Consulting, LLC | Share-based Compensation Award, Tranche Two | Stock Appreciation Rights</t>
  </si>
  <si>
    <t>Vintage Capital Management, LLC</t>
  </si>
  <si>
    <t>Financial advisory services | BPRI Executive Consulting, LLC</t>
  </si>
  <si>
    <t>Related party payments | $</t>
  </si>
  <si>
    <t>Cash bonus | $</t>
  </si>
  <si>
    <t>Vintage Capital Management, LLC | Last Out Term Loan Tranche A-1</t>
  </si>
  <si>
    <t>Babcock &amp; Wilcox Enterprises, Inc. | B. Riley Financial, Inc.</t>
  </si>
  <si>
    <t>Ownership interest</t>
  </si>
  <si>
    <t>Babcock &amp; Wilcox Enterprises, Inc. | B. Riley Capital Management, LLC</t>
  </si>
  <si>
    <t>Ownership percent of common stock</t>
  </si>
  <si>
    <t>17.90%</t>
  </si>
  <si>
    <t>Babcock &amp; Wilcox Enterprises, Inc. | Vintage Capital Management, LLC</t>
  </si>
  <si>
    <t>33.90%</t>
  </si>
  <si>
    <t>ASSETS HELD FOR SALE AND DIVESTITURES - Narrative (Details) $ in Thousands, € in Millions</t>
  </si>
  <si>
    <t>Mar. 17, 2020USD ($)</t>
  </si>
  <si>
    <t>Sep. 17, 2018USD ($)</t>
  </si>
  <si>
    <t>Dec. 31, 2019EUR (€)</t>
  </si>
  <si>
    <t>Income Statement, Balance Sheet and Additional Disclosures by Disposal Groups, Including Discontinued Operations [Line Items]</t>
  </si>
  <si>
    <t>Gain on sale of business</t>
  </si>
  <si>
    <t>Letters of credit released</t>
  </si>
  <si>
    <t>Proceeds from sale of business, portion released from escrow</t>
  </si>
  <si>
    <t>Loibl GmbH</t>
  </si>
  <si>
    <t>Loibl GmbH | Vølund &amp; Other Renewable segment</t>
  </si>
  <si>
    <t>Lynx Holding GmbH | Discontinued Operations | Loibl GmbH</t>
  </si>
  <si>
    <t>Gain on sale of business | €</t>
  </si>
  <si>
    <t>Expected transaction costs | €</t>
  </si>
  <si>
    <t>Palm Beach Resource Recovery Corporation</t>
  </si>
  <si>
    <t>Expected transaction costs</t>
  </si>
  <si>
    <t>Proceeds from sale of business, escrow portion</t>
  </si>
  <si>
    <t>ASSETS HELD FOR SALE AND DIVESTITURES - Carrying Value of Assets and Liabilities Held for Sale (Details) - USD ($) $ in Thousands</t>
  </si>
  <si>
    <t>Discontinued Operations, Held-for-sale</t>
  </si>
  <si>
    <t>Non-current liabilities held for sale</t>
  </si>
  <si>
    <t>DISCONTINUED OPERATIONS - Narrative (Details) - USD ($) $ in Thousands</t>
  </si>
  <si>
    <t>Jul. 01, 2019</t>
  </si>
  <si>
    <t>Oct. 05, 2018</t>
  </si>
  <si>
    <t>Jun. 30, 2019</t>
  </si>
  <si>
    <t>Amount that was released from escrow</t>
  </si>
  <si>
    <t>Pretax income from discontinued operations that was recognized</t>
  </si>
  <si>
    <t>Discontinued Operations, Held-for-sale | MEGTEC and Universal Businesses</t>
  </si>
  <si>
    <t>Cash sold with the businesses</t>
  </si>
  <si>
    <t>Consideration, escrow amount</t>
  </si>
  <si>
    <t>DISCONTINUED OPERATIONS - Discontinued Operations Included in Statement of Operations (Details) - MEGTEC and Universal Businesses - Discontinued Operations, Held-for-sale $ in Thousands</t>
  </si>
  <si>
    <t>Revenue</t>
  </si>
  <si>
    <t>Selling, general and administrative</t>
  </si>
  <si>
    <t>Gain on asset disposals</t>
  </si>
  <si>
    <t>Loss on sale of business</t>
  </si>
  <si>
    <t>DISCONTINUED OPERATIONS - Discontinued Operations Included in Cash Flows (Details) - USD ($) $ in Thousands</t>
  </si>
  <si>
    <t>Depreciation and amortization</t>
  </si>
  <si>
    <t>Loss on sales of business</t>
  </si>
  <si>
    <t>Benefit from deferred income taxes</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_);_(&quot;€ &quot;(#,##0)" numFmtId="168"/>
    <numFmt formatCode="#,##0.0000_);(#,##0.0000)" numFmtId="169"/>
    <numFmt formatCode="_(&quot;£ &quot;#,##0_);_(&quot;£ &quot;(#,##0)" numFmtId="170"/>
    <numFmt formatCode="_(&quot;kr &quot;#,##0_);_(&quot;kr &quot;(#,##0)" numFmtId="171"/>
    <numFmt formatCode="_(&quot;£ &quot;#,##0.0_);_(&quot;£ &quot;(#,##0.0)" numFmtId="172"/>
    <numFmt formatCode="#,##0.000000_);(#,##0.000000)" numFmtId="173"/>
    <numFmt formatCode="#,##0.000_);(#,##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6407120</v>
      </c>
    </row>
    <row r="14" spans="1:4">
      <c r="A14" s="4" t="s">
        <v>25</v>
      </c>
      <c r="B14" s="4" t="s">
        <v>9</v>
      </c>
    </row>
    <row r="15" spans="1:4">
      <c r="A15" s="4" t="s">
        <v>26</v>
      </c>
      <c r="B15" s="4" t="s">
        <v>27</v>
      </c>
    </row>
    <row r="16" spans="1:4">
      <c r="A16" s="4" t="s">
        <v>28</v>
      </c>
      <c r="B16" s="4" t="s">
        <v>29</v>
      </c>
    </row>
    <row r="17" spans="1:4">
      <c r="A17" s="4" t="s">
        <v>30</v>
      </c>
      <c r="B17" s="4" t="s">
        <v>31</v>
      </c>
    </row>
    <row r="18" spans="1:4">
      <c r="A18" s="4" t="s">
        <v>32</v>
      </c>
      <c r="B18" s="4" t="s">
        <v>29</v>
      </c>
    </row>
    <row r="19" spans="1:4">
      <c r="A19" s="4" t="s">
        <v>33</v>
      </c>
      <c r="B19" s="4" t="s">
        <v>9</v>
      </c>
    </row>
    <row r="20" spans="1:4">
      <c r="A20" s="4" t="s">
        <v>34</v>
      </c>
      <c r="D20" s="6" t="n">
        <v>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6</v>
      </c>
    </row>
    <row r="2" spans="1:3">
      <c r="A2" s="4" t="s">
        <v>944</v>
      </c>
    </row>
    <row r="3" spans="1:3">
      <c r="A3" s="3" t="s">
        <v>857</v>
      </c>
    </row>
    <row r="4" spans="1:3">
      <c r="A4" s="4" t="s">
        <v>874</v>
      </c>
      <c r="B4" s="4" t="s">
        <v>945</v>
      </c>
    </row>
    <row r="5" spans="1:3">
      <c r="A5" s="4" t="s">
        <v>946</v>
      </c>
    </row>
    <row r="6" spans="1:3">
      <c r="A6" s="3" t="s">
        <v>857</v>
      </c>
    </row>
    <row r="7" spans="1:3">
      <c r="A7" s="4" t="s">
        <v>874</v>
      </c>
      <c r="B7" s="4" t="s">
        <v>512</v>
      </c>
    </row>
    <row r="8" spans="1:3">
      <c r="A8" s="4" t="s">
        <v>947</v>
      </c>
    </row>
    <row r="9" spans="1:3">
      <c r="A9" s="3" t="s">
        <v>857</v>
      </c>
    </row>
    <row r="10" spans="1:3">
      <c r="A10" s="4" t="s">
        <v>874</v>
      </c>
      <c r="B10" s="4" t="s">
        <v>948</v>
      </c>
    </row>
    <row r="11" spans="1:3">
      <c r="A11" s="4" t="s">
        <v>949</v>
      </c>
    </row>
    <row r="12" spans="1:3">
      <c r="A12" s="3" t="s">
        <v>857</v>
      </c>
    </row>
    <row r="13" spans="1:3">
      <c r="A13" s="4" t="s">
        <v>874</v>
      </c>
      <c r="B13" s="4" t="s">
        <v>950</v>
      </c>
    </row>
    <row r="14" spans="1:3">
      <c r="A14" s="4" t="s">
        <v>951</v>
      </c>
    </row>
    <row r="15" spans="1:3">
      <c r="A15" s="3" t="s">
        <v>857</v>
      </c>
    </row>
    <row r="16" spans="1:3">
      <c r="A16" s="4" t="s">
        <v>874</v>
      </c>
      <c r="B16" s="4" t="s">
        <v>950</v>
      </c>
    </row>
    <row r="17" spans="1:3">
      <c r="A17" s="4" t="s">
        <v>952</v>
      </c>
    </row>
    <row r="18" spans="1:3">
      <c r="A18" s="3" t="s">
        <v>857</v>
      </c>
    </row>
    <row r="19" spans="1:3">
      <c r="A19" s="4" t="s">
        <v>874</v>
      </c>
      <c r="B19" s="4" t="s">
        <v>953</v>
      </c>
    </row>
    <row r="20" spans="1:3">
      <c r="A20" s="4" t="s">
        <v>936</v>
      </c>
    </row>
    <row r="21" spans="1:3">
      <c r="A21" s="3" t="s">
        <v>857</v>
      </c>
    </row>
    <row r="22" spans="1:3">
      <c r="A22" s="4" t="s">
        <v>954</v>
      </c>
      <c r="B22" s="4" t="s">
        <v>940</v>
      </c>
      <c r="C22" s="4" t="s">
        <v>938</v>
      </c>
    </row>
    <row r="23" spans="1:3">
      <c r="A23" s="4" t="s">
        <v>955</v>
      </c>
    </row>
    <row r="24" spans="1:3">
      <c r="A24" s="3" t="s">
        <v>857</v>
      </c>
    </row>
    <row r="25" spans="1:3">
      <c r="A25" s="4" t="s">
        <v>954</v>
      </c>
      <c r="B25" s="4" t="s">
        <v>937</v>
      </c>
      <c r="C25" s="4" t="s">
        <v>956</v>
      </c>
    </row>
    <row r="26" spans="1:3">
      <c r="A26" s="4" t="s">
        <v>89</v>
      </c>
    </row>
    <row r="27" spans="1:3">
      <c r="A27" s="3" t="s">
        <v>857</v>
      </c>
    </row>
    <row r="28" spans="1:3">
      <c r="A28" s="4" t="s">
        <v>954</v>
      </c>
      <c r="B28" s="4" t="s">
        <v>811</v>
      </c>
      <c r="C28" s="4" t="s">
        <v>9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6</v>
      </c>
    </row>
    <row r="2" spans="1:3">
      <c r="A2" s="3" t="s">
        <v>857</v>
      </c>
    </row>
    <row r="3" spans="1:3">
      <c r="A3" s="4" t="s">
        <v>958</v>
      </c>
      <c r="B3" s="7" t="n">
        <v>974117</v>
      </c>
      <c r="C3" s="7" t="n">
        <v>871925</v>
      </c>
    </row>
    <row r="4" spans="1:3">
      <c r="A4" s="4" t="s">
        <v>959</v>
      </c>
    </row>
    <row r="5" spans="1:3">
      <c r="A5" s="3" t="s">
        <v>857</v>
      </c>
    </row>
    <row r="6" spans="1:3">
      <c r="A6" s="4" t="s">
        <v>958</v>
      </c>
      <c r="B6" s="5" t="n">
        <v>729</v>
      </c>
      <c r="C6" s="5" t="n">
        <v>207833</v>
      </c>
    </row>
    <row r="7" spans="1:3">
      <c r="A7" s="4" t="s">
        <v>960</v>
      </c>
    </row>
    <row r="8" spans="1:3">
      <c r="A8" s="3" t="s">
        <v>857</v>
      </c>
    </row>
    <row r="9" spans="1:3">
      <c r="A9" s="4" t="s">
        <v>958</v>
      </c>
      <c r="B9" s="5" t="n">
        <v>863539</v>
      </c>
      <c r="C9" s="5" t="n">
        <v>664092</v>
      </c>
    </row>
    <row r="10" spans="1:3">
      <c r="A10" s="4" t="s">
        <v>961</v>
      </c>
    </row>
    <row r="11" spans="1:3">
      <c r="A11" s="3" t="s">
        <v>857</v>
      </c>
    </row>
    <row r="12" spans="1:3">
      <c r="A12" s="4" t="s">
        <v>958</v>
      </c>
      <c r="B12" s="5" t="n">
        <v>641672</v>
      </c>
      <c r="C12" s="5" t="n">
        <v>359126</v>
      </c>
    </row>
    <row r="13" spans="1:3">
      <c r="A13" s="4" t="s">
        <v>962</v>
      </c>
    </row>
    <row r="14" spans="1:3">
      <c r="A14" s="3" t="s">
        <v>857</v>
      </c>
    </row>
    <row r="15" spans="1:3">
      <c r="A15" s="4" t="s">
        <v>958</v>
      </c>
      <c r="B15" s="5" t="n">
        <v>0</v>
      </c>
      <c r="C15" s="5" t="n">
        <v>0</v>
      </c>
    </row>
    <row r="16" spans="1:3">
      <c r="A16" s="4" t="s">
        <v>963</v>
      </c>
    </row>
    <row r="17" spans="1:3">
      <c r="A17" s="3" t="s">
        <v>857</v>
      </c>
    </row>
    <row r="18" spans="1:3">
      <c r="A18" s="4" t="s">
        <v>958</v>
      </c>
      <c r="B18" s="5" t="n">
        <v>531823</v>
      </c>
      <c r="C18" s="5" t="n">
        <v>359126</v>
      </c>
    </row>
    <row r="19" spans="1:3">
      <c r="A19" s="4" t="s">
        <v>964</v>
      </c>
    </row>
    <row r="20" spans="1:3">
      <c r="A20" s="3" t="s">
        <v>857</v>
      </c>
    </row>
    <row r="21" spans="1:3">
      <c r="A21" s="4" t="s">
        <v>958</v>
      </c>
      <c r="B21" s="5" t="n">
        <v>271272</v>
      </c>
      <c r="C21" s="5" t="n">
        <v>198017</v>
      </c>
    </row>
    <row r="22" spans="1:3">
      <c r="A22" s="4" t="s">
        <v>965</v>
      </c>
    </row>
    <row r="23" spans="1:3">
      <c r="A23" s="3" t="s">
        <v>857</v>
      </c>
    </row>
    <row r="24" spans="1:3">
      <c r="A24" s="4" t="s">
        <v>958</v>
      </c>
      <c r="B24" s="5" t="n">
        <v>0</v>
      </c>
      <c r="C24" s="5" t="n">
        <v>198017</v>
      </c>
    </row>
    <row r="25" spans="1:3">
      <c r="A25" s="4" t="s">
        <v>966</v>
      </c>
    </row>
    <row r="26" spans="1:3">
      <c r="A26" s="3" t="s">
        <v>857</v>
      </c>
    </row>
    <row r="27" spans="1:3">
      <c r="A27" s="4" t="s">
        <v>958</v>
      </c>
      <c r="B27" s="5" t="n">
        <v>271272</v>
      </c>
      <c r="C27" s="5" t="n">
        <v>0</v>
      </c>
    </row>
    <row r="28" spans="1:3">
      <c r="A28" s="4" t="s">
        <v>967</v>
      </c>
    </row>
    <row r="29" spans="1:3">
      <c r="A29" s="3" t="s">
        <v>857</v>
      </c>
    </row>
    <row r="30" spans="1:3">
      <c r="A30" s="4" t="s">
        <v>958</v>
      </c>
      <c r="B30" s="5" t="n">
        <v>39625</v>
      </c>
      <c r="C30" s="5" t="n">
        <v>304961</v>
      </c>
    </row>
    <row r="31" spans="1:3">
      <c r="A31" s="4" t="s">
        <v>968</v>
      </c>
    </row>
    <row r="32" spans="1:3">
      <c r="A32" s="3" t="s">
        <v>857</v>
      </c>
    </row>
    <row r="33" spans="1:3">
      <c r="A33" s="4" t="s">
        <v>958</v>
      </c>
      <c r="B33" s="5" t="n">
        <v>0</v>
      </c>
      <c r="C33" s="5" t="n">
        <v>0</v>
      </c>
    </row>
    <row r="34" spans="1:3">
      <c r="A34" s="4" t="s">
        <v>969</v>
      </c>
    </row>
    <row r="35" spans="1:3">
      <c r="A35" s="3" t="s">
        <v>857</v>
      </c>
    </row>
    <row r="36" spans="1:3">
      <c r="A36" s="4" t="s">
        <v>958</v>
      </c>
      <c r="B36" s="5" t="n">
        <v>39625</v>
      </c>
      <c r="C36" s="5" t="n">
        <v>304961</v>
      </c>
    </row>
    <row r="37" spans="1:3">
      <c r="A37" s="4" t="s">
        <v>970</v>
      </c>
    </row>
    <row r="38" spans="1:3">
      <c r="A38" s="3" t="s">
        <v>857</v>
      </c>
    </row>
    <row r="39" spans="1:3">
      <c r="A39" s="4" t="s">
        <v>958</v>
      </c>
      <c r="B39" s="5" t="n">
        <v>21548</v>
      </c>
      <c r="C39" s="5" t="n">
        <v>9821</v>
      </c>
    </row>
    <row r="40" spans="1:3">
      <c r="A40" s="4" t="s">
        <v>971</v>
      </c>
    </row>
    <row r="41" spans="1:3">
      <c r="A41" s="3" t="s">
        <v>857</v>
      </c>
    </row>
    <row r="42" spans="1:3">
      <c r="A42" s="4" t="s">
        <v>958</v>
      </c>
      <c r="B42" s="5" t="n">
        <v>729</v>
      </c>
      <c r="C42" s="5" t="n">
        <v>9816</v>
      </c>
    </row>
    <row r="43" spans="1:3">
      <c r="A43" s="4" t="s">
        <v>972</v>
      </c>
    </row>
    <row r="44" spans="1:3">
      <c r="A44" s="3" t="s">
        <v>857</v>
      </c>
    </row>
    <row r="45" spans="1:3">
      <c r="A45" s="4" t="s">
        <v>958</v>
      </c>
      <c r="B45" s="7" t="n">
        <v>20819</v>
      </c>
      <c r="C45" s="7" t="n">
        <v>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464</v>
      </c>
    </row>
    <row r="2" spans="1:2">
      <c r="A2" s="4" t="s">
        <v>471</v>
      </c>
    </row>
    <row r="3" spans="1:2">
      <c r="A3" s="3" t="s">
        <v>857</v>
      </c>
    </row>
    <row r="4" spans="1:2">
      <c r="A4" s="4" t="s">
        <v>472</v>
      </c>
      <c r="B4" s="7" t="n">
        <v>25000</v>
      </c>
    </row>
    <row r="5" spans="1:2">
      <c r="A5" s="4" t="s">
        <v>872</v>
      </c>
    </row>
    <row r="6" spans="1:2">
      <c r="A6" s="3" t="s">
        <v>857</v>
      </c>
    </row>
    <row r="7" spans="1:2">
      <c r="A7" s="4" t="s">
        <v>974</v>
      </c>
      <c r="B7" s="5" t="n">
        <v>17845</v>
      </c>
    </row>
    <row r="8" spans="1:2">
      <c r="A8" s="4" t="s">
        <v>974</v>
      </c>
      <c r="B8" s="5" t="n">
        <v>75035</v>
      </c>
    </row>
    <row r="9" spans="1:2">
      <c r="A9" s="4" t="s">
        <v>975</v>
      </c>
      <c r="B9" s="5" t="n">
        <v>74717</v>
      </c>
    </row>
    <row r="10" spans="1:2">
      <c r="A10" s="4" t="s">
        <v>976</v>
      </c>
      <c r="B10" s="5" t="n">
        <v>74329</v>
      </c>
    </row>
    <row r="11" spans="1:2">
      <c r="A11" s="4" t="s">
        <v>977</v>
      </c>
      <c r="B11" s="5" t="n">
        <v>73825</v>
      </c>
    </row>
    <row r="12" spans="1:2">
      <c r="A12" s="4" t="s">
        <v>978</v>
      </c>
      <c r="B12" s="5" t="n">
        <v>73057</v>
      </c>
    </row>
    <row r="13" spans="1:2">
      <c r="A13" s="4" t="s">
        <v>979</v>
      </c>
      <c r="B13" s="5" t="n">
        <v>347071</v>
      </c>
    </row>
    <row r="14" spans="1:2">
      <c r="A14" s="4" t="s">
        <v>472</v>
      </c>
      <c r="B14" s="5" t="n">
        <v>46000</v>
      </c>
    </row>
    <row r="15" spans="1:2">
      <c r="A15" s="4" t="s">
        <v>980</v>
      </c>
    </row>
    <row r="16" spans="1:2">
      <c r="A16" s="3" t="s">
        <v>857</v>
      </c>
    </row>
    <row r="17" spans="1:2">
      <c r="A17" s="4" t="s">
        <v>974</v>
      </c>
      <c r="B17" s="5" t="n">
        <v>1832</v>
      </c>
    </row>
    <row r="18" spans="1:2">
      <c r="A18" s="4" t="s">
        <v>974</v>
      </c>
      <c r="B18" s="5" t="n">
        <v>2635</v>
      </c>
    </row>
    <row r="19" spans="1:2">
      <c r="A19" s="4" t="s">
        <v>975</v>
      </c>
      <c r="B19" s="5" t="n">
        <v>2650</v>
      </c>
    </row>
    <row r="20" spans="1:2">
      <c r="A20" s="4" t="s">
        <v>976</v>
      </c>
      <c r="B20" s="5" t="n">
        <v>2688</v>
      </c>
    </row>
    <row r="21" spans="1:2">
      <c r="A21" s="4" t="s">
        <v>977</v>
      </c>
      <c r="B21" s="5" t="n">
        <v>2697</v>
      </c>
    </row>
    <row r="22" spans="1:2">
      <c r="A22" s="4" t="s">
        <v>978</v>
      </c>
      <c r="B22" s="5" t="n">
        <v>2772</v>
      </c>
    </row>
    <row r="23" spans="1:2">
      <c r="A23" s="4" t="s">
        <v>979</v>
      </c>
      <c r="B23" s="5" t="n">
        <v>15112</v>
      </c>
    </row>
    <row r="24" spans="1:2">
      <c r="A24" s="4" t="s">
        <v>981</v>
      </c>
    </row>
    <row r="25" spans="1:2">
      <c r="A25" s="3" t="s">
        <v>857</v>
      </c>
    </row>
    <row r="26" spans="1:2">
      <c r="A26" s="4" t="s">
        <v>974</v>
      </c>
      <c r="B26" s="5" t="n">
        <v>1289</v>
      </c>
    </row>
    <row r="27" spans="1:2">
      <c r="A27" s="4" t="s">
        <v>974</v>
      </c>
      <c r="B27" s="5" t="n">
        <v>1288</v>
      </c>
    </row>
    <row r="28" spans="1:2">
      <c r="A28" s="4" t="s">
        <v>975</v>
      </c>
      <c r="B28" s="5" t="n">
        <v>1199</v>
      </c>
    </row>
    <row r="29" spans="1:2">
      <c r="A29" s="4" t="s">
        <v>976</v>
      </c>
      <c r="B29" s="5" t="n">
        <v>1112</v>
      </c>
    </row>
    <row r="30" spans="1:2">
      <c r="A30" s="4" t="s">
        <v>977</v>
      </c>
      <c r="B30" s="5" t="n">
        <v>1026</v>
      </c>
    </row>
    <row r="31" spans="1:2">
      <c r="A31" s="4" t="s">
        <v>978</v>
      </c>
      <c r="B31" s="5" t="n">
        <v>944</v>
      </c>
    </row>
    <row r="32" spans="1:2">
      <c r="A32" s="4" t="s">
        <v>979</v>
      </c>
      <c r="B32" s="5" t="n">
        <v>3599</v>
      </c>
    </row>
    <row r="33" spans="1:2">
      <c r="A33" s="4" t="s">
        <v>982</v>
      </c>
    </row>
    <row r="34" spans="1:2">
      <c r="A34" s="3" t="s">
        <v>857</v>
      </c>
    </row>
    <row r="35" spans="1:2">
      <c r="A35" s="4" t="s">
        <v>974</v>
      </c>
      <c r="B35" s="5" t="n">
        <v>179</v>
      </c>
    </row>
    <row r="36" spans="1:2">
      <c r="A36" s="4" t="s">
        <v>974</v>
      </c>
      <c r="B36" s="5" t="n">
        <v>179</v>
      </c>
    </row>
    <row r="37" spans="1:2">
      <c r="A37" s="4" t="s">
        <v>975</v>
      </c>
      <c r="B37" s="5" t="n">
        <v>169</v>
      </c>
    </row>
    <row r="38" spans="1:2">
      <c r="A38" s="4" t="s">
        <v>976</v>
      </c>
      <c r="B38" s="5" t="n">
        <v>147</v>
      </c>
    </row>
    <row r="39" spans="1:2">
      <c r="A39" s="4" t="s">
        <v>977</v>
      </c>
      <c r="B39" s="5" t="n">
        <v>139</v>
      </c>
    </row>
    <row r="40" spans="1:2">
      <c r="A40" s="4" t="s">
        <v>978</v>
      </c>
      <c r="B40" s="5" t="n">
        <v>128</v>
      </c>
    </row>
    <row r="41" spans="1:2">
      <c r="A41" s="4" t="s">
        <v>979</v>
      </c>
      <c r="B41" s="7" t="n">
        <v>4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6</v>
      </c>
    </row>
    <row r="3" spans="1:3">
      <c r="A3" s="4" t="s">
        <v>984</v>
      </c>
    </row>
    <row r="4" spans="1:3">
      <c r="A4" s="3" t="s">
        <v>857</v>
      </c>
    </row>
    <row r="5" spans="1:3">
      <c r="A5" s="4" t="s">
        <v>985</v>
      </c>
      <c r="B5" s="4" t="s">
        <v>948</v>
      </c>
    </row>
    <row r="6" spans="1:3">
      <c r="A6" s="4" t="s">
        <v>986</v>
      </c>
      <c r="B6" s="4" t="s">
        <v>806</v>
      </c>
    </row>
    <row r="7" spans="1:3">
      <c r="A7" s="4" t="s">
        <v>987</v>
      </c>
      <c r="B7" s="6" t="n">
        <v>3.1</v>
      </c>
      <c r="C7" s="6" t="n">
        <v>9.5</v>
      </c>
    </row>
    <row r="8" spans="1:3">
      <c r="A8" s="4" t="s">
        <v>988</v>
      </c>
    </row>
    <row r="9" spans="1:3">
      <c r="A9" s="3" t="s">
        <v>857</v>
      </c>
    </row>
    <row r="10" spans="1:3">
      <c r="A10" s="4" t="s">
        <v>987</v>
      </c>
      <c r="B10" s="6" t="n">
        <v>0.3</v>
      </c>
      <c r="C10" s="6" t="n">
        <v>0.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6</v>
      </c>
    </row>
    <row r="3" spans="1:3">
      <c r="A3" s="3" t="s">
        <v>990</v>
      </c>
    </row>
    <row r="4" spans="1:3">
      <c r="A4" s="4" t="s">
        <v>991</v>
      </c>
      <c r="B4" s="6" t="n">
        <v>12.4</v>
      </c>
      <c r="C4" s="6" t="n">
        <v>14.4</v>
      </c>
    </row>
    <row r="5" spans="1:3">
      <c r="A5" s="4" t="s">
        <v>992</v>
      </c>
    </row>
    <row r="6" spans="1:3">
      <c r="A6" s="3" t="s">
        <v>990</v>
      </c>
    </row>
    <row r="7" spans="1:3">
      <c r="A7" s="4" t="s">
        <v>991</v>
      </c>
      <c r="B7" s="10" t="n">
        <v>7.5</v>
      </c>
      <c r="C7" s="10" t="n">
        <v>9.5</v>
      </c>
    </row>
    <row r="8" spans="1:3">
      <c r="A8" s="4" t="s">
        <v>993</v>
      </c>
    </row>
    <row r="9" spans="1:3">
      <c r="A9" s="3" t="s">
        <v>990</v>
      </c>
    </row>
    <row r="10" spans="1:3">
      <c r="A10" s="4" t="s">
        <v>991</v>
      </c>
      <c r="B10" s="6" t="n">
        <v>4.9</v>
      </c>
      <c r="C10" s="6" t="n">
        <v>4.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2"/>
  </cols>
  <sheetData>
    <row r="1" spans="1:5">
      <c r="A1" s="1" t="s">
        <v>994</v>
      </c>
      <c r="B1" s="2" t="s">
        <v>565</v>
      </c>
      <c r="C1" s="2" t="s">
        <v>1</v>
      </c>
    </row>
    <row r="2" spans="1:5">
      <c r="B2" s="2" t="s">
        <v>995</v>
      </c>
      <c r="C2" s="2" t="s">
        <v>464</v>
      </c>
      <c r="D2" s="2" t="s">
        <v>465</v>
      </c>
      <c r="E2" s="2" t="s">
        <v>709</v>
      </c>
    </row>
    <row r="3" spans="1:5">
      <c r="A3" s="3" t="s">
        <v>996</v>
      </c>
    </row>
    <row r="4" spans="1:5">
      <c r="A4" s="4" t="s">
        <v>787</v>
      </c>
      <c r="C4" s="7" t="n">
        <v>45117</v>
      </c>
      <c r="D4" s="7" t="n">
        <v>33514</v>
      </c>
    </row>
    <row r="5" spans="1:5">
      <c r="A5" s="4" t="s">
        <v>997</v>
      </c>
      <c r="C5" s="5" t="n">
        <v>9557</v>
      </c>
      <c r="D5" s="5" t="n">
        <v>33095</v>
      </c>
    </row>
    <row r="6" spans="1:5">
      <c r="A6" s="4" t="s">
        <v>998</v>
      </c>
      <c r="C6" s="5" t="n">
        <v>-7622</v>
      </c>
      <c r="D6" s="5" t="n">
        <v>-5963</v>
      </c>
    </row>
    <row r="7" spans="1:5">
      <c r="A7" s="4" t="s">
        <v>999</v>
      </c>
      <c r="C7" s="5" t="n">
        <v>-12446</v>
      </c>
      <c r="D7" s="5" t="n">
        <v>-14151</v>
      </c>
    </row>
    <row r="8" spans="1:5">
      <c r="A8" s="4" t="s">
        <v>1000</v>
      </c>
      <c r="C8" s="5" t="n">
        <v>-1230</v>
      </c>
      <c r="D8" s="5" t="n">
        <v>-1378</v>
      </c>
    </row>
    <row r="9" spans="1:5">
      <c r="A9" s="4" t="s">
        <v>1001</v>
      </c>
      <c r="C9" s="5" t="n">
        <v>33376</v>
      </c>
      <c r="D9" s="5" t="n">
        <v>45117</v>
      </c>
    </row>
    <row r="10" spans="1:5">
      <c r="A10" s="4" t="s">
        <v>1002</v>
      </c>
      <c r="C10" s="7" t="n">
        <v>3900</v>
      </c>
    </row>
    <row r="11" spans="1:5">
      <c r="A11" s="4" t="s">
        <v>1003</v>
      </c>
      <c r="D11" s="5" t="n">
        <v>14200</v>
      </c>
    </row>
    <row r="12" spans="1:5">
      <c r="A12" s="4" t="s">
        <v>711</v>
      </c>
      <c r="B12" s="5" t="n">
        <v>6</v>
      </c>
      <c r="E12" s="5" t="n">
        <v>6</v>
      </c>
    </row>
    <row r="13" spans="1:5">
      <c r="A13" s="4" t="s">
        <v>1004</v>
      </c>
      <c r="B13" s="7" t="n">
        <v>4300</v>
      </c>
    </row>
    <row r="14" spans="1:5">
      <c r="A14" s="4" t="s">
        <v>506</v>
      </c>
    </row>
    <row r="15" spans="1:5">
      <c r="A15" s="3" t="s">
        <v>996</v>
      </c>
    </row>
    <row r="16" spans="1:5">
      <c r="A16" s="4" t="s">
        <v>1002</v>
      </c>
      <c r="D16" s="7" t="n">
        <v>45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6</v>
      </c>
    </row>
    <row r="3" spans="1:3">
      <c r="A3" s="3" t="s">
        <v>1006</v>
      </c>
    </row>
    <row r="4" spans="1:3">
      <c r="A4" s="4" t="s">
        <v>147</v>
      </c>
      <c r="B4" s="7" t="n">
        <v>11707</v>
      </c>
      <c r="C4" s="7" t="n">
        <v>16758</v>
      </c>
    </row>
    <row r="5" spans="1:3">
      <c r="A5" s="4" t="s">
        <v>1007</v>
      </c>
      <c r="B5" s="5" t="n">
        <v>10421</v>
      </c>
      <c r="C5" s="5" t="n">
        <v>16052</v>
      </c>
    </row>
    <row r="6" spans="1:3">
      <c r="A6" s="4" t="s">
        <v>89</v>
      </c>
      <c r="B6" s="5" t="n">
        <v>1286</v>
      </c>
      <c r="C6" s="5" t="n">
        <v>706</v>
      </c>
    </row>
    <row r="7" spans="1:3">
      <c r="A7" s="4" t="s">
        <v>506</v>
      </c>
    </row>
    <row r="8" spans="1:3">
      <c r="A8" s="3" t="s">
        <v>1006</v>
      </c>
    </row>
    <row r="9" spans="1:3">
      <c r="A9" s="4" t="s">
        <v>147</v>
      </c>
      <c r="B9" s="5" t="n">
        <v>5109</v>
      </c>
      <c r="C9" s="5" t="n">
        <v>7793</v>
      </c>
    </row>
    <row r="10" spans="1:3">
      <c r="A10" s="4" t="s">
        <v>1007</v>
      </c>
      <c r="B10" s="5" t="n">
        <v>4691</v>
      </c>
      <c r="C10" s="5" t="n">
        <v>7616</v>
      </c>
    </row>
    <row r="11" spans="1:3">
      <c r="A11" s="4" t="s">
        <v>89</v>
      </c>
      <c r="B11" s="5" t="n">
        <v>418</v>
      </c>
      <c r="C11" s="5" t="n">
        <v>177</v>
      </c>
    </row>
    <row r="12" spans="1:3">
      <c r="A12" s="4" t="s">
        <v>593</v>
      </c>
    </row>
    <row r="13" spans="1:3">
      <c r="A13" s="3" t="s">
        <v>1006</v>
      </c>
    </row>
    <row r="14" spans="1:3">
      <c r="A14" s="4" t="s">
        <v>147</v>
      </c>
      <c r="B14" s="5" t="n">
        <v>1533</v>
      </c>
      <c r="C14" s="5" t="n">
        <v>469</v>
      </c>
    </row>
    <row r="15" spans="1:3">
      <c r="A15" s="4" t="s">
        <v>1007</v>
      </c>
      <c r="B15" s="5" t="n">
        <v>1533</v>
      </c>
      <c r="C15" s="5" t="n">
        <v>469</v>
      </c>
    </row>
    <row r="16" spans="1:3">
      <c r="A16" s="4" t="s">
        <v>89</v>
      </c>
      <c r="B16" s="5" t="n">
        <v>0</v>
      </c>
      <c r="C16" s="5" t="n">
        <v>0</v>
      </c>
    </row>
    <row r="17" spans="1:3">
      <c r="A17" s="4" t="s">
        <v>508</v>
      </c>
    </row>
    <row r="18" spans="1:3">
      <c r="A18" s="3" t="s">
        <v>1006</v>
      </c>
    </row>
    <row r="19" spans="1:3">
      <c r="A19" s="4" t="s">
        <v>147</v>
      </c>
      <c r="B19" s="5" t="n">
        <v>631</v>
      </c>
      <c r="C19" s="5" t="n">
        <v>2506</v>
      </c>
    </row>
    <row r="20" spans="1:3">
      <c r="A20" s="4" t="s">
        <v>1007</v>
      </c>
      <c r="B20" s="5" t="n">
        <v>631</v>
      </c>
      <c r="C20" s="5" t="n">
        <v>2506</v>
      </c>
    </row>
    <row r="21" spans="1:3">
      <c r="A21" s="4" t="s">
        <v>89</v>
      </c>
      <c r="B21" s="5" t="n">
        <v>0</v>
      </c>
      <c r="C21" s="5" t="n">
        <v>0</v>
      </c>
    </row>
    <row r="22" spans="1:3">
      <c r="A22" s="4" t="s">
        <v>583</v>
      </c>
    </row>
    <row r="23" spans="1:3">
      <c r="A23" s="3" t="s">
        <v>1006</v>
      </c>
    </row>
    <row r="24" spans="1:3">
      <c r="A24" s="4" t="s">
        <v>147</v>
      </c>
      <c r="B24" s="5" t="n">
        <v>4434</v>
      </c>
      <c r="C24" s="5" t="n">
        <v>5990</v>
      </c>
    </row>
    <row r="25" spans="1:3">
      <c r="A25" s="4" t="s">
        <v>1007</v>
      </c>
      <c r="B25" s="5" t="n">
        <v>3566</v>
      </c>
      <c r="C25" s="5" t="n">
        <v>5461</v>
      </c>
    </row>
    <row r="26" spans="1:3">
      <c r="A26" s="4" t="s">
        <v>89</v>
      </c>
      <c r="B26" s="7" t="n">
        <v>868</v>
      </c>
      <c r="C26" s="7" t="n">
        <v>52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008</v>
      </c>
      <c r="B1" s="2" t="s">
        <v>464</v>
      </c>
    </row>
    <row r="2" spans="1:2">
      <c r="A2" s="4" t="s">
        <v>1009</v>
      </c>
    </row>
    <row r="3" spans="1:2">
      <c r="A3" s="3" t="s">
        <v>1006</v>
      </c>
    </row>
    <row r="4" spans="1:2">
      <c r="A4" s="4" t="s">
        <v>1010</v>
      </c>
      <c r="B4"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6</v>
      </c>
    </row>
    <row r="3" spans="1:3">
      <c r="A3" s="3" t="s">
        <v>1012</v>
      </c>
    </row>
    <row r="4" spans="1:3">
      <c r="A4" s="4" t="s">
        <v>787</v>
      </c>
      <c r="B4" s="7" t="n">
        <v>7359</v>
      </c>
      <c r="C4" s="7" t="n">
        <v>2244</v>
      </c>
    </row>
    <row r="5" spans="1:3">
      <c r="A5" s="4" t="s">
        <v>1013</v>
      </c>
      <c r="B5" s="5" t="n">
        <v>11707</v>
      </c>
      <c r="C5" s="5" t="n">
        <v>16415</v>
      </c>
    </row>
    <row r="6" spans="1:3">
      <c r="A6" s="4" t="s">
        <v>999</v>
      </c>
      <c r="B6" s="5" t="n">
        <v>-13707</v>
      </c>
      <c r="C6" s="5" t="n">
        <v>-11300</v>
      </c>
    </row>
    <row r="7" spans="1:3">
      <c r="A7" s="4" t="s">
        <v>1001</v>
      </c>
      <c r="B7" s="7" t="n">
        <v>5359</v>
      </c>
      <c r="C7" s="7" t="n">
        <v>735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4</v>
      </c>
      <c r="B1" s="2" t="s">
        <v>2</v>
      </c>
      <c r="C1" s="2" t="s">
        <v>36</v>
      </c>
    </row>
    <row r="2" spans="1:3">
      <c r="A2" s="3" t="s">
        <v>468</v>
      </c>
    </row>
    <row r="3" spans="1:3">
      <c r="A3" s="4" t="s">
        <v>1015</v>
      </c>
      <c r="B3" s="7" t="n">
        <v>179000</v>
      </c>
      <c r="C3" s="7" t="n">
        <v>145506</v>
      </c>
    </row>
    <row r="4" spans="1:3">
      <c r="A4" s="4" t="s">
        <v>1015</v>
      </c>
    </row>
    <row r="5" spans="1:3">
      <c r="A5" s="3" t="s">
        <v>468</v>
      </c>
    </row>
    <row r="6" spans="1:3">
      <c r="A6" s="4" t="s">
        <v>1015</v>
      </c>
      <c r="B6" s="5" t="n">
        <v>179000</v>
      </c>
      <c r="C6" s="5" t="n">
        <v>144900</v>
      </c>
    </row>
    <row r="7" spans="1:3">
      <c r="A7" s="4" t="s">
        <v>1016</v>
      </c>
    </row>
    <row r="8" spans="1:3">
      <c r="A8" s="3" t="s">
        <v>468</v>
      </c>
    </row>
    <row r="9" spans="1:3">
      <c r="A9" s="4" t="s">
        <v>1015</v>
      </c>
      <c r="B9" s="7" t="n">
        <v>0</v>
      </c>
      <c r="C9" s="7" t="n">
        <v>6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17</v>
      </c>
      <c r="B1" s="2" t="s">
        <v>458</v>
      </c>
      <c r="C1" s="2" t="s">
        <v>1018</v>
      </c>
      <c r="D1" s="2" t="s">
        <v>1019</v>
      </c>
      <c r="E1" s="2" t="s">
        <v>461</v>
      </c>
      <c r="F1" s="2" t="s">
        <v>566</v>
      </c>
      <c r="G1" s="2" t="s">
        <v>464</v>
      </c>
      <c r="H1" s="2" t="s">
        <v>1020</v>
      </c>
    </row>
    <row r="2" spans="1:8">
      <c r="A2" s="3" t="s">
        <v>468</v>
      </c>
    </row>
    <row r="3" spans="1:8">
      <c r="A3" s="4" t="s">
        <v>1021</v>
      </c>
      <c r="G3" s="7" t="n">
        <v>1500000</v>
      </c>
    </row>
    <row r="4" spans="1:8">
      <c r="A4" s="4" t="s">
        <v>1022</v>
      </c>
      <c r="G4" s="4" t="s">
        <v>1023</v>
      </c>
    </row>
    <row r="5" spans="1:8">
      <c r="A5" s="4" t="s">
        <v>1024</v>
      </c>
      <c r="D5" s="7" t="n">
        <v>13900000</v>
      </c>
    </row>
    <row r="6" spans="1:8">
      <c r="A6" s="4" t="s">
        <v>1024</v>
      </c>
      <c r="D6" s="4" t="s">
        <v>1025</v>
      </c>
    </row>
    <row r="7" spans="1:8">
      <c r="A7" s="4" t="s">
        <v>1026</v>
      </c>
      <c r="D7" s="4" t="s">
        <v>942</v>
      </c>
    </row>
    <row r="8" spans="1:8">
      <c r="A8" s="4" t="s">
        <v>1027</v>
      </c>
      <c r="D8" s="4" t="s">
        <v>942</v>
      </c>
    </row>
    <row r="9" spans="1:8">
      <c r="A9" s="4" t="s">
        <v>1028</v>
      </c>
      <c r="G9" s="7" t="n">
        <v>5100000</v>
      </c>
    </row>
    <row r="10" spans="1:8">
      <c r="A10" s="4" t="s">
        <v>1015</v>
      </c>
      <c r="G10" s="7" t="n">
        <v>179000000</v>
      </c>
    </row>
    <row r="11" spans="1:8">
      <c r="A11" s="4" t="s">
        <v>1029</v>
      </c>
      <c r="G11" s="4" t="s">
        <v>1030</v>
      </c>
    </row>
    <row r="12" spans="1:8">
      <c r="A12" s="4" t="s">
        <v>1031</v>
      </c>
      <c r="G12" s="7" t="n">
        <v>31800000</v>
      </c>
    </row>
    <row r="13" spans="1:8">
      <c r="A13" s="4" t="s">
        <v>1032</v>
      </c>
    </row>
    <row r="14" spans="1:8">
      <c r="A14" s="3" t="s">
        <v>468</v>
      </c>
    </row>
    <row r="15" spans="1:8">
      <c r="A15" s="4" t="s">
        <v>1021</v>
      </c>
      <c r="C15" s="7" t="n">
        <v>800000</v>
      </c>
    </row>
    <row r="16" spans="1:8">
      <c r="A16" s="4" t="s">
        <v>1033</v>
      </c>
    </row>
    <row r="17" spans="1:8">
      <c r="A17" s="3" t="s">
        <v>468</v>
      </c>
    </row>
    <row r="18" spans="1:8">
      <c r="A18" s="4" t="s">
        <v>1034</v>
      </c>
      <c r="E18" s="9" t="n">
        <v>3.5</v>
      </c>
    </row>
    <row r="19" spans="1:8">
      <c r="A19" s="4" t="s">
        <v>1035</v>
      </c>
    </row>
    <row r="20" spans="1:8">
      <c r="A20" s="3" t="s">
        <v>468</v>
      </c>
    </row>
    <row r="21" spans="1:8">
      <c r="A21" s="4" t="s">
        <v>1036</v>
      </c>
      <c r="E21" s="9" t="n">
        <v>1.5</v>
      </c>
    </row>
    <row r="22" spans="1:8">
      <c r="A22" s="4" t="s">
        <v>1037</v>
      </c>
    </row>
    <row r="23" spans="1:8">
      <c r="A23" s="3" t="s">
        <v>468</v>
      </c>
    </row>
    <row r="24" spans="1:8">
      <c r="A24" s="4" t="s">
        <v>1034</v>
      </c>
      <c r="E24" s="9" t="n">
        <v>3.25</v>
      </c>
    </row>
    <row r="25" spans="1:8">
      <c r="A25" s="4" t="s">
        <v>1038</v>
      </c>
    </row>
    <row r="26" spans="1:8">
      <c r="A26" s="3" t="s">
        <v>468</v>
      </c>
    </row>
    <row r="27" spans="1:8">
      <c r="A27" s="4" t="s">
        <v>1036</v>
      </c>
      <c r="E27" s="9" t="n">
        <v>1.75</v>
      </c>
    </row>
    <row r="28" spans="1:8">
      <c r="A28" s="4" t="s">
        <v>1039</v>
      </c>
    </row>
    <row r="29" spans="1:8">
      <c r="A29" s="3" t="s">
        <v>468</v>
      </c>
    </row>
    <row r="30" spans="1:8">
      <c r="A30" s="4" t="s">
        <v>476</v>
      </c>
      <c r="G30" s="7" t="n">
        <v>334600000</v>
      </c>
    </row>
    <row r="31" spans="1:8">
      <c r="A31" s="4" t="s">
        <v>1040</v>
      </c>
    </row>
    <row r="32" spans="1:8">
      <c r="A32" s="3" t="s">
        <v>468</v>
      </c>
    </row>
    <row r="33" spans="1:8">
      <c r="A33" s="4" t="s">
        <v>1041</v>
      </c>
      <c r="G33" s="4" t="s">
        <v>942</v>
      </c>
    </row>
    <row r="34" spans="1:8">
      <c r="A34" s="4" t="s">
        <v>1042</v>
      </c>
    </row>
    <row r="35" spans="1:8">
      <c r="A35" s="3" t="s">
        <v>468</v>
      </c>
    </row>
    <row r="36" spans="1:8">
      <c r="A36" s="4" t="s">
        <v>1041</v>
      </c>
      <c r="G36" s="4" t="s">
        <v>1043</v>
      </c>
    </row>
    <row r="37" spans="1:8">
      <c r="A37" s="4" t="s">
        <v>1044</v>
      </c>
    </row>
    <row r="38" spans="1:8">
      <c r="A38" s="3" t="s">
        <v>468</v>
      </c>
    </row>
    <row r="39" spans="1:8">
      <c r="A39" s="4" t="s">
        <v>476</v>
      </c>
      <c r="B39" s="7" t="n">
        <v>334600000</v>
      </c>
      <c r="H39" s="7" t="n">
        <v>330300000</v>
      </c>
    </row>
    <row r="40" spans="1:8">
      <c r="A40" s="4" t="s">
        <v>1045</v>
      </c>
      <c r="B40" s="5" t="n">
        <v>50600000</v>
      </c>
    </row>
    <row r="41" spans="1:8">
      <c r="A41" s="4" t="s">
        <v>1046</v>
      </c>
    </row>
    <row r="42" spans="1:8">
      <c r="A42" s="3" t="s">
        <v>468</v>
      </c>
    </row>
    <row r="43" spans="1:8">
      <c r="A43" s="4" t="s">
        <v>1041</v>
      </c>
      <c r="G43" s="4" t="s">
        <v>1047</v>
      </c>
    </row>
    <row r="44" spans="1:8">
      <c r="A44" s="4" t="s">
        <v>1048</v>
      </c>
    </row>
    <row r="45" spans="1:8">
      <c r="A45" s="3" t="s">
        <v>468</v>
      </c>
    </row>
    <row r="46" spans="1:8">
      <c r="A46" s="4" t="s">
        <v>1041</v>
      </c>
      <c r="G46" s="4" t="s">
        <v>1049</v>
      </c>
    </row>
    <row r="47" spans="1:8">
      <c r="A47" s="4" t="s">
        <v>1050</v>
      </c>
    </row>
    <row r="48" spans="1:8">
      <c r="A48" s="3" t="s">
        <v>468</v>
      </c>
    </row>
    <row r="49" spans="1:8">
      <c r="A49" s="4" t="s">
        <v>1041</v>
      </c>
      <c r="G49" s="4" t="s">
        <v>950</v>
      </c>
    </row>
    <row r="50" spans="1:8">
      <c r="A50" s="4" t="s">
        <v>1051</v>
      </c>
    </row>
    <row r="51" spans="1:8">
      <c r="A51" s="3" t="s">
        <v>468</v>
      </c>
    </row>
    <row r="52" spans="1:8">
      <c r="A52" s="4" t="s">
        <v>1041</v>
      </c>
      <c r="G52" s="4" t="s">
        <v>1047</v>
      </c>
    </row>
    <row r="53" spans="1:8">
      <c r="A53" s="4" t="s">
        <v>1052</v>
      </c>
    </row>
    <row r="54" spans="1:8">
      <c r="A54" s="3" t="s">
        <v>468</v>
      </c>
    </row>
    <row r="55" spans="1:8">
      <c r="A55" s="4" t="s">
        <v>1022</v>
      </c>
      <c r="G55" s="4" t="s">
        <v>1053</v>
      </c>
    </row>
    <row r="56" spans="1:8">
      <c r="A56" s="4" t="s">
        <v>1054</v>
      </c>
    </row>
    <row r="57" spans="1:8">
      <c r="A57" s="3" t="s">
        <v>468</v>
      </c>
    </row>
    <row r="58" spans="1:8">
      <c r="A58" s="4" t="s">
        <v>1055</v>
      </c>
      <c r="F58" s="7" t="n">
        <v>15000000</v>
      </c>
    </row>
    <row r="59" spans="1:8">
      <c r="A59" s="4" t="s">
        <v>1056</v>
      </c>
      <c r="G59" s="7" t="n">
        <v>86000000</v>
      </c>
    </row>
    <row r="60" spans="1:8">
      <c r="A60" s="4" t="s">
        <v>1057</v>
      </c>
      <c r="E60" s="7" t="n">
        <v>20000000</v>
      </c>
    </row>
    <row r="61" spans="1:8">
      <c r="A61" s="4" t="s">
        <v>1058</v>
      </c>
    </row>
    <row r="62" spans="1:8">
      <c r="A62" s="3" t="s">
        <v>468</v>
      </c>
    </row>
    <row r="63" spans="1:8">
      <c r="A63" s="4" t="s">
        <v>1059</v>
      </c>
      <c r="E63" s="5" t="n">
        <v>30000000</v>
      </c>
    </row>
    <row r="64" spans="1:8">
      <c r="A64" s="4" t="s">
        <v>475</v>
      </c>
    </row>
    <row r="65" spans="1:8">
      <c r="A65" s="3" t="s">
        <v>468</v>
      </c>
    </row>
    <row r="66" spans="1:8">
      <c r="A66" s="4" t="s">
        <v>476</v>
      </c>
      <c r="B66" s="5" t="n">
        <v>205000000</v>
      </c>
    </row>
    <row r="67" spans="1:8">
      <c r="A67" s="4" t="s">
        <v>1060</v>
      </c>
      <c r="B67" s="7" t="n">
        <v>6000000</v>
      </c>
    </row>
    <row r="68" spans="1:8">
      <c r="A68" s="4" t="s">
        <v>479</v>
      </c>
    </row>
    <row r="69" spans="1:8">
      <c r="A69" s="3" t="s">
        <v>468</v>
      </c>
    </row>
    <row r="70" spans="1:8">
      <c r="A70" s="4" t="s">
        <v>480</v>
      </c>
      <c r="E70" s="5" t="n">
        <v>150000000</v>
      </c>
    </row>
    <row r="71" spans="1:8">
      <c r="A71" s="4" t="s">
        <v>1061</v>
      </c>
      <c r="E71" s="7" t="n">
        <v>15000000</v>
      </c>
    </row>
    <row r="72" spans="1:8">
      <c r="A72" s="4" t="s">
        <v>1062</v>
      </c>
    </row>
    <row r="73" spans="1:8">
      <c r="A73" s="3" t="s">
        <v>468</v>
      </c>
    </row>
    <row r="74" spans="1:8">
      <c r="A74" s="4" t="s">
        <v>1063</v>
      </c>
      <c r="G74" s="4" t="s">
        <v>942</v>
      </c>
    </row>
    <row r="75" spans="1:8">
      <c r="A75" s="4" t="s">
        <v>1064</v>
      </c>
    </row>
    <row r="76" spans="1:8">
      <c r="A76" s="3" t="s">
        <v>468</v>
      </c>
    </row>
    <row r="77" spans="1:8">
      <c r="A77" s="4" t="s">
        <v>1031</v>
      </c>
      <c r="G77" s="7" t="n">
        <v>97600000</v>
      </c>
    </row>
    <row r="78" spans="1:8">
      <c r="A78" s="4" t="s">
        <v>1065</v>
      </c>
    </row>
    <row r="79" spans="1:8">
      <c r="A79" s="3" t="s">
        <v>468</v>
      </c>
    </row>
    <row r="80" spans="1:8">
      <c r="A80" s="4" t="s">
        <v>1031</v>
      </c>
      <c r="G80" s="5" t="n">
        <v>27100000</v>
      </c>
    </row>
    <row r="81" spans="1:8">
      <c r="A81" s="4" t="s">
        <v>1066</v>
      </c>
    </row>
    <row r="82" spans="1:8">
      <c r="A82" s="3" t="s">
        <v>468</v>
      </c>
    </row>
    <row r="83" spans="1:8">
      <c r="A83" s="4" t="s">
        <v>1045</v>
      </c>
      <c r="G83" s="5" t="n">
        <v>30900000</v>
      </c>
    </row>
    <row r="84" spans="1:8">
      <c r="A84" s="4" t="s">
        <v>1067</v>
      </c>
      <c r="G84" s="7" t="n">
        <v>26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s>
  <sheetData>
    <row r="1" spans="1:7">
      <c r="A1" s="1" t="s">
        <v>1068</v>
      </c>
      <c r="B1" s="2" t="s">
        <v>1069</v>
      </c>
      <c r="C1" s="2" t="s">
        <v>1070</v>
      </c>
      <c r="D1" s="2" t="s">
        <v>1071</v>
      </c>
      <c r="E1" s="2" t="s">
        <v>2</v>
      </c>
      <c r="F1" s="2" t="s">
        <v>1072</v>
      </c>
      <c r="G1" s="2" t="s">
        <v>1073</v>
      </c>
    </row>
    <row r="2" spans="1:7">
      <c r="A2" s="3" t="s">
        <v>468</v>
      </c>
    </row>
    <row r="3" spans="1:7">
      <c r="A3" s="4" t="s">
        <v>469</v>
      </c>
      <c r="E3" s="7" t="n">
        <v>179000000</v>
      </c>
    </row>
    <row r="4" spans="1:7">
      <c r="A4" s="4" t="s">
        <v>1031</v>
      </c>
      <c r="E4" s="5" t="n">
        <v>31800000</v>
      </c>
    </row>
    <row r="5" spans="1:7">
      <c r="A5" s="4" t="s">
        <v>1039</v>
      </c>
    </row>
    <row r="6" spans="1:7">
      <c r="A6" s="3" t="s">
        <v>468</v>
      </c>
    </row>
    <row r="7" spans="1:7">
      <c r="A7" s="4" t="s">
        <v>476</v>
      </c>
      <c r="E7" s="7" t="n">
        <v>334600000</v>
      </c>
    </row>
    <row r="8" spans="1:7">
      <c r="A8" s="4" t="s">
        <v>1074</v>
      </c>
    </row>
    <row r="9" spans="1:7">
      <c r="A9" s="3" t="s">
        <v>468</v>
      </c>
    </row>
    <row r="10" spans="1:7">
      <c r="A10" s="4" t="s">
        <v>1041</v>
      </c>
      <c r="E10" s="4" t="s">
        <v>942</v>
      </c>
    </row>
    <row r="11" spans="1:7">
      <c r="A11" s="4" t="s">
        <v>1075</v>
      </c>
    </row>
    <row r="12" spans="1:7">
      <c r="A12" s="3" t="s">
        <v>468</v>
      </c>
    </row>
    <row r="13" spans="1:7">
      <c r="A13" s="4" t="s">
        <v>1041</v>
      </c>
      <c r="E13" s="4" t="s">
        <v>1043</v>
      </c>
    </row>
    <row r="14" spans="1:7">
      <c r="A14" s="4" t="s">
        <v>1044</v>
      </c>
    </row>
    <row r="15" spans="1:7">
      <c r="A15" s="3" t="s">
        <v>468</v>
      </c>
    </row>
    <row r="16" spans="1:7">
      <c r="A16" s="4" t="s">
        <v>476</v>
      </c>
      <c r="C16" s="7" t="n">
        <v>334600000</v>
      </c>
      <c r="F16" s="7" t="n">
        <v>330300000</v>
      </c>
    </row>
    <row r="17" spans="1:7">
      <c r="A17" s="4" t="s">
        <v>1045</v>
      </c>
      <c r="C17" s="5" t="n">
        <v>50600000</v>
      </c>
    </row>
    <row r="18" spans="1:7">
      <c r="A18" s="4" t="s">
        <v>1054</v>
      </c>
    </row>
    <row r="19" spans="1:7">
      <c r="A19" s="3" t="s">
        <v>468</v>
      </c>
    </row>
    <row r="20" spans="1:7">
      <c r="A20" s="4" t="s">
        <v>1076</v>
      </c>
      <c r="G20" s="4" t="s">
        <v>1077</v>
      </c>
    </row>
    <row r="21" spans="1:7">
      <c r="A21" s="4" t="s">
        <v>479</v>
      </c>
    </row>
    <row r="22" spans="1:7">
      <c r="A22" s="3" t="s">
        <v>468</v>
      </c>
    </row>
    <row r="23" spans="1:7">
      <c r="A23" s="4" t="s">
        <v>480</v>
      </c>
      <c r="D23" s="7" t="n">
        <v>150000000</v>
      </c>
    </row>
    <row r="24" spans="1:7">
      <c r="A24" s="4" t="s">
        <v>475</v>
      </c>
    </row>
    <row r="25" spans="1:7">
      <c r="A25" s="3" t="s">
        <v>468</v>
      </c>
    </row>
    <row r="26" spans="1:7">
      <c r="A26" s="4" t="s">
        <v>1013</v>
      </c>
      <c r="C26" s="5" t="n">
        <v>5000000</v>
      </c>
    </row>
    <row r="27" spans="1:7">
      <c r="A27" s="4" t="s">
        <v>476</v>
      </c>
      <c r="C27" s="5" t="n">
        <v>205000000</v>
      </c>
    </row>
    <row r="28" spans="1:7">
      <c r="A28" s="4" t="s">
        <v>1060</v>
      </c>
      <c r="C28" s="5" t="n">
        <v>6000000</v>
      </c>
    </row>
    <row r="29" spans="1:7">
      <c r="A29" s="4" t="s">
        <v>1078</v>
      </c>
    </row>
    <row r="30" spans="1:7">
      <c r="A30" s="3" t="s">
        <v>468</v>
      </c>
    </row>
    <row r="31" spans="1:7">
      <c r="A31" s="4" t="s">
        <v>480</v>
      </c>
      <c r="C31" s="5" t="n">
        <v>30000000</v>
      </c>
    </row>
    <row r="32" spans="1:7">
      <c r="A32" s="4" t="s">
        <v>1079</v>
      </c>
    </row>
    <row r="33" spans="1:7">
      <c r="A33" s="3" t="s">
        <v>468</v>
      </c>
    </row>
    <row r="34" spans="1:7">
      <c r="A34" s="4" t="s">
        <v>469</v>
      </c>
      <c r="C34" s="5" t="n">
        <v>200000000</v>
      </c>
    </row>
    <row r="35" spans="1:7">
      <c r="A35" s="4" t="s">
        <v>477</v>
      </c>
    </row>
    <row r="36" spans="1:7">
      <c r="A36" s="3" t="s">
        <v>468</v>
      </c>
    </row>
    <row r="37" spans="1:7">
      <c r="A37" s="4" t="s">
        <v>476</v>
      </c>
      <c r="E37" s="7" t="n">
        <v>275000000</v>
      </c>
    </row>
    <row r="38" spans="1:7">
      <c r="A38" s="4" t="s">
        <v>1080</v>
      </c>
    </row>
    <row r="39" spans="1:7">
      <c r="A39" s="3" t="s">
        <v>468</v>
      </c>
    </row>
    <row r="40" spans="1:7">
      <c r="A40" s="4" t="s">
        <v>476</v>
      </c>
      <c r="B40" s="7" t="n">
        <v>195000000</v>
      </c>
    </row>
    <row r="41" spans="1:7">
      <c r="A41" s="4" t="s">
        <v>1081</v>
      </c>
      <c r="B41" s="5" t="n">
        <v>30000000</v>
      </c>
    </row>
    <row r="42" spans="1:7">
      <c r="A42" s="4" t="s">
        <v>1082</v>
      </c>
      <c r="B42" s="5" t="n">
        <v>165000000</v>
      </c>
    </row>
    <row r="43" spans="1:7">
      <c r="A43" s="4" t="s">
        <v>1031</v>
      </c>
      <c r="B43" s="5" t="n">
        <v>35000000</v>
      </c>
    </row>
    <row r="44" spans="1:7">
      <c r="A44" s="4" t="s">
        <v>1083</v>
      </c>
      <c r="B44" s="5" t="n">
        <v>7000000</v>
      </c>
    </row>
    <row r="45" spans="1:7">
      <c r="A45" s="4" t="s">
        <v>1084</v>
      </c>
      <c r="B45" s="5" t="n">
        <v>8900000</v>
      </c>
    </row>
    <row r="46" spans="1:7">
      <c r="A46" s="4" t="s">
        <v>1085</v>
      </c>
      <c r="B46" s="7" t="n">
        <v>9500000</v>
      </c>
    </row>
    <row r="47" spans="1:7">
      <c r="A47" s="4" t="s">
        <v>1086</v>
      </c>
    </row>
    <row r="48" spans="1:7">
      <c r="A48" s="3" t="s">
        <v>468</v>
      </c>
    </row>
    <row r="49" spans="1:7">
      <c r="A49" s="4" t="s">
        <v>1041</v>
      </c>
      <c r="B49" s="4" t="s">
        <v>1049</v>
      </c>
    </row>
    <row r="50" spans="1:7">
      <c r="A50" s="4" t="s">
        <v>1087</v>
      </c>
    </row>
    <row r="51" spans="1:7">
      <c r="A51" s="3" t="s">
        <v>468</v>
      </c>
    </row>
    <row r="52" spans="1:7">
      <c r="A52" s="4" t="s">
        <v>1041</v>
      </c>
      <c r="B52" s="4" t="s">
        <v>1025</v>
      </c>
    </row>
    <row r="53" spans="1:7">
      <c r="A53" s="4" t="s">
        <v>1088</v>
      </c>
    </row>
    <row r="54" spans="1:7">
      <c r="A54" s="3" t="s">
        <v>468</v>
      </c>
    </row>
    <row r="55" spans="1:7">
      <c r="A55" s="4" t="s">
        <v>1076</v>
      </c>
      <c r="E55" s="4" t="s">
        <v>1077</v>
      </c>
    </row>
    <row r="56" spans="1:7">
      <c r="A56" s="4" t="s">
        <v>1089</v>
      </c>
      <c r="E56" s="7" t="n">
        <v>6000000</v>
      </c>
    </row>
    <row r="57" spans="1:7">
      <c r="A57" s="4" t="s">
        <v>1064</v>
      </c>
    </row>
    <row r="58" spans="1:7">
      <c r="A58" s="3" t="s">
        <v>468</v>
      </c>
    </row>
    <row r="59" spans="1:7">
      <c r="A59" s="4" t="s">
        <v>1031</v>
      </c>
      <c r="E59" s="7" t="n">
        <v>97600000</v>
      </c>
    </row>
    <row r="60" spans="1:7">
      <c r="A60" s="4" t="s">
        <v>1090</v>
      </c>
    </row>
    <row r="61" spans="1:7">
      <c r="A61" s="3" t="s">
        <v>468</v>
      </c>
    </row>
    <row r="62" spans="1:7">
      <c r="A62" s="4" t="s">
        <v>469</v>
      </c>
      <c r="C62" s="7" t="n">
        <v>200000000</v>
      </c>
    </row>
    <row r="63" spans="1:7">
      <c r="A63" s="4" t="s">
        <v>1091</v>
      </c>
    </row>
    <row r="64" spans="1:7">
      <c r="A64" s="3" t="s">
        <v>468</v>
      </c>
    </row>
    <row r="65" spans="1:7">
      <c r="A65" s="4" t="s">
        <v>1031</v>
      </c>
      <c r="B65" s="7" t="n">
        <v>50000000</v>
      </c>
    </row>
    <row r="66" spans="1:7">
      <c r="A66" s="4" t="s">
        <v>1041</v>
      </c>
      <c r="B66" s="4" t="s">
        <v>1025</v>
      </c>
    </row>
    <row r="67" spans="1:7">
      <c r="A67" s="4" t="s">
        <v>1060</v>
      </c>
      <c r="B67" s="7" t="n">
        <v>6000000</v>
      </c>
    </row>
    <row r="68" spans="1:7">
      <c r="A68" s="4" t="s">
        <v>1059</v>
      </c>
      <c r="B68" s="7" t="n">
        <v>40000000</v>
      </c>
    </row>
    <row r="69" spans="1:7">
      <c r="A69" s="4" t="s">
        <v>1092</v>
      </c>
    </row>
    <row r="70" spans="1:7">
      <c r="A70" s="3" t="s">
        <v>468</v>
      </c>
    </row>
    <row r="71" spans="1:7">
      <c r="A71" s="4" t="s">
        <v>1041</v>
      </c>
      <c r="B71" s="4" t="s">
        <v>10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6</v>
      </c>
    </row>
    <row r="2" spans="1:3">
      <c r="A2" s="3" t="s">
        <v>468</v>
      </c>
    </row>
    <row r="3" spans="1:3">
      <c r="A3" s="4" t="s">
        <v>469</v>
      </c>
      <c r="B3" s="7" t="n">
        <v>179</v>
      </c>
    </row>
    <row r="4" spans="1:3">
      <c r="A4" s="4" t="s">
        <v>1029</v>
      </c>
      <c r="B4" s="4" t="s">
        <v>1030</v>
      </c>
    </row>
    <row r="5" spans="1:3">
      <c r="A5" s="4" t="s">
        <v>1094</v>
      </c>
    </row>
    <row r="6" spans="1:3">
      <c r="A6" s="3" t="s">
        <v>468</v>
      </c>
    </row>
    <row r="7" spans="1:3">
      <c r="A7" s="4" t="s">
        <v>469</v>
      </c>
      <c r="C7" s="6" t="n">
        <v>0.6</v>
      </c>
    </row>
    <row r="8" spans="1:3">
      <c r="A8" s="4" t="s">
        <v>1029</v>
      </c>
      <c r="C8" s="4" t="s">
        <v>10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6</v>
      </c>
      <c r="B1" s="2" t="s">
        <v>2</v>
      </c>
      <c r="C1" s="2" t="s">
        <v>36</v>
      </c>
    </row>
    <row r="2" spans="1:3">
      <c r="A2" s="3" t="s">
        <v>1097</v>
      </c>
    </row>
    <row r="3" spans="1:3">
      <c r="A3" s="4" t="s">
        <v>1098</v>
      </c>
      <c r="B3" s="6" t="n">
        <v>88.5</v>
      </c>
      <c r="C3" s="6" t="n">
        <v>175.9</v>
      </c>
    </row>
    <row r="4" spans="1:3">
      <c r="A4" s="4" t="s">
        <v>1031</v>
      </c>
      <c r="B4" s="10" t="n">
        <v>31.8</v>
      </c>
    </row>
    <row r="5" spans="1:3">
      <c r="A5" s="4" t="s">
        <v>1099</v>
      </c>
      <c r="B5" s="10" t="n">
        <v>35.2</v>
      </c>
    </row>
    <row r="6" spans="1:3">
      <c r="A6" s="4" t="s">
        <v>1100</v>
      </c>
      <c r="B6" s="10" t="n">
        <v>221.3</v>
      </c>
    </row>
    <row r="7" spans="1:3">
      <c r="A7" s="4" t="s">
        <v>1101</v>
      </c>
    </row>
    <row r="8" spans="1:3">
      <c r="A8" s="3" t="s">
        <v>1097</v>
      </c>
    </row>
    <row r="9" spans="1:3">
      <c r="A9" s="4" t="s">
        <v>1031</v>
      </c>
      <c r="B9" s="6" t="n">
        <v>2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5"/>
    <col customWidth="1" max="8" min="8" width="14"/>
    <col customWidth="1" max="9" min="9" width="14"/>
    <col customWidth="1" max="10" min="10" width="14"/>
  </cols>
  <sheetData>
    <row r="1" spans="1:10">
      <c r="A1" s="1" t="s">
        <v>1102</v>
      </c>
      <c r="B1" s="2" t="s">
        <v>1070</v>
      </c>
      <c r="C1" s="2" t="s">
        <v>1073</v>
      </c>
      <c r="D1" s="2" t="s">
        <v>1071</v>
      </c>
      <c r="E1" s="2" t="s">
        <v>1103</v>
      </c>
      <c r="F1" s="2" t="s">
        <v>1104</v>
      </c>
      <c r="G1" s="2" t="s">
        <v>1105</v>
      </c>
      <c r="H1" s="2" t="s">
        <v>2</v>
      </c>
      <c r="I1" s="2" t="s">
        <v>36</v>
      </c>
      <c r="J1" s="2" t="s">
        <v>459</v>
      </c>
    </row>
    <row r="2" spans="1:10">
      <c r="A2" s="3" t="s">
        <v>468</v>
      </c>
    </row>
    <row r="3" spans="1:10">
      <c r="A3" s="4" t="s">
        <v>1029</v>
      </c>
      <c r="H3" s="4" t="s">
        <v>1030</v>
      </c>
    </row>
    <row r="4" spans="1:10">
      <c r="A4" s="4" t="s">
        <v>53</v>
      </c>
      <c r="H4" s="7" t="n">
        <v>-3969000</v>
      </c>
      <c r="I4" s="7" t="n">
        <v>-49241000</v>
      </c>
    </row>
    <row r="5" spans="1:10">
      <c r="A5" s="4" t="s">
        <v>1106</v>
      </c>
      <c r="H5" s="5" t="n">
        <v>6066000</v>
      </c>
    </row>
    <row r="6" spans="1:10">
      <c r="A6" s="4" t="s">
        <v>1054</v>
      </c>
    </row>
    <row r="7" spans="1:10">
      <c r="A7" s="3" t="s">
        <v>468</v>
      </c>
    </row>
    <row r="8" spans="1:10">
      <c r="A8" s="4" t="s">
        <v>1107</v>
      </c>
      <c r="H8" s="5" t="n">
        <v>2000000</v>
      </c>
    </row>
    <row r="9" spans="1:10">
      <c r="A9" s="4" t="s">
        <v>1076</v>
      </c>
      <c r="C9" s="4" t="s">
        <v>1077</v>
      </c>
    </row>
    <row r="10" spans="1:10">
      <c r="A10" s="4" t="s">
        <v>1108</v>
      </c>
      <c r="G10" s="7" t="n">
        <v>30000000</v>
      </c>
    </row>
    <row r="11" spans="1:10">
      <c r="A11" s="4" t="s">
        <v>1109</v>
      </c>
      <c r="H11" s="7" t="n">
        <v>30000000</v>
      </c>
    </row>
    <row r="12" spans="1:10">
      <c r="A12" s="4" t="s">
        <v>1110</v>
      </c>
      <c r="H12" s="4" t="s">
        <v>1111</v>
      </c>
    </row>
    <row r="13" spans="1:10">
      <c r="A13" s="4" t="s">
        <v>1112</v>
      </c>
      <c r="D13" s="8" t="n">
        <v>0.3</v>
      </c>
    </row>
    <row r="14" spans="1:10">
      <c r="A14" s="4" t="s">
        <v>479</v>
      </c>
    </row>
    <row r="15" spans="1:10">
      <c r="A15" s="3" t="s">
        <v>468</v>
      </c>
    </row>
    <row r="16" spans="1:10">
      <c r="A16" s="4" t="s">
        <v>480</v>
      </c>
      <c r="D16" s="7" t="n">
        <v>150000000</v>
      </c>
    </row>
    <row r="17" spans="1:10">
      <c r="A17" s="4" t="s">
        <v>148</v>
      </c>
    </row>
    <row r="18" spans="1:10">
      <c r="A18" s="3" t="s">
        <v>468</v>
      </c>
    </row>
    <row r="19" spans="1:10">
      <c r="A19" s="4" t="s">
        <v>1106</v>
      </c>
      <c r="H19" s="7" t="n">
        <v>46395000</v>
      </c>
    </row>
    <row r="20" spans="1:10">
      <c r="A20" s="4" t="s">
        <v>1113</v>
      </c>
    </row>
    <row r="21" spans="1:10">
      <c r="A21" s="3" t="s">
        <v>468</v>
      </c>
    </row>
    <row r="22" spans="1:10">
      <c r="A22" s="4" t="s">
        <v>1076</v>
      </c>
      <c r="F22" s="4" t="s">
        <v>1114</v>
      </c>
    </row>
    <row r="23" spans="1:10">
      <c r="A23" s="4" t="s">
        <v>1115</v>
      </c>
      <c r="F23" s="4" t="s">
        <v>1116</v>
      </c>
    </row>
    <row r="24" spans="1:10">
      <c r="A24" s="4" t="s">
        <v>1117</v>
      </c>
      <c r="F24" s="4" t="s">
        <v>806</v>
      </c>
    </row>
    <row r="25" spans="1:10">
      <c r="A25" s="4" t="s">
        <v>225</v>
      </c>
    </row>
    <row r="26" spans="1:10">
      <c r="A26" s="3" t="s">
        <v>468</v>
      </c>
    </row>
    <row r="27" spans="1:10">
      <c r="A27" s="4" t="s">
        <v>1118</v>
      </c>
      <c r="C27" s="7" t="n">
        <v>38200000</v>
      </c>
    </row>
    <row r="28" spans="1:10">
      <c r="A28" s="4" t="s">
        <v>1029</v>
      </c>
      <c r="I28" s="4" t="s">
        <v>1119</v>
      </c>
    </row>
    <row r="29" spans="1:10">
      <c r="A29" s="4" t="s">
        <v>1120</v>
      </c>
    </row>
    <row r="30" spans="1:10">
      <c r="A30" s="3" t="s">
        <v>468</v>
      </c>
    </row>
    <row r="31" spans="1:10">
      <c r="A31" s="4" t="s">
        <v>480</v>
      </c>
      <c r="E31" s="7" t="n">
        <v>10000000</v>
      </c>
    </row>
    <row r="32" spans="1:10">
      <c r="A32" s="4" t="s">
        <v>149</v>
      </c>
    </row>
    <row r="33" spans="1:10">
      <c r="A33" s="3" t="s">
        <v>468</v>
      </c>
    </row>
    <row r="34" spans="1:10">
      <c r="A34" s="4" t="s">
        <v>1029</v>
      </c>
      <c r="H34" s="4" t="s">
        <v>1121</v>
      </c>
    </row>
    <row r="35" spans="1:10">
      <c r="A35" s="4" t="s">
        <v>1106</v>
      </c>
      <c r="H35" s="7" t="n">
        <v>2022000</v>
      </c>
    </row>
    <row r="36" spans="1:10">
      <c r="A36" s="4" t="s">
        <v>1122</v>
      </c>
    </row>
    <row r="37" spans="1:10">
      <c r="A37" s="3" t="s">
        <v>468</v>
      </c>
    </row>
    <row r="38" spans="1:10">
      <c r="A38" s="4" t="s">
        <v>1118</v>
      </c>
      <c r="J38" s="7" t="n">
        <v>114000000</v>
      </c>
    </row>
    <row r="39" spans="1:10">
      <c r="A39" s="4" t="s">
        <v>1123</v>
      </c>
      <c r="C39" s="5" t="n">
        <v>39700000</v>
      </c>
    </row>
    <row r="40" spans="1:10">
      <c r="A40" s="4" t="s">
        <v>1076</v>
      </c>
      <c r="J40" s="4" t="s">
        <v>1077</v>
      </c>
    </row>
    <row r="41" spans="1:10">
      <c r="A41" s="4" t="s">
        <v>1124</v>
      </c>
      <c r="H41" s="5" t="n">
        <v>141400000</v>
      </c>
    </row>
    <row r="42" spans="1:10">
      <c r="A42" s="4" t="s">
        <v>1125</v>
      </c>
      <c r="C42" s="7" t="n">
        <v>8200000</v>
      </c>
    </row>
    <row r="43" spans="1:10">
      <c r="A43" s="4" t="s">
        <v>1126</v>
      </c>
    </row>
    <row r="44" spans="1:10">
      <c r="A44" s="3" t="s">
        <v>468</v>
      </c>
    </row>
    <row r="45" spans="1:10">
      <c r="A45" s="4" t="s">
        <v>1107</v>
      </c>
      <c r="H45" s="7" t="n">
        <v>8100000</v>
      </c>
    </row>
    <row r="46" spans="1:10">
      <c r="A46" s="4" t="s">
        <v>1110</v>
      </c>
      <c r="H46" s="4" t="s">
        <v>1127</v>
      </c>
    </row>
    <row r="47" spans="1:10">
      <c r="A47" s="4" t="s">
        <v>480</v>
      </c>
      <c r="D47" s="5" t="n">
        <v>150000000</v>
      </c>
    </row>
    <row r="48" spans="1:10">
      <c r="A48" s="4" t="s">
        <v>1128</v>
      </c>
      <c r="H48" s="7" t="n">
        <v>6100000</v>
      </c>
    </row>
    <row r="49" spans="1:10">
      <c r="A49" s="4" t="s">
        <v>1106</v>
      </c>
      <c r="H49" s="5" t="n">
        <v>2000000</v>
      </c>
    </row>
    <row r="50" spans="1:10">
      <c r="A50" s="4" t="s">
        <v>1129</v>
      </c>
    </row>
    <row r="51" spans="1:10">
      <c r="A51" s="3" t="s">
        <v>468</v>
      </c>
    </row>
    <row r="52" spans="1:10">
      <c r="A52" s="4" t="s">
        <v>480</v>
      </c>
      <c r="B52" s="7" t="n">
        <v>30000000</v>
      </c>
    </row>
    <row r="53" spans="1:10">
      <c r="A53" s="4" t="s">
        <v>1124</v>
      </c>
      <c r="B53" s="5" t="n">
        <v>26300000</v>
      </c>
    </row>
    <row r="54" spans="1:10">
      <c r="A54" s="4" t="s">
        <v>1130</v>
      </c>
      <c r="B54" s="7" t="n">
        <v>3700000</v>
      </c>
    </row>
    <row r="55" spans="1:10">
      <c r="A55" s="4" t="s">
        <v>1131</v>
      </c>
    </row>
    <row r="56" spans="1:10">
      <c r="A56" s="3" t="s">
        <v>468</v>
      </c>
    </row>
    <row r="57" spans="1:10">
      <c r="A57" s="4" t="s">
        <v>1132</v>
      </c>
      <c r="D57" s="5" t="n">
        <v>37300000</v>
      </c>
      <c r="I57" s="7" t="n">
        <v>30000000</v>
      </c>
    </row>
    <row r="58" spans="1:10">
      <c r="A58" s="4" t="s">
        <v>1107</v>
      </c>
      <c r="I58" s="5" t="n">
        <v>5111000</v>
      </c>
    </row>
    <row r="59" spans="1:10">
      <c r="A59" s="4" t="s">
        <v>1133</v>
      </c>
      <c r="I59" s="5" t="n">
        <v>132000</v>
      </c>
    </row>
    <row r="60" spans="1:10">
      <c r="A60" s="4" t="s">
        <v>1118</v>
      </c>
      <c r="I60" s="5" t="n">
        <v>35243000</v>
      </c>
    </row>
    <row r="61" spans="1:10">
      <c r="A61" s="4" t="s">
        <v>1134</v>
      </c>
      <c r="I61" s="5" t="n">
        <v>-4594000</v>
      </c>
    </row>
    <row r="62" spans="1:10">
      <c r="A62" s="4" t="s">
        <v>1135</v>
      </c>
      <c r="D62" s="7" t="n">
        <v>33300000</v>
      </c>
      <c r="I62" s="7" t="n">
        <v>30649000</v>
      </c>
    </row>
    <row r="63" spans="1:10">
      <c r="A63" s="4" t="s">
        <v>1136</v>
      </c>
    </row>
    <row r="64" spans="1:10">
      <c r="A64" s="3" t="s">
        <v>468</v>
      </c>
    </row>
    <row r="65" spans="1:10">
      <c r="A65" s="4" t="s">
        <v>1132</v>
      </c>
      <c r="H65" s="5" t="n">
        <v>101660000</v>
      </c>
    </row>
    <row r="66" spans="1:10">
      <c r="A66" s="4" t="s">
        <v>1107</v>
      </c>
      <c r="H66" s="5" t="n">
        <v>8650000</v>
      </c>
    </row>
    <row r="67" spans="1:10">
      <c r="A67" s="4" t="s">
        <v>1133</v>
      </c>
      <c r="H67" s="5" t="n">
        <v>3020000</v>
      </c>
    </row>
    <row r="68" spans="1:10">
      <c r="A68" s="4" t="s">
        <v>1118</v>
      </c>
      <c r="H68" s="5" t="n">
        <v>113330000</v>
      </c>
    </row>
    <row r="69" spans="1:10">
      <c r="A69" s="4" t="s">
        <v>1134</v>
      </c>
      <c r="H69" s="5" t="n">
        <v>-9377000</v>
      </c>
    </row>
    <row r="70" spans="1:10">
      <c r="A70" s="4" t="s">
        <v>1135</v>
      </c>
      <c r="H70" s="7" t="n">
        <v>103953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37</v>
      </c>
      <c r="B1" s="2" t="s">
        <v>2</v>
      </c>
      <c r="C1" s="2" t="s">
        <v>1073</v>
      </c>
      <c r="D1" s="2" t="s">
        <v>4</v>
      </c>
      <c r="E1" s="2" t="s">
        <v>1138</v>
      </c>
      <c r="F1" s="2" t="s">
        <v>1071</v>
      </c>
      <c r="G1" s="2" t="s">
        <v>1139</v>
      </c>
      <c r="H1" s="2" t="s">
        <v>1140</v>
      </c>
      <c r="I1" s="2" t="s">
        <v>1141</v>
      </c>
    </row>
    <row r="2" spans="1:9">
      <c r="A2" s="3" t="s">
        <v>1142</v>
      </c>
    </row>
    <row r="3" spans="1:9">
      <c r="A3" s="4" t="s">
        <v>1143</v>
      </c>
      <c r="D3" s="16" t="n">
        <v>0.986896</v>
      </c>
      <c r="G3" s="10" t="n">
        <v>2.8</v>
      </c>
      <c r="H3" s="10" t="n">
        <v>1.4</v>
      </c>
    </row>
    <row r="4" spans="1:9">
      <c r="A4" s="4" t="s">
        <v>1144</v>
      </c>
      <c r="E4" s="8" t="n">
        <v>0.3</v>
      </c>
      <c r="G4" s="7" t="n">
        <v>2</v>
      </c>
      <c r="I4" s="7" t="n">
        <v>3</v>
      </c>
    </row>
    <row r="5" spans="1:9">
      <c r="A5" s="4" t="s">
        <v>1145</v>
      </c>
    </row>
    <row r="6" spans="1:9">
      <c r="A6" s="3" t="s">
        <v>1142</v>
      </c>
    </row>
    <row r="7" spans="1:9">
      <c r="A7" s="4" t="s">
        <v>1143</v>
      </c>
      <c r="B7" s="5" t="n">
        <v>1666667</v>
      </c>
      <c r="C7" s="5" t="n">
        <v>1666667</v>
      </c>
    </row>
    <row r="8" spans="1:9">
      <c r="A8" s="4" t="s">
        <v>1144</v>
      </c>
      <c r="C8" s="8" t="n">
        <v>0.01</v>
      </c>
    </row>
    <row r="9" spans="1:9">
      <c r="A9" s="4" t="s">
        <v>478</v>
      </c>
    </row>
    <row r="10" spans="1:9">
      <c r="A10" s="3" t="s">
        <v>1142</v>
      </c>
    </row>
    <row r="11" spans="1:9">
      <c r="A11" s="4" t="s">
        <v>1144</v>
      </c>
      <c r="F11" s="8" t="n">
        <v>0.3</v>
      </c>
    </row>
    <row r="12" spans="1:9">
      <c r="A12" s="4" t="s">
        <v>1146</v>
      </c>
    </row>
    <row r="13" spans="1:9">
      <c r="A13" s="3" t="s">
        <v>1142</v>
      </c>
    </row>
    <row r="14" spans="1:9">
      <c r="A14" s="4" t="s">
        <v>1128</v>
      </c>
      <c r="B14" s="6" t="n">
        <v>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15"/>
  </cols>
  <sheetData>
    <row r="1" spans="1:2">
      <c r="A1" s="1" t="s">
        <v>1147</v>
      </c>
      <c r="B1" s="2" t="s">
        <v>2</v>
      </c>
    </row>
    <row r="2" spans="1:2">
      <c r="A2" s="3" t="s">
        <v>1148</v>
      </c>
    </row>
    <row r="3" spans="1:2">
      <c r="A3" s="4" t="s">
        <v>1149</v>
      </c>
      <c r="B3" s="4" t="s">
        <v>526</v>
      </c>
    </row>
    <row r="4" spans="1:2">
      <c r="A4" s="4" t="s">
        <v>1150</v>
      </c>
      <c r="B4" s="4" t="s">
        <v>1151</v>
      </c>
    </row>
    <row r="5" spans="1:2">
      <c r="A5" s="4" t="s">
        <v>1152</v>
      </c>
    </row>
    <row r="6" spans="1:2">
      <c r="A6" s="3" t="s">
        <v>1148</v>
      </c>
    </row>
    <row r="7" spans="1:2">
      <c r="A7" s="4" t="s">
        <v>1153</v>
      </c>
      <c r="B7" s="17" t="n">
        <v>0.385</v>
      </c>
    </row>
    <row r="8" spans="1:2">
      <c r="A8" s="4" t="s">
        <v>1154</v>
      </c>
    </row>
    <row r="9" spans="1:2">
      <c r="A9" s="3" t="s">
        <v>1148</v>
      </c>
    </row>
    <row r="10" spans="1:2">
      <c r="A10" s="4" t="s">
        <v>1153</v>
      </c>
      <c r="B10" s="17" t="n">
        <v>0.01</v>
      </c>
    </row>
    <row r="11" spans="1:2">
      <c r="A11" s="4" t="s">
        <v>1155</v>
      </c>
    </row>
    <row r="12" spans="1:2">
      <c r="A12" s="3" t="s">
        <v>1148</v>
      </c>
    </row>
    <row r="13" spans="1:2">
      <c r="A13" s="4" t="s">
        <v>1153</v>
      </c>
      <c r="B13" s="12" t="n">
        <v>1.21</v>
      </c>
    </row>
    <row r="14" spans="1:2">
      <c r="A14" s="4" t="s">
        <v>1155</v>
      </c>
    </row>
    <row r="15" spans="1:2">
      <c r="A15" s="3" t="s">
        <v>1148</v>
      </c>
    </row>
    <row r="16" spans="1:2">
      <c r="A16" s="4" t="s">
        <v>1153</v>
      </c>
      <c r="B16" s="5" t="n">
        <v>0</v>
      </c>
    </row>
    <row r="17" spans="1:2">
      <c r="A17" s="4" t="s">
        <v>1156</v>
      </c>
    </row>
    <row r="18" spans="1:2">
      <c r="A18" s="3" t="s">
        <v>1148</v>
      </c>
    </row>
    <row r="19" spans="1:2">
      <c r="A19" s="4" t="s">
        <v>1153</v>
      </c>
      <c r="B19" s="12" t="n">
        <v>0.023</v>
      </c>
    </row>
    <row r="20" spans="1:2">
      <c r="A20" s="4" t="s">
        <v>1157</v>
      </c>
    </row>
    <row r="21" spans="1:2">
      <c r="A21" s="3" t="s">
        <v>1148</v>
      </c>
    </row>
    <row r="22" spans="1:2">
      <c r="A22" s="4" t="s">
        <v>1153</v>
      </c>
      <c r="B22" s="17" t="n">
        <v>0.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158</v>
      </c>
      <c r="B1" s="2" t="s">
        <v>2</v>
      </c>
      <c r="C1" s="2" t="s">
        <v>1159</v>
      </c>
      <c r="D1" s="2" t="s">
        <v>1160</v>
      </c>
      <c r="E1" s="2" t="s">
        <v>36</v>
      </c>
    </row>
    <row r="2" spans="1:5">
      <c r="A2" s="3" t="s">
        <v>1161</v>
      </c>
    </row>
    <row r="3" spans="1:5">
      <c r="A3" s="4" t="s">
        <v>142</v>
      </c>
      <c r="B3" s="5" t="n">
        <v>500000000</v>
      </c>
      <c r="E3" s="5" t="n">
        <v>200000000</v>
      </c>
    </row>
    <row r="4" spans="1:5">
      <c r="A4" s="4" t="s">
        <v>1162</v>
      </c>
    </row>
    <row r="5" spans="1:5">
      <c r="A5" s="3" t="s">
        <v>1161</v>
      </c>
    </row>
    <row r="6" spans="1:5">
      <c r="A6" s="4" t="s">
        <v>142</v>
      </c>
      <c r="C6" s="5" t="n">
        <v>500000000</v>
      </c>
      <c r="D6" s="5" t="n">
        <v>2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63</v>
      </c>
      <c r="B1" s="2" t="s">
        <v>1073</v>
      </c>
      <c r="C1" s="2" t="s">
        <v>1164</v>
      </c>
      <c r="D1" s="2" t="s">
        <v>1165</v>
      </c>
      <c r="E1" s="2" t="s">
        <v>2</v>
      </c>
      <c r="F1" s="2" t="s">
        <v>36</v>
      </c>
      <c r="G1" s="2" t="s">
        <v>4</v>
      </c>
      <c r="H1" s="2" t="s">
        <v>1138</v>
      </c>
      <c r="I1" s="2" t="s">
        <v>1139</v>
      </c>
      <c r="J1" s="2" t="s">
        <v>1140</v>
      </c>
      <c r="K1" s="2" t="s">
        <v>1141</v>
      </c>
    </row>
    <row r="2" spans="1:11">
      <c r="A2" s="3" t="s">
        <v>1166</v>
      </c>
    </row>
    <row r="3" spans="1:11">
      <c r="A3" s="4" t="s">
        <v>1143</v>
      </c>
      <c r="G3" s="16" t="n">
        <v>0.986896</v>
      </c>
      <c r="I3" s="10" t="n">
        <v>2.8</v>
      </c>
      <c r="J3" s="10" t="n">
        <v>1.4</v>
      </c>
    </row>
    <row r="4" spans="1:11">
      <c r="A4" s="4" t="s">
        <v>1144</v>
      </c>
      <c r="H4" s="8" t="n">
        <v>0.3</v>
      </c>
      <c r="I4" s="7" t="n">
        <v>2</v>
      </c>
      <c r="K4" s="7" t="n">
        <v>3</v>
      </c>
    </row>
    <row r="5" spans="1:11">
      <c r="A5" s="4" t="s">
        <v>211</v>
      </c>
      <c r="D5" s="7" t="n">
        <v>3300</v>
      </c>
      <c r="E5" s="7" t="n">
        <v>832</v>
      </c>
      <c r="F5" s="7" t="n">
        <v>3286</v>
      </c>
    </row>
    <row r="6" spans="1:11">
      <c r="A6" s="4" t="s">
        <v>1167</v>
      </c>
      <c r="B6" s="5" t="n">
        <v>13900000</v>
      </c>
    </row>
    <row r="7" spans="1:11">
      <c r="A7" s="4" t="s">
        <v>210</v>
      </c>
      <c r="B7" s="7" t="n">
        <v>41800</v>
      </c>
      <c r="D7" s="7" t="n">
        <v>248400</v>
      </c>
      <c r="E7" s="5" t="n">
        <v>40376</v>
      </c>
      <c r="F7" s="5" t="n">
        <v>247132</v>
      </c>
    </row>
    <row r="8" spans="1:11">
      <c r="A8" s="4" t="s">
        <v>1168</v>
      </c>
      <c r="D8" s="5" t="n">
        <v>12400000</v>
      </c>
    </row>
    <row r="9" spans="1:11">
      <c r="A9" s="4" t="s">
        <v>226</v>
      </c>
    </row>
    <row r="10" spans="1:11">
      <c r="A10" s="3" t="s">
        <v>1166</v>
      </c>
    </row>
    <row r="11" spans="1:11">
      <c r="A11" s="4" t="s">
        <v>1169</v>
      </c>
      <c r="B11" s="5" t="n">
        <v>10300</v>
      </c>
    </row>
    <row r="12" spans="1:11">
      <c r="A12" s="4" t="s">
        <v>149</v>
      </c>
    </row>
    <row r="13" spans="1:11">
      <c r="A13" s="3" t="s">
        <v>1166</v>
      </c>
    </row>
    <row r="14" spans="1:11">
      <c r="A14" s="4" t="s">
        <v>1170</v>
      </c>
      <c r="B14" s="7" t="n">
        <v>31500</v>
      </c>
    </row>
    <row r="15" spans="1:11">
      <c r="A15" s="4" t="s">
        <v>1171</v>
      </c>
      <c r="B15" s="5" t="n">
        <v>2744163</v>
      </c>
    </row>
    <row r="16" spans="1:11">
      <c r="A16" s="4" t="s">
        <v>1122</v>
      </c>
    </row>
    <row r="17" spans="1:11">
      <c r="A17" s="3" t="s">
        <v>1166</v>
      </c>
    </row>
    <row r="18" spans="1:11">
      <c r="A18" s="4" t="s">
        <v>1125</v>
      </c>
      <c r="B18" s="7" t="n">
        <v>8200</v>
      </c>
    </row>
    <row r="19" spans="1:11">
      <c r="A19" s="4" t="s">
        <v>224</v>
      </c>
    </row>
    <row r="20" spans="1:11">
      <c r="A20" s="3" t="s">
        <v>1166</v>
      </c>
    </row>
    <row r="21" spans="1:11">
      <c r="A21" s="4" t="s">
        <v>1169</v>
      </c>
      <c r="D21" s="7" t="n">
        <v>214900</v>
      </c>
    </row>
    <row r="22" spans="1:11">
      <c r="A22" s="4" t="s">
        <v>1172</v>
      </c>
      <c r="C22" s="7" t="n">
        <v>2300</v>
      </c>
      <c r="E22" s="7" t="n">
        <v>0</v>
      </c>
      <c r="F22" s="7" t="n">
        <v>320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73</v>
      </c>
      <c r="B1" s="2" t="s">
        <v>1073</v>
      </c>
      <c r="C1" s="2" t="s">
        <v>2</v>
      </c>
      <c r="D1" s="2" t="s">
        <v>36</v>
      </c>
      <c r="E1" s="2" t="s">
        <v>459</v>
      </c>
      <c r="F1" s="2" t="s">
        <v>4</v>
      </c>
      <c r="G1" s="2" t="s">
        <v>1138</v>
      </c>
      <c r="H1" s="2" t="s">
        <v>1071</v>
      </c>
      <c r="I1" s="2" t="s">
        <v>1139</v>
      </c>
      <c r="J1" s="2" t="s">
        <v>1140</v>
      </c>
      <c r="K1" s="2" t="s">
        <v>1141</v>
      </c>
    </row>
    <row r="2" spans="1:11">
      <c r="A2" s="3" t="s">
        <v>1174</v>
      </c>
    </row>
    <row r="3" spans="1:11">
      <c r="A3" s="4" t="s">
        <v>1144</v>
      </c>
      <c r="G3" s="8" t="n">
        <v>0.3</v>
      </c>
      <c r="I3" s="7" t="n">
        <v>2</v>
      </c>
      <c r="K3" s="7" t="n">
        <v>3</v>
      </c>
    </row>
    <row r="4" spans="1:11">
      <c r="A4" s="4" t="s">
        <v>143</v>
      </c>
      <c r="B4" s="5" t="n">
        <v>16666666</v>
      </c>
      <c r="C4" s="5" t="n">
        <v>46374000</v>
      </c>
      <c r="D4" s="5" t="n">
        <v>16879000</v>
      </c>
    </row>
    <row r="5" spans="1:11">
      <c r="A5" s="4" t="s">
        <v>1175</v>
      </c>
      <c r="B5" s="5" t="n">
        <v>12589170</v>
      </c>
    </row>
    <row r="6" spans="1:11">
      <c r="A6" s="4" t="s">
        <v>1176</v>
      </c>
      <c r="B6" s="7" t="n">
        <v>37800</v>
      </c>
    </row>
    <row r="7" spans="1:11">
      <c r="A7" s="4" t="s">
        <v>1177</v>
      </c>
      <c r="B7" s="5" t="n">
        <v>1333333</v>
      </c>
    </row>
    <row r="8" spans="1:11">
      <c r="A8" s="4" t="s">
        <v>213</v>
      </c>
      <c r="B8" s="7" t="n">
        <v>4000</v>
      </c>
      <c r="C8" s="7" t="n">
        <v>1392</v>
      </c>
      <c r="D8" s="7" t="n">
        <v>1243</v>
      </c>
    </row>
    <row r="9" spans="1:11">
      <c r="A9" s="4" t="s">
        <v>1143</v>
      </c>
      <c r="F9" s="16" t="n">
        <v>0.986896</v>
      </c>
      <c r="I9" s="10" t="n">
        <v>2.8</v>
      </c>
      <c r="J9" s="10" t="n">
        <v>1.4</v>
      </c>
    </row>
    <row r="10" spans="1:11">
      <c r="A10" s="4" t="s">
        <v>1178</v>
      </c>
    </row>
    <row r="11" spans="1:11">
      <c r="A11" s="3" t="s">
        <v>1174</v>
      </c>
    </row>
    <row r="12" spans="1:11">
      <c r="A12" s="4" t="s">
        <v>536</v>
      </c>
      <c r="B12" s="4" t="s">
        <v>1179</v>
      </c>
    </row>
    <row r="13" spans="1:11">
      <c r="A13" s="4" t="s">
        <v>1180</v>
      </c>
    </row>
    <row r="14" spans="1:11">
      <c r="A14" s="3" t="s">
        <v>1174</v>
      </c>
    </row>
    <row r="15" spans="1:11">
      <c r="A15" s="4" t="s">
        <v>536</v>
      </c>
      <c r="B15" s="4" t="s">
        <v>1181</v>
      </c>
    </row>
    <row r="16" spans="1:11">
      <c r="A16" s="4" t="s">
        <v>149</v>
      </c>
    </row>
    <row r="17" spans="1:11">
      <c r="A17" s="3" t="s">
        <v>1174</v>
      </c>
    </row>
    <row r="18" spans="1:11">
      <c r="A18" s="4" t="s">
        <v>1171</v>
      </c>
      <c r="B18" s="5" t="n">
        <v>2744163</v>
      </c>
    </row>
    <row r="19" spans="1:11">
      <c r="A19" s="4" t="s">
        <v>1170</v>
      </c>
      <c r="B19" s="7" t="n">
        <v>31500</v>
      </c>
    </row>
    <row r="20" spans="1:11">
      <c r="A20" s="4" t="s">
        <v>226</v>
      </c>
    </row>
    <row r="21" spans="1:11">
      <c r="A21" s="3" t="s">
        <v>1174</v>
      </c>
    </row>
    <row r="22" spans="1:11">
      <c r="A22" s="4" t="s">
        <v>1169</v>
      </c>
      <c r="B22" s="7" t="n">
        <v>10300</v>
      </c>
    </row>
    <row r="23" spans="1:11">
      <c r="A23" s="4" t="s">
        <v>225</v>
      </c>
    </row>
    <row r="24" spans="1:11">
      <c r="A24" s="3" t="s">
        <v>1174</v>
      </c>
    </row>
    <row r="25" spans="1:11">
      <c r="A25" s="4" t="s">
        <v>1171</v>
      </c>
      <c r="B25" s="5" t="n">
        <v>12720785</v>
      </c>
    </row>
    <row r="26" spans="1:11">
      <c r="A26" s="4" t="s">
        <v>1118</v>
      </c>
      <c r="B26" s="7" t="n">
        <v>38200</v>
      </c>
    </row>
    <row r="27" spans="1:11">
      <c r="A27" s="4" t="s">
        <v>1182</v>
      </c>
    </row>
    <row r="28" spans="1:11">
      <c r="A28" s="3" t="s">
        <v>1174</v>
      </c>
    </row>
    <row r="29" spans="1:11">
      <c r="A29" s="4" t="s">
        <v>1171</v>
      </c>
      <c r="B29" s="5" t="n">
        <v>10720785</v>
      </c>
    </row>
    <row r="30" spans="1:11">
      <c r="A30" s="4" t="s">
        <v>1183</v>
      </c>
    </row>
    <row r="31" spans="1:11">
      <c r="A31" s="3" t="s">
        <v>1174</v>
      </c>
    </row>
    <row r="32" spans="1:11">
      <c r="A32" s="4" t="s">
        <v>1171</v>
      </c>
      <c r="B32" s="5" t="n">
        <v>2000000</v>
      </c>
    </row>
    <row r="33" spans="1:11">
      <c r="A33" s="4" t="s">
        <v>1054</v>
      </c>
    </row>
    <row r="34" spans="1:11">
      <c r="A34" s="3" t="s">
        <v>1174</v>
      </c>
    </row>
    <row r="35" spans="1:11">
      <c r="A35" s="4" t="s">
        <v>1076</v>
      </c>
      <c r="B35" s="4" t="s">
        <v>1077</v>
      </c>
    </row>
    <row r="36" spans="1:11">
      <c r="A36" s="4" t="s">
        <v>1184</v>
      </c>
    </row>
    <row r="37" spans="1:11">
      <c r="A37" s="3" t="s">
        <v>1174</v>
      </c>
    </row>
    <row r="38" spans="1:11">
      <c r="A38" s="4" t="s">
        <v>1125</v>
      </c>
      <c r="B38" s="7" t="n">
        <v>8200</v>
      </c>
    </row>
    <row r="39" spans="1:11">
      <c r="A39" s="4" t="s">
        <v>1123</v>
      </c>
      <c r="B39" s="7" t="n">
        <v>39700</v>
      </c>
    </row>
    <row r="40" spans="1:11">
      <c r="A40" s="4" t="s">
        <v>1118</v>
      </c>
      <c r="E40" s="7" t="n">
        <v>114000</v>
      </c>
    </row>
    <row r="41" spans="1:11">
      <c r="A41" s="4" t="s">
        <v>1076</v>
      </c>
      <c r="E41" s="4" t="s">
        <v>1077</v>
      </c>
    </row>
    <row r="42" spans="1:11">
      <c r="A42" s="4" t="s">
        <v>1145</v>
      </c>
    </row>
    <row r="43" spans="1:11">
      <c r="A43" s="3" t="s">
        <v>1174</v>
      </c>
    </row>
    <row r="44" spans="1:11">
      <c r="A44" s="4" t="s">
        <v>1144</v>
      </c>
      <c r="B44" s="8" t="n">
        <v>0.01</v>
      </c>
    </row>
    <row r="45" spans="1:11">
      <c r="A45" s="4" t="s">
        <v>1143</v>
      </c>
      <c r="B45" s="5" t="n">
        <v>1666667</v>
      </c>
      <c r="C45" s="5" t="n">
        <v>1666667</v>
      </c>
    </row>
    <row r="46" spans="1:11">
      <c r="A46" s="4" t="s">
        <v>1185</v>
      </c>
    </row>
    <row r="47" spans="1:11">
      <c r="A47" s="3" t="s">
        <v>1174</v>
      </c>
    </row>
    <row r="48" spans="1:11">
      <c r="A48" s="4" t="s">
        <v>1118</v>
      </c>
      <c r="B48" s="7" t="n">
        <v>6000</v>
      </c>
    </row>
    <row r="49" spans="1:11">
      <c r="A49" s="4" t="s">
        <v>1162</v>
      </c>
    </row>
    <row r="50" spans="1:11">
      <c r="A50" s="3" t="s">
        <v>1174</v>
      </c>
    </row>
    <row r="51" spans="1:11">
      <c r="A51" s="4" t="s">
        <v>1144</v>
      </c>
      <c r="H51" s="8" t="n">
        <v>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186</v>
      </c>
      <c r="B1" s="2" t="s">
        <v>1187</v>
      </c>
      <c r="C1" s="2" t="s">
        <v>1164</v>
      </c>
      <c r="D1" s="2" t="s">
        <v>2</v>
      </c>
      <c r="E1" s="2" t="s">
        <v>36</v>
      </c>
    </row>
    <row r="2" spans="1:5">
      <c r="A2" s="3" t="s">
        <v>468</v>
      </c>
    </row>
    <row r="3" spans="1:5">
      <c r="A3" s="4" t="s">
        <v>1188</v>
      </c>
      <c r="D3" s="7" t="n">
        <v>1287</v>
      </c>
      <c r="E3" s="7" t="n">
        <v>139</v>
      </c>
    </row>
    <row r="4" spans="1:5">
      <c r="A4" s="4" t="s">
        <v>1189</v>
      </c>
      <c r="D4" s="5" t="n">
        <v>3873</v>
      </c>
      <c r="E4" s="5" t="n">
        <v>3690</v>
      </c>
    </row>
    <row r="5" spans="1:5">
      <c r="A5" s="4" t="s">
        <v>1190</v>
      </c>
      <c r="D5" s="5" t="n">
        <v>26935</v>
      </c>
      <c r="E5" s="5" t="n">
        <v>18411</v>
      </c>
    </row>
    <row r="6" spans="1:5">
      <c r="A6" s="4" t="s">
        <v>1191</v>
      </c>
      <c r="D6" s="5" t="n">
        <v>32810</v>
      </c>
      <c r="E6" s="5" t="n">
        <v>22052</v>
      </c>
    </row>
    <row r="7" spans="1:5">
      <c r="A7" s="4" t="s">
        <v>1192</v>
      </c>
      <c r="D7" s="5" t="n">
        <v>61090</v>
      </c>
      <c r="E7" s="5" t="n">
        <v>26697</v>
      </c>
    </row>
    <row r="8" spans="1:5">
      <c r="A8" s="4" t="s">
        <v>1193</v>
      </c>
      <c r="D8" s="5" t="n">
        <v>1001</v>
      </c>
      <c r="E8" s="5" t="n">
        <v>864</v>
      </c>
    </row>
    <row r="9" spans="1:5">
      <c r="A9" s="4" t="s">
        <v>1194</v>
      </c>
      <c r="D9" s="5" t="n">
        <v>94901</v>
      </c>
      <c r="E9" s="5" t="n">
        <v>49613</v>
      </c>
    </row>
    <row r="10" spans="1:5">
      <c r="A10" s="4" t="s">
        <v>1024</v>
      </c>
      <c r="B10" s="7" t="n">
        <v>13900</v>
      </c>
    </row>
    <row r="11" spans="1:5">
      <c r="A11" s="4" t="s">
        <v>1024</v>
      </c>
      <c r="B11" s="4" t="s">
        <v>1025</v>
      </c>
    </row>
    <row r="12" spans="1:5">
      <c r="A12" s="4" t="s">
        <v>1026</v>
      </c>
      <c r="B12" s="4" t="s">
        <v>942</v>
      </c>
    </row>
    <row r="13" spans="1:5">
      <c r="A13" s="4" t="s">
        <v>1027</v>
      </c>
      <c r="B13" s="4" t="s">
        <v>942</v>
      </c>
    </row>
    <row r="14" spans="1:5">
      <c r="A14" s="4" t="s">
        <v>221</v>
      </c>
    </row>
    <row r="15" spans="1:5">
      <c r="A15" s="3" t="s">
        <v>468</v>
      </c>
    </row>
    <row r="16" spans="1:5">
      <c r="A16" s="4" t="s">
        <v>1190</v>
      </c>
      <c r="D16" s="5" t="n">
        <v>14715</v>
      </c>
      <c r="E16" s="5" t="n">
        <v>10784</v>
      </c>
    </row>
    <row r="17" spans="1:5">
      <c r="A17" s="4" t="s">
        <v>1191</v>
      </c>
      <c r="D17" s="5" t="n">
        <v>15639</v>
      </c>
      <c r="E17" s="5" t="n">
        <v>12284</v>
      </c>
    </row>
    <row r="18" spans="1:5">
      <c r="A18" s="4" t="s">
        <v>1195</v>
      </c>
    </row>
    <row r="19" spans="1:5">
      <c r="A19" s="3" t="s">
        <v>468</v>
      </c>
    </row>
    <row r="20" spans="1:5">
      <c r="A20" s="4" t="s">
        <v>1190</v>
      </c>
      <c r="D20" s="5" t="n">
        <v>12220</v>
      </c>
      <c r="E20" s="5" t="n">
        <v>0</v>
      </c>
    </row>
    <row r="21" spans="1:5">
      <c r="A21" s="4" t="s">
        <v>1191</v>
      </c>
      <c r="D21" s="5" t="n">
        <v>11207</v>
      </c>
      <c r="E21" s="5" t="n">
        <v>513</v>
      </c>
    </row>
    <row r="22" spans="1:5">
      <c r="A22" s="4" t="s">
        <v>1192</v>
      </c>
      <c r="D22" s="5" t="n">
        <v>10580</v>
      </c>
      <c r="E22" s="5" t="n">
        <v>552</v>
      </c>
    </row>
    <row r="23" spans="1:5">
      <c r="A23" s="4" t="s">
        <v>1196</v>
      </c>
    </row>
    <row r="24" spans="1:5">
      <c r="A24" s="3" t="s">
        <v>468</v>
      </c>
    </row>
    <row r="25" spans="1:5">
      <c r="A25" s="4" t="s">
        <v>1191</v>
      </c>
      <c r="D25" s="5" t="n">
        <v>5964</v>
      </c>
      <c r="E25" s="5" t="n">
        <v>1079</v>
      </c>
    </row>
    <row r="26" spans="1:5">
      <c r="A26" s="4" t="s">
        <v>224</v>
      </c>
    </row>
    <row r="27" spans="1:5">
      <c r="A27" s="3" t="s">
        <v>468</v>
      </c>
    </row>
    <row r="28" spans="1:5">
      <c r="A28" s="4" t="s">
        <v>1190</v>
      </c>
      <c r="D28" s="5" t="n">
        <v>0</v>
      </c>
      <c r="E28" s="5" t="n">
        <v>7627</v>
      </c>
    </row>
    <row r="29" spans="1:5">
      <c r="A29" s="4" t="s">
        <v>1191</v>
      </c>
      <c r="D29" s="5" t="n">
        <v>0</v>
      </c>
      <c r="E29" s="5" t="n">
        <v>7460</v>
      </c>
    </row>
    <row r="30" spans="1:5">
      <c r="A30" s="4" t="s">
        <v>1192</v>
      </c>
      <c r="D30" s="5" t="n">
        <v>0</v>
      </c>
      <c r="E30" s="5" t="n">
        <v>3202</v>
      </c>
    </row>
    <row r="31" spans="1:5">
      <c r="A31" s="4" t="s">
        <v>1094</v>
      </c>
    </row>
    <row r="32" spans="1:5">
      <c r="A32" s="3" t="s">
        <v>468</v>
      </c>
    </row>
    <row r="33" spans="1:5">
      <c r="A33" s="4" t="s">
        <v>1191</v>
      </c>
      <c r="D33" s="5" t="n">
        <v>0</v>
      </c>
      <c r="E33" s="5" t="n">
        <v>716</v>
      </c>
    </row>
    <row r="34" spans="1:5">
      <c r="A34" s="4" t="s">
        <v>1197</v>
      </c>
    </row>
    <row r="35" spans="1:5">
      <c r="A35" s="3" t="s">
        <v>468</v>
      </c>
    </row>
    <row r="36" spans="1:5">
      <c r="A36" s="4" t="s">
        <v>1192</v>
      </c>
      <c r="D36" s="5" t="n">
        <v>31567</v>
      </c>
      <c r="E36" s="5" t="n">
        <v>22943</v>
      </c>
    </row>
    <row r="37" spans="1:5">
      <c r="A37" s="4" t="s">
        <v>1198</v>
      </c>
    </row>
    <row r="38" spans="1:5">
      <c r="A38" s="3" t="s">
        <v>468</v>
      </c>
    </row>
    <row r="39" spans="1:5">
      <c r="A39" s="4" t="s">
        <v>1192</v>
      </c>
      <c r="D39" s="5" t="n">
        <v>13879</v>
      </c>
      <c r="E39" s="5" t="n">
        <v>0</v>
      </c>
    </row>
    <row r="40" spans="1:5">
      <c r="A40" s="4" t="s">
        <v>1199</v>
      </c>
    </row>
    <row r="41" spans="1:5">
      <c r="A41" s="3" t="s">
        <v>468</v>
      </c>
    </row>
    <row r="42" spans="1:5">
      <c r="A42" s="4" t="s">
        <v>1192</v>
      </c>
      <c r="D42" s="5" t="n">
        <v>5064</v>
      </c>
      <c r="E42" s="5" t="n">
        <v>0</v>
      </c>
    </row>
    <row r="43" spans="1:5">
      <c r="A43" s="4" t="s">
        <v>224</v>
      </c>
    </row>
    <row r="44" spans="1:5">
      <c r="A44" s="3" t="s">
        <v>468</v>
      </c>
    </row>
    <row r="45" spans="1:5">
      <c r="A45" s="4" t="s">
        <v>1172</v>
      </c>
      <c r="C45" s="7" t="n">
        <v>2300</v>
      </c>
      <c r="D45" s="7" t="n">
        <v>0</v>
      </c>
      <c r="E45" s="7" t="n">
        <v>32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6</v>
      </c>
    </row>
    <row r="2" spans="1:3">
      <c r="A2" s="3" t="s">
        <v>1201</v>
      </c>
    </row>
    <row r="3" spans="1:3">
      <c r="A3" s="4" t="s">
        <v>1202</v>
      </c>
      <c r="B3" s="7" t="n">
        <v>43772</v>
      </c>
      <c r="C3" s="7" t="n">
        <v>43214</v>
      </c>
    </row>
    <row r="4" spans="1:3">
      <c r="A4" s="4" t="s">
        <v>97</v>
      </c>
      <c r="B4" s="5" t="n">
        <v>13169</v>
      </c>
      <c r="C4" s="5" t="n">
        <v>17065</v>
      </c>
    </row>
    <row r="5" spans="1:3">
      <c r="A5" s="4" t="s">
        <v>1203</v>
      </c>
      <c r="B5" s="5" t="n">
        <v>56941</v>
      </c>
      <c r="C5" s="5" t="n">
        <v>60279</v>
      </c>
    </row>
    <row r="6" spans="1:3">
      <c r="A6" s="4" t="s">
        <v>1204</v>
      </c>
    </row>
    <row r="7" spans="1:3">
      <c r="A7" s="3" t="s">
        <v>1201</v>
      </c>
    </row>
    <row r="8" spans="1:3">
      <c r="A8" s="4" t="s">
        <v>1202</v>
      </c>
      <c r="B8" s="5" t="n">
        <v>38921</v>
      </c>
      <c r="C8" s="5" t="n">
        <v>35522</v>
      </c>
    </row>
    <row r="9" spans="1:3">
      <c r="A9" s="4" t="s">
        <v>1205</v>
      </c>
    </row>
    <row r="10" spans="1:3">
      <c r="A10" s="3" t="s">
        <v>1201</v>
      </c>
    </row>
    <row r="11" spans="1:3">
      <c r="A11" s="4" t="s">
        <v>1202</v>
      </c>
      <c r="B11" s="5" t="n">
        <v>4851</v>
      </c>
      <c r="C11" s="5" t="n">
        <v>7692</v>
      </c>
    </row>
    <row r="12" spans="1:3">
      <c r="A12" s="4" t="s">
        <v>1206</v>
      </c>
    </row>
    <row r="13" spans="1:3">
      <c r="A13" s="3" t="s">
        <v>1201</v>
      </c>
    </row>
    <row r="14" spans="1:3">
      <c r="A14" s="4" t="s">
        <v>97</v>
      </c>
      <c r="B14" s="5" t="n">
        <v>9318</v>
      </c>
      <c r="C14" s="5" t="n">
        <v>11768</v>
      </c>
    </row>
    <row r="15" spans="1:3">
      <c r="A15" s="4" t="s">
        <v>1207</v>
      </c>
    </row>
    <row r="16" spans="1:3">
      <c r="A16" s="3" t="s">
        <v>1201</v>
      </c>
    </row>
    <row r="17" spans="1:3">
      <c r="A17" s="4" t="s">
        <v>97</v>
      </c>
      <c r="B17" s="7" t="n">
        <v>3851</v>
      </c>
      <c r="C17" s="7" t="n">
        <v>52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8</v>
      </c>
      <c r="B1" s="2" t="s">
        <v>1159</v>
      </c>
      <c r="C1" s="2" t="s">
        <v>2</v>
      </c>
    </row>
    <row r="2" spans="1:3">
      <c r="A2" s="3" t="s">
        <v>284</v>
      </c>
    </row>
    <row r="3" spans="1:3">
      <c r="A3" s="4" t="s">
        <v>1209</v>
      </c>
      <c r="B3" s="5" t="n">
        <v>1700000</v>
      </c>
    </row>
    <row r="4" spans="1:3">
      <c r="A4" s="4" t="s">
        <v>1210</v>
      </c>
      <c r="B4" s="5" t="n">
        <v>2927173</v>
      </c>
    </row>
    <row r="5" spans="1:3">
      <c r="A5" s="4" t="s">
        <v>1211</v>
      </c>
      <c r="C5" s="5" t="n">
        <v>16666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6"/>
  </cols>
  <sheetData>
    <row r="1" spans="1:2">
      <c r="A1" s="1" t="s">
        <v>1212</v>
      </c>
      <c r="B1" s="2" t="s">
        <v>1</v>
      </c>
    </row>
    <row r="2" spans="1:2">
      <c r="B2" s="2" t="s">
        <v>36</v>
      </c>
    </row>
    <row r="3" spans="1:2">
      <c r="A3" s="3" t="s">
        <v>284</v>
      </c>
    </row>
    <row r="4" spans="1:2">
      <c r="A4" s="4" t="s">
        <v>1213</v>
      </c>
      <c r="B4" s="4" t="s">
        <v>1214</v>
      </c>
    </row>
    <row r="5" spans="1:2">
      <c r="A5" s="4" t="s">
        <v>1215</v>
      </c>
      <c r="B5" s="4" t="s">
        <v>1216</v>
      </c>
    </row>
    <row r="6" spans="1:2">
      <c r="A6" s="4" t="s">
        <v>1217</v>
      </c>
      <c r="B6" s="4" t="s">
        <v>1218</v>
      </c>
    </row>
    <row r="7" spans="1:2">
      <c r="A7" s="4" t="s">
        <v>1219</v>
      </c>
      <c r="B7" s="4" t="s">
        <v>93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37"/>
  </cols>
  <sheetData>
    <row r="1" spans="1:3">
      <c r="A1" s="1" t="s">
        <v>1220</v>
      </c>
      <c r="B1" s="2" t="s">
        <v>459</v>
      </c>
      <c r="C1" s="2" t="s">
        <v>546</v>
      </c>
    </row>
    <row r="2" spans="1:3">
      <c r="A2" s="3" t="s">
        <v>1221</v>
      </c>
    </row>
    <row r="3" spans="1:3">
      <c r="A3" s="4" t="s">
        <v>1222</v>
      </c>
      <c r="C3" s="5" t="n">
        <v>439</v>
      </c>
    </row>
    <row r="4" spans="1:3">
      <c r="A4" s="4" t="s">
        <v>1223</v>
      </c>
      <c r="C4" s="5" t="n">
        <v>0</v>
      </c>
    </row>
    <row r="5" spans="1:3">
      <c r="A5" s="4" t="s">
        <v>1224</v>
      </c>
      <c r="C5" s="5" t="n">
        <v>0</v>
      </c>
    </row>
    <row r="6" spans="1:3">
      <c r="A6" s="4" t="s">
        <v>1225</v>
      </c>
      <c r="C6" s="5" t="n">
        <v>-43</v>
      </c>
    </row>
    <row r="7" spans="1:3">
      <c r="A7" s="4" t="s">
        <v>1226</v>
      </c>
      <c r="C7" s="5" t="n">
        <v>396</v>
      </c>
    </row>
    <row r="8" spans="1:3">
      <c r="A8" s="4" t="s">
        <v>1227</v>
      </c>
      <c r="C8" s="5" t="n">
        <v>396</v>
      </c>
    </row>
    <row r="9" spans="1:3">
      <c r="A9" s="3" t="s">
        <v>1228</v>
      </c>
    </row>
    <row r="10" spans="1:3">
      <c r="A10" s="4" t="s">
        <v>1229</v>
      </c>
      <c r="C10" s="8" t="n">
        <v>105.43</v>
      </c>
    </row>
    <row r="11" spans="1:3">
      <c r="A11" s="4" t="s">
        <v>1230</v>
      </c>
      <c r="C11" s="5" t="n">
        <v>0</v>
      </c>
    </row>
    <row r="12" spans="1:3">
      <c r="A12" s="4" t="s">
        <v>1231</v>
      </c>
      <c r="C12" s="5" t="n">
        <v>0</v>
      </c>
    </row>
    <row r="13" spans="1:3">
      <c r="A13" s="4" t="s">
        <v>1232</v>
      </c>
      <c r="C13" s="9" t="n">
        <v>96.8</v>
      </c>
    </row>
    <row r="14" spans="1:3">
      <c r="A14" s="4" t="s">
        <v>1233</v>
      </c>
      <c r="C14" s="9" t="n">
        <v>106.56</v>
      </c>
    </row>
    <row r="15" spans="1:3">
      <c r="A15" s="4" t="s">
        <v>1234</v>
      </c>
      <c r="C15" s="8" t="n">
        <v>106.56</v>
      </c>
    </row>
    <row r="16" spans="1:3">
      <c r="A16" s="4" t="s">
        <v>1235</v>
      </c>
      <c r="C16" s="4" t="s">
        <v>1236</v>
      </c>
    </row>
    <row r="17" spans="1:3">
      <c r="A17" s="4" t="s">
        <v>1237</v>
      </c>
      <c r="C17" s="4" t="s">
        <v>1236</v>
      </c>
    </row>
    <row r="18" spans="1:3">
      <c r="A18" s="4" t="s">
        <v>1238</v>
      </c>
      <c r="C18" s="7" t="n">
        <v>0</v>
      </c>
    </row>
    <row r="19" spans="1:3">
      <c r="A19" s="4" t="s">
        <v>1239</v>
      </c>
      <c r="C19" s="7" t="n">
        <v>0</v>
      </c>
    </row>
    <row r="20" spans="1:3">
      <c r="A20" s="4" t="s">
        <v>470</v>
      </c>
      <c r="B20" s="10" t="n">
        <v>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240</v>
      </c>
      <c r="B1" s="2" t="s">
        <v>1</v>
      </c>
    </row>
    <row r="2" spans="1:2">
      <c r="B2" s="2" t="s">
        <v>546</v>
      </c>
    </row>
    <row r="3" spans="1:2">
      <c r="A3" s="3" t="s">
        <v>1221</v>
      </c>
    </row>
    <row r="4" spans="1:2">
      <c r="A4" s="4" t="s">
        <v>1241</v>
      </c>
      <c r="B4" s="5" t="n">
        <v>1097</v>
      </c>
    </row>
    <row r="5" spans="1:2">
      <c r="A5" s="4" t="s">
        <v>1223</v>
      </c>
      <c r="B5" s="5" t="n">
        <v>0</v>
      </c>
    </row>
    <row r="6" spans="1:2">
      <c r="A6" s="4" t="s">
        <v>1242</v>
      </c>
      <c r="B6" s="5" t="n">
        <v>-85</v>
      </c>
    </row>
    <row r="7" spans="1:2">
      <c r="A7" s="4" t="s">
        <v>1243</v>
      </c>
      <c r="B7" s="5" t="n">
        <v>1012</v>
      </c>
    </row>
    <row r="8" spans="1:2">
      <c r="A8" s="3" t="s">
        <v>1244</v>
      </c>
    </row>
    <row r="9" spans="1:2">
      <c r="A9" s="4" t="s">
        <v>1245</v>
      </c>
      <c r="B9" s="8" t="n">
        <v>1.82</v>
      </c>
    </row>
    <row r="10" spans="1:2">
      <c r="A10" s="4" t="s">
        <v>1230</v>
      </c>
      <c r="B10" s="5" t="n">
        <v>0</v>
      </c>
    </row>
    <row r="11" spans="1:2">
      <c r="A11" s="4" t="s">
        <v>1246</v>
      </c>
      <c r="B11" s="9" t="n">
        <v>0.52</v>
      </c>
    </row>
    <row r="12" spans="1:2">
      <c r="A12" s="4" t="s">
        <v>1247</v>
      </c>
      <c r="B12" s="8" t="n">
        <v>0.51</v>
      </c>
    </row>
    <row r="13" spans="1:2">
      <c r="A13" s="4" t="s">
        <v>1248</v>
      </c>
    </row>
    <row r="14" spans="1:2">
      <c r="A14" s="3" t="s">
        <v>1221</v>
      </c>
    </row>
    <row r="15" spans="1:2">
      <c r="A15" s="4" t="s">
        <v>1241</v>
      </c>
      <c r="B15" s="5" t="n">
        <v>93</v>
      </c>
    </row>
    <row r="16" spans="1:2">
      <c r="A16" s="4" t="s">
        <v>1223</v>
      </c>
      <c r="B16" s="5" t="n">
        <v>2225</v>
      </c>
    </row>
    <row r="17" spans="1:2">
      <c r="A17" s="4" t="s">
        <v>1242</v>
      </c>
      <c r="B17" s="5" t="n">
        <v>-217</v>
      </c>
    </row>
    <row r="18" spans="1:2">
      <c r="A18" s="4" t="s">
        <v>1249</v>
      </c>
      <c r="B18" s="5" t="n">
        <v>-72</v>
      </c>
    </row>
    <row r="19" spans="1:2">
      <c r="A19" s="4" t="s">
        <v>1243</v>
      </c>
      <c r="B19" s="5" t="n">
        <v>2029</v>
      </c>
    </row>
    <row r="20" spans="1:2">
      <c r="A20" s="3" t="s">
        <v>1244</v>
      </c>
    </row>
    <row r="21" spans="1:2">
      <c r="A21" s="4" t="s">
        <v>1245</v>
      </c>
      <c r="B21" s="8" t="n">
        <v>53.3</v>
      </c>
    </row>
    <row r="22" spans="1:2">
      <c r="A22" s="4" t="s">
        <v>1230</v>
      </c>
      <c r="B22" s="9" t="n">
        <v>3.72</v>
      </c>
    </row>
    <row r="23" spans="1:2">
      <c r="A23" s="4" t="s">
        <v>1246</v>
      </c>
      <c r="B23" s="9" t="n">
        <v>11.41</v>
      </c>
    </row>
    <row r="24" spans="1:2">
      <c r="A24" s="4" t="s">
        <v>1250</v>
      </c>
      <c r="B24" s="9" t="n">
        <v>9.19</v>
      </c>
    </row>
    <row r="25" spans="1:2">
      <c r="A25" s="4" t="s">
        <v>1247</v>
      </c>
      <c r="B25" s="8" t="n">
        <v>4.97</v>
      </c>
    </row>
    <row r="26" spans="1:2">
      <c r="A26" s="4" t="s">
        <v>1251</v>
      </c>
      <c r="B26" s="6" t="n">
        <v>6.6</v>
      </c>
    </row>
    <row r="27" spans="1:2">
      <c r="A27" s="4" t="s">
        <v>1252</v>
      </c>
      <c r="B27" s="4" t="s">
        <v>125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30"/>
  </cols>
  <sheetData>
    <row r="1" spans="1:2">
      <c r="A1" s="1" t="s">
        <v>1254</v>
      </c>
      <c r="B1" s="2" t="s">
        <v>1</v>
      </c>
    </row>
    <row r="2" spans="1:2">
      <c r="B2" s="2" t="s">
        <v>1255</v>
      </c>
    </row>
    <row r="3" spans="1:2">
      <c r="A3" s="3" t="s">
        <v>1221</v>
      </c>
    </row>
    <row r="4" spans="1:2">
      <c r="A4" s="4" t="s">
        <v>1241</v>
      </c>
      <c r="B4" s="5" t="n">
        <v>1097</v>
      </c>
    </row>
    <row r="5" spans="1:2">
      <c r="A5" s="4" t="s">
        <v>1223</v>
      </c>
      <c r="B5" s="5" t="n">
        <v>0</v>
      </c>
    </row>
    <row r="6" spans="1:2">
      <c r="A6" s="4" t="s">
        <v>1242</v>
      </c>
      <c r="B6" s="5" t="n">
        <v>-85</v>
      </c>
    </row>
    <row r="7" spans="1:2">
      <c r="A7" s="4" t="s">
        <v>1243</v>
      </c>
      <c r="B7" s="5" t="n">
        <v>1012</v>
      </c>
    </row>
    <row r="8" spans="1:2">
      <c r="A8" s="3" t="s">
        <v>1244</v>
      </c>
    </row>
    <row r="9" spans="1:2">
      <c r="A9" s="4" t="s">
        <v>1245</v>
      </c>
      <c r="B9" s="8" t="n">
        <v>1.82</v>
      </c>
    </row>
    <row r="10" spans="1:2">
      <c r="A10" s="4" t="s">
        <v>1230</v>
      </c>
      <c r="B10" s="5" t="n">
        <v>0</v>
      </c>
    </row>
    <row r="11" spans="1:2">
      <c r="A11" s="4" t="s">
        <v>1246</v>
      </c>
      <c r="B11" s="9" t="n">
        <v>0.52</v>
      </c>
    </row>
    <row r="12" spans="1:2">
      <c r="A12" s="4" t="s">
        <v>1247</v>
      </c>
      <c r="B12" s="8" t="n">
        <v>0.51</v>
      </c>
    </row>
    <row r="13" spans="1:2">
      <c r="A13" s="4" t="s">
        <v>1256</v>
      </c>
    </row>
    <row r="14" spans="1:2">
      <c r="A14" s="3" t="s">
        <v>1221</v>
      </c>
    </row>
    <row r="15" spans="1:2">
      <c r="A15" s="4" t="s">
        <v>1241</v>
      </c>
      <c r="B15" s="5" t="n">
        <v>92</v>
      </c>
    </row>
    <row r="16" spans="1:2">
      <c r="A16" s="4" t="s">
        <v>1223</v>
      </c>
      <c r="B16" s="5" t="n">
        <v>0</v>
      </c>
    </row>
    <row r="17" spans="1:2">
      <c r="A17" s="4" t="s">
        <v>1242</v>
      </c>
      <c r="B17" s="5" t="n">
        <v>0</v>
      </c>
    </row>
    <row r="18" spans="1:2">
      <c r="A18" s="4" t="s">
        <v>1249</v>
      </c>
      <c r="B18" s="5" t="n">
        <v>-45</v>
      </c>
    </row>
    <row r="19" spans="1:2">
      <c r="A19" s="4" t="s">
        <v>1243</v>
      </c>
      <c r="B19" s="5" t="n">
        <v>47</v>
      </c>
    </row>
    <row r="20" spans="1:2">
      <c r="A20" s="3" t="s">
        <v>1244</v>
      </c>
    </row>
    <row r="21" spans="1:2">
      <c r="A21" s="4" t="s">
        <v>1245</v>
      </c>
      <c r="B21" s="8" t="n">
        <v>97.42</v>
      </c>
    </row>
    <row r="22" spans="1:2">
      <c r="A22" s="4" t="s">
        <v>1230</v>
      </c>
      <c r="B22" s="5" t="n">
        <v>0</v>
      </c>
    </row>
    <row r="23" spans="1:2">
      <c r="A23" s="4" t="s">
        <v>1246</v>
      </c>
      <c r="B23" s="5" t="n">
        <v>0</v>
      </c>
    </row>
    <row r="24" spans="1:2">
      <c r="A24" s="4" t="s">
        <v>1250</v>
      </c>
      <c r="B24" s="9" t="n">
        <v>125.94</v>
      </c>
    </row>
    <row r="25" spans="1:2">
      <c r="A25" s="4" t="s">
        <v>1247</v>
      </c>
      <c r="B25" s="8" t="n">
        <v>70.0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1257</v>
      </c>
      <c r="B1" s="2" t="s">
        <v>1</v>
      </c>
    </row>
    <row r="2" spans="1:2">
      <c r="B2" s="2" t="s">
        <v>1255</v>
      </c>
    </row>
    <row r="3" spans="1:2">
      <c r="A3" s="3" t="s">
        <v>1221</v>
      </c>
    </row>
    <row r="4" spans="1:2">
      <c r="A4" s="4" t="s">
        <v>1241</v>
      </c>
      <c r="B4" s="5" t="n">
        <v>1097</v>
      </c>
    </row>
    <row r="5" spans="1:2">
      <c r="A5" s="4" t="s">
        <v>1223</v>
      </c>
      <c r="B5" s="5" t="n">
        <v>0</v>
      </c>
    </row>
    <row r="6" spans="1:2">
      <c r="A6" s="4" t="s">
        <v>1242</v>
      </c>
      <c r="B6" s="5" t="n">
        <v>-85</v>
      </c>
    </row>
    <row r="7" spans="1:2">
      <c r="A7" s="4" t="s">
        <v>1243</v>
      </c>
      <c r="B7" s="5" t="n">
        <v>1012</v>
      </c>
    </row>
    <row r="8" spans="1:2">
      <c r="A8" s="3" t="s">
        <v>1244</v>
      </c>
    </row>
    <row r="9" spans="1:2">
      <c r="A9" s="4" t="s">
        <v>1245</v>
      </c>
      <c r="B9" s="8" t="n">
        <v>1.82</v>
      </c>
    </row>
    <row r="10" spans="1:2">
      <c r="A10" s="4" t="s">
        <v>1230</v>
      </c>
      <c r="B10" s="5" t="n">
        <v>0</v>
      </c>
    </row>
    <row r="11" spans="1:2">
      <c r="A11" s="4" t="s">
        <v>1246</v>
      </c>
      <c r="B11" s="9" t="n">
        <v>0.52</v>
      </c>
    </row>
    <row r="12" spans="1:2">
      <c r="A12" s="4" t="s">
        <v>1247</v>
      </c>
      <c r="B12" s="8" t="n">
        <v>0.51</v>
      </c>
    </row>
    <row r="13" spans="1:2">
      <c r="A13" s="4" t="s">
        <v>1258</v>
      </c>
    </row>
    <row r="14" spans="1:2">
      <c r="A14" s="3" t="s">
        <v>1221</v>
      </c>
    </row>
    <row r="15" spans="1:2">
      <c r="A15" s="4" t="s">
        <v>1241</v>
      </c>
      <c r="B15" s="5" t="n">
        <v>74</v>
      </c>
    </row>
    <row r="16" spans="1:2">
      <c r="A16" s="4" t="s">
        <v>1223</v>
      </c>
      <c r="B16" s="5" t="n">
        <v>0</v>
      </c>
    </row>
    <row r="17" spans="1:2">
      <c r="A17" s="4" t="s">
        <v>1242</v>
      </c>
      <c r="B17" s="5" t="n">
        <v>-31</v>
      </c>
    </row>
    <row r="18" spans="1:2">
      <c r="A18" s="4" t="s">
        <v>1249</v>
      </c>
      <c r="B18" s="5" t="n">
        <v>-19</v>
      </c>
    </row>
    <row r="19" spans="1:2">
      <c r="A19" s="4" t="s">
        <v>1243</v>
      </c>
      <c r="B19" s="5" t="n">
        <v>24</v>
      </c>
    </row>
    <row r="20" spans="1:2">
      <c r="A20" s="3" t="s">
        <v>1244</v>
      </c>
    </row>
    <row r="21" spans="1:2">
      <c r="A21" s="4" t="s">
        <v>1245</v>
      </c>
      <c r="B21" s="8" t="n">
        <v>47.34</v>
      </c>
    </row>
    <row r="22" spans="1:2">
      <c r="A22" s="4" t="s">
        <v>1230</v>
      </c>
      <c r="B22" s="5" t="n">
        <v>0</v>
      </c>
    </row>
    <row r="23" spans="1:2">
      <c r="A23" s="4" t="s">
        <v>1246</v>
      </c>
      <c r="B23" s="9" t="n">
        <v>3.46</v>
      </c>
    </row>
    <row r="24" spans="1:2">
      <c r="A24" s="4" t="s">
        <v>1250</v>
      </c>
      <c r="B24" s="9" t="n">
        <v>3.46</v>
      </c>
    </row>
    <row r="25" spans="1:2">
      <c r="A25" s="4" t="s">
        <v>1247</v>
      </c>
      <c r="B25" s="8" t="n">
        <v>18.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9</v>
      </c>
      <c r="B1" s="2" t="s">
        <v>1</v>
      </c>
    </row>
    <row r="2" spans="1:3">
      <c r="B2" s="2" t="s">
        <v>36</v>
      </c>
      <c r="C2" s="2" t="s">
        <v>2</v>
      </c>
    </row>
    <row r="3" spans="1:3">
      <c r="A3" s="3" t="s">
        <v>284</v>
      </c>
    </row>
    <row r="4" spans="1:3">
      <c r="A4" s="4" t="s">
        <v>1260</v>
      </c>
      <c r="B4" s="4" t="s">
        <v>809</v>
      </c>
    </row>
    <row r="5" spans="1:3">
      <c r="A5" s="4" t="s">
        <v>1261</v>
      </c>
      <c r="B5" s="4" t="s">
        <v>726</v>
      </c>
    </row>
    <row r="6" spans="1:3">
      <c r="A6" s="4" t="s">
        <v>1262</v>
      </c>
      <c r="B6" s="4" t="s">
        <v>1263</v>
      </c>
    </row>
    <row r="7" spans="1:3">
      <c r="A7" s="4" t="s">
        <v>1264</v>
      </c>
      <c r="C7" s="6" t="n">
        <v>3.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1265</v>
      </c>
      <c r="B1" s="2" t="s">
        <v>1</v>
      </c>
    </row>
    <row r="2" spans="1:3">
      <c r="B2" s="2" t="s">
        <v>2</v>
      </c>
      <c r="C2" s="2" t="s">
        <v>36</v>
      </c>
    </row>
    <row r="3" spans="1:3">
      <c r="A3" s="3" t="s">
        <v>1266</v>
      </c>
    </row>
    <row r="4" spans="1:3">
      <c r="A4" s="4" t="s">
        <v>1213</v>
      </c>
      <c r="C4" s="4" t="s">
        <v>1214</v>
      </c>
    </row>
    <row r="5" spans="1:3">
      <c r="A5" s="4" t="s">
        <v>1215</v>
      </c>
      <c r="C5" s="4" t="s">
        <v>1216</v>
      </c>
    </row>
    <row r="6" spans="1:3">
      <c r="A6" s="4" t="s">
        <v>1217</v>
      </c>
      <c r="C6" s="4" t="s">
        <v>1218</v>
      </c>
    </row>
    <row r="7" spans="1:3">
      <c r="A7" s="4" t="s">
        <v>1267</v>
      </c>
    </row>
    <row r="8" spans="1:3">
      <c r="A8" s="3" t="s">
        <v>1266</v>
      </c>
    </row>
    <row r="9" spans="1:3">
      <c r="A9" s="4" t="s">
        <v>1213</v>
      </c>
      <c r="B9" s="4" t="s">
        <v>1268</v>
      </c>
      <c r="C9" s="4" t="s">
        <v>1269</v>
      </c>
    </row>
    <row r="10" spans="1:3">
      <c r="A10" s="4" t="s">
        <v>1215</v>
      </c>
      <c r="B10" s="4" t="s">
        <v>1270</v>
      </c>
      <c r="C10" s="4" t="s">
        <v>1270</v>
      </c>
    </row>
    <row r="11" spans="1:3">
      <c r="A11" s="4" t="s">
        <v>1217</v>
      </c>
      <c r="B11" s="4" t="s">
        <v>1271</v>
      </c>
      <c r="C11" s="4" t="s">
        <v>1272</v>
      </c>
    </row>
    <row r="12" spans="1:3">
      <c r="A12" s="4" t="s">
        <v>1273</v>
      </c>
      <c r="B12" s="5" t="n">
        <v>2</v>
      </c>
      <c r="C12" s="5" t="n">
        <v>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30"/>
  </cols>
  <sheetData>
    <row r="1" spans="1:2">
      <c r="A1" s="1" t="s">
        <v>1274</v>
      </c>
      <c r="B1" s="2" t="s">
        <v>1</v>
      </c>
    </row>
    <row r="2" spans="1:2">
      <c r="B2" s="2" t="s">
        <v>1255</v>
      </c>
    </row>
    <row r="3" spans="1:2">
      <c r="A3" s="3" t="s">
        <v>1221</v>
      </c>
    </row>
    <row r="4" spans="1:2">
      <c r="A4" s="4" t="s">
        <v>1275</v>
      </c>
      <c r="B4" s="5" t="n">
        <v>1097</v>
      </c>
    </row>
    <row r="5" spans="1:2">
      <c r="A5" s="4" t="s">
        <v>1276</v>
      </c>
      <c r="B5" s="5" t="n">
        <v>0</v>
      </c>
    </row>
    <row r="6" spans="1:2">
      <c r="A6" s="4" t="s">
        <v>1277</v>
      </c>
      <c r="B6" s="5" t="n">
        <v>-85</v>
      </c>
    </row>
    <row r="7" spans="1:2">
      <c r="A7" s="4" t="s">
        <v>1278</v>
      </c>
      <c r="B7" s="5" t="n">
        <v>1012</v>
      </c>
    </row>
    <row r="8" spans="1:2">
      <c r="A8" s="3" t="s">
        <v>1244</v>
      </c>
    </row>
    <row r="9" spans="1:2">
      <c r="A9" s="4" t="s">
        <v>1245</v>
      </c>
      <c r="B9" s="8" t="n">
        <v>1.82</v>
      </c>
    </row>
    <row r="10" spans="1:2">
      <c r="A10" s="4" t="s">
        <v>1230</v>
      </c>
      <c r="B10" s="5" t="n">
        <v>0</v>
      </c>
    </row>
    <row r="11" spans="1:2">
      <c r="A11" s="4" t="s">
        <v>1246</v>
      </c>
      <c r="B11" s="9" t="n">
        <v>0.52</v>
      </c>
    </row>
    <row r="12" spans="1:2">
      <c r="A12" s="4" t="s">
        <v>1247</v>
      </c>
      <c r="B12" s="9" t="n">
        <v>0.51</v>
      </c>
    </row>
    <row r="13" spans="1:2">
      <c r="A13" s="3" t="s">
        <v>1279</v>
      </c>
    </row>
    <row r="14" spans="1:2">
      <c r="A14" s="4" t="s">
        <v>1245</v>
      </c>
      <c r="B14" s="9" t="n">
        <v>23.37</v>
      </c>
    </row>
    <row r="15" spans="1:2">
      <c r="A15" s="4" t="s">
        <v>1230</v>
      </c>
      <c r="B15" s="5" t="n">
        <v>0</v>
      </c>
    </row>
    <row r="16" spans="1:2">
      <c r="A16" s="4" t="s">
        <v>1246</v>
      </c>
      <c r="B16" s="9" t="n">
        <v>22.5</v>
      </c>
    </row>
    <row r="17" spans="1:2">
      <c r="A17" s="4" t="s">
        <v>1245</v>
      </c>
      <c r="B17" s="8" t="n">
        <v>23.44</v>
      </c>
    </row>
    <row r="18" spans="1:2">
      <c r="A18" s="4" t="s">
        <v>1280</v>
      </c>
    </row>
    <row r="19" spans="1:2">
      <c r="A19" s="3" t="s">
        <v>1221</v>
      </c>
    </row>
    <row r="20" spans="1:2">
      <c r="A20" s="4" t="s">
        <v>1275</v>
      </c>
      <c r="B20" s="5" t="n">
        <v>844</v>
      </c>
    </row>
    <row r="21" spans="1:2">
      <c r="A21" s="4" t="s">
        <v>1276</v>
      </c>
      <c r="B21" s="5" t="n">
        <v>0</v>
      </c>
    </row>
    <row r="22" spans="1:2">
      <c r="A22" s="4" t="s">
        <v>1277</v>
      </c>
      <c r="B22" s="5" t="n">
        <v>0</v>
      </c>
    </row>
    <row r="23" spans="1:2">
      <c r="A23" s="4" t="s">
        <v>1278</v>
      </c>
      <c r="B23" s="5" t="n">
        <v>844</v>
      </c>
    </row>
    <row r="24" spans="1:2">
      <c r="A24" s="4" t="s">
        <v>1281</v>
      </c>
    </row>
    <row r="25" spans="1:2">
      <c r="A25" s="3" t="s">
        <v>1221</v>
      </c>
    </row>
    <row r="26" spans="1:2">
      <c r="A26" s="4" t="s">
        <v>1275</v>
      </c>
      <c r="B26" s="5" t="n">
        <v>253</v>
      </c>
    </row>
    <row r="27" spans="1:2">
      <c r="A27" s="4" t="s">
        <v>1276</v>
      </c>
      <c r="B27" s="5" t="n">
        <v>0</v>
      </c>
    </row>
    <row r="28" spans="1:2">
      <c r="A28" s="4" t="s">
        <v>1277</v>
      </c>
      <c r="B28" s="5" t="n">
        <v>-85</v>
      </c>
    </row>
    <row r="29" spans="1:2">
      <c r="A29" s="4" t="s">
        <v>1278</v>
      </c>
      <c r="B29" s="5" t="n">
        <v>16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2</v>
      </c>
      <c r="B1" s="2" t="s">
        <v>1</v>
      </c>
    </row>
    <row r="2" spans="1:3">
      <c r="B2" s="2" t="s">
        <v>2</v>
      </c>
      <c r="C2" s="2" t="s">
        <v>36</v>
      </c>
    </row>
    <row r="3" spans="1:3">
      <c r="A3" s="3" t="s">
        <v>1283</v>
      </c>
    </row>
    <row r="4" spans="1:3">
      <c r="A4" s="4" t="s">
        <v>1284</v>
      </c>
      <c r="B4" s="4" t="s">
        <v>1285</v>
      </c>
      <c r="C4" s="4" t="s">
        <v>1286</v>
      </c>
    </row>
    <row r="5" spans="1:3">
      <c r="A5" s="4" t="s">
        <v>1287</v>
      </c>
      <c r="B5" s="7" t="n">
        <v>600</v>
      </c>
    </row>
    <row r="6" spans="1:3">
      <c r="A6" s="4" t="s">
        <v>1288</v>
      </c>
      <c r="B6" s="5" t="n">
        <v>539791</v>
      </c>
      <c r="C6" s="7" t="n">
        <v>483967</v>
      </c>
    </row>
    <row r="7" spans="1:3">
      <c r="A7" s="4" t="s">
        <v>1289</v>
      </c>
      <c r="B7" s="5" t="n">
        <v>364100</v>
      </c>
    </row>
    <row r="8" spans="1:3">
      <c r="A8" s="4" t="s">
        <v>1290</v>
      </c>
      <c r="B8" s="5" t="n">
        <v>216000</v>
      </c>
    </row>
    <row r="9" spans="1:3">
      <c r="A9" s="4" t="s">
        <v>1291</v>
      </c>
      <c r="B9" s="5" t="n">
        <v>22800</v>
      </c>
    </row>
    <row r="10" spans="1:3">
      <c r="A10" s="4" t="s">
        <v>1292</v>
      </c>
      <c r="B10" s="5" t="n">
        <v>18900</v>
      </c>
    </row>
    <row r="11" spans="1:3">
      <c r="A11" s="4" t="s">
        <v>1293</v>
      </c>
      <c r="B11" s="5" t="n">
        <v>2535</v>
      </c>
      <c r="C11" s="5" t="n">
        <v>2535</v>
      </c>
    </row>
    <row r="12" spans="1:3">
      <c r="A12" s="4" t="s">
        <v>1294</v>
      </c>
      <c r="B12" s="5" t="n">
        <v>21190</v>
      </c>
      <c r="C12" s="5" t="n">
        <v>21017</v>
      </c>
    </row>
    <row r="13" spans="1:3">
      <c r="A13" s="4" t="s">
        <v>1295</v>
      </c>
      <c r="B13" s="5" t="n">
        <v>304000</v>
      </c>
    </row>
    <row r="14" spans="1:3">
      <c r="A14" s="4" t="s">
        <v>1296</v>
      </c>
      <c r="B14" s="5" t="n">
        <v>3000</v>
      </c>
    </row>
    <row r="15" spans="1:3">
      <c r="A15" s="4" t="s">
        <v>1297</v>
      </c>
      <c r="B15" s="5" t="n">
        <v>1200</v>
      </c>
    </row>
    <row r="16" spans="1:3">
      <c r="A16" s="4" t="s">
        <v>1298</v>
      </c>
      <c r="B16" s="5" t="n">
        <v>300</v>
      </c>
    </row>
    <row r="17" spans="1:3">
      <c r="A17" s="4" t="s">
        <v>1299</v>
      </c>
      <c r="B17" s="5" t="n">
        <v>60500</v>
      </c>
    </row>
    <row r="18" spans="1:3">
      <c r="A18" s="4" t="s">
        <v>1300</v>
      </c>
      <c r="B18" s="5" t="n">
        <v>546655</v>
      </c>
      <c r="C18" s="5" t="n">
        <v>490812</v>
      </c>
    </row>
    <row r="19" spans="1:3">
      <c r="A19" s="4" t="s">
        <v>1288</v>
      </c>
      <c r="B19" s="5" t="n">
        <v>6864</v>
      </c>
      <c r="C19" s="7" t="n">
        <v>6845</v>
      </c>
    </row>
    <row r="20" spans="1:3">
      <c r="A20" s="4" t="s">
        <v>1301</v>
      </c>
    </row>
    <row r="21" spans="1:3">
      <c r="A21" s="3" t="s">
        <v>1283</v>
      </c>
    </row>
    <row r="22" spans="1:3">
      <c r="A22" s="4" t="s">
        <v>1302</v>
      </c>
      <c r="B22" s="5" t="n">
        <v>170900</v>
      </c>
    </row>
    <row r="23" spans="1:3">
      <c r="A23" s="4" t="s">
        <v>1300</v>
      </c>
      <c r="B23" s="5" t="n">
        <v>170900</v>
      </c>
    </row>
    <row r="24" spans="1:3">
      <c r="A24" s="4" t="s">
        <v>1288</v>
      </c>
      <c r="B24" s="7" t="n">
        <v>170900</v>
      </c>
    </row>
    <row r="25" spans="1:3">
      <c r="A25" s="4" t="s">
        <v>1303</v>
      </c>
    </row>
    <row r="26" spans="1:3">
      <c r="A26" s="3" t="s">
        <v>1283</v>
      </c>
    </row>
    <row r="27" spans="1:3">
      <c r="A27" s="4" t="s">
        <v>1284</v>
      </c>
      <c r="B27" s="4" t="s">
        <v>498</v>
      </c>
    </row>
    <row r="28" spans="1:3">
      <c r="A28" s="4" t="s">
        <v>1304</v>
      </c>
    </row>
    <row r="29" spans="1:3">
      <c r="A29" s="3" t="s">
        <v>1283</v>
      </c>
    </row>
    <row r="30" spans="1:3">
      <c r="A30" s="4" t="s">
        <v>1284</v>
      </c>
      <c r="B30" s="4" t="s">
        <v>94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6</v>
      </c>
    </row>
    <row r="3" spans="1:3">
      <c r="A3" s="3" t="s">
        <v>1306</v>
      </c>
    </row>
    <row r="4" spans="1:3">
      <c r="A4" s="4" t="s">
        <v>787</v>
      </c>
      <c r="B4" s="7" t="n">
        <v>1500</v>
      </c>
      <c r="C4" s="7" t="n">
        <v>1204</v>
      </c>
    </row>
    <row r="5" spans="1:3">
      <c r="A5" s="4" t="s">
        <v>1307</v>
      </c>
      <c r="B5" s="5" t="n">
        <v>29</v>
      </c>
      <c r="C5" s="5" t="n">
        <v>588</v>
      </c>
    </row>
    <row r="6" spans="1:3">
      <c r="A6" s="4" t="s">
        <v>1308</v>
      </c>
      <c r="B6" s="5" t="n">
        <v>27</v>
      </c>
      <c r="C6" s="5" t="n">
        <v>51</v>
      </c>
    </row>
    <row r="7" spans="1:3">
      <c r="A7" s="4" t="s">
        <v>1309</v>
      </c>
      <c r="B7" s="5" t="n">
        <v>-223</v>
      </c>
      <c r="C7" s="5" t="n">
        <v>0</v>
      </c>
    </row>
    <row r="8" spans="1:3">
      <c r="A8" s="4" t="s">
        <v>1310</v>
      </c>
      <c r="B8" s="5" t="n">
        <v>0</v>
      </c>
      <c r="C8" s="5" t="n">
        <v>-140</v>
      </c>
    </row>
    <row r="9" spans="1:3">
      <c r="A9" s="4" t="s">
        <v>1311</v>
      </c>
      <c r="B9" s="5" t="n">
        <v>-104</v>
      </c>
      <c r="C9" s="5" t="n">
        <v>-203</v>
      </c>
    </row>
    <row r="10" spans="1:3">
      <c r="A10" s="4" t="s">
        <v>1001</v>
      </c>
      <c r="B10" s="7" t="n">
        <v>1229</v>
      </c>
      <c r="C10" s="7" t="n">
        <v>15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6</v>
      </c>
    </row>
    <row r="2" spans="1:3">
      <c r="A2" s="3" t="s">
        <v>1313</v>
      </c>
    </row>
    <row r="3" spans="1:3">
      <c r="A3" s="4" t="s">
        <v>905</v>
      </c>
      <c r="B3" s="7" t="n">
        <v>64046</v>
      </c>
      <c r="C3" s="7" t="n">
        <v>66652</v>
      </c>
    </row>
    <row r="4" spans="1:3">
      <c r="A4" s="4" t="s">
        <v>117</v>
      </c>
      <c r="B4" s="5" t="n">
        <v>3121</v>
      </c>
      <c r="C4" s="5" t="n">
        <v>2943</v>
      </c>
    </row>
    <row r="5" spans="1:3">
      <c r="A5" s="4" t="s">
        <v>1314</v>
      </c>
      <c r="B5" s="5" t="n">
        <v>99</v>
      </c>
      <c r="C5" s="5" t="n">
        <v>98</v>
      </c>
    </row>
    <row r="6" spans="1:3">
      <c r="A6" s="4" t="s">
        <v>1315</v>
      </c>
      <c r="B6" s="5" t="n">
        <v>4815</v>
      </c>
      <c r="C6" s="5" t="n">
        <v>4653</v>
      </c>
    </row>
    <row r="7" spans="1:3">
      <c r="A7" s="4" t="s">
        <v>1316</v>
      </c>
      <c r="B7" s="5" t="n">
        <v>5844</v>
      </c>
      <c r="C7" s="5" t="n">
        <v>4473</v>
      </c>
    </row>
    <row r="8" spans="1:3">
      <c r="A8" s="4" t="s">
        <v>1317</v>
      </c>
      <c r="B8" s="5" t="n">
        <v>4879</v>
      </c>
      <c r="C8" s="5" t="n">
        <v>27623</v>
      </c>
    </row>
    <row r="9" spans="1:3">
      <c r="A9" s="4" t="s">
        <v>1318</v>
      </c>
      <c r="B9" s="5" t="n">
        <v>503</v>
      </c>
      <c r="C9" s="5" t="n">
        <v>1058</v>
      </c>
    </row>
    <row r="10" spans="1:3">
      <c r="A10" s="4" t="s">
        <v>1319</v>
      </c>
      <c r="B10" s="5" t="n">
        <v>1791</v>
      </c>
      <c r="C10" s="5" t="n">
        <v>1595</v>
      </c>
    </row>
    <row r="11" spans="1:3">
      <c r="A11" s="4" t="s">
        <v>331</v>
      </c>
      <c r="B11" s="5" t="n">
        <v>614</v>
      </c>
      <c r="C11" s="5" t="n">
        <v>1200</v>
      </c>
    </row>
    <row r="12" spans="1:3">
      <c r="A12" s="4" t="s">
        <v>1320</v>
      </c>
      <c r="B12" s="5" t="n">
        <v>386949</v>
      </c>
      <c r="C12" s="5" t="n">
        <v>314274</v>
      </c>
    </row>
    <row r="13" spans="1:3">
      <c r="A13" s="4" t="s">
        <v>1294</v>
      </c>
      <c r="B13" s="5" t="n">
        <v>21190</v>
      </c>
      <c r="C13" s="5" t="n">
        <v>21017</v>
      </c>
    </row>
    <row r="14" spans="1:3">
      <c r="A14" s="4" t="s">
        <v>1321</v>
      </c>
      <c r="B14" s="5" t="n">
        <v>0</v>
      </c>
      <c r="C14" s="5" t="n">
        <v>3744</v>
      </c>
    </row>
    <row r="15" spans="1:3">
      <c r="A15" s="4" t="s">
        <v>1321</v>
      </c>
      <c r="B15" s="5" t="n">
        <v>37221</v>
      </c>
      <c r="C15" s="5" t="n">
        <v>21550</v>
      </c>
    </row>
    <row r="16" spans="1:3">
      <c r="A16" s="4" t="s">
        <v>1322</v>
      </c>
      <c r="B16" s="5" t="n">
        <v>2535</v>
      </c>
      <c r="C16" s="5" t="n">
        <v>2535</v>
      </c>
    </row>
    <row r="17" spans="1:3">
      <c r="A17" s="4" t="s">
        <v>1323</v>
      </c>
      <c r="B17" s="5" t="n">
        <v>3243</v>
      </c>
      <c r="C17" s="5" t="n">
        <v>6642</v>
      </c>
    </row>
    <row r="18" spans="1:3">
      <c r="A18" s="4" t="s">
        <v>89</v>
      </c>
      <c r="B18" s="5" t="n">
        <v>9216</v>
      </c>
      <c r="C18" s="5" t="n">
        <v>10755</v>
      </c>
    </row>
    <row r="19" spans="1:3">
      <c r="A19" s="4" t="s">
        <v>1324</v>
      </c>
      <c r="B19" s="5" t="n">
        <v>589</v>
      </c>
      <c r="C19" s="5" t="n">
        <v>0</v>
      </c>
    </row>
    <row r="20" spans="1:3">
      <c r="A20" s="4" t="s">
        <v>1325</v>
      </c>
      <c r="B20" s="5" t="n">
        <v>546655</v>
      </c>
      <c r="C20" s="5" t="n">
        <v>490812</v>
      </c>
    </row>
    <row r="21" spans="1:3">
      <c r="A21" s="4" t="s">
        <v>1326</v>
      </c>
      <c r="B21" s="5" t="n">
        <v>-539791</v>
      </c>
      <c r="C21" s="5" t="n">
        <v>-483967</v>
      </c>
    </row>
    <row r="22" spans="1:3">
      <c r="A22" s="4" t="s">
        <v>1327</v>
      </c>
      <c r="B22" s="5" t="n">
        <v>6864</v>
      </c>
      <c r="C22" s="5" t="n">
        <v>6845</v>
      </c>
    </row>
    <row r="23" spans="1:3">
      <c r="A23" s="3" t="s">
        <v>1328</v>
      </c>
    </row>
    <row r="24" spans="1:3">
      <c r="A24" s="4" t="s">
        <v>1324</v>
      </c>
      <c r="B24" s="5" t="n">
        <v>0</v>
      </c>
      <c r="C24" s="5" t="n">
        <v>30</v>
      </c>
    </row>
    <row r="25" spans="1:3">
      <c r="A25" s="4" t="s">
        <v>1329</v>
      </c>
      <c r="B25" s="5" t="n">
        <v>8785</v>
      </c>
      <c r="C25" s="5" t="n">
        <v>9595</v>
      </c>
    </row>
    <row r="26" spans="1:3">
      <c r="A26" s="4" t="s">
        <v>1330</v>
      </c>
      <c r="B26" s="5" t="n">
        <v>8785</v>
      </c>
      <c r="C26" s="5" t="n">
        <v>9625</v>
      </c>
    </row>
    <row r="27" spans="1:3">
      <c r="A27" s="4" t="s">
        <v>1331</v>
      </c>
      <c r="B27" s="7" t="n">
        <v>-1921</v>
      </c>
      <c r="C27" s="7" t="n">
        <v>-278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36</v>
      </c>
    </row>
    <row r="3" spans="1:3">
      <c r="A3" s="3" t="s">
        <v>1333</v>
      </c>
    </row>
    <row r="4" spans="1:3">
      <c r="A4" s="4" t="s">
        <v>768</v>
      </c>
      <c r="B4" s="7" t="n">
        <v>-483967</v>
      </c>
      <c r="C4" s="7" t="n">
        <v>-108105</v>
      </c>
    </row>
    <row r="5" spans="1:3">
      <c r="A5" s="4" t="s">
        <v>1334</v>
      </c>
      <c r="B5" s="5" t="n">
        <v>-56254</v>
      </c>
      <c r="C5" s="5" t="n">
        <v>-375408</v>
      </c>
    </row>
    <row r="6" spans="1:3">
      <c r="A6" s="4" t="s">
        <v>1335</v>
      </c>
      <c r="B6" s="5" t="n">
        <v>430</v>
      </c>
      <c r="C6" s="5" t="n">
        <v>-454</v>
      </c>
    </row>
    <row r="7" spans="1:3">
      <c r="A7" s="4" t="s">
        <v>769</v>
      </c>
      <c r="B7" s="7" t="n">
        <v>-539791</v>
      </c>
      <c r="C7" s="7" t="n">
        <v>-48396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6</v>
      </c>
    </row>
    <row r="3" spans="1:3">
      <c r="A3" s="3" t="s">
        <v>287</v>
      </c>
    </row>
    <row r="4" spans="1:3">
      <c r="A4" s="4" t="s">
        <v>471</v>
      </c>
      <c r="B4" s="7" t="n">
        <v>-64610</v>
      </c>
      <c r="C4" s="7" t="n">
        <v>-166269</v>
      </c>
    </row>
    <row r="5" spans="1:3">
      <c r="A5" s="4" t="s">
        <v>1337</v>
      </c>
      <c r="B5" s="5" t="n">
        <v>-59837</v>
      </c>
      <c r="C5" s="5" t="n">
        <v>-389532</v>
      </c>
    </row>
    <row r="6" spans="1:3">
      <c r="A6" s="4" t="s">
        <v>59</v>
      </c>
      <c r="B6" s="7" t="n">
        <v>-124447</v>
      </c>
      <c r="C6" s="7" t="n">
        <v>-55580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6</v>
      </c>
    </row>
    <row r="3" spans="1:3">
      <c r="A3" s="3" t="s">
        <v>1339</v>
      </c>
    </row>
    <row r="4" spans="1:3">
      <c r="A4" s="4" t="s">
        <v>1340</v>
      </c>
      <c r="B4" s="7" t="n">
        <v>534</v>
      </c>
      <c r="C4" s="7" t="n">
        <v>1817</v>
      </c>
    </row>
    <row r="5" spans="1:3">
      <c r="A5" s="4" t="s">
        <v>1341</v>
      </c>
      <c r="B5" s="5" t="n">
        <v>454</v>
      </c>
      <c r="C5" s="5" t="n">
        <v>-276</v>
      </c>
    </row>
    <row r="6" spans="1:3">
      <c r="A6" s="4" t="s">
        <v>1342</v>
      </c>
      <c r="B6" s="5" t="n">
        <v>3705</v>
      </c>
      <c r="C6" s="5" t="n">
        <v>3339</v>
      </c>
    </row>
    <row r="7" spans="1:3">
      <c r="A7" s="4" t="s">
        <v>1343</v>
      </c>
      <c r="B7" s="5" t="n">
        <v>4693</v>
      </c>
      <c r="C7" s="5" t="n">
        <v>4880</v>
      </c>
    </row>
    <row r="8" spans="1:3">
      <c r="A8" s="3" t="s">
        <v>1344</v>
      </c>
    </row>
    <row r="9" spans="1:3">
      <c r="A9" s="4" t="s">
        <v>1345</v>
      </c>
      <c r="B9" s="5" t="n">
        <v>-257</v>
      </c>
      <c r="C9" s="5" t="n">
        <v>84203</v>
      </c>
    </row>
    <row r="10" spans="1:3">
      <c r="A10" s="4" t="s">
        <v>1341</v>
      </c>
      <c r="B10" s="5" t="n">
        <v>0</v>
      </c>
      <c r="C10" s="5" t="n">
        <v>10020</v>
      </c>
    </row>
    <row r="11" spans="1:3">
      <c r="A11" s="4" t="s">
        <v>1342</v>
      </c>
      <c r="B11" s="5" t="n">
        <v>850</v>
      </c>
      <c r="C11" s="5" t="n">
        <v>3121</v>
      </c>
    </row>
    <row r="12" spans="1:3">
      <c r="A12" s="4" t="s">
        <v>1346</v>
      </c>
      <c r="B12" s="5" t="n">
        <v>593</v>
      </c>
      <c r="C12" s="5" t="n">
        <v>97344</v>
      </c>
    </row>
    <row r="13" spans="1:3">
      <c r="A13" s="4" t="s">
        <v>1347</v>
      </c>
      <c r="B13" s="7" t="n">
        <v>5286</v>
      </c>
      <c r="C13" s="7" t="n">
        <v>10222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6</v>
      </c>
    </row>
    <row r="3" spans="1:3">
      <c r="A3" s="3" t="s">
        <v>287</v>
      </c>
    </row>
    <row r="4" spans="1:3">
      <c r="A4" s="4" t="s">
        <v>1349</v>
      </c>
      <c r="B4" s="4" t="s">
        <v>497</v>
      </c>
      <c r="C4" s="4" t="s">
        <v>497</v>
      </c>
    </row>
    <row r="5" spans="1:3">
      <c r="A5" s="4" t="s">
        <v>1350</v>
      </c>
      <c r="B5" s="4" t="s">
        <v>1351</v>
      </c>
      <c r="C5" s="4" t="s">
        <v>1043</v>
      </c>
    </row>
    <row r="6" spans="1:3">
      <c r="A6" s="4" t="s">
        <v>1352</v>
      </c>
      <c r="B6" s="4" t="s">
        <v>1353</v>
      </c>
      <c r="C6" s="4" t="s">
        <v>1354</v>
      </c>
    </row>
    <row r="7" spans="1:3">
      <c r="A7" s="4" t="s">
        <v>1355</v>
      </c>
      <c r="B7" s="4" t="s">
        <v>1356</v>
      </c>
      <c r="C7" s="4" t="s">
        <v>1357</v>
      </c>
    </row>
    <row r="8" spans="1:3">
      <c r="A8" s="4" t="s">
        <v>1358</v>
      </c>
      <c r="B8" s="4" t="s">
        <v>1359</v>
      </c>
      <c r="C8" s="4" t="s">
        <v>1360</v>
      </c>
    </row>
    <row r="9" spans="1:3">
      <c r="A9" s="4" t="s">
        <v>1361</v>
      </c>
      <c r="B9" s="4" t="s">
        <v>1362</v>
      </c>
      <c r="C9" s="4" t="s">
        <v>1363</v>
      </c>
    </row>
    <row r="10" spans="1:3">
      <c r="A10" s="4" t="s">
        <v>1364</v>
      </c>
      <c r="B10" s="4" t="s">
        <v>1365</v>
      </c>
      <c r="C10" s="4" t="s">
        <v>1366</v>
      </c>
    </row>
    <row r="11" spans="1:3">
      <c r="A11" s="4" t="s">
        <v>1367</v>
      </c>
      <c r="B11" s="4" t="s">
        <v>931</v>
      </c>
      <c r="C11" s="4" t="s">
        <v>1368</v>
      </c>
    </row>
    <row r="12" spans="1:3">
      <c r="A12" s="4" t="s">
        <v>1369</v>
      </c>
      <c r="B12" s="4" t="s">
        <v>1370</v>
      </c>
      <c r="C12" s="4" t="s">
        <v>1371</v>
      </c>
    </row>
    <row r="13" spans="1:3">
      <c r="A13" s="4" t="s">
        <v>1372</v>
      </c>
      <c r="B13" s="4" t="s">
        <v>1362</v>
      </c>
      <c r="C13" s="4" t="s">
        <v>931</v>
      </c>
    </row>
    <row r="14" spans="1:3">
      <c r="A14" s="4" t="s">
        <v>1373</v>
      </c>
      <c r="B14" s="4" t="s">
        <v>1374</v>
      </c>
      <c r="C14" s="4" t="s">
        <v>931</v>
      </c>
    </row>
    <row r="15" spans="1:3">
      <c r="A15" s="4" t="s">
        <v>1375</v>
      </c>
      <c r="B15" s="4" t="s">
        <v>1356</v>
      </c>
      <c r="C15" s="4" t="s">
        <v>931</v>
      </c>
    </row>
    <row r="16" spans="1:3">
      <c r="A16" s="4" t="s">
        <v>89</v>
      </c>
      <c r="B16" s="4" t="s">
        <v>1376</v>
      </c>
      <c r="C16" s="4" t="s">
        <v>1377</v>
      </c>
    </row>
    <row r="17" spans="1:3">
      <c r="A17" s="4" t="s">
        <v>1284</v>
      </c>
      <c r="B17" s="4" t="s">
        <v>1285</v>
      </c>
      <c r="C17" s="4" t="s">
        <v>128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s>
  <sheetData>
    <row r="1" spans="1:10">
      <c r="A1" s="1" t="s">
        <v>1378</v>
      </c>
      <c r="B1" s="2" t="s">
        <v>1379</v>
      </c>
      <c r="C1" s="2" t="s">
        <v>1380</v>
      </c>
      <c r="D1" s="2" t="s">
        <v>1381</v>
      </c>
      <c r="E1" s="2" t="s">
        <v>1382</v>
      </c>
      <c r="F1" s="2" t="s">
        <v>1383</v>
      </c>
      <c r="G1" s="2" t="s">
        <v>464</v>
      </c>
      <c r="H1" s="2" t="s">
        <v>465</v>
      </c>
      <c r="I1" s="2" t="s">
        <v>1384</v>
      </c>
      <c r="J1" s="2" t="s">
        <v>1385</v>
      </c>
    </row>
    <row r="2" spans="1:10">
      <c r="A2" s="3" t="s">
        <v>1386</v>
      </c>
    </row>
    <row r="3" spans="1:10">
      <c r="A3" s="4" t="s">
        <v>1387</v>
      </c>
      <c r="I3" s="5" t="n">
        <v>3</v>
      </c>
      <c r="J3" s="5" t="n">
        <v>2</v>
      </c>
    </row>
    <row r="4" spans="1:10">
      <c r="A4" s="4" t="s">
        <v>1388</v>
      </c>
      <c r="F4" s="7" t="n">
        <v>19500</v>
      </c>
    </row>
    <row r="5" spans="1:10">
      <c r="A5" s="4" t="s">
        <v>1389</v>
      </c>
      <c r="G5" s="7" t="n">
        <v>475</v>
      </c>
      <c r="H5" s="7" t="n">
        <v>0</v>
      </c>
    </row>
    <row r="6" spans="1:10">
      <c r="A6" s="4" t="s">
        <v>1390</v>
      </c>
    </row>
    <row r="7" spans="1:10">
      <c r="A7" s="3" t="s">
        <v>1386</v>
      </c>
    </row>
    <row r="8" spans="1:10">
      <c r="A8" s="4" t="s">
        <v>1389</v>
      </c>
      <c r="D8" s="7" t="n">
        <v>400</v>
      </c>
      <c r="E8" s="7" t="n">
        <v>1000</v>
      </c>
    </row>
    <row r="9" spans="1:10">
      <c r="A9" s="4" t="s">
        <v>1391</v>
      </c>
      <c r="B9" s="7" t="n">
        <v>58900</v>
      </c>
    </row>
    <row r="10" spans="1:10">
      <c r="A10" s="4" t="s">
        <v>1392</v>
      </c>
    </row>
    <row r="11" spans="1:10">
      <c r="A11" s="3" t="s">
        <v>1386</v>
      </c>
    </row>
    <row r="12" spans="1:10">
      <c r="A12" s="4" t="s">
        <v>1389</v>
      </c>
      <c r="C12" s="7" t="n">
        <v>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6</v>
      </c>
      <c r="D2" s="2" t="s">
        <v>1394</v>
      </c>
    </row>
    <row r="3" spans="1:4">
      <c r="A3" s="3" t="s">
        <v>1395</v>
      </c>
    </row>
    <row r="4" spans="1:4">
      <c r="A4" s="4" t="s">
        <v>1396</v>
      </c>
      <c r="B4" s="7" t="n">
        <v>-277297</v>
      </c>
      <c r="C4" s="7" t="n">
        <v>190703</v>
      </c>
    </row>
    <row r="5" spans="1:4">
      <c r="A5" s="4" t="s">
        <v>1397</v>
      </c>
      <c r="D5" s="7" t="n">
        <v>-38</v>
      </c>
    </row>
    <row r="6" spans="1:4">
      <c r="A6" s="4" t="s">
        <v>1398</v>
      </c>
      <c r="B6" s="5" t="n">
        <v>12034</v>
      </c>
      <c r="C6" s="5" t="n">
        <v>17320</v>
      </c>
    </row>
    <row r="7" spans="1:4">
      <c r="A7" s="4" t="s">
        <v>1399</v>
      </c>
      <c r="B7" s="5" t="n">
        <v>1521</v>
      </c>
      <c r="C7" s="5" t="n">
        <v>-3454</v>
      </c>
    </row>
    <row r="8" spans="1:4">
      <c r="A8" s="4" t="s">
        <v>84</v>
      </c>
      <c r="B8" s="5" t="n">
        <v>-197</v>
      </c>
    </row>
    <row r="9" spans="1:4">
      <c r="A9" s="4" t="s">
        <v>1400</v>
      </c>
      <c r="C9" s="5" t="n">
        <v>-2831</v>
      </c>
    </row>
    <row r="10" spans="1:4">
      <c r="A10" s="4" t="s">
        <v>1401</v>
      </c>
      <c r="B10" s="5" t="n">
        <v>13358</v>
      </c>
      <c r="C10" s="5" t="n">
        <v>10997</v>
      </c>
    </row>
    <row r="11" spans="1:4">
      <c r="A11" s="4" t="s">
        <v>1402</v>
      </c>
      <c r="B11" s="5" t="n">
        <v>-294939</v>
      </c>
      <c r="C11" s="5" t="n">
        <v>-277297</v>
      </c>
    </row>
    <row r="12" spans="1:4">
      <c r="A12" s="4" t="s">
        <v>155</v>
      </c>
    </row>
    <row r="13" spans="1:4">
      <c r="A13" s="3" t="s">
        <v>1395</v>
      </c>
    </row>
    <row r="14" spans="1:4">
      <c r="A14" s="4" t="s">
        <v>1396</v>
      </c>
      <c r="B14" s="5" t="n">
        <v>-11432</v>
      </c>
      <c r="C14" s="5" t="n">
        <v>-22429</v>
      </c>
    </row>
    <row r="15" spans="1:4">
      <c r="A15" s="4" t="s">
        <v>1402</v>
      </c>
      <c r="B15" s="5" t="n">
        <v>1926</v>
      </c>
      <c r="C15" s="5" t="n">
        <v>-11432</v>
      </c>
    </row>
    <row r="16" spans="1:4">
      <c r="A16" s="4" t="s">
        <v>1403</v>
      </c>
    </row>
    <row r="17" spans="1:4">
      <c r="A17" s="3" t="s">
        <v>1395</v>
      </c>
    </row>
    <row r="18" spans="1:4">
      <c r="A18" s="4" t="s">
        <v>1396</v>
      </c>
      <c r="B18" s="5" t="n">
        <v>-10834</v>
      </c>
      <c r="C18" s="5" t="n">
        <v>-27837</v>
      </c>
    </row>
    <row r="19" spans="1:4">
      <c r="A19" s="4" t="s">
        <v>1397</v>
      </c>
      <c r="D19" s="5" t="n">
        <v>0</v>
      </c>
    </row>
    <row r="20" spans="1:4">
      <c r="A20" s="4" t="s">
        <v>1398</v>
      </c>
      <c r="B20" s="5" t="n">
        <v>13401</v>
      </c>
      <c r="C20" s="5" t="n">
        <v>16452</v>
      </c>
    </row>
    <row r="21" spans="1:4">
      <c r="A21" s="4" t="s">
        <v>1399</v>
      </c>
      <c r="B21" s="5" t="n">
        <v>3176</v>
      </c>
      <c r="C21" s="5" t="n">
        <v>551</v>
      </c>
    </row>
    <row r="22" spans="1:4">
      <c r="A22" s="4" t="s">
        <v>84</v>
      </c>
      <c r="B22" s="5" t="n">
        <v>0</v>
      </c>
    </row>
    <row r="23" spans="1:4">
      <c r="A23" s="4" t="s">
        <v>1400</v>
      </c>
      <c r="C23" s="5" t="n">
        <v>0</v>
      </c>
    </row>
    <row r="24" spans="1:4">
      <c r="A24" s="4" t="s">
        <v>1401</v>
      </c>
      <c r="B24" s="5" t="n">
        <v>16577</v>
      </c>
      <c r="C24" s="5" t="n">
        <v>17003</v>
      </c>
    </row>
    <row r="25" spans="1:4">
      <c r="A25" s="4" t="s">
        <v>1402</v>
      </c>
      <c r="B25" s="5" t="n">
        <v>5743</v>
      </c>
      <c r="C25" s="5" t="n">
        <v>-10834</v>
      </c>
    </row>
    <row r="26" spans="1:4">
      <c r="A26" s="4" t="s">
        <v>1404</v>
      </c>
    </row>
    <row r="27" spans="1:4">
      <c r="A27" s="3" t="s">
        <v>1395</v>
      </c>
    </row>
    <row r="28" spans="1:4">
      <c r="A28" s="4" t="s">
        <v>1396</v>
      </c>
      <c r="B28" s="5" t="n">
        <v>0</v>
      </c>
      <c r="C28" s="5" t="n">
        <v>38</v>
      </c>
    </row>
    <row r="29" spans="1:4">
      <c r="A29" s="4" t="s">
        <v>1397</v>
      </c>
      <c r="D29" s="5" t="n">
        <v>-38</v>
      </c>
    </row>
    <row r="30" spans="1:4">
      <c r="A30" s="4" t="s">
        <v>1398</v>
      </c>
      <c r="B30" s="5" t="n">
        <v>0</v>
      </c>
      <c r="C30" s="5" t="n">
        <v>0</v>
      </c>
    </row>
    <row r="31" spans="1:4">
      <c r="A31" s="4" t="s">
        <v>1399</v>
      </c>
      <c r="B31" s="5" t="n">
        <v>0</v>
      </c>
      <c r="C31" s="5" t="n">
        <v>0</v>
      </c>
    </row>
    <row r="32" spans="1:4">
      <c r="A32" s="4" t="s">
        <v>84</v>
      </c>
      <c r="B32" s="5" t="n">
        <v>0</v>
      </c>
    </row>
    <row r="33" spans="1:4">
      <c r="A33" s="4" t="s">
        <v>1400</v>
      </c>
      <c r="C33" s="5" t="n">
        <v>0</v>
      </c>
    </row>
    <row r="34" spans="1:4">
      <c r="A34" s="4" t="s">
        <v>1401</v>
      </c>
      <c r="B34" s="5" t="n">
        <v>0</v>
      </c>
      <c r="C34" s="5" t="n">
        <v>-38</v>
      </c>
    </row>
    <row r="35" spans="1:4">
      <c r="A35" s="4" t="s">
        <v>1402</v>
      </c>
      <c r="B35" s="5" t="n">
        <v>0</v>
      </c>
      <c r="C35" s="5" t="n">
        <v>0</v>
      </c>
    </row>
    <row r="36" spans="1:4">
      <c r="A36" s="4" t="s">
        <v>1405</v>
      </c>
    </row>
    <row r="37" spans="1:4">
      <c r="A37" s="3" t="s">
        <v>1395</v>
      </c>
    </row>
    <row r="38" spans="1:4">
      <c r="A38" s="4" t="s">
        <v>1396</v>
      </c>
      <c r="B38" s="5" t="n">
        <v>1362</v>
      </c>
      <c r="C38" s="5" t="n">
        <v>1737</v>
      </c>
    </row>
    <row r="39" spans="1:4">
      <c r="A39" s="4" t="s">
        <v>1397</v>
      </c>
      <c r="D39" s="5" t="n">
        <v>0</v>
      </c>
    </row>
    <row r="40" spans="1:4">
      <c r="A40" s="4" t="s">
        <v>1398</v>
      </c>
      <c r="B40" s="5" t="n">
        <v>-1367</v>
      </c>
      <c r="C40" s="5" t="n">
        <v>890</v>
      </c>
    </row>
    <row r="41" spans="1:4">
      <c r="A41" s="4" t="s">
        <v>1399</v>
      </c>
      <c r="B41" s="5" t="n">
        <v>202</v>
      </c>
      <c r="C41" s="5" t="n">
        <v>-1265</v>
      </c>
    </row>
    <row r="42" spans="1:4">
      <c r="A42" s="4" t="s">
        <v>84</v>
      </c>
      <c r="B42" s="5" t="n">
        <v>-197</v>
      </c>
    </row>
    <row r="43" spans="1:4">
      <c r="A43" s="4" t="s">
        <v>1400</v>
      </c>
      <c r="C43" s="5" t="n">
        <v>0</v>
      </c>
    </row>
    <row r="44" spans="1:4">
      <c r="A44" s="4" t="s">
        <v>1401</v>
      </c>
      <c r="B44" s="5" t="n">
        <v>-1362</v>
      </c>
      <c r="C44" s="5" t="n">
        <v>-375</v>
      </c>
    </row>
    <row r="45" spans="1:4">
      <c r="A45" s="4" t="s">
        <v>1402</v>
      </c>
      <c r="B45" s="5" t="n">
        <v>0</v>
      </c>
      <c r="C45" s="5" t="n">
        <v>1362</v>
      </c>
    </row>
    <row r="46" spans="1:4">
      <c r="A46" s="4" t="s">
        <v>1406</v>
      </c>
    </row>
    <row r="47" spans="1:4">
      <c r="A47" s="3" t="s">
        <v>1395</v>
      </c>
    </row>
    <row r="48" spans="1:4">
      <c r="A48" s="4" t="s">
        <v>1396</v>
      </c>
      <c r="B48" s="5" t="n">
        <v>-1960</v>
      </c>
      <c r="C48" s="5" t="n">
        <v>3633</v>
      </c>
    </row>
    <row r="49" spans="1:4">
      <c r="A49" s="4" t="s">
        <v>1397</v>
      </c>
      <c r="D49" s="7" t="n">
        <v>0</v>
      </c>
    </row>
    <row r="50" spans="1:4">
      <c r="A50" s="4" t="s">
        <v>1398</v>
      </c>
      <c r="B50" s="5" t="n">
        <v>0</v>
      </c>
      <c r="C50" s="5" t="n">
        <v>-22</v>
      </c>
    </row>
    <row r="51" spans="1:4">
      <c r="A51" s="4" t="s">
        <v>1399</v>
      </c>
      <c r="B51" s="5" t="n">
        <v>-1857</v>
      </c>
      <c r="C51" s="5" t="n">
        <v>-2740</v>
      </c>
    </row>
    <row r="52" spans="1:4">
      <c r="A52" s="4" t="s">
        <v>84</v>
      </c>
      <c r="B52" s="5" t="n">
        <v>0</v>
      </c>
    </row>
    <row r="53" spans="1:4">
      <c r="A53" s="4" t="s">
        <v>1400</v>
      </c>
      <c r="C53" s="5" t="n">
        <v>-2831</v>
      </c>
    </row>
    <row r="54" spans="1:4">
      <c r="A54" s="4" t="s">
        <v>1401</v>
      </c>
      <c r="B54" s="5" t="n">
        <v>-1857</v>
      </c>
      <c r="C54" s="5" t="n">
        <v>-5593</v>
      </c>
    </row>
    <row r="55" spans="1:4">
      <c r="A55" s="4" t="s">
        <v>1402</v>
      </c>
      <c r="B55" s="7" t="n">
        <v>-3817</v>
      </c>
      <c r="C55" s="7" t="n">
        <v>-196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07</v>
      </c>
      <c r="B1" s="2" t="s">
        <v>565</v>
      </c>
      <c r="C1" s="2" t="s">
        <v>1</v>
      </c>
    </row>
    <row r="2" spans="1:4">
      <c r="B2" s="2" t="s">
        <v>36</v>
      </c>
      <c r="C2" s="2" t="s">
        <v>2</v>
      </c>
      <c r="D2" s="2" t="s">
        <v>36</v>
      </c>
    </row>
    <row r="3" spans="1:4">
      <c r="A3" s="3" t="s">
        <v>1408</v>
      </c>
    </row>
    <row r="4" spans="1:4">
      <c r="A4" s="4" t="s">
        <v>48</v>
      </c>
      <c r="C4" s="7" t="n">
        <v>0</v>
      </c>
      <c r="D4" s="7" t="n">
        <v>-11603</v>
      </c>
    </row>
    <row r="5" spans="1:4">
      <c r="A5" s="4" t="s">
        <v>54</v>
      </c>
      <c r="B5" s="7" t="n">
        <v>39800</v>
      </c>
      <c r="C5" s="5" t="n">
        <v>-3601</v>
      </c>
      <c r="D5" s="5" t="n">
        <v>39815</v>
      </c>
    </row>
    <row r="6" spans="1:4">
      <c r="A6" s="4" t="s">
        <v>38</v>
      </c>
      <c r="C6" s="5" t="n">
        <v>859111</v>
      </c>
      <c r="D6" s="5" t="n">
        <v>1062388</v>
      </c>
    </row>
    <row r="7" spans="1:4">
      <c r="A7" s="4" t="s">
        <v>40</v>
      </c>
      <c r="C7" s="5" t="n">
        <v>-698853</v>
      </c>
      <c r="D7" s="5" t="n">
        <v>-1192032</v>
      </c>
    </row>
    <row r="8" spans="1:4">
      <c r="A8" s="4" t="s">
        <v>57</v>
      </c>
      <c r="C8" s="5" t="n">
        <v>285</v>
      </c>
      <c r="D8" s="5" t="n">
        <v>259</v>
      </c>
    </row>
    <row r="9" spans="1:4">
      <c r="A9" s="4" t="s">
        <v>55</v>
      </c>
      <c r="C9" s="5" t="n">
        <v>22800</v>
      </c>
      <c r="D9" s="5" t="n">
        <v>-42123</v>
      </c>
    </row>
    <row r="10" spans="1:4">
      <c r="A10" s="4" t="s">
        <v>59</v>
      </c>
      <c r="C10" s="5" t="n">
        <v>-124447</v>
      </c>
      <c r="D10" s="5" t="n">
        <v>-555801</v>
      </c>
    </row>
    <row r="11" spans="1:4">
      <c r="A11" s="4" t="s">
        <v>1347</v>
      </c>
      <c r="C11" s="5" t="n">
        <v>5286</v>
      </c>
      <c r="D11" s="5" t="n">
        <v>102224</v>
      </c>
    </row>
    <row r="12" spans="1:4">
      <c r="A12" s="4" t="s">
        <v>61</v>
      </c>
      <c r="C12" s="5" t="n">
        <v>-129733</v>
      </c>
      <c r="D12" s="5" t="n">
        <v>-658025</v>
      </c>
    </row>
    <row r="13" spans="1:4">
      <c r="A13" s="4" t="s">
        <v>1409</v>
      </c>
    </row>
    <row r="14" spans="1:4">
      <c r="A14" s="3" t="s">
        <v>1408</v>
      </c>
    </row>
    <row r="15" spans="1:4">
      <c r="A15" s="4" t="s">
        <v>48</v>
      </c>
      <c r="C15" s="5" t="n">
        <v>0</v>
      </c>
      <c r="D15" s="5" t="n">
        <v>-551</v>
      </c>
    </row>
    <row r="16" spans="1:4">
      <c r="A16" s="4" t="s">
        <v>54</v>
      </c>
      <c r="C16" s="5" t="n">
        <v>-3176</v>
      </c>
      <c r="D16" s="5" t="n">
        <v>0</v>
      </c>
    </row>
    <row r="17" spans="1:4">
      <c r="A17" s="4" t="s">
        <v>61</v>
      </c>
      <c r="C17" s="5" t="n">
        <v>-3176</v>
      </c>
      <c r="D17" s="5" t="n">
        <v>-551</v>
      </c>
    </row>
    <row r="18" spans="1:4">
      <c r="A18" s="4" t="s">
        <v>1410</v>
      </c>
    </row>
    <row r="19" spans="1:4">
      <c r="A19" s="3" t="s">
        <v>1408</v>
      </c>
    </row>
    <row r="20" spans="1:4">
      <c r="A20" s="4" t="s">
        <v>38</v>
      </c>
      <c r="C20" s="4" t="s">
        <v>128</v>
      </c>
      <c r="D20" s="5" t="n">
        <v>1638</v>
      </c>
    </row>
    <row r="21" spans="1:4">
      <c r="A21" s="4" t="s">
        <v>40</v>
      </c>
      <c r="C21" s="5" t="n">
        <v>0</v>
      </c>
      <c r="D21" s="5" t="n">
        <v>-15</v>
      </c>
    </row>
    <row r="22" spans="1:4">
      <c r="A22" s="4" t="s">
        <v>57</v>
      </c>
      <c r="C22" s="5" t="n">
        <v>-202</v>
      </c>
      <c r="D22" s="5" t="n">
        <v>0</v>
      </c>
    </row>
    <row r="23" spans="1:4">
      <c r="A23" s="4" t="s">
        <v>59</v>
      </c>
      <c r="C23" s="5" t="n">
        <v>-202</v>
      </c>
      <c r="D23" s="5" t="n">
        <v>1623</v>
      </c>
    </row>
    <row r="24" spans="1:4">
      <c r="A24" s="4" t="s">
        <v>1347</v>
      </c>
      <c r="C24" s="5" t="n">
        <v>0</v>
      </c>
      <c r="D24" s="5" t="n">
        <v>358</v>
      </c>
    </row>
    <row r="25" spans="1:4">
      <c r="A25" s="4" t="s">
        <v>61</v>
      </c>
      <c r="C25" s="5" t="n">
        <v>-202</v>
      </c>
      <c r="D25" s="5" t="n">
        <v>1265</v>
      </c>
    </row>
    <row r="26" spans="1:4">
      <c r="A26" s="4" t="s">
        <v>1411</v>
      </c>
    </row>
    <row r="27" spans="1:4">
      <c r="A27" s="3" t="s">
        <v>1408</v>
      </c>
    </row>
    <row r="28" spans="1:4">
      <c r="A28" s="4" t="s">
        <v>55</v>
      </c>
      <c r="C28" s="5" t="n">
        <v>1857</v>
      </c>
      <c r="D28" s="5" t="n">
        <v>3002</v>
      </c>
    </row>
    <row r="29" spans="1:4">
      <c r="A29" s="4" t="s">
        <v>1347</v>
      </c>
      <c r="C29" s="5" t="n">
        <v>0</v>
      </c>
      <c r="D29" s="5" t="n">
        <v>262</v>
      </c>
    </row>
    <row r="30" spans="1:4">
      <c r="A30" s="4" t="s">
        <v>61</v>
      </c>
      <c r="C30" s="7" t="n">
        <v>1857</v>
      </c>
      <c r="D30" s="7" t="n">
        <v>274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6</v>
      </c>
    </row>
    <row r="2" spans="1:3">
      <c r="A2" s="3" t="s">
        <v>1413</v>
      </c>
    </row>
    <row r="3" spans="1:3">
      <c r="A3" s="4" t="s">
        <v>1414</v>
      </c>
      <c r="B3" s="7" t="n">
        <v>12765</v>
      </c>
      <c r="C3" s="7" t="n">
        <v>15748</v>
      </c>
    </row>
    <row r="4" spans="1:3">
      <c r="A4" s="4" t="s">
        <v>959</v>
      </c>
    </row>
    <row r="5" spans="1:3">
      <c r="A5" s="3" t="s">
        <v>1413</v>
      </c>
    </row>
    <row r="6" spans="1:3">
      <c r="A6" s="4" t="s">
        <v>1414</v>
      </c>
      <c r="B6" s="5" t="n">
        <v>12178</v>
      </c>
      <c r="C6" s="5" t="n">
        <v>14465</v>
      </c>
    </row>
    <row r="7" spans="1:3">
      <c r="A7" s="4" t="s">
        <v>960</v>
      </c>
    </row>
    <row r="8" spans="1:3">
      <c r="A8" s="3" t="s">
        <v>1413</v>
      </c>
    </row>
    <row r="9" spans="1:3">
      <c r="A9" s="4" t="s">
        <v>1414</v>
      </c>
      <c r="B9" s="5" t="n">
        <v>587</v>
      </c>
      <c r="C9" s="5" t="n">
        <v>1283</v>
      </c>
    </row>
    <row r="10" spans="1:3">
      <c r="A10" s="4" t="s">
        <v>1415</v>
      </c>
    </row>
    <row r="11" spans="1:3">
      <c r="A11" s="3" t="s">
        <v>1413</v>
      </c>
    </row>
    <row r="12" spans="1:3">
      <c r="A12" s="4" t="s">
        <v>1416</v>
      </c>
      <c r="B12" s="5" t="n">
        <v>0</v>
      </c>
      <c r="C12" s="5" t="n">
        <v>546</v>
      </c>
    </row>
    <row r="13" spans="1:3">
      <c r="A13" s="4" t="s">
        <v>1417</v>
      </c>
    </row>
    <row r="14" spans="1:3">
      <c r="A14" s="3" t="s">
        <v>1413</v>
      </c>
    </row>
    <row r="15" spans="1:3">
      <c r="A15" s="4" t="s">
        <v>1414</v>
      </c>
      <c r="B15" s="5" t="n">
        <v>8310</v>
      </c>
      <c r="C15" s="5" t="n">
        <v>13028</v>
      </c>
    </row>
    <row r="16" spans="1:3">
      <c r="A16" s="4" t="s">
        <v>1418</v>
      </c>
    </row>
    <row r="17" spans="1:3">
      <c r="A17" s="3" t="s">
        <v>1413</v>
      </c>
    </row>
    <row r="18" spans="1:3">
      <c r="A18" s="4" t="s">
        <v>1414</v>
      </c>
      <c r="B18" s="5" t="n">
        <v>8310</v>
      </c>
      <c r="C18" s="5" t="n">
        <v>13028</v>
      </c>
    </row>
    <row r="19" spans="1:3">
      <c r="A19" s="4" t="s">
        <v>1419</v>
      </c>
    </row>
    <row r="20" spans="1:3">
      <c r="A20" s="3" t="s">
        <v>1413</v>
      </c>
    </row>
    <row r="21" spans="1:3">
      <c r="A21" s="4" t="s">
        <v>1414</v>
      </c>
      <c r="B21" s="5" t="n">
        <v>0</v>
      </c>
      <c r="C21" s="5" t="n">
        <v>0</v>
      </c>
    </row>
    <row r="22" spans="1:3">
      <c r="A22" s="4" t="s">
        <v>1420</v>
      </c>
    </row>
    <row r="23" spans="1:3">
      <c r="A23" s="3" t="s">
        <v>1413</v>
      </c>
    </row>
    <row r="24" spans="1:3">
      <c r="A24" s="4" t="s">
        <v>1414</v>
      </c>
      <c r="B24" s="5" t="n">
        <v>587</v>
      </c>
      <c r="C24" s="5" t="n">
        <v>1283</v>
      </c>
    </row>
    <row r="25" spans="1:3">
      <c r="A25" s="4" t="s">
        <v>1421</v>
      </c>
    </row>
    <row r="26" spans="1:3">
      <c r="A26" s="3" t="s">
        <v>1413</v>
      </c>
    </row>
    <row r="27" spans="1:3">
      <c r="A27" s="4" t="s">
        <v>1414</v>
      </c>
      <c r="B27" s="5" t="n">
        <v>0</v>
      </c>
      <c r="C27" s="5" t="n">
        <v>0</v>
      </c>
    </row>
    <row r="28" spans="1:3">
      <c r="A28" s="4" t="s">
        <v>1422</v>
      </c>
    </row>
    <row r="29" spans="1:3">
      <c r="A29" s="3" t="s">
        <v>1413</v>
      </c>
    </row>
    <row r="30" spans="1:3">
      <c r="A30" s="4" t="s">
        <v>1414</v>
      </c>
      <c r="B30" s="5" t="n">
        <v>587</v>
      </c>
      <c r="C30" s="5" t="n">
        <v>1283</v>
      </c>
    </row>
    <row r="31" spans="1:3">
      <c r="A31" s="4" t="s">
        <v>1423</v>
      </c>
    </row>
    <row r="32" spans="1:3">
      <c r="A32" s="3" t="s">
        <v>1413</v>
      </c>
    </row>
    <row r="33" spans="1:3">
      <c r="A33" s="4" t="s">
        <v>1414</v>
      </c>
      <c r="B33" s="5" t="n">
        <v>3868</v>
      </c>
      <c r="C33" s="5" t="n">
        <v>1437</v>
      </c>
    </row>
    <row r="34" spans="1:3">
      <c r="A34" s="4" t="s">
        <v>1424</v>
      </c>
    </row>
    <row r="35" spans="1:3">
      <c r="A35" s="3" t="s">
        <v>1413</v>
      </c>
    </row>
    <row r="36" spans="1:3">
      <c r="A36" s="4" t="s">
        <v>1414</v>
      </c>
      <c r="B36" s="5" t="n">
        <v>3868</v>
      </c>
      <c r="C36" s="5" t="n">
        <v>1437</v>
      </c>
    </row>
    <row r="37" spans="1:3">
      <c r="A37" s="4" t="s">
        <v>1425</v>
      </c>
    </row>
    <row r="38" spans="1:3">
      <c r="A38" s="3" t="s">
        <v>1413</v>
      </c>
    </row>
    <row r="39" spans="1:3">
      <c r="A39" s="4" t="s">
        <v>1414</v>
      </c>
      <c r="B39" s="7" t="n">
        <v>0</v>
      </c>
      <c r="C39" s="7"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426</v>
      </c>
      <c r="B1" s="2" t="s">
        <v>2</v>
      </c>
    </row>
    <row r="2" spans="1:2">
      <c r="A2" s="4" t="s">
        <v>1427</v>
      </c>
    </row>
    <row r="3" spans="1:2">
      <c r="A3" s="3" t="s">
        <v>1413</v>
      </c>
    </row>
    <row r="4" spans="1:2">
      <c r="A4" s="4" t="s">
        <v>1428</v>
      </c>
      <c r="B4" s="4" t="s">
        <v>1429</v>
      </c>
    </row>
    <row r="5" spans="1:2">
      <c r="A5" s="4" t="s">
        <v>1430</v>
      </c>
    </row>
    <row r="6" spans="1:2">
      <c r="A6" s="3" t="s">
        <v>1413</v>
      </c>
    </row>
    <row r="7" spans="1:2">
      <c r="A7" s="4" t="s">
        <v>1428</v>
      </c>
      <c r="B7" s="4" t="s">
        <v>143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0"/>
    <col customWidth="1" max="7" min="7" width="31"/>
    <col customWidth="1" max="8" min="8" width="37"/>
    <col customWidth="1" max="9" min="9" width="21"/>
    <col customWidth="1" max="10" min="10" width="13"/>
  </cols>
  <sheetData>
    <row r="1" spans="1:10">
      <c r="A1" s="1" t="s">
        <v>1432</v>
      </c>
      <c r="B1" s="2" t="s">
        <v>1433</v>
      </c>
      <c r="C1" s="2" t="s">
        <v>1434</v>
      </c>
      <c r="D1" s="2" t="s">
        <v>463</v>
      </c>
      <c r="E1" s="2" t="s">
        <v>1435</v>
      </c>
      <c r="F1" s="2" t="s">
        <v>1436</v>
      </c>
      <c r="G1" s="2" t="s">
        <v>1437</v>
      </c>
      <c r="H1" s="2" t="s">
        <v>547</v>
      </c>
      <c r="I1" s="2" t="s">
        <v>701</v>
      </c>
      <c r="J1" s="2" t="s">
        <v>1438</v>
      </c>
    </row>
    <row r="2" spans="1:10">
      <c r="A2" s="3" t="s">
        <v>1142</v>
      </c>
    </row>
    <row r="3" spans="1:10">
      <c r="A3" s="4" t="s">
        <v>1439</v>
      </c>
      <c r="G3" s="5" t="n">
        <v>3</v>
      </c>
    </row>
    <row r="4" spans="1:10">
      <c r="A4" s="4" t="s">
        <v>1260</v>
      </c>
      <c r="H4" s="4" t="s">
        <v>809</v>
      </c>
    </row>
    <row r="5" spans="1:10">
      <c r="A5" s="4" t="s">
        <v>1261</v>
      </c>
      <c r="H5" s="4" t="s">
        <v>726</v>
      </c>
    </row>
    <row r="6" spans="1:10">
      <c r="A6" s="4" t="s">
        <v>1262</v>
      </c>
      <c r="H6" s="4" t="s">
        <v>1263</v>
      </c>
    </row>
    <row r="7" spans="1:10">
      <c r="A7" s="4" t="s">
        <v>1440</v>
      </c>
      <c r="B7" s="7" t="n">
        <v>41800</v>
      </c>
      <c r="D7" s="7" t="n">
        <v>248400</v>
      </c>
      <c r="G7" s="7" t="n">
        <v>40376</v>
      </c>
      <c r="H7" s="7" t="n">
        <v>247132</v>
      </c>
    </row>
    <row r="8" spans="1:10">
      <c r="A8" s="4" t="s">
        <v>225</v>
      </c>
    </row>
    <row r="9" spans="1:10">
      <c r="A9" s="3" t="s">
        <v>1142</v>
      </c>
    </row>
    <row r="10" spans="1:10">
      <c r="A10" s="4" t="s">
        <v>1441</v>
      </c>
      <c r="B10" s="7" t="n">
        <v>38200</v>
      </c>
    </row>
    <row r="11" spans="1:10">
      <c r="A11" s="4" t="s">
        <v>1442</v>
      </c>
      <c r="B11" s="5" t="n">
        <v>12720785</v>
      </c>
    </row>
    <row r="12" spans="1:10">
      <c r="A12" s="4" t="s">
        <v>1443</v>
      </c>
    </row>
    <row r="13" spans="1:10">
      <c r="A13" s="3" t="s">
        <v>1142</v>
      </c>
    </row>
    <row r="14" spans="1:10">
      <c r="A14" s="4" t="s">
        <v>1444</v>
      </c>
      <c r="G14" s="7" t="n">
        <v>12400</v>
      </c>
      <c r="H14" s="7" t="n">
        <v>5100</v>
      </c>
    </row>
    <row r="15" spans="1:10">
      <c r="A15" s="4" t="s">
        <v>1445</v>
      </c>
    </row>
    <row r="16" spans="1:10">
      <c r="A16" s="3" t="s">
        <v>1142</v>
      </c>
    </row>
    <row r="17" spans="1:10">
      <c r="A17" s="4" t="s">
        <v>1442</v>
      </c>
      <c r="B17" s="5" t="n">
        <v>10700000</v>
      </c>
    </row>
    <row r="18" spans="1:10">
      <c r="A18" s="4" t="s">
        <v>1446</v>
      </c>
    </row>
    <row r="19" spans="1:10">
      <c r="A19" s="3" t="s">
        <v>1142</v>
      </c>
    </row>
    <row r="20" spans="1:10">
      <c r="A20" s="4" t="s">
        <v>1447</v>
      </c>
      <c r="F20" s="5" t="n">
        <v>840000</v>
      </c>
    </row>
    <row r="21" spans="1:10">
      <c r="A21" s="4" t="s">
        <v>1260</v>
      </c>
      <c r="F21" s="4" t="s">
        <v>809</v>
      </c>
    </row>
    <row r="22" spans="1:10">
      <c r="A22" s="4" t="s">
        <v>1261</v>
      </c>
      <c r="F22" s="4" t="s">
        <v>726</v>
      </c>
    </row>
    <row r="23" spans="1:10">
      <c r="A23" s="4" t="s">
        <v>1262</v>
      </c>
      <c r="F23" s="4" t="s">
        <v>1263</v>
      </c>
    </row>
    <row r="24" spans="1:10">
      <c r="A24" s="4" t="s">
        <v>1448</v>
      </c>
      <c r="F24" s="7" t="n">
        <v>20</v>
      </c>
      <c r="H24" s="7" t="n">
        <v>20</v>
      </c>
    </row>
    <row r="25" spans="1:10">
      <c r="A25" s="4" t="s">
        <v>1449</v>
      </c>
    </row>
    <row r="26" spans="1:10">
      <c r="A26" s="3" t="s">
        <v>1142</v>
      </c>
    </row>
    <row r="27" spans="1:10">
      <c r="A27" s="4" t="s">
        <v>1448</v>
      </c>
      <c r="F27" s="8" t="n">
        <v>22.5</v>
      </c>
      <c r="H27" s="8" t="n">
        <v>22.5</v>
      </c>
    </row>
    <row r="28" spans="1:10">
      <c r="A28" s="4" t="s">
        <v>1450</v>
      </c>
      <c r="F28" s="5" t="n">
        <v>510000</v>
      </c>
      <c r="H28" s="5" t="n">
        <v>510000</v>
      </c>
    </row>
    <row r="29" spans="1:10">
      <c r="A29" s="4" t="s">
        <v>1451</v>
      </c>
    </row>
    <row r="30" spans="1:10">
      <c r="A30" s="3" t="s">
        <v>1142</v>
      </c>
    </row>
    <row r="31" spans="1:10">
      <c r="A31" s="4" t="s">
        <v>1448</v>
      </c>
      <c r="F31" s="7" t="n">
        <v>25</v>
      </c>
      <c r="H31" s="7" t="n">
        <v>25</v>
      </c>
    </row>
    <row r="32" spans="1:10">
      <c r="A32" s="4" t="s">
        <v>1450</v>
      </c>
      <c r="F32" s="5" t="n">
        <v>330000</v>
      </c>
      <c r="H32" s="5" t="n">
        <v>330000</v>
      </c>
    </row>
    <row r="33" spans="1:10">
      <c r="A33" s="4" t="s">
        <v>1452</v>
      </c>
    </row>
    <row r="34" spans="1:10">
      <c r="A34" s="3" t="s">
        <v>1142</v>
      </c>
    </row>
    <row r="35" spans="1:10">
      <c r="A35" s="4" t="s">
        <v>1440</v>
      </c>
      <c r="E35" s="7" t="n">
        <v>245000</v>
      </c>
    </row>
    <row r="36" spans="1:10">
      <c r="A36" s="4" t="s">
        <v>1185</v>
      </c>
    </row>
    <row r="37" spans="1:10">
      <c r="A37" s="3" t="s">
        <v>1142</v>
      </c>
    </row>
    <row r="38" spans="1:10">
      <c r="A38" s="4" t="s">
        <v>1441</v>
      </c>
      <c r="B38" s="7" t="n">
        <v>6000</v>
      </c>
    </row>
    <row r="39" spans="1:10">
      <c r="A39" s="4" t="s">
        <v>1453</v>
      </c>
    </row>
    <row r="40" spans="1:10">
      <c r="A40" s="3" t="s">
        <v>1142</v>
      </c>
    </row>
    <row r="41" spans="1:10">
      <c r="A41" s="4" t="s">
        <v>1454</v>
      </c>
      <c r="C41" s="7" t="n">
        <v>750</v>
      </c>
    </row>
    <row r="42" spans="1:10">
      <c r="A42" s="4" t="s">
        <v>1455</v>
      </c>
      <c r="I42" s="7" t="n">
        <v>2000</v>
      </c>
    </row>
    <row r="43" spans="1:10">
      <c r="A43" s="4" t="s">
        <v>1445</v>
      </c>
    </row>
    <row r="44" spans="1:10">
      <c r="A44" s="3" t="s">
        <v>1142</v>
      </c>
    </row>
    <row r="45" spans="1:10">
      <c r="A45" s="4" t="s">
        <v>1442</v>
      </c>
      <c r="B45" s="5" t="n">
        <v>2000000</v>
      </c>
    </row>
    <row r="46" spans="1:10">
      <c r="A46" s="4" t="s">
        <v>1456</v>
      </c>
    </row>
    <row r="47" spans="1:10">
      <c r="A47" s="3" t="s">
        <v>1142</v>
      </c>
    </row>
    <row r="48" spans="1:10">
      <c r="A48" s="4" t="s">
        <v>1442</v>
      </c>
      <c r="B48" s="5" t="n">
        <v>10720785</v>
      </c>
    </row>
    <row r="49" spans="1:10">
      <c r="A49" s="4" t="s">
        <v>1457</v>
      </c>
    </row>
    <row r="50" spans="1:10">
      <c r="A50" s="3" t="s">
        <v>1142</v>
      </c>
    </row>
    <row r="51" spans="1:10">
      <c r="A51" s="4" t="s">
        <v>1458</v>
      </c>
      <c r="J51" s="4" t="s">
        <v>1049</v>
      </c>
    </row>
    <row r="52" spans="1:10">
      <c r="A52" s="4" t="s">
        <v>1459</v>
      </c>
    </row>
    <row r="53" spans="1:10">
      <c r="A53" s="3" t="s">
        <v>1142</v>
      </c>
    </row>
    <row r="54" spans="1:10">
      <c r="A54" s="4" t="s">
        <v>1460</v>
      </c>
      <c r="G54" s="4" t="s">
        <v>1461</v>
      </c>
    </row>
    <row r="55" spans="1:10">
      <c r="A55" s="4" t="s">
        <v>1462</v>
      </c>
    </row>
    <row r="56" spans="1:10">
      <c r="A56" s="3" t="s">
        <v>1142</v>
      </c>
    </row>
    <row r="57" spans="1:10">
      <c r="A57" s="4" t="s">
        <v>1460</v>
      </c>
      <c r="G57" s="4" t="s">
        <v>1463</v>
      </c>
    </row>
    <row r="58" spans="1:10">
      <c r="A58" s="4" t="s">
        <v>1430</v>
      </c>
    </row>
    <row r="59" spans="1:10">
      <c r="A59" s="3" t="s">
        <v>1142</v>
      </c>
    </row>
    <row r="60" spans="1:10">
      <c r="A60" s="4" t="s">
        <v>1439</v>
      </c>
      <c r="G60" s="5" t="n">
        <v>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1464</v>
      </c>
      <c r="B1" s="2" t="s">
        <v>1465</v>
      </c>
      <c r="C1" s="2" t="s">
        <v>460</v>
      </c>
      <c r="D1" s="2" t="s">
        <v>1466</v>
      </c>
      <c r="E1" s="2" t="s">
        <v>465</v>
      </c>
      <c r="F1" s="2" t="s">
        <v>464</v>
      </c>
      <c r="G1" s="2" t="s">
        <v>1467</v>
      </c>
      <c r="H1" s="2" t="s">
        <v>465</v>
      </c>
      <c r="I1" s="2" t="s">
        <v>1467</v>
      </c>
      <c r="J1" s="2" t="s">
        <v>466</v>
      </c>
      <c r="K1" s="2" t="s">
        <v>467</v>
      </c>
    </row>
    <row r="2" spans="1:11">
      <c r="A2" s="3" t="s">
        <v>1468</v>
      </c>
    </row>
    <row r="3" spans="1:11">
      <c r="A3" s="4" t="s">
        <v>203</v>
      </c>
      <c r="F3" s="7" t="n">
        <v>7445</v>
      </c>
      <c r="H3" s="7" t="n">
        <v>155016</v>
      </c>
    </row>
    <row r="4" spans="1:11">
      <c r="A4" s="4" t="s">
        <v>1469</v>
      </c>
      <c r="E4" s="7" t="n">
        <v>-39800</v>
      </c>
      <c r="F4" s="5" t="n">
        <v>3601</v>
      </c>
      <c r="H4" s="5" t="n">
        <v>-39815</v>
      </c>
    </row>
    <row r="5" spans="1:11">
      <c r="A5" s="4" t="s">
        <v>1470</v>
      </c>
      <c r="F5" s="5" t="n">
        <v>31800</v>
      </c>
    </row>
    <row r="6" spans="1:11">
      <c r="A6" s="4" t="s">
        <v>38</v>
      </c>
      <c r="F6" s="5" t="n">
        <v>859111</v>
      </c>
      <c r="H6" s="5" t="n">
        <v>1062388</v>
      </c>
    </row>
    <row r="7" spans="1:11">
      <c r="A7" s="4" t="s">
        <v>1471</v>
      </c>
      <c r="F7" s="5" t="n">
        <v>200</v>
      </c>
    </row>
    <row r="8" spans="1:11">
      <c r="A8" s="4" t="s">
        <v>1032</v>
      </c>
    </row>
    <row r="9" spans="1:11">
      <c r="A9" s="3" t="s">
        <v>1468</v>
      </c>
    </row>
    <row r="10" spans="1:11">
      <c r="A10" s="4" t="s">
        <v>1471</v>
      </c>
      <c r="B10" s="7" t="n">
        <v>4500</v>
      </c>
    </row>
    <row r="11" spans="1:11">
      <c r="A11" s="4" t="s">
        <v>593</v>
      </c>
    </row>
    <row r="12" spans="1:11">
      <c r="A12" s="3" t="s">
        <v>1468</v>
      </c>
    </row>
    <row r="13" spans="1:11">
      <c r="A13" s="4" t="s">
        <v>38</v>
      </c>
      <c r="F13" s="7" t="n">
        <v>121861</v>
      </c>
      <c r="H13" s="5" t="n">
        <v>181182</v>
      </c>
    </row>
    <row r="14" spans="1:11">
      <c r="A14" s="4" t="s">
        <v>1472</v>
      </c>
    </row>
    <row r="15" spans="1:11">
      <c r="A15" s="3" t="s">
        <v>1468</v>
      </c>
    </row>
    <row r="16" spans="1:11">
      <c r="A16" s="4" t="s">
        <v>1470</v>
      </c>
      <c r="J16" s="7" t="n">
        <v>8500</v>
      </c>
    </row>
    <row r="17" spans="1:11">
      <c r="A17" s="4" t="s">
        <v>1473</v>
      </c>
    </row>
    <row r="18" spans="1:11">
      <c r="A18" s="3" t="s">
        <v>1468</v>
      </c>
    </row>
    <row r="19" spans="1:11">
      <c r="A19" s="4" t="s">
        <v>38</v>
      </c>
      <c r="H19" s="5" t="n">
        <v>30000</v>
      </c>
    </row>
    <row r="20" spans="1:11">
      <c r="A20" s="4" t="s">
        <v>1474</v>
      </c>
    </row>
    <row r="21" spans="1:11">
      <c r="A21" s="3" t="s">
        <v>1468</v>
      </c>
    </row>
    <row r="22" spans="1:11">
      <c r="A22" s="4" t="s">
        <v>474</v>
      </c>
      <c r="J22" s="7" t="n">
        <v>11400</v>
      </c>
      <c r="K22" s="11" t="n">
        <v>10</v>
      </c>
    </row>
    <row r="23" spans="1:11">
      <c r="A23" s="4" t="s">
        <v>203</v>
      </c>
      <c r="C23" s="7" t="n">
        <v>7400</v>
      </c>
    </row>
    <row r="24" spans="1:11">
      <c r="A24" s="4" t="s">
        <v>1475</v>
      </c>
      <c r="G24" s="18" t="n">
        <v>3.6</v>
      </c>
    </row>
    <row r="25" spans="1:11">
      <c r="A25" s="4" t="s">
        <v>1476</v>
      </c>
      <c r="I25" s="18" t="n">
        <v>0.7</v>
      </c>
    </row>
    <row r="26" spans="1:11">
      <c r="A26" s="4" t="s">
        <v>1477</v>
      </c>
    </row>
    <row r="27" spans="1:11">
      <c r="A27" s="3" t="s">
        <v>1468</v>
      </c>
    </row>
    <row r="28" spans="1:11">
      <c r="A28" s="4" t="s">
        <v>474</v>
      </c>
      <c r="D28" s="7" t="n">
        <v>45000</v>
      </c>
    </row>
    <row r="29" spans="1:11">
      <c r="A29" s="4" t="s">
        <v>203</v>
      </c>
      <c r="D29" s="5" t="n">
        <v>38800</v>
      </c>
    </row>
    <row r="30" spans="1:11">
      <c r="A30" s="4" t="s">
        <v>1478</v>
      </c>
      <c r="E30" s="7" t="n">
        <v>800</v>
      </c>
      <c r="H30" s="7" t="n">
        <v>800</v>
      </c>
    </row>
    <row r="31" spans="1:11">
      <c r="A31" s="4" t="s">
        <v>1479</v>
      </c>
      <c r="D31" s="7" t="n">
        <v>49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6</v>
      </c>
    </row>
    <row r="2" spans="1:3">
      <c r="A2" s="3" t="s">
        <v>534</v>
      </c>
    </row>
    <row r="3" spans="1:3">
      <c r="A3" s="4" t="s">
        <v>98</v>
      </c>
      <c r="B3" s="7" t="n">
        <v>142201</v>
      </c>
      <c r="C3" s="7" t="n">
        <v>197203</v>
      </c>
    </row>
    <row r="4" spans="1:3">
      <c r="A4" s="4" t="s">
        <v>99</v>
      </c>
      <c r="B4" s="5" t="n">
        <v>23263</v>
      </c>
      <c r="C4" s="5" t="n">
        <v>44662</v>
      </c>
    </row>
    <row r="5" spans="1:3">
      <c r="A5" s="4" t="s">
        <v>100</v>
      </c>
      <c r="B5" s="5" t="n">
        <v>91579</v>
      </c>
      <c r="C5" s="5" t="n">
        <v>144727</v>
      </c>
    </row>
    <row r="6" spans="1:3">
      <c r="A6" s="4" t="s">
        <v>101</v>
      </c>
      <c r="B6" s="5" t="n">
        <v>63103</v>
      </c>
      <c r="C6" s="5" t="n">
        <v>61323</v>
      </c>
    </row>
    <row r="7" spans="1:3">
      <c r="A7" s="4" t="s">
        <v>102</v>
      </c>
      <c r="B7" s="5" t="n">
        <v>27044</v>
      </c>
      <c r="C7" s="5" t="n">
        <v>41425</v>
      </c>
    </row>
    <row r="8" spans="1:3">
      <c r="A8" s="4" t="s">
        <v>103</v>
      </c>
      <c r="B8" s="5" t="n">
        <v>8089</v>
      </c>
      <c r="C8" s="5" t="n">
        <v>0</v>
      </c>
    </row>
    <row r="9" spans="1:3">
      <c r="A9" s="4" t="s">
        <v>105</v>
      </c>
      <c r="B9" s="5" t="n">
        <v>97053</v>
      </c>
      <c r="C9" s="5" t="n">
        <v>90892</v>
      </c>
    </row>
    <row r="10" spans="1:3">
      <c r="A10" s="4" t="s">
        <v>107</v>
      </c>
      <c r="B10" s="5" t="n">
        <v>25300</v>
      </c>
      <c r="C10" s="5" t="n">
        <v>30793</v>
      </c>
    </row>
    <row r="11" spans="1:3">
      <c r="A11" s="4" t="s">
        <v>108</v>
      </c>
      <c r="B11" s="5" t="n">
        <v>12498</v>
      </c>
      <c r="C11" s="5" t="n">
        <v>0</v>
      </c>
    </row>
    <row r="12" spans="1:3">
      <c r="A12" s="4" t="s">
        <v>110</v>
      </c>
      <c r="B12" s="5" t="n">
        <v>7322</v>
      </c>
      <c r="C12" s="5" t="n">
        <v>0</v>
      </c>
    </row>
    <row r="13" spans="1:3">
      <c r="A13" s="4" t="s">
        <v>111</v>
      </c>
      <c r="B13" s="5" t="n">
        <v>626519</v>
      </c>
      <c r="C13" s="5" t="n">
        <v>745497</v>
      </c>
    </row>
    <row r="14" spans="1:3">
      <c r="A14" s="4" t="s">
        <v>114</v>
      </c>
      <c r="B14" s="5" t="n">
        <v>109913</v>
      </c>
      <c r="C14" s="5" t="n">
        <v>199882</v>
      </c>
    </row>
    <row r="15" spans="1:3">
      <c r="A15" s="4" t="s">
        <v>115</v>
      </c>
      <c r="B15" s="5" t="n">
        <v>18256</v>
      </c>
      <c r="C15" s="5" t="n">
        <v>19319</v>
      </c>
    </row>
    <row r="16" spans="1:3">
      <c r="A16" s="4" t="s">
        <v>116</v>
      </c>
      <c r="B16" s="5" t="n">
        <v>75287</v>
      </c>
      <c r="C16" s="5" t="n">
        <v>149367</v>
      </c>
    </row>
    <row r="17" spans="1:3">
      <c r="A17" s="4" t="s">
        <v>117</v>
      </c>
      <c r="B17" s="5" t="n">
        <v>33376</v>
      </c>
      <c r="C17" s="5" t="n">
        <v>45117</v>
      </c>
    </row>
    <row r="18" spans="1:3">
      <c r="A18" s="4" t="s">
        <v>118</v>
      </c>
      <c r="B18" s="5" t="n">
        <v>4323</v>
      </c>
      <c r="C18" s="5" t="n">
        <v>0</v>
      </c>
    </row>
    <row r="19" spans="1:3">
      <c r="A19" s="4" t="s">
        <v>119</v>
      </c>
      <c r="B19" s="5" t="n">
        <v>68848</v>
      </c>
      <c r="C19" s="5" t="n">
        <v>122149</v>
      </c>
    </row>
    <row r="20" spans="1:3">
      <c r="A20" s="4" t="s">
        <v>120</v>
      </c>
      <c r="B20" s="5" t="n">
        <v>9538</v>
      </c>
      <c r="C20" s="5" t="n">
        <v>0</v>
      </c>
    </row>
    <row r="21" spans="1:3">
      <c r="A21" s="4" t="s">
        <v>126</v>
      </c>
      <c r="B21" s="5" t="n">
        <v>921458</v>
      </c>
      <c r="C21" s="7" t="n">
        <v>1022794</v>
      </c>
    </row>
    <row r="22" spans="1:3">
      <c r="A22" s="4" t="s">
        <v>1481</v>
      </c>
    </row>
    <row r="23" spans="1:3">
      <c r="A23" s="3" t="s">
        <v>534</v>
      </c>
    </row>
    <row r="24" spans="1:3">
      <c r="A24" s="4" t="s">
        <v>98</v>
      </c>
      <c r="B24" s="5" t="n">
        <v>5472</v>
      </c>
    </row>
    <row r="25" spans="1:3">
      <c r="A25" s="4" t="s">
        <v>99</v>
      </c>
      <c r="B25" s="5" t="n">
        <v>147</v>
      </c>
    </row>
    <row r="26" spans="1:3">
      <c r="A26" s="4" t="s">
        <v>100</v>
      </c>
      <c r="B26" s="5" t="n">
        <v>586</v>
      </c>
    </row>
    <row r="27" spans="1:3">
      <c r="A27" s="4" t="s">
        <v>101</v>
      </c>
      <c r="B27" s="5" t="n">
        <v>1555</v>
      </c>
    </row>
    <row r="28" spans="1:3">
      <c r="A28" s="4" t="s">
        <v>102</v>
      </c>
      <c r="B28" s="5" t="n">
        <v>329</v>
      </c>
    </row>
    <row r="29" spans="1:3">
      <c r="A29" s="4" t="s">
        <v>103</v>
      </c>
      <c r="B29" s="5" t="n">
        <v>8089</v>
      </c>
    </row>
    <row r="30" spans="1:3">
      <c r="A30" s="4" t="s">
        <v>105</v>
      </c>
      <c r="B30" s="5" t="n">
        <v>6534</v>
      </c>
    </row>
    <row r="31" spans="1:3">
      <c r="A31" s="4" t="s">
        <v>107</v>
      </c>
      <c r="B31" s="5" t="n">
        <v>725</v>
      </c>
    </row>
    <row r="32" spans="1:3">
      <c r="A32" s="4" t="s">
        <v>108</v>
      </c>
      <c r="B32" s="5" t="n">
        <v>63</v>
      </c>
    </row>
    <row r="33" spans="1:3">
      <c r="A33" s="4" t="s">
        <v>110</v>
      </c>
      <c r="B33" s="5" t="n">
        <v>7322</v>
      </c>
    </row>
    <row r="34" spans="1:3">
      <c r="A34" s="4" t="s">
        <v>111</v>
      </c>
      <c r="B34" s="5" t="n">
        <v>15411</v>
      </c>
    </row>
    <row r="35" spans="1:3">
      <c r="A35" s="4" t="s">
        <v>114</v>
      </c>
      <c r="B35" s="5" t="n">
        <v>7898</v>
      </c>
    </row>
    <row r="36" spans="1:3">
      <c r="A36" s="4" t="s">
        <v>115</v>
      </c>
      <c r="B36" s="5" t="n">
        <v>430</v>
      </c>
    </row>
    <row r="37" spans="1:3">
      <c r="A37" s="4" t="s">
        <v>116</v>
      </c>
      <c r="B37" s="5" t="n">
        <v>227</v>
      </c>
    </row>
    <row r="38" spans="1:3">
      <c r="A38" s="4" t="s">
        <v>117</v>
      </c>
      <c r="B38" s="5" t="n">
        <v>515</v>
      </c>
    </row>
    <row r="39" spans="1:3">
      <c r="A39" s="4" t="s">
        <v>118</v>
      </c>
      <c r="B39" s="5" t="n">
        <v>6</v>
      </c>
    </row>
    <row r="40" spans="1:3">
      <c r="A40" s="4" t="s">
        <v>119</v>
      </c>
      <c r="B40" s="5" t="n">
        <v>462</v>
      </c>
    </row>
    <row r="41" spans="1:3">
      <c r="A41" s="4" t="s">
        <v>120</v>
      </c>
      <c r="B41" s="5" t="n">
        <v>9538</v>
      </c>
    </row>
    <row r="42" spans="1:3">
      <c r="A42" s="4" t="s">
        <v>1482</v>
      </c>
      <c r="B42" s="5" t="n">
        <v>0</v>
      </c>
    </row>
    <row r="43" spans="1:3">
      <c r="A43" s="4" t="s">
        <v>126</v>
      </c>
      <c r="B43" s="7" t="n">
        <v>953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3</v>
      </c>
      <c r="B1" s="2" t="s">
        <v>1484</v>
      </c>
      <c r="C1" s="2" t="s">
        <v>1485</v>
      </c>
      <c r="D1" s="2" t="s">
        <v>1486</v>
      </c>
      <c r="E1" s="2" t="s">
        <v>2</v>
      </c>
      <c r="F1" s="2" t="s">
        <v>36</v>
      </c>
    </row>
    <row r="2" spans="1:6">
      <c r="A2" s="3" t="s">
        <v>1468</v>
      </c>
    </row>
    <row r="3" spans="1:6">
      <c r="A3" s="4" t="s">
        <v>203</v>
      </c>
      <c r="E3" s="7" t="n">
        <v>7445</v>
      </c>
      <c r="F3" s="7" t="n">
        <v>155016</v>
      </c>
    </row>
    <row r="4" spans="1:6">
      <c r="A4" s="4" t="s">
        <v>1487</v>
      </c>
      <c r="B4" s="7" t="n">
        <v>2700</v>
      </c>
      <c r="D4" s="7" t="n">
        <v>1500</v>
      </c>
    </row>
    <row r="5" spans="1:6">
      <c r="A5" s="4" t="s">
        <v>1488</v>
      </c>
      <c r="E5" s="5" t="n">
        <v>700</v>
      </c>
    </row>
    <row r="6" spans="1:6">
      <c r="A6" s="4" t="s">
        <v>184</v>
      </c>
      <c r="E6" s="7" t="n">
        <v>0</v>
      </c>
      <c r="F6" s="7" t="n">
        <v>72309</v>
      </c>
    </row>
    <row r="7" spans="1:6">
      <c r="A7" s="4" t="s">
        <v>1489</v>
      </c>
    </row>
    <row r="8" spans="1:6">
      <c r="A8" s="3" t="s">
        <v>1468</v>
      </c>
    </row>
    <row r="9" spans="1:6">
      <c r="A9" s="4" t="s">
        <v>474</v>
      </c>
      <c r="C9" s="7" t="n">
        <v>130000</v>
      </c>
    </row>
    <row r="10" spans="1:6">
      <c r="A10" s="4" t="s">
        <v>203</v>
      </c>
      <c r="C10" s="5" t="n">
        <v>112000</v>
      </c>
    </row>
    <row r="11" spans="1:6">
      <c r="A11" s="4" t="s">
        <v>1490</v>
      </c>
      <c r="C11" s="5" t="n">
        <v>22500</v>
      </c>
    </row>
    <row r="12" spans="1:6">
      <c r="A12" s="4" t="s">
        <v>1491</v>
      </c>
      <c r="C12" s="7" t="n">
        <v>77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92</v>
      </c>
      <c r="B1" s="2" t="s">
        <v>1</v>
      </c>
    </row>
    <row r="2" spans="1:2">
      <c r="B2" s="2" t="s">
        <v>465</v>
      </c>
    </row>
    <row r="3" spans="1:2">
      <c r="A3" s="3" t="s">
        <v>1468</v>
      </c>
    </row>
    <row r="4" spans="1:2">
      <c r="A4" s="4" t="s">
        <v>1493</v>
      </c>
      <c r="B4" s="7" t="n">
        <v>170908</v>
      </c>
    </row>
    <row r="5" spans="1:2">
      <c r="A5" s="4" t="s">
        <v>40</v>
      </c>
      <c r="B5" s="5" t="n">
        <v>134057</v>
      </c>
    </row>
    <row r="6" spans="1:2">
      <c r="A6" s="4" t="s">
        <v>1494</v>
      </c>
      <c r="B6" s="5" t="n">
        <v>26596</v>
      </c>
    </row>
    <row r="7" spans="1:2">
      <c r="A7" s="4" t="s">
        <v>1367</v>
      </c>
      <c r="B7" s="5" t="n">
        <v>72309</v>
      </c>
    </row>
    <row r="8" spans="1:2">
      <c r="A8" s="4" t="s">
        <v>319</v>
      </c>
      <c r="B8" s="5" t="n">
        <v>1224</v>
      </c>
    </row>
    <row r="9" spans="1:2">
      <c r="A9" s="4" t="s">
        <v>1495</v>
      </c>
      <c r="B9" s="5" t="n">
        <v>-1991</v>
      </c>
    </row>
    <row r="10" spans="1:2">
      <c r="A10" s="4" t="s">
        <v>49</v>
      </c>
      <c r="B10" s="5" t="n">
        <v>-61287</v>
      </c>
    </row>
    <row r="11" spans="1:2">
      <c r="A11" s="4" t="s">
        <v>1496</v>
      </c>
      <c r="B11" s="5" t="n">
        <v>-5521</v>
      </c>
    </row>
    <row r="12" spans="1:2">
      <c r="A12" s="4" t="s">
        <v>80</v>
      </c>
      <c r="B12" s="5" t="n">
        <v>-233</v>
      </c>
    </row>
    <row r="13" spans="1:2">
      <c r="A13" s="4" t="s">
        <v>63</v>
      </c>
      <c r="B13" s="7" t="n">
        <v>-6683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7</v>
      </c>
      <c r="B1" s="2" t="s">
        <v>1</v>
      </c>
    </row>
    <row r="2" spans="1:3">
      <c r="B2" s="2" t="s">
        <v>2</v>
      </c>
      <c r="C2" s="2" t="s">
        <v>36</v>
      </c>
    </row>
    <row r="3" spans="1:3">
      <c r="A3" s="3" t="s">
        <v>1468</v>
      </c>
    </row>
    <row r="4" spans="1:3">
      <c r="A4" s="4" t="s">
        <v>184</v>
      </c>
      <c r="B4" s="7" t="n">
        <v>0</v>
      </c>
      <c r="C4" s="7" t="n">
        <v>72309</v>
      </c>
    </row>
    <row r="5" spans="1:3">
      <c r="A5" s="4" t="s">
        <v>1489</v>
      </c>
    </row>
    <row r="6" spans="1:3">
      <c r="A6" s="3" t="s">
        <v>1468</v>
      </c>
    </row>
    <row r="7" spans="1:3">
      <c r="A7" s="4" t="s">
        <v>1498</v>
      </c>
      <c r="C7" s="5" t="n">
        <v>3482</v>
      </c>
    </row>
    <row r="8" spans="1:3">
      <c r="A8" s="4" t="s">
        <v>1495</v>
      </c>
      <c r="C8" s="5" t="n">
        <v>-1991</v>
      </c>
    </row>
    <row r="9" spans="1:3">
      <c r="A9" s="4" t="s">
        <v>1499</v>
      </c>
      <c r="C9" s="5" t="n">
        <v>5521</v>
      </c>
    </row>
    <row r="10" spans="1:3">
      <c r="A10" s="4" t="s">
        <v>1500</v>
      </c>
      <c r="C10" s="5" t="n">
        <v>-944</v>
      </c>
    </row>
    <row r="11" spans="1:3">
      <c r="A11" s="4" t="s">
        <v>202</v>
      </c>
      <c r="C11" s="7" t="n">
        <v>-7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v>
      </c>
      <c r="C1" s="2" t="s">
        <v>1</v>
      </c>
    </row>
    <row r="2" spans="1:4">
      <c r="C2" s="2" t="s">
        <v>2</v>
      </c>
      <c r="D2" s="2" t="s">
        <v>36</v>
      </c>
    </row>
    <row r="3" spans="1:4">
      <c r="A3" s="3" t="s">
        <v>37</v>
      </c>
    </row>
    <row r="4" spans="1:4">
      <c r="A4" s="4" t="s">
        <v>38</v>
      </c>
      <c r="C4" s="7" t="n">
        <v>859111</v>
      </c>
      <c r="D4" s="7" t="n">
        <v>1062388</v>
      </c>
    </row>
    <row r="5" spans="1:4">
      <c r="A5" s="3" t="s">
        <v>39</v>
      </c>
    </row>
    <row r="6" spans="1:4">
      <c r="A6" s="4" t="s">
        <v>40</v>
      </c>
      <c r="C6" s="5" t="n">
        <v>698853</v>
      </c>
      <c r="D6" s="5" t="n">
        <v>1192032</v>
      </c>
    </row>
    <row r="7" spans="1:4">
      <c r="A7" s="4" t="s">
        <v>41</v>
      </c>
      <c r="C7" s="5" t="n">
        <v>151069</v>
      </c>
      <c r="D7" s="5" t="n">
        <v>204706</v>
      </c>
    </row>
    <row r="8" spans="1:4">
      <c r="A8" s="4" t="s">
        <v>42</v>
      </c>
      <c r="C8" s="5" t="n">
        <v>0</v>
      </c>
      <c r="D8" s="5" t="n">
        <v>40046</v>
      </c>
    </row>
    <row r="9" spans="1:4">
      <c r="A9" s="4" t="s">
        <v>43</v>
      </c>
      <c r="C9" s="5" t="n">
        <v>27943</v>
      </c>
      <c r="D9" s="5" t="n">
        <v>18625</v>
      </c>
    </row>
    <row r="10" spans="1:4">
      <c r="A10" s="4" t="s">
        <v>44</v>
      </c>
      <c r="C10" s="5" t="n">
        <v>11707</v>
      </c>
      <c r="D10" s="5" t="n">
        <v>16758</v>
      </c>
    </row>
    <row r="11" spans="1:4">
      <c r="A11" s="4" t="s">
        <v>45</v>
      </c>
      <c r="C11" s="5" t="n">
        <v>2861</v>
      </c>
      <c r="D11" s="5" t="n">
        <v>3780</v>
      </c>
    </row>
    <row r="12" spans="1:4">
      <c r="A12" s="4" t="s">
        <v>46</v>
      </c>
      <c r="C12" s="5" t="n">
        <v>-3940</v>
      </c>
      <c r="D12" s="5" t="n">
        <v>1438</v>
      </c>
    </row>
    <row r="13" spans="1:4">
      <c r="A13" s="4" t="s">
        <v>47</v>
      </c>
      <c r="C13" s="5" t="n">
        <v>888493</v>
      </c>
      <c r="D13" s="5" t="n">
        <v>1477385</v>
      </c>
    </row>
    <row r="14" spans="1:4">
      <c r="A14" s="4" t="s">
        <v>48</v>
      </c>
      <c r="C14" s="5" t="n">
        <v>0</v>
      </c>
      <c r="D14" s="5" t="n">
        <v>-11603</v>
      </c>
    </row>
    <row r="15" spans="1:4">
      <c r="A15" s="4" t="s">
        <v>49</v>
      </c>
      <c r="C15" s="5" t="n">
        <v>-29382</v>
      </c>
      <c r="D15" s="5" t="n">
        <v>-426600</v>
      </c>
    </row>
    <row r="16" spans="1:4">
      <c r="A16" s="3" t="s">
        <v>50</v>
      </c>
    </row>
    <row r="17" spans="1:4">
      <c r="A17" s="4" t="s">
        <v>51</v>
      </c>
      <c r="C17" s="5" t="n">
        <v>-94901</v>
      </c>
      <c r="D17" s="5" t="n">
        <v>-49613</v>
      </c>
    </row>
    <row r="18" spans="1:4">
      <c r="A18" s="4" t="s">
        <v>52</v>
      </c>
      <c r="C18" s="5" t="n">
        <v>923</v>
      </c>
      <c r="D18" s="5" t="n">
        <v>244</v>
      </c>
    </row>
    <row r="19" spans="1:4">
      <c r="A19" s="4" t="s">
        <v>53</v>
      </c>
      <c r="C19" s="5" t="n">
        <v>-3969</v>
      </c>
      <c r="D19" s="5" t="n">
        <v>-49241</v>
      </c>
    </row>
    <row r="20" spans="1:4">
      <c r="A20" s="4" t="s">
        <v>54</v>
      </c>
      <c r="C20" s="5" t="n">
        <v>-3601</v>
      </c>
      <c r="D20" s="5" t="n">
        <v>39815</v>
      </c>
    </row>
    <row r="21" spans="1:4">
      <c r="A21" s="4" t="s">
        <v>55</v>
      </c>
      <c r="C21" s="5" t="n">
        <v>22800</v>
      </c>
      <c r="D21" s="5" t="n">
        <v>-42123</v>
      </c>
    </row>
    <row r="22" spans="1:4">
      <c r="A22" s="4" t="s">
        <v>56</v>
      </c>
      <c r="C22" s="5" t="n">
        <v>-16602</v>
      </c>
      <c r="D22" s="5" t="n">
        <v>-28542</v>
      </c>
    </row>
    <row r="23" spans="1:4">
      <c r="A23" s="4" t="s">
        <v>57</v>
      </c>
      <c r="C23" s="5" t="n">
        <v>285</v>
      </c>
      <c r="D23" s="5" t="n">
        <v>259</v>
      </c>
    </row>
    <row r="24" spans="1:4">
      <c r="A24" s="4" t="s">
        <v>58</v>
      </c>
      <c r="C24" s="5" t="n">
        <v>-95065</v>
      </c>
      <c r="D24" s="5" t="n">
        <v>-129201</v>
      </c>
    </row>
    <row r="25" spans="1:4">
      <c r="A25" s="4" t="s">
        <v>59</v>
      </c>
      <c r="C25" s="5" t="n">
        <v>-124447</v>
      </c>
      <c r="D25" s="5" t="n">
        <v>-555801</v>
      </c>
    </row>
    <row r="26" spans="1:4">
      <c r="A26" s="4" t="s">
        <v>60</v>
      </c>
      <c r="C26" s="5" t="n">
        <v>5286</v>
      </c>
      <c r="D26" s="5" t="n">
        <v>102224</v>
      </c>
    </row>
    <row r="27" spans="1:4">
      <c r="A27" s="4" t="s">
        <v>61</v>
      </c>
      <c r="C27" s="5" t="n">
        <v>-129733</v>
      </c>
      <c r="D27" s="5" t="n">
        <v>-658025</v>
      </c>
    </row>
    <row r="28" spans="1:4">
      <c r="A28" s="4" t="s">
        <v>62</v>
      </c>
      <c r="C28" s="5" t="n">
        <v>694</v>
      </c>
      <c r="D28" s="5" t="n">
        <v>-66832</v>
      </c>
    </row>
    <row r="29" spans="1:4">
      <c r="A29" s="4" t="s">
        <v>63</v>
      </c>
      <c r="C29" s="5" t="n">
        <v>-129039</v>
      </c>
      <c r="D29" s="5" t="n">
        <v>-724857</v>
      </c>
    </row>
    <row r="30" spans="1:4">
      <c r="A30" s="4" t="s">
        <v>64</v>
      </c>
      <c r="C30" s="5" t="n">
        <v>7065</v>
      </c>
      <c r="D30" s="5" t="n">
        <v>-435</v>
      </c>
    </row>
    <row r="31" spans="1:4">
      <c r="A31" s="4" t="s">
        <v>65</v>
      </c>
      <c r="C31" s="7" t="n">
        <v>-121974</v>
      </c>
      <c r="D31" s="7" t="n">
        <v>-725292</v>
      </c>
    </row>
    <row r="32" spans="1:4">
      <c r="A32" s="4" t="s">
        <v>66</v>
      </c>
      <c r="C32" s="8" t="n">
        <v>-3.89</v>
      </c>
      <c r="D32" s="8" t="n">
        <v>-47.62</v>
      </c>
    </row>
    <row r="33" spans="1:4">
      <c r="A33" s="4" t="s">
        <v>67</v>
      </c>
      <c r="C33" s="9" t="n">
        <v>0.02</v>
      </c>
      <c r="D33" s="9" t="n">
        <v>-4.83</v>
      </c>
    </row>
    <row r="34" spans="1:4">
      <c r="A34" s="4" t="s">
        <v>68</v>
      </c>
      <c r="C34" s="8" t="n">
        <v>-3.87</v>
      </c>
      <c r="D34" s="8" t="n">
        <v>-52.45</v>
      </c>
    </row>
    <row r="35" spans="1:4">
      <c r="A35" s="3" t="s">
        <v>69</v>
      </c>
    </row>
    <row r="36" spans="1:4">
      <c r="A36" s="4" t="s">
        <v>70</v>
      </c>
      <c r="B36" s="4" t="s">
        <v>71</v>
      </c>
      <c r="C36" s="5" t="n">
        <v>31514</v>
      </c>
      <c r="D36" s="5" t="n">
        <v>13829</v>
      </c>
    </row>
    <row r="37" spans="1:4"/>
    <row r="38" spans="1:4">
      <c r="A38" s="4" t="s">
        <v>71</v>
      </c>
      <c r="B38" s="4" t="s">
        <v>72</v>
      </c>
    </row>
  </sheetData>
  <mergeCells count="4">
    <mergeCell ref="A1:B2"/>
    <mergeCell ref="C1:D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1</v>
      </c>
    </row>
    <row r="4" spans="1:2">
      <c r="A4" s="4" t="s">
        <v>273</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63</v>
      </c>
      <c r="B4" s="7" t="n">
        <v>-129039</v>
      </c>
      <c r="C4" s="7" t="n">
        <v>-724857</v>
      </c>
    </row>
    <row r="5" spans="1:3">
      <c r="A5" s="3" t="s">
        <v>75</v>
      </c>
    </row>
    <row r="6" spans="1:3">
      <c r="A6" s="4" t="s">
        <v>76</v>
      </c>
      <c r="B6" s="5" t="n">
        <v>13401</v>
      </c>
      <c r="C6" s="5" t="n">
        <v>16452</v>
      </c>
    </row>
    <row r="7" spans="1:3">
      <c r="A7" s="4" t="s">
        <v>77</v>
      </c>
      <c r="B7" s="5" t="n">
        <v>3176</v>
      </c>
      <c r="C7" s="5" t="n">
        <v>551</v>
      </c>
    </row>
    <row r="8" spans="1:3">
      <c r="A8" s="3" t="s">
        <v>78</v>
      </c>
    </row>
    <row r="9" spans="1:3">
      <c r="A9" s="4" t="s">
        <v>79</v>
      </c>
      <c r="B9" s="5" t="n">
        <v>-1367</v>
      </c>
    </row>
    <row r="10" spans="1:3">
      <c r="A10" s="4" t="s">
        <v>80</v>
      </c>
      <c r="B10" s="5" t="n">
        <v>0</v>
      </c>
    </row>
    <row r="11" spans="1:3">
      <c r="A11" s="4" t="s">
        <v>81</v>
      </c>
      <c r="B11" s="5" t="n">
        <v>-1367</v>
      </c>
    </row>
    <row r="12" spans="1:3">
      <c r="A12" s="4" t="s">
        <v>79</v>
      </c>
      <c r="C12" s="5" t="n">
        <v>1074</v>
      </c>
    </row>
    <row r="13" spans="1:3">
      <c r="A13" s="4" t="s">
        <v>80</v>
      </c>
      <c r="C13" s="5" t="n">
        <v>184</v>
      </c>
    </row>
    <row r="14" spans="1:3">
      <c r="A14" s="4" t="s">
        <v>81</v>
      </c>
      <c r="C14" s="5" t="n">
        <v>890</v>
      </c>
    </row>
    <row r="15" spans="1:3">
      <c r="A15" s="4" t="s">
        <v>82</v>
      </c>
      <c r="B15" s="5" t="n">
        <v>202</v>
      </c>
    </row>
    <row r="16" spans="1:3">
      <c r="A16" s="4" t="s">
        <v>60</v>
      </c>
      <c r="B16" s="5" t="n">
        <v>0</v>
      </c>
    </row>
    <row r="17" spans="1:3">
      <c r="A17" s="4" t="s">
        <v>83</v>
      </c>
      <c r="B17" s="5" t="n">
        <v>202</v>
      </c>
    </row>
    <row r="18" spans="1:3">
      <c r="A18" s="4" t="s">
        <v>82</v>
      </c>
      <c r="C18" s="5" t="n">
        <v>-1623</v>
      </c>
    </row>
    <row r="19" spans="1:3">
      <c r="A19" s="4" t="s">
        <v>60</v>
      </c>
      <c r="C19" s="5" t="n">
        <v>-358</v>
      </c>
    </row>
    <row r="20" spans="1:3">
      <c r="A20" s="4" t="s">
        <v>83</v>
      </c>
      <c r="C20" s="5" t="n">
        <v>-1265</v>
      </c>
    </row>
    <row r="21" spans="1:3">
      <c r="A21" s="4" t="s">
        <v>84</v>
      </c>
      <c r="B21" s="5" t="n">
        <v>-197</v>
      </c>
    </row>
    <row r="22" spans="1:3">
      <c r="A22" s="3" t="s">
        <v>85</v>
      </c>
    </row>
    <row r="23" spans="1:3">
      <c r="A23" s="4" t="s">
        <v>86</v>
      </c>
      <c r="B23" s="5" t="n">
        <v>0</v>
      </c>
      <c r="C23" s="5" t="n">
        <v>-22</v>
      </c>
    </row>
    <row r="24" spans="1:3">
      <c r="A24" s="4" t="s">
        <v>87</v>
      </c>
      <c r="B24" s="5" t="n">
        <v>-1857</v>
      </c>
      <c r="C24" s="5" t="n">
        <v>-3941</v>
      </c>
    </row>
    <row r="25" spans="1:3">
      <c r="A25" s="4" t="s">
        <v>80</v>
      </c>
      <c r="B25" s="5" t="n">
        <v>0</v>
      </c>
      <c r="C25" s="5" t="n">
        <v>1630</v>
      </c>
    </row>
    <row r="26" spans="1:3">
      <c r="A26" s="4" t="s">
        <v>88</v>
      </c>
      <c r="B26" s="5" t="n">
        <v>-1857</v>
      </c>
      <c r="C26" s="5" t="n">
        <v>-5571</v>
      </c>
    </row>
    <row r="27" spans="1:3">
      <c r="A27" s="4" t="s">
        <v>89</v>
      </c>
      <c r="B27" s="5" t="n">
        <v>0</v>
      </c>
      <c r="C27" s="5" t="n">
        <v>-38</v>
      </c>
    </row>
    <row r="28" spans="1:3">
      <c r="A28" s="4" t="s">
        <v>90</v>
      </c>
      <c r="B28" s="5" t="n">
        <v>13358</v>
      </c>
      <c r="C28" s="5" t="n">
        <v>10997</v>
      </c>
    </row>
    <row r="29" spans="1:3">
      <c r="A29" s="4" t="s">
        <v>91</v>
      </c>
      <c r="B29" s="5" t="n">
        <v>-115681</v>
      </c>
      <c r="C29" s="5" t="n">
        <v>-713860</v>
      </c>
    </row>
    <row r="30" spans="1:3">
      <c r="A30" s="4" t="s">
        <v>92</v>
      </c>
      <c r="B30" s="5" t="n">
        <v>7140</v>
      </c>
      <c r="C30" s="5" t="n">
        <v>-229</v>
      </c>
    </row>
    <row r="31" spans="1:3">
      <c r="A31" s="4" t="s">
        <v>93</v>
      </c>
      <c r="B31" s="7" t="n">
        <v>-108541</v>
      </c>
      <c r="C31" s="7" t="n">
        <v>-7140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7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195</v>
      </c>
      <c r="B12" s="4" t="s">
        <v>325</v>
      </c>
    </row>
    <row r="13" spans="1:2">
      <c r="A13" s="4" t="s">
        <v>326</v>
      </c>
      <c r="B13" s="4" t="s">
        <v>327</v>
      </c>
    </row>
    <row r="14" spans="1:2">
      <c r="A14" s="4" t="s">
        <v>328</v>
      </c>
      <c r="B14" s="4" t="s">
        <v>329</v>
      </c>
    </row>
    <row r="15" spans="1:2">
      <c r="A15" s="4" t="s">
        <v>101</v>
      </c>
      <c r="B15" s="4" t="s">
        <v>330</v>
      </c>
    </row>
    <row r="16" spans="1:2">
      <c r="A16" s="4" t="s">
        <v>331</v>
      </c>
      <c r="B16" s="4" t="s">
        <v>332</v>
      </c>
    </row>
    <row r="17" spans="1:2">
      <c r="A17" s="4" t="s">
        <v>333</v>
      </c>
      <c r="B17" s="4" t="s">
        <v>334</v>
      </c>
    </row>
    <row r="18" spans="1:2">
      <c r="A18" s="4" t="s">
        <v>106</v>
      </c>
      <c r="B18" s="4" t="s">
        <v>335</v>
      </c>
    </row>
    <row r="19" spans="1:2">
      <c r="A19" s="4" t="s">
        <v>107</v>
      </c>
      <c r="B19" s="4" t="s">
        <v>336</v>
      </c>
    </row>
    <row r="20" spans="1:2">
      <c r="A20" s="4" t="s">
        <v>162</v>
      </c>
      <c r="B20" s="4" t="s">
        <v>337</v>
      </c>
    </row>
    <row r="21" spans="1:2">
      <c r="A21" s="4" t="s">
        <v>338</v>
      </c>
      <c r="B21" s="4" t="s">
        <v>339</v>
      </c>
    </row>
    <row r="22" spans="1:2">
      <c r="A22" s="4" t="s">
        <v>340</v>
      </c>
      <c r="B22" s="4" t="s">
        <v>341</v>
      </c>
    </row>
    <row r="23" spans="1:2">
      <c r="A23" s="4" t="s">
        <v>342</v>
      </c>
      <c r="B23" s="4" t="s">
        <v>343</v>
      </c>
    </row>
    <row r="24" spans="1:2">
      <c r="A24" s="4" t="s">
        <v>344</v>
      </c>
      <c r="B2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36</v>
      </c>
    </row>
    <row r="2" spans="1:4">
      <c r="A2" s="3" t="s">
        <v>95</v>
      </c>
    </row>
    <row r="3" spans="1:4">
      <c r="A3" s="4" t="s">
        <v>96</v>
      </c>
      <c r="C3" s="7" t="n">
        <v>43772</v>
      </c>
      <c r="D3" s="7" t="n">
        <v>43214</v>
      </c>
    </row>
    <row r="4" spans="1:4">
      <c r="A4" s="4" t="s">
        <v>97</v>
      </c>
      <c r="C4" s="5" t="n">
        <v>13169</v>
      </c>
      <c r="D4" s="5" t="n">
        <v>17065</v>
      </c>
    </row>
    <row r="5" spans="1:4">
      <c r="A5" s="4" t="s">
        <v>98</v>
      </c>
      <c r="C5" s="5" t="n">
        <v>142201</v>
      </c>
      <c r="D5" s="5" t="n">
        <v>197203</v>
      </c>
    </row>
    <row r="6" spans="1:4">
      <c r="A6" s="4" t="s">
        <v>99</v>
      </c>
      <c r="C6" s="5" t="n">
        <v>23263</v>
      </c>
      <c r="D6" s="5" t="n">
        <v>44662</v>
      </c>
    </row>
    <row r="7" spans="1:4">
      <c r="A7" s="4" t="s">
        <v>100</v>
      </c>
      <c r="C7" s="5" t="n">
        <v>91579</v>
      </c>
      <c r="D7" s="5" t="n">
        <v>144727</v>
      </c>
    </row>
    <row r="8" spans="1:4">
      <c r="A8" s="4" t="s">
        <v>101</v>
      </c>
      <c r="C8" s="5" t="n">
        <v>63103</v>
      </c>
      <c r="D8" s="5" t="n">
        <v>61323</v>
      </c>
    </row>
    <row r="9" spans="1:4">
      <c r="A9" s="4" t="s">
        <v>102</v>
      </c>
      <c r="C9" s="5" t="n">
        <v>27044</v>
      </c>
      <c r="D9" s="5" t="n">
        <v>41425</v>
      </c>
    </row>
    <row r="10" spans="1:4">
      <c r="A10" s="4" t="s">
        <v>103</v>
      </c>
      <c r="C10" s="5" t="n">
        <v>8089</v>
      </c>
      <c r="D10" s="5" t="n">
        <v>0</v>
      </c>
    </row>
    <row r="11" spans="1:4">
      <c r="A11" s="4" t="s">
        <v>104</v>
      </c>
      <c r="C11" s="5" t="n">
        <v>412220</v>
      </c>
      <c r="D11" s="5" t="n">
        <v>549619</v>
      </c>
    </row>
    <row r="12" spans="1:4">
      <c r="A12" s="4" t="s">
        <v>105</v>
      </c>
      <c r="C12" s="5" t="n">
        <v>97053</v>
      </c>
      <c r="D12" s="5" t="n">
        <v>90892</v>
      </c>
    </row>
    <row r="13" spans="1:4">
      <c r="A13" s="4" t="s">
        <v>106</v>
      </c>
      <c r="C13" s="5" t="n">
        <v>47160</v>
      </c>
      <c r="D13" s="5" t="n">
        <v>47108</v>
      </c>
    </row>
    <row r="14" spans="1:4">
      <c r="A14" s="4" t="s">
        <v>107</v>
      </c>
      <c r="C14" s="5" t="n">
        <v>25300</v>
      </c>
      <c r="D14" s="5" t="n">
        <v>30793</v>
      </c>
    </row>
    <row r="15" spans="1:4">
      <c r="A15" s="4" t="s">
        <v>108</v>
      </c>
      <c r="C15" s="5" t="n">
        <v>12498</v>
      </c>
      <c r="D15" s="5" t="n">
        <v>0</v>
      </c>
    </row>
    <row r="16" spans="1:4">
      <c r="A16" s="4" t="s">
        <v>109</v>
      </c>
      <c r="C16" s="5" t="n">
        <v>24966</v>
      </c>
      <c r="D16" s="5" t="n">
        <v>27085</v>
      </c>
    </row>
    <row r="17" spans="1:4">
      <c r="A17" s="4" t="s">
        <v>110</v>
      </c>
      <c r="C17" s="5" t="n">
        <v>7322</v>
      </c>
      <c r="D17" s="5" t="n">
        <v>0</v>
      </c>
    </row>
    <row r="18" spans="1:4">
      <c r="A18" s="4" t="s">
        <v>111</v>
      </c>
      <c r="C18" s="5" t="n">
        <v>626519</v>
      </c>
      <c r="D18" s="5" t="n">
        <v>745497</v>
      </c>
    </row>
    <row r="19" spans="1:4">
      <c r="A19" s="4" t="s">
        <v>112</v>
      </c>
      <c r="C19" s="5" t="n">
        <v>179000</v>
      </c>
      <c r="D19" s="5" t="n">
        <v>145506</v>
      </c>
    </row>
    <row r="20" spans="1:4">
      <c r="A20" s="4" t="s">
        <v>113</v>
      </c>
      <c r="C20" s="5" t="n">
        <v>103953</v>
      </c>
      <c r="D20" s="5" t="n">
        <v>30649</v>
      </c>
    </row>
    <row r="21" spans="1:4">
      <c r="A21" s="4" t="s">
        <v>114</v>
      </c>
      <c r="C21" s="5" t="n">
        <v>109913</v>
      </c>
      <c r="D21" s="5" t="n">
        <v>199882</v>
      </c>
    </row>
    <row r="22" spans="1:4">
      <c r="A22" s="4" t="s">
        <v>115</v>
      </c>
      <c r="C22" s="5" t="n">
        <v>18256</v>
      </c>
      <c r="D22" s="5" t="n">
        <v>19319</v>
      </c>
    </row>
    <row r="23" spans="1:4">
      <c r="A23" s="4" t="s">
        <v>116</v>
      </c>
      <c r="C23" s="5" t="n">
        <v>75287</v>
      </c>
      <c r="D23" s="5" t="n">
        <v>149367</v>
      </c>
    </row>
    <row r="24" spans="1:4">
      <c r="A24" s="4" t="s">
        <v>117</v>
      </c>
      <c r="C24" s="5" t="n">
        <v>33376</v>
      </c>
      <c r="D24" s="5" t="n">
        <v>45117</v>
      </c>
    </row>
    <row r="25" spans="1:4">
      <c r="A25" s="4" t="s">
        <v>118</v>
      </c>
      <c r="C25" s="5" t="n">
        <v>4323</v>
      </c>
      <c r="D25" s="5" t="n">
        <v>0</v>
      </c>
    </row>
    <row r="26" spans="1:4">
      <c r="A26" s="4" t="s">
        <v>119</v>
      </c>
      <c r="C26" s="5" t="n">
        <v>68848</v>
      </c>
      <c r="D26" s="5" t="n">
        <v>122149</v>
      </c>
    </row>
    <row r="27" spans="1:4">
      <c r="A27" s="4" t="s">
        <v>120</v>
      </c>
      <c r="C27" s="5" t="n">
        <v>9538</v>
      </c>
      <c r="D27" s="5" t="n">
        <v>0</v>
      </c>
    </row>
    <row r="28" spans="1:4">
      <c r="A28" s="4" t="s">
        <v>121</v>
      </c>
      <c r="C28" s="5" t="n">
        <v>602494</v>
      </c>
      <c r="D28" s="5" t="n">
        <v>711989</v>
      </c>
    </row>
    <row r="29" spans="1:4">
      <c r="A29" s="4" t="s">
        <v>122</v>
      </c>
      <c r="C29" s="5" t="n">
        <v>259272</v>
      </c>
      <c r="D29" s="5" t="n">
        <v>281647</v>
      </c>
    </row>
    <row r="30" spans="1:4">
      <c r="A30" s="4" t="s">
        <v>123</v>
      </c>
      <c r="C30" s="5" t="n">
        <v>30454</v>
      </c>
      <c r="D30" s="5" t="n">
        <v>0</v>
      </c>
    </row>
    <row r="31" spans="1:4">
      <c r="A31" s="4" t="s">
        <v>124</v>
      </c>
      <c r="C31" s="5" t="n">
        <v>8388</v>
      </c>
      <c r="D31" s="5" t="n">
        <v>0</v>
      </c>
    </row>
    <row r="32" spans="1:4">
      <c r="A32" s="4" t="s">
        <v>125</v>
      </c>
      <c r="C32" s="5" t="n">
        <v>20850</v>
      </c>
      <c r="D32" s="5" t="n">
        <v>29158</v>
      </c>
    </row>
    <row r="33" spans="1:4">
      <c r="A33" s="4" t="s">
        <v>126</v>
      </c>
      <c r="C33" s="5" t="n">
        <v>921458</v>
      </c>
      <c r="D33" s="5" t="n">
        <v>1022794</v>
      </c>
    </row>
    <row r="34" spans="1:4">
      <c r="A34" s="4" t="s">
        <v>127</v>
      </c>
      <c r="C34" s="4" t="s">
        <v>128</v>
      </c>
      <c r="D34" s="4" t="s">
        <v>128</v>
      </c>
    </row>
    <row r="35" spans="1:4">
      <c r="A35" s="3" t="s">
        <v>129</v>
      </c>
    </row>
    <row r="36" spans="1:4">
      <c r="A36" s="4" t="s">
        <v>130</v>
      </c>
      <c r="B36" s="4" t="s">
        <v>71</v>
      </c>
      <c r="C36" s="5" t="n">
        <v>4699</v>
      </c>
      <c r="D36" s="5" t="n">
        <v>1748</v>
      </c>
    </row>
    <row r="37" spans="1:4">
      <c r="A37" s="4" t="s">
        <v>131</v>
      </c>
      <c r="C37" s="5" t="n">
        <v>1142614</v>
      </c>
      <c r="D37" s="5" t="n">
        <v>1047062</v>
      </c>
    </row>
    <row r="38" spans="1:4">
      <c r="A38" s="4" t="s">
        <v>132</v>
      </c>
      <c r="B38" s="4" t="s">
        <v>71</v>
      </c>
      <c r="C38" s="5" t="n">
        <v>-105707</v>
      </c>
      <c r="D38" s="5" t="n">
        <v>-105590</v>
      </c>
    </row>
    <row r="39" spans="1:4">
      <c r="A39" s="4" t="s">
        <v>133</v>
      </c>
      <c r="C39" s="5" t="n">
        <v>-1339888</v>
      </c>
      <c r="D39" s="5" t="n">
        <v>-1217914</v>
      </c>
    </row>
    <row r="40" spans="1:4">
      <c r="A40" s="4" t="s">
        <v>134</v>
      </c>
      <c r="C40" s="5" t="n">
        <v>1926</v>
      </c>
      <c r="D40" s="5" t="n">
        <v>-11432</v>
      </c>
    </row>
    <row r="41" spans="1:4">
      <c r="A41" s="4" t="s">
        <v>135</v>
      </c>
      <c r="C41" s="5" t="n">
        <v>-296356</v>
      </c>
      <c r="D41" s="5" t="n">
        <v>-286126</v>
      </c>
    </row>
    <row r="42" spans="1:4">
      <c r="A42" s="4" t="s">
        <v>136</v>
      </c>
      <c r="C42" s="5" t="n">
        <v>1417</v>
      </c>
      <c r="D42" s="5" t="n">
        <v>8829</v>
      </c>
    </row>
    <row r="43" spans="1:4">
      <c r="A43" s="4" t="s">
        <v>137</v>
      </c>
      <c r="C43" s="5" t="n">
        <v>-294939</v>
      </c>
      <c r="D43" s="5" t="n">
        <v>-277297</v>
      </c>
    </row>
    <row r="44" spans="1:4">
      <c r="A44" s="4" t="s">
        <v>138</v>
      </c>
      <c r="C44" s="7" t="n">
        <v>626519</v>
      </c>
      <c r="D44" s="7" t="n">
        <v>745497</v>
      </c>
    </row>
    <row r="45" spans="1:4"/>
    <row r="46" spans="1:4">
      <c r="A46" s="4" t="s">
        <v>71</v>
      </c>
      <c r="B46" s="4" t="s">
        <v>139</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4</v>
      </c>
    </row>
    <row r="7" spans="1:2">
      <c r="A7" s="4" t="s">
        <v>376</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6</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0</v>
      </c>
      <c r="B1" s="2" t="s">
        <v>2</v>
      </c>
      <c r="C1" s="2" t="s">
        <v>36</v>
      </c>
    </row>
    <row r="2" spans="1:3">
      <c r="A2" s="3" t="s">
        <v>95</v>
      </c>
    </row>
    <row r="3" spans="1:3">
      <c r="A3" s="4" t="s">
        <v>141</v>
      </c>
      <c r="B3" s="8" t="n">
        <v>0.01</v>
      </c>
      <c r="C3" s="8" t="n">
        <v>0.01</v>
      </c>
    </row>
    <row r="4" spans="1:3">
      <c r="A4" s="4" t="s">
        <v>142</v>
      </c>
      <c r="B4" s="5" t="n">
        <v>500000000</v>
      </c>
      <c r="C4" s="5" t="n">
        <v>200000000</v>
      </c>
    </row>
    <row r="5" spans="1:3">
      <c r="A5" s="4" t="s">
        <v>143</v>
      </c>
      <c r="B5" s="5" t="n">
        <v>46374000</v>
      </c>
      <c r="C5" s="5" t="n">
        <v>16879000</v>
      </c>
    </row>
    <row r="6" spans="1:3">
      <c r="A6" s="4" t="s">
        <v>144</v>
      </c>
      <c r="B6" s="5" t="n">
        <v>46374000</v>
      </c>
      <c r="C6" s="5" t="n">
        <v>16879000</v>
      </c>
    </row>
    <row r="7" spans="1:3">
      <c r="A7" s="4" t="s">
        <v>145</v>
      </c>
      <c r="B7" s="5" t="n">
        <v>616000</v>
      </c>
      <c r="C7" s="5" t="n">
        <v>58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9</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v>
      </c>
    </row>
    <row r="3" spans="1:2">
      <c r="A3" s="3" t="s">
        <v>271</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3</v>
      </c>
      <c r="B1" s="2" t="s">
        <v>1</v>
      </c>
    </row>
    <row r="2" spans="1:2">
      <c r="B2" s="2" t="s">
        <v>2</v>
      </c>
    </row>
    <row r="3" spans="1:2">
      <c r="A3" s="3" t="s">
        <v>281</v>
      </c>
    </row>
    <row r="4" spans="1:2">
      <c r="A4" s="4" t="s">
        <v>414</v>
      </c>
      <c r="B4" s="4" t="s">
        <v>415</v>
      </c>
    </row>
    <row r="5" spans="1:2">
      <c r="A5" s="4" t="s">
        <v>416</v>
      </c>
      <c r="B5" s="4" t="s">
        <v>417</v>
      </c>
    </row>
    <row r="6" spans="1:2">
      <c r="A6" s="4" t="s">
        <v>418</v>
      </c>
      <c r="B6" s="4" t="s">
        <v>419</v>
      </c>
    </row>
    <row r="7" spans="1:2">
      <c r="A7" s="4" t="s">
        <v>420</v>
      </c>
      <c r="B7"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271</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295</v>
      </c>
    </row>
    <row r="4" spans="1:2">
      <c r="A4" s="4" t="s">
        <v>449</v>
      </c>
      <c r="B4"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301</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304</v>
      </c>
    </row>
    <row r="4" spans="1:2">
      <c r="A4" s="4" t="s">
        <v>455</v>
      </c>
      <c r="B4"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s>
  <sheetData>
    <row r="1" spans="1:11">
      <c r="A1" s="1" t="s">
        <v>457</v>
      </c>
      <c r="B1" s="2" t="s">
        <v>458</v>
      </c>
      <c r="C1" s="2" t="s">
        <v>459</v>
      </c>
      <c r="D1" s="2" t="s">
        <v>460</v>
      </c>
      <c r="E1" s="2" t="s">
        <v>461</v>
      </c>
      <c r="F1" s="2" t="s">
        <v>462</v>
      </c>
      <c r="G1" s="2" t="s">
        <v>463</v>
      </c>
      <c r="H1" s="2" t="s">
        <v>464</v>
      </c>
      <c r="I1" s="2" t="s">
        <v>465</v>
      </c>
      <c r="J1" s="2" t="s">
        <v>466</v>
      </c>
      <c r="K1" s="2" t="s">
        <v>467</v>
      </c>
    </row>
    <row r="2" spans="1:11">
      <c r="A2" s="3" t="s">
        <v>468</v>
      </c>
    </row>
    <row r="3" spans="1:11">
      <c r="A3" s="4" t="s">
        <v>469</v>
      </c>
      <c r="H3" s="7" t="n">
        <v>179000000</v>
      </c>
    </row>
    <row r="4" spans="1:11">
      <c r="A4" s="4" t="s">
        <v>203</v>
      </c>
      <c r="H4" s="5" t="n">
        <v>7445000</v>
      </c>
      <c r="I4" s="7" t="n">
        <v>155016000</v>
      </c>
    </row>
    <row r="5" spans="1:11">
      <c r="A5" s="4" t="s">
        <v>210</v>
      </c>
      <c r="D5" s="7" t="n">
        <v>41800000</v>
      </c>
      <c r="G5" s="7" t="n">
        <v>248400000</v>
      </c>
      <c r="H5" s="5" t="n">
        <v>40376000</v>
      </c>
      <c r="I5" s="7" t="n">
        <v>247132000</v>
      </c>
    </row>
    <row r="6" spans="1:11">
      <c r="A6" s="4" t="s">
        <v>470</v>
      </c>
      <c r="C6" s="10" t="n">
        <v>0.1</v>
      </c>
    </row>
    <row r="7" spans="1:11">
      <c r="A7" s="4" t="s">
        <v>471</v>
      </c>
    </row>
    <row r="8" spans="1:11">
      <c r="A8" s="3" t="s">
        <v>468</v>
      </c>
    </row>
    <row r="9" spans="1:11">
      <c r="A9" s="4" t="s">
        <v>472</v>
      </c>
      <c r="H9" s="5" t="n">
        <v>25000000</v>
      </c>
    </row>
    <row r="10" spans="1:11">
      <c r="A10" s="4" t="s">
        <v>473</v>
      </c>
    </row>
    <row r="11" spans="1:11">
      <c r="A11" s="3" t="s">
        <v>468</v>
      </c>
    </row>
    <row r="12" spans="1:11">
      <c r="A12" s="4" t="s">
        <v>474</v>
      </c>
      <c r="J12" s="7" t="n">
        <v>11400000</v>
      </c>
      <c r="K12" s="11" t="n">
        <v>10</v>
      </c>
    </row>
    <row r="13" spans="1:11">
      <c r="A13" s="4" t="s">
        <v>203</v>
      </c>
      <c r="D13" s="5" t="n">
        <v>7400000</v>
      </c>
    </row>
    <row r="14" spans="1:11">
      <c r="A14" s="4" t="s">
        <v>475</v>
      </c>
    </row>
    <row r="15" spans="1:11">
      <c r="A15" s="3" t="s">
        <v>468</v>
      </c>
    </row>
    <row r="16" spans="1:11">
      <c r="A16" s="4" t="s">
        <v>476</v>
      </c>
      <c r="B16" s="7" t="n">
        <v>205000000</v>
      </c>
    </row>
    <row r="17" spans="1:11">
      <c r="A17" s="4" t="s">
        <v>477</v>
      </c>
    </row>
    <row r="18" spans="1:11">
      <c r="A18" s="3" t="s">
        <v>468</v>
      </c>
    </row>
    <row r="19" spans="1:11">
      <c r="A19" s="4" t="s">
        <v>476</v>
      </c>
      <c r="H19" s="7" t="n">
        <v>275000000</v>
      </c>
    </row>
    <row r="20" spans="1:11">
      <c r="A20" s="4" t="s">
        <v>478</v>
      </c>
    </row>
    <row r="21" spans="1:11">
      <c r="A21" s="3" t="s">
        <v>468</v>
      </c>
    </row>
    <row r="22" spans="1:11">
      <c r="A22" s="4" t="s">
        <v>210</v>
      </c>
      <c r="D22" s="7" t="n">
        <v>50000000</v>
      </c>
    </row>
    <row r="23" spans="1:11">
      <c r="A23" s="4" t="s">
        <v>479</v>
      </c>
    </row>
    <row r="24" spans="1:11">
      <c r="A24" s="3" t="s">
        <v>468</v>
      </c>
    </row>
    <row r="25" spans="1:11">
      <c r="A25" s="4" t="s">
        <v>480</v>
      </c>
      <c r="E25" s="7" t="n">
        <v>150000000</v>
      </c>
    </row>
    <row r="26" spans="1:11">
      <c r="A26" s="4" t="s">
        <v>481</v>
      </c>
    </row>
    <row r="27" spans="1:11">
      <c r="A27" s="3" t="s">
        <v>468</v>
      </c>
    </row>
    <row r="28" spans="1:11">
      <c r="A28" s="4" t="s">
        <v>480</v>
      </c>
      <c r="E28" s="7" t="n">
        <v>150000000</v>
      </c>
    </row>
    <row r="29" spans="1:11">
      <c r="A29" s="4" t="s">
        <v>482</v>
      </c>
    </row>
    <row r="30" spans="1:11">
      <c r="A30" s="3" t="s">
        <v>468</v>
      </c>
    </row>
    <row r="31" spans="1:11">
      <c r="A31" s="4" t="s">
        <v>480</v>
      </c>
      <c r="F31" s="7" t="n">
        <v>10000000</v>
      </c>
    </row>
    <row r="32" spans="1:11">
      <c r="A32" s="4" t="s">
        <v>483</v>
      </c>
    </row>
    <row r="33" spans="1:11">
      <c r="A33" s="3" t="s">
        <v>468</v>
      </c>
    </row>
    <row r="34" spans="1:11">
      <c r="A34" s="4" t="s">
        <v>469</v>
      </c>
      <c r="B34" s="5" t="n">
        <v>200000000</v>
      </c>
    </row>
    <row r="35" spans="1:11">
      <c r="A35" s="4" t="s">
        <v>484</v>
      </c>
    </row>
    <row r="36" spans="1:11">
      <c r="A36" s="3" t="s">
        <v>468</v>
      </c>
    </row>
    <row r="37" spans="1:11">
      <c r="A37" s="4" t="s">
        <v>480</v>
      </c>
      <c r="B37" s="7"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9"/>
    <col customWidth="1" max="5" min="5" width="31"/>
    <col customWidth="1" max="6" min="6" width="13"/>
    <col customWidth="1" max="7" min="7" width="4"/>
    <col customWidth="1" max="8" min="8" width="31"/>
    <col customWidth="1" max="9" min="9" width="31"/>
    <col customWidth="1" max="10" min="10" width="49"/>
    <col customWidth="1" max="11" min="11" width="15"/>
    <col customWidth="1" max="12" min="12" width="20"/>
    <col customWidth="1" max="13" min="13" width="46"/>
    <col customWidth="1" max="14" min="14" width="24"/>
  </cols>
  <sheetData>
    <row r="1" spans="1:14">
      <c r="A1" s="1" t="s">
        <v>146</v>
      </c>
      <c r="C1" s="2" t="s">
        <v>147</v>
      </c>
      <c r="D1" s="2" t="s">
        <v>148</v>
      </c>
      <c r="E1" s="2" t="s">
        <v>149</v>
      </c>
      <c r="F1" s="2" t="s">
        <v>24</v>
      </c>
      <c r="H1" s="2" t="s">
        <v>150</v>
      </c>
      <c r="I1" s="2" t="s">
        <v>151</v>
      </c>
      <c r="J1" s="2" t="s">
        <v>152</v>
      </c>
      <c r="K1" s="2" t="s">
        <v>153</v>
      </c>
      <c r="L1" s="2" t="s">
        <v>154</v>
      </c>
      <c r="M1" s="2" t="s">
        <v>155</v>
      </c>
      <c r="N1" s="2" t="s">
        <v>156</v>
      </c>
    </row>
    <row r="2" spans="1:14">
      <c r="A2" s="4" t="s">
        <v>157</v>
      </c>
      <c r="B2" s="4" t="s">
        <v>71</v>
      </c>
      <c r="F2" s="5" t="n">
        <v>4407</v>
      </c>
    </row>
    <row r="3" spans="1:14">
      <c r="A3" s="4" t="s">
        <v>158</v>
      </c>
      <c r="C3" s="7" t="n">
        <v>190703</v>
      </c>
      <c r="F3" s="7" t="n">
        <v>499</v>
      </c>
      <c r="I3" s="7" t="n">
        <v>800968</v>
      </c>
      <c r="K3" s="7" t="n">
        <v>-104785</v>
      </c>
      <c r="L3" s="7" t="n">
        <v>-492150</v>
      </c>
      <c r="M3" s="7" t="n">
        <v>-22429</v>
      </c>
      <c r="N3" s="7" t="n">
        <v>8600</v>
      </c>
    </row>
    <row r="4" spans="1:14">
      <c r="A4" s="3" t="s">
        <v>159</v>
      </c>
    </row>
    <row r="5" spans="1:14">
      <c r="A5" s="4" t="s">
        <v>63</v>
      </c>
      <c r="C5" s="5" t="n">
        <v>-724857</v>
      </c>
      <c r="L5" s="5" t="n">
        <v>-725292</v>
      </c>
      <c r="N5" s="5" t="n">
        <v>435</v>
      </c>
    </row>
    <row r="6" spans="1:14">
      <c r="A6" s="4" t="s">
        <v>160</v>
      </c>
      <c r="C6" s="5" t="n">
        <v>-472</v>
      </c>
      <c r="L6" s="5" t="n">
        <v>-472</v>
      </c>
    </row>
    <row r="7" spans="1:14">
      <c r="A7" s="4" t="s">
        <v>161</v>
      </c>
      <c r="C7" s="5" t="n">
        <v>16797</v>
      </c>
      <c r="M7" s="5" t="n">
        <v>17003</v>
      </c>
      <c r="N7" s="5" t="n">
        <v>-206</v>
      </c>
    </row>
    <row r="8" spans="1:14">
      <c r="A8" s="4" t="s">
        <v>162</v>
      </c>
      <c r="C8" s="5" t="n">
        <v>-375</v>
      </c>
      <c r="M8" s="5" t="n">
        <v>-375</v>
      </c>
    </row>
    <row r="9" spans="1:14">
      <c r="A9" s="4" t="s">
        <v>163</v>
      </c>
      <c r="C9" s="5" t="n">
        <v>-5593</v>
      </c>
      <c r="M9" s="5" t="n">
        <v>-5593</v>
      </c>
    </row>
    <row r="10" spans="1:14">
      <c r="A10" s="4" t="s">
        <v>164</v>
      </c>
      <c r="C10" s="5" t="n">
        <v>-38</v>
      </c>
      <c r="M10" s="5" t="n">
        <v>-38</v>
      </c>
    </row>
    <row r="11" spans="1:14">
      <c r="A11" s="4" t="s">
        <v>165</v>
      </c>
      <c r="C11" s="5" t="n">
        <v>245089</v>
      </c>
      <c r="F11" s="7" t="n">
        <v>1243</v>
      </c>
      <c r="I11" s="5" t="n">
        <v>243846</v>
      </c>
    </row>
    <row r="12" spans="1:14">
      <c r="A12" s="4" t="s">
        <v>166</v>
      </c>
      <c r="B12" s="4" t="s">
        <v>71</v>
      </c>
      <c r="F12" s="5" t="n">
        <v>46</v>
      </c>
    </row>
    <row r="13" spans="1:14">
      <c r="A13" s="4" t="s">
        <v>167</v>
      </c>
      <c r="C13" s="7" t="n">
        <v>1449</v>
      </c>
      <c r="F13" s="7" t="n">
        <v>6</v>
      </c>
      <c r="I13" s="5" t="n">
        <v>2248</v>
      </c>
      <c r="K13" s="5" t="n">
        <v>-805</v>
      </c>
    </row>
    <row r="14" spans="1:14">
      <c r="A14" s="4" t="s">
        <v>168</v>
      </c>
      <c r="C14" s="5" t="n">
        <v>16879</v>
      </c>
      <c r="F14" s="5" t="n">
        <v>16879</v>
      </c>
      <c r="G14" s="4" t="s">
        <v>71</v>
      </c>
    </row>
    <row r="15" spans="1:14">
      <c r="A15" s="4" t="s">
        <v>169</v>
      </c>
      <c r="C15" s="7" t="n">
        <v>-277297</v>
      </c>
      <c r="F15" s="7" t="n">
        <v>1748</v>
      </c>
      <c r="I15" s="5" t="n">
        <v>1047062</v>
      </c>
      <c r="K15" s="5" t="n">
        <v>-105590</v>
      </c>
      <c r="L15" s="5" t="n">
        <v>-1217914</v>
      </c>
      <c r="M15" s="5" t="n">
        <v>-11432</v>
      </c>
      <c r="N15" s="5" t="n">
        <v>8829</v>
      </c>
    </row>
    <row r="16" spans="1:14">
      <c r="A16" s="3" t="s">
        <v>159</v>
      </c>
    </row>
    <row r="17" spans="1:14">
      <c r="A17" s="4" t="s">
        <v>170</v>
      </c>
      <c r="B17" s="4" t="s">
        <v>71</v>
      </c>
      <c r="F17" s="5" t="n">
        <v>12426</v>
      </c>
    </row>
    <row r="18" spans="1:14">
      <c r="A18" s="4" t="s">
        <v>63</v>
      </c>
      <c r="C18" s="5" t="n">
        <v>-129039</v>
      </c>
      <c r="L18" s="5" t="n">
        <v>-121974</v>
      </c>
      <c r="N18" s="5" t="n">
        <v>-7065</v>
      </c>
    </row>
    <row r="19" spans="1:14">
      <c r="A19" s="4" t="s">
        <v>161</v>
      </c>
      <c r="C19" s="5" t="n">
        <v>16502</v>
      </c>
      <c r="M19" s="5" t="n">
        <v>16577</v>
      </c>
      <c r="N19" s="5" t="n">
        <v>-75</v>
      </c>
    </row>
    <row r="20" spans="1:14">
      <c r="A20" s="4" t="s">
        <v>162</v>
      </c>
      <c r="C20" s="5" t="n">
        <v>-1362</v>
      </c>
      <c r="M20" s="5" t="n">
        <v>-1362</v>
      </c>
    </row>
    <row r="21" spans="1:14">
      <c r="A21" s="4" t="s">
        <v>163</v>
      </c>
      <c r="C21" s="5" t="n">
        <v>-1857</v>
      </c>
      <c r="M21" s="5" t="n">
        <v>-1857</v>
      </c>
    </row>
    <row r="22" spans="1:14">
      <c r="A22" s="4" t="s">
        <v>165</v>
      </c>
      <c r="C22" s="5" t="n">
        <v>40936</v>
      </c>
      <c r="F22" s="7" t="n">
        <v>1392</v>
      </c>
      <c r="I22" s="5" t="n">
        <v>39544</v>
      </c>
    </row>
    <row r="23" spans="1:14">
      <c r="A23" s="4" t="s">
        <v>166</v>
      </c>
      <c r="B23" s="4" t="s">
        <v>71</v>
      </c>
      <c r="F23" s="5" t="n">
        <v>108</v>
      </c>
    </row>
    <row r="24" spans="1:14">
      <c r="A24" s="4" t="s">
        <v>167</v>
      </c>
      <c r="C24" s="5" t="n">
        <v>2967</v>
      </c>
      <c r="F24" s="7" t="n">
        <v>12</v>
      </c>
      <c r="I24" s="5" t="n">
        <v>3072</v>
      </c>
      <c r="K24" s="5" t="n">
        <v>-117</v>
      </c>
    </row>
    <row r="25" spans="1:14">
      <c r="A25" s="4" t="s">
        <v>171</v>
      </c>
      <c r="B25" s="4" t="s">
        <v>71</v>
      </c>
      <c r="H25" s="5" t="n">
        <v>15465</v>
      </c>
    </row>
    <row r="26" spans="1:14">
      <c r="A26" s="4" t="s">
        <v>172</v>
      </c>
      <c r="C26" s="5" t="n">
        <v>6066</v>
      </c>
      <c r="D26" s="7" t="n">
        <v>46395</v>
      </c>
      <c r="E26" s="7" t="n">
        <v>2022</v>
      </c>
      <c r="H26" s="7" t="n">
        <v>1547</v>
      </c>
      <c r="I26" s="5" t="n">
        <v>6066</v>
      </c>
      <c r="J26" s="7" t="n">
        <v>44848</v>
      </c>
    </row>
    <row r="27" spans="1:14">
      <c r="A27" s="4" t="s">
        <v>173</v>
      </c>
      <c r="C27" s="7" t="n">
        <v>-272</v>
      </c>
      <c r="N27" s="5" t="n">
        <v>-272</v>
      </c>
    </row>
    <row r="28" spans="1:14">
      <c r="A28" s="4" t="s">
        <v>174</v>
      </c>
      <c r="C28" s="5" t="n">
        <v>46374</v>
      </c>
      <c r="F28" s="5" t="n">
        <v>46374</v>
      </c>
      <c r="G28" s="4" t="s">
        <v>71</v>
      </c>
    </row>
    <row r="29" spans="1:14">
      <c r="A29" s="4" t="s">
        <v>175</v>
      </c>
      <c r="C29" s="7" t="n">
        <v>-294939</v>
      </c>
      <c r="F29" s="7" t="n">
        <v>4699</v>
      </c>
      <c r="I29" s="7" t="n">
        <v>1142614</v>
      </c>
      <c r="K29" s="7" t="n">
        <v>-105707</v>
      </c>
      <c r="L29" s="7" t="n">
        <v>-1339888</v>
      </c>
      <c r="M29" s="7" t="n">
        <v>1926</v>
      </c>
      <c r="N29" s="7" t="n">
        <v>1417</v>
      </c>
    </row>
    <row r="30" spans="1:14">
      <c r="A30" s="3" t="s">
        <v>159</v>
      </c>
    </row>
    <row r="31" spans="1:14">
      <c r="A31" s="4" t="s">
        <v>170</v>
      </c>
      <c r="B31" s="4" t="s">
        <v>71</v>
      </c>
      <c r="F31" s="5" t="n">
        <v>13922</v>
      </c>
    </row>
    <row r="32" spans="1:14"/>
    <row r="33" spans="1:14">
      <c r="A33" s="4" t="s">
        <v>71</v>
      </c>
      <c r="B33" s="4" t="s">
        <v>176</v>
      </c>
    </row>
  </sheetData>
  <mergeCells count="4">
    <mergeCell ref="A1:B1"/>
    <mergeCell ref="F1:G1"/>
    <mergeCell ref="A32:M32"/>
    <mergeCell ref="B33:M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85</v>
      </c>
      <c r="B1" s="2" t="s">
        <v>486</v>
      </c>
      <c r="C1" s="2" t="s">
        <v>487</v>
      </c>
    </row>
    <row r="2" spans="1:3">
      <c r="A2" s="3" t="s">
        <v>229</v>
      </c>
    </row>
    <row r="3" spans="1:3">
      <c r="A3" s="4" t="s">
        <v>488</v>
      </c>
      <c r="B3" s="5" t="n">
        <v>3</v>
      </c>
      <c r="C3"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6</v>
      </c>
    </row>
    <row r="3" spans="1:3">
      <c r="A3" s="3" t="s">
        <v>229</v>
      </c>
    </row>
    <row r="4" spans="1:3">
      <c r="A4" s="4" t="s">
        <v>490</v>
      </c>
      <c r="B4" s="7" t="n">
        <v>-16602</v>
      </c>
      <c r="C4" s="7" t="n">
        <v>-285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21"/>
    <col customWidth="1" max="5" min="5" width="14"/>
  </cols>
  <sheetData>
    <row r="1" spans="1:5">
      <c r="A1" s="1" t="s">
        <v>491</v>
      </c>
      <c r="B1" s="2" t="s">
        <v>1</v>
      </c>
    </row>
    <row r="2" spans="1:5">
      <c r="B2" s="2" t="s">
        <v>492</v>
      </c>
      <c r="C2" s="2" t="s">
        <v>2</v>
      </c>
      <c r="D2" s="2" t="s">
        <v>493</v>
      </c>
      <c r="E2" s="2" t="s">
        <v>36</v>
      </c>
    </row>
    <row r="3" spans="1:5">
      <c r="A3" s="3" t="s">
        <v>494</v>
      </c>
    </row>
    <row r="4" spans="1:5">
      <c r="A4" s="4" t="s">
        <v>488</v>
      </c>
      <c r="B4" s="5" t="n">
        <v>3</v>
      </c>
      <c r="D4" s="5" t="n">
        <v>3</v>
      </c>
    </row>
    <row r="5" spans="1:5">
      <c r="A5" s="4" t="s">
        <v>495</v>
      </c>
    </row>
    <row r="6" spans="1:5">
      <c r="A6" s="3" t="s">
        <v>494</v>
      </c>
    </row>
    <row r="7" spans="1:5">
      <c r="A7" s="4" t="s">
        <v>496</v>
      </c>
      <c r="C7" s="4" t="s">
        <v>497</v>
      </c>
      <c r="E7" s="4" t="s">
        <v>498</v>
      </c>
    </row>
    <row r="8" spans="1:5">
      <c r="A8" s="4" t="s">
        <v>499</v>
      </c>
    </row>
    <row r="9" spans="1:5">
      <c r="A9" s="3" t="s">
        <v>494</v>
      </c>
    </row>
    <row r="10" spans="1:5">
      <c r="A10" s="4" t="s">
        <v>496</v>
      </c>
      <c r="C10" s="4" t="s">
        <v>500</v>
      </c>
      <c r="E10" s="4" t="s">
        <v>50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6</v>
      </c>
    </row>
    <row r="3" spans="1:3">
      <c r="A3" s="3" t="s">
        <v>229</v>
      </c>
    </row>
    <row r="4" spans="1:3">
      <c r="A4" s="4" t="s">
        <v>45</v>
      </c>
      <c r="B4" s="7" t="n">
        <v>2861</v>
      </c>
      <c r="C4" s="7" t="n">
        <v>37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6</v>
      </c>
    </row>
    <row r="3" spans="1:3">
      <c r="A3" s="3" t="s">
        <v>504</v>
      </c>
    </row>
    <row r="4" spans="1:3">
      <c r="A4" s="4" t="s">
        <v>505</v>
      </c>
      <c r="B4" s="7" t="n">
        <v>25100</v>
      </c>
      <c r="C4" s="7" t="n">
        <v>21400</v>
      </c>
    </row>
    <row r="5" spans="1:3">
      <c r="A5" s="4" t="s">
        <v>41</v>
      </c>
      <c r="B5" s="5" t="n">
        <v>151069</v>
      </c>
      <c r="C5" s="5" t="n">
        <v>204706</v>
      </c>
    </row>
    <row r="6" spans="1:3">
      <c r="A6" s="4" t="s">
        <v>506</v>
      </c>
    </row>
    <row r="7" spans="1:3">
      <c r="A7" s="3" t="s">
        <v>504</v>
      </c>
    </row>
    <row r="8" spans="1:3">
      <c r="A8" s="4" t="s">
        <v>507</v>
      </c>
      <c r="C8" s="5" t="n">
        <v>5900</v>
      </c>
    </row>
    <row r="9" spans="1:3">
      <c r="A9" s="4" t="s">
        <v>508</v>
      </c>
    </row>
    <row r="10" spans="1:3">
      <c r="A10" s="3" t="s">
        <v>504</v>
      </c>
    </row>
    <row r="11" spans="1:3">
      <c r="A11" s="4" t="s">
        <v>505</v>
      </c>
      <c r="C11" s="5" t="n">
        <v>9300</v>
      </c>
    </row>
    <row r="12" spans="1:3">
      <c r="A12" s="4" t="s">
        <v>41</v>
      </c>
      <c r="B12" s="7" t="n">
        <v>200</v>
      </c>
      <c r="C12" s="7" t="n">
        <v>15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36</v>
      </c>
      <c r="C2" s="2" t="s">
        <v>2</v>
      </c>
    </row>
    <row r="3" spans="1:3">
      <c r="A3" s="3" t="s">
        <v>510</v>
      </c>
    </row>
    <row r="4" spans="1:3">
      <c r="A4" s="4" t="s">
        <v>511</v>
      </c>
      <c r="B4" s="4" t="s">
        <v>512</v>
      </c>
      <c r="C4" s="4" t="s">
        <v>513</v>
      </c>
    </row>
    <row r="5" spans="1:3">
      <c r="A5" s="4" t="s">
        <v>514</v>
      </c>
      <c r="B5" s="6" t="n">
        <v>7.6</v>
      </c>
      <c r="C5" s="6" t="n">
        <v>7.2</v>
      </c>
    </row>
    <row r="6" spans="1:3">
      <c r="A6" s="4" t="s">
        <v>515</v>
      </c>
      <c r="B6" s="10" t="n">
        <v>7.9</v>
      </c>
      <c r="C6" s="6" t="n">
        <v>6.9</v>
      </c>
    </row>
    <row r="7" spans="1:3">
      <c r="A7" s="4" t="s">
        <v>506</v>
      </c>
    </row>
    <row r="8" spans="1:3">
      <c r="A8" s="3" t="s">
        <v>510</v>
      </c>
    </row>
    <row r="9" spans="1:3">
      <c r="A9" s="4" t="s">
        <v>516</v>
      </c>
      <c r="B9" s="6"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6</v>
      </c>
    </row>
    <row r="3" spans="1:3">
      <c r="A3" s="3" t="s">
        <v>518</v>
      </c>
    </row>
    <row r="4" spans="1:3">
      <c r="A4" s="4" t="s">
        <v>519</v>
      </c>
      <c r="B4" s="6" t="n">
        <v>19.3</v>
      </c>
      <c r="C4" s="6" t="n">
        <v>21.8</v>
      </c>
    </row>
    <row r="5" spans="1:3">
      <c r="A5" s="4" t="s">
        <v>520</v>
      </c>
    </row>
    <row r="6" spans="1:3">
      <c r="A6" s="3" t="s">
        <v>518</v>
      </c>
    </row>
    <row r="7" spans="1:3">
      <c r="A7" s="4" t="s">
        <v>521</v>
      </c>
      <c r="B7" s="4" t="s">
        <v>522</v>
      </c>
    </row>
    <row r="8" spans="1:3">
      <c r="A8" s="4" t="s">
        <v>523</v>
      </c>
    </row>
    <row r="9" spans="1:3">
      <c r="A9" s="3" t="s">
        <v>518</v>
      </c>
    </row>
    <row r="10" spans="1:3">
      <c r="A10" s="4" t="s">
        <v>521</v>
      </c>
      <c r="B10" s="4" t="s">
        <v>524</v>
      </c>
    </row>
    <row r="11" spans="1:3">
      <c r="A11" s="4" t="s">
        <v>525</v>
      </c>
    </row>
    <row r="12" spans="1:3">
      <c r="A12" s="3" t="s">
        <v>518</v>
      </c>
    </row>
    <row r="13" spans="1:3">
      <c r="A13" s="4" t="s">
        <v>521</v>
      </c>
      <c r="B13" s="4" t="s">
        <v>526</v>
      </c>
    </row>
    <row r="14" spans="1:3">
      <c r="A14" s="4" t="s">
        <v>527</v>
      </c>
    </row>
    <row r="15" spans="1:3">
      <c r="A15" s="3" t="s">
        <v>518</v>
      </c>
    </row>
    <row r="16" spans="1:3">
      <c r="A16" s="4" t="s">
        <v>521</v>
      </c>
      <c r="B16" s="4" t="s">
        <v>5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9</v>
      </c>
      <c r="B1" s="2" t="s">
        <v>530</v>
      </c>
      <c r="C1" s="2" t="s">
        <v>531</v>
      </c>
      <c r="D1" s="2" t="s">
        <v>1</v>
      </c>
    </row>
    <row r="2" spans="1:5">
      <c r="B2" s="2" t="s">
        <v>532</v>
      </c>
      <c r="C2" s="2" t="s">
        <v>533</v>
      </c>
      <c r="D2" s="2" t="s">
        <v>2</v>
      </c>
      <c r="E2" s="2" t="s">
        <v>36</v>
      </c>
    </row>
    <row r="3" spans="1:5">
      <c r="A3" s="3" t="s">
        <v>534</v>
      </c>
    </row>
    <row r="4" spans="1:5">
      <c r="A4" s="4" t="s">
        <v>42</v>
      </c>
      <c r="B4" s="7" t="n">
        <v>3400000</v>
      </c>
      <c r="C4" s="7" t="n">
        <v>3500000</v>
      </c>
      <c r="D4" s="7" t="n">
        <v>0</v>
      </c>
      <c r="E4" s="7" t="n">
        <v>40046000</v>
      </c>
    </row>
    <row r="5" spans="1:5">
      <c r="A5" s="4" t="s">
        <v>535</v>
      </c>
      <c r="D5" s="7" t="n">
        <v>-7065000</v>
      </c>
      <c r="E5" s="5" t="n">
        <v>435000</v>
      </c>
    </row>
    <row r="6" spans="1:5">
      <c r="A6" s="4" t="s">
        <v>508</v>
      </c>
    </row>
    <row r="7" spans="1:5">
      <c r="A7" s="3" t="s">
        <v>534</v>
      </c>
    </row>
    <row r="8" spans="1:5">
      <c r="A8" s="4" t="s">
        <v>536</v>
      </c>
      <c r="D8" s="4" t="s">
        <v>537</v>
      </c>
    </row>
    <row r="9" spans="1:5">
      <c r="A9" s="4" t="s">
        <v>508</v>
      </c>
    </row>
    <row r="10" spans="1:5">
      <c r="A10" s="3" t="s">
        <v>534</v>
      </c>
    </row>
    <row r="11" spans="1:5">
      <c r="A11" s="4" t="s">
        <v>42</v>
      </c>
      <c r="D11" s="7" t="n">
        <v>0</v>
      </c>
      <c r="E11" s="7" t="n">
        <v>37500000</v>
      </c>
    </row>
    <row r="12" spans="1:5">
      <c r="A12" s="4" t="s">
        <v>535</v>
      </c>
      <c r="D12" s="7" t="n">
        <v>-6900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6</v>
      </c>
    </row>
    <row r="2" spans="1:3">
      <c r="A2" s="3" t="s">
        <v>229</v>
      </c>
    </row>
    <row r="3" spans="1:3">
      <c r="A3" s="4" t="s">
        <v>539</v>
      </c>
      <c r="B3" s="6" t="n">
        <v>15.7</v>
      </c>
      <c r="C3" s="6" t="n">
        <v>2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541</v>
      </c>
      <c r="D1" s="2" t="s">
        <v>36</v>
      </c>
    </row>
    <row r="2" spans="1:4">
      <c r="A2" s="3" t="s">
        <v>542</v>
      </c>
    </row>
    <row r="3" spans="1:4">
      <c r="A3" s="4" t="s">
        <v>108</v>
      </c>
      <c r="B3" s="7" t="n">
        <v>12498</v>
      </c>
      <c r="D3" s="7" t="n">
        <v>0</v>
      </c>
    </row>
    <row r="4" spans="1:4">
      <c r="A4" s="4" t="s">
        <v>543</v>
      </c>
      <c r="B4" s="7" t="n">
        <v>12711</v>
      </c>
    </row>
    <row r="5" spans="1:4">
      <c r="A5" s="4" t="s">
        <v>544</v>
      </c>
    </row>
    <row r="6" spans="1:4">
      <c r="A6" s="3" t="s">
        <v>542</v>
      </c>
    </row>
    <row r="7" spans="1:4">
      <c r="A7" s="4" t="s">
        <v>108</v>
      </c>
      <c r="C7" s="7" t="n">
        <v>16000</v>
      </c>
    </row>
    <row r="8" spans="1:4">
      <c r="A8" s="4" t="s">
        <v>543</v>
      </c>
      <c r="C8" s="7" t="n">
        <v>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6</v>
      </c>
    </row>
    <row r="3" spans="1:3">
      <c r="A3" s="3" t="s">
        <v>178</v>
      </c>
    </row>
    <row r="4" spans="1:3">
      <c r="A4" s="4" t="s">
        <v>63</v>
      </c>
      <c r="B4" s="7" t="n">
        <v>-129039</v>
      </c>
      <c r="C4" s="7" t="n">
        <v>-724857</v>
      </c>
    </row>
    <row r="5" spans="1:3">
      <c r="A5" s="3" t="s">
        <v>179</v>
      </c>
    </row>
    <row r="6" spans="1:3">
      <c r="A6" s="4" t="s">
        <v>180</v>
      </c>
      <c r="B6" s="5" t="n">
        <v>23605</v>
      </c>
      <c r="C6" s="5" t="n">
        <v>32003</v>
      </c>
    </row>
    <row r="7" spans="1:3">
      <c r="A7" s="4" t="s">
        <v>181</v>
      </c>
      <c r="B7" s="5" t="n">
        <v>61181</v>
      </c>
      <c r="C7" s="5" t="n">
        <v>25727</v>
      </c>
    </row>
    <row r="8" spans="1:3">
      <c r="A8" s="4" t="s">
        <v>182</v>
      </c>
      <c r="B8" s="5" t="n">
        <v>5356</v>
      </c>
      <c r="C8" s="5" t="n">
        <v>0</v>
      </c>
    </row>
    <row r="9" spans="1:3">
      <c r="A9" s="4" t="s">
        <v>183</v>
      </c>
      <c r="B9" s="5" t="n">
        <v>3601</v>
      </c>
      <c r="C9" s="5" t="n">
        <v>-33919</v>
      </c>
    </row>
    <row r="10" spans="1:3">
      <c r="A10" s="4" t="s">
        <v>53</v>
      </c>
      <c r="B10" s="5" t="n">
        <v>3969</v>
      </c>
      <c r="C10" s="5" t="n">
        <v>49241</v>
      </c>
    </row>
    <row r="11" spans="1:3">
      <c r="A11" s="4" t="s">
        <v>184</v>
      </c>
      <c r="B11" s="5" t="n">
        <v>0</v>
      </c>
      <c r="C11" s="5" t="n">
        <v>72309</v>
      </c>
    </row>
    <row r="12" spans="1:3">
      <c r="A12" s="4" t="s">
        <v>42</v>
      </c>
      <c r="B12" s="5" t="n">
        <v>0</v>
      </c>
      <c r="C12" s="5" t="n">
        <v>40046</v>
      </c>
    </row>
    <row r="13" spans="1:3">
      <c r="A13" s="4" t="s">
        <v>185</v>
      </c>
      <c r="B13" s="5" t="n">
        <v>0</v>
      </c>
      <c r="C13" s="5" t="n">
        <v>-6758</v>
      </c>
    </row>
    <row r="14" spans="1:3">
      <c r="A14" s="4" t="s">
        <v>186</v>
      </c>
      <c r="B14" s="5" t="n">
        <v>0</v>
      </c>
      <c r="C14" s="5" t="n">
        <v>18362</v>
      </c>
    </row>
    <row r="15" spans="1:3">
      <c r="A15" s="4" t="s">
        <v>187</v>
      </c>
      <c r="B15" s="5" t="n">
        <v>-3940</v>
      </c>
      <c r="C15" s="5" t="n">
        <v>1313</v>
      </c>
    </row>
    <row r="16" spans="1:3">
      <c r="A16" s="4" t="s">
        <v>188</v>
      </c>
      <c r="B16" s="5" t="n">
        <v>-855</v>
      </c>
      <c r="C16" s="5" t="n">
        <v>98060</v>
      </c>
    </row>
    <row r="17" spans="1:3">
      <c r="A17" s="4" t="s">
        <v>189</v>
      </c>
      <c r="B17" s="5" t="n">
        <v>-10661</v>
      </c>
      <c r="C17" s="5" t="n">
        <v>63511</v>
      </c>
    </row>
    <row r="18" spans="1:3">
      <c r="A18" s="4" t="s">
        <v>190</v>
      </c>
      <c r="B18" s="5" t="n">
        <v>3084</v>
      </c>
      <c r="C18" s="5" t="n">
        <v>2254</v>
      </c>
    </row>
    <row r="19" spans="1:3">
      <c r="A19" s="3" t="s">
        <v>191</v>
      </c>
    </row>
    <row r="20" spans="1:3">
      <c r="A20" s="4" t="s">
        <v>192</v>
      </c>
      <c r="B20" s="5" t="n">
        <v>63914</v>
      </c>
      <c r="C20" s="5" t="n">
        <v>80376</v>
      </c>
    </row>
    <row r="21" spans="1:3">
      <c r="A21" s="4" t="s">
        <v>193</v>
      </c>
      <c r="B21" s="5" t="n">
        <v>0</v>
      </c>
      <c r="C21" s="5" t="n">
        <v>890</v>
      </c>
    </row>
    <row r="22" spans="1:3">
      <c r="A22" s="4" t="s">
        <v>194</v>
      </c>
      <c r="B22" s="5" t="n">
        <v>0</v>
      </c>
      <c r="C22" s="5" t="n">
        <v>12300</v>
      </c>
    </row>
    <row r="23" spans="1:3">
      <c r="A23" s="4" t="s">
        <v>100</v>
      </c>
      <c r="B23" s="5" t="n">
        <v>48492</v>
      </c>
      <c r="C23" s="5" t="n">
        <v>-6301</v>
      </c>
    </row>
    <row r="24" spans="1:3">
      <c r="A24" s="4" t="s">
        <v>116</v>
      </c>
      <c r="B24" s="5" t="n">
        <v>-71268</v>
      </c>
      <c r="C24" s="5" t="n">
        <v>-22343</v>
      </c>
    </row>
    <row r="25" spans="1:3">
      <c r="A25" s="4" t="s">
        <v>101</v>
      </c>
      <c r="B25" s="5" t="n">
        <v>-4141</v>
      </c>
      <c r="C25" s="5" t="n">
        <v>10337</v>
      </c>
    </row>
    <row r="26" spans="1:3">
      <c r="A26" s="4" t="s">
        <v>195</v>
      </c>
      <c r="B26" s="5" t="n">
        <v>1273</v>
      </c>
      <c r="C26" s="5" t="n">
        <v>-5342</v>
      </c>
    </row>
    <row r="27" spans="1:3">
      <c r="A27" s="4" t="s">
        <v>114</v>
      </c>
      <c r="B27" s="5" t="n">
        <v>-80459</v>
      </c>
      <c r="C27" s="5" t="n">
        <v>-4360</v>
      </c>
    </row>
    <row r="28" spans="1:3">
      <c r="A28" s="4" t="s">
        <v>196</v>
      </c>
      <c r="B28" s="5" t="n">
        <v>-23101</v>
      </c>
      <c r="C28" s="5" t="n">
        <v>38734</v>
      </c>
    </row>
    <row r="29" spans="1:3">
      <c r="A29" s="4" t="s">
        <v>197</v>
      </c>
      <c r="B29" s="5" t="n">
        <v>-50654</v>
      </c>
      <c r="C29" s="5" t="n">
        <v>21531</v>
      </c>
    </row>
    <row r="30" spans="1:3">
      <c r="A30" s="4" t="s">
        <v>198</v>
      </c>
      <c r="B30" s="5" t="n">
        <v>-16346</v>
      </c>
      <c r="C30" s="5" t="n">
        <v>-38976</v>
      </c>
    </row>
    <row r="31" spans="1:3">
      <c r="A31" s="4" t="s">
        <v>199</v>
      </c>
      <c r="B31" s="5" t="n">
        <v>-328</v>
      </c>
      <c r="C31" s="5" t="n">
        <v>-6023</v>
      </c>
    </row>
    <row r="32" spans="1:3">
      <c r="A32" s="4" t="s">
        <v>200</v>
      </c>
      <c r="B32" s="5" t="n">
        <v>-176317</v>
      </c>
      <c r="C32" s="5" t="n">
        <v>-281885</v>
      </c>
    </row>
    <row r="33" spans="1:3">
      <c r="A33" s="3" t="s">
        <v>201</v>
      </c>
    </row>
    <row r="34" spans="1:3">
      <c r="A34" s="4" t="s">
        <v>202</v>
      </c>
      <c r="B34" s="5" t="n">
        <v>-3804</v>
      </c>
      <c r="C34" s="5" t="n">
        <v>-5473</v>
      </c>
    </row>
    <row r="35" spans="1:3">
      <c r="A35" s="4" t="s">
        <v>203</v>
      </c>
      <c r="B35" s="5" t="n">
        <v>7445</v>
      </c>
      <c r="C35" s="5" t="n">
        <v>155016</v>
      </c>
    </row>
    <row r="36" spans="1:3">
      <c r="A36" s="4" t="s">
        <v>204</v>
      </c>
      <c r="B36" s="5" t="n">
        <v>0</v>
      </c>
      <c r="C36" s="5" t="n">
        <v>28764</v>
      </c>
    </row>
    <row r="37" spans="1:3">
      <c r="A37" s="4" t="s">
        <v>205</v>
      </c>
      <c r="B37" s="5" t="n">
        <v>-8914</v>
      </c>
      <c r="C37" s="5" t="n">
        <v>-34836</v>
      </c>
    </row>
    <row r="38" spans="1:3">
      <c r="A38" s="4" t="s">
        <v>206</v>
      </c>
      <c r="B38" s="5" t="n">
        <v>11547</v>
      </c>
      <c r="C38" s="5" t="n">
        <v>35220</v>
      </c>
    </row>
    <row r="39" spans="1:3">
      <c r="A39" s="4" t="s">
        <v>199</v>
      </c>
      <c r="B39" s="5" t="n">
        <v>2505</v>
      </c>
      <c r="C39" s="5" t="n">
        <v>534</v>
      </c>
    </row>
    <row r="40" spans="1:3">
      <c r="A40" s="4" t="s">
        <v>207</v>
      </c>
      <c r="B40" s="5" t="n">
        <v>8779</v>
      </c>
      <c r="C40" s="5" t="n">
        <v>179225</v>
      </c>
    </row>
    <row r="41" spans="1:3">
      <c r="A41" s="3" t="s">
        <v>208</v>
      </c>
    </row>
    <row r="42" spans="1:3">
      <c r="A42" s="4" t="s">
        <v>209</v>
      </c>
      <c r="B42" s="5" t="n">
        <v>-117</v>
      </c>
      <c r="C42" s="5" t="n">
        <v>-805</v>
      </c>
    </row>
    <row r="43" spans="1:3">
      <c r="A43" s="4" t="s">
        <v>210</v>
      </c>
      <c r="B43" s="5" t="n">
        <v>40376</v>
      </c>
      <c r="C43" s="5" t="n">
        <v>247132</v>
      </c>
    </row>
    <row r="44" spans="1:3">
      <c r="A44" s="4" t="s">
        <v>211</v>
      </c>
      <c r="B44" s="5" t="n">
        <v>-832</v>
      </c>
      <c r="C44" s="5" t="n">
        <v>-3286</v>
      </c>
    </row>
    <row r="45" spans="1:3">
      <c r="A45" s="4" t="s">
        <v>212</v>
      </c>
      <c r="B45" s="5" t="n">
        <v>-16619</v>
      </c>
      <c r="C45" s="5" t="n">
        <v>-22360</v>
      </c>
    </row>
    <row r="46" spans="1:3">
      <c r="A46" s="4" t="s">
        <v>213</v>
      </c>
      <c r="B46" s="5" t="n">
        <v>1392</v>
      </c>
      <c r="C46" s="5" t="n">
        <v>1243</v>
      </c>
    </row>
    <row r="47" spans="1:3">
      <c r="A47" s="4" t="s">
        <v>199</v>
      </c>
      <c r="B47" s="5" t="n">
        <v>-261</v>
      </c>
      <c r="C47" s="5" t="n">
        <v>0</v>
      </c>
    </row>
    <row r="48" spans="1:3">
      <c r="A48" s="4" t="s">
        <v>214</v>
      </c>
      <c r="B48" s="5" t="n">
        <v>167018</v>
      </c>
      <c r="C48" s="5" t="n">
        <v>82612</v>
      </c>
    </row>
    <row r="49" spans="1:3">
      <c r="A49" s="4" t="s">
        <v>215</v>
      </c>
      <c r="B49" s="5" t="n">
        <v>-2818</v>
      </c>
      <c r="C49" s="5" t="n">
        <v>-2320</v>
      </c>
    </row>
    <row r="50" spans="1:3">
      <c r="A50" s="4" t="s">
        <v>216</v>
      </c>
      <c r="B50" s="5" t="n">
        <v>-3338</v>
      </c>
      <c r="C50" s="5" t="n">
        <v>-22368</v>
      </c>
    </row>
    <row r="51" spans="1:3">
      <c r="A51" s="4" t="s">
        <v>217</v>
      </c>
      <c r="B51" s="5" t="n">
        <v>0</v>
      </c>
      <c r="C51" s="5" t="n">
        <v>-12950</v>
      </c>
    </row>
    <row r="52" spans="1:3">
      <c r="A52" s="4" t="s">
        <v>218</v>
      </c>
      <c r="B52" s="5" t="n">
        <v>-3338</v>
      </c>
      <c r="C52" s="5" t="n">
        <v>-9418</v>
      </c>
    </row>
    <row r="53" spans="1:3">
      <c r="A53" s="4" t="s">
        <v>219</v>
      </c>
      <c r="B53" s="5" t="n">
        <v>60279</v>
      </c>
      <c r="C53" s="5" t="n">
        <v>69697</v>
      </c>
    </row>
    <row r="54" spans="1:3">
      <c r="A54" s="4" t="s">
        <v>220</v>
      </c>
      <c r="B54" s="5" t="n">
        <v>56941</v>
      </c>
      <c r="C54" s="5" t="n">
        <v>60279</v>
      </c>
    </row>
    <row r="55" spans="1:3">
      <c r="A55" s="4" t="s">
        <v>221</v>
      </c>
    </row>
    <row r="56" spans="1:3">
      <c r="A56" s="3" t="s">
        <v>208</v>
      </c>
    </row>
    <row r="57" spans="1:3">
      <c r="A57" s="4" t="s">
        <v>222</v>
      </c>
      <c r="B57" s="5" t="n">
        <v>291600</v>
      </c>
      <c r="C57" s="5" t="n">
        <v>565200</v>
      </c>
    </row>
    <row r="58" spans="1:3">
      <c r="A58" s="4" t="s">
        <v>223</v>
      </c>
      <c r="B58" s="5" t="n">
        <v>-257500</v>
      </c>
      <c r="C58" s="5" t="n">
        <v>-514600</v>
      </c>
    </row>
    <row r="59" spans="1:3">
      <c r="A59" s="4" t="s">
        <v>224</v>
      </c>
    </row>
    <row r="60" spans="1:3">
      <c r="A60" s="3" t="s">
        <v>208</v>
      </c>
    </row>
    <row r="61" spans="1:3">
      <c r="A61" s="4" t="s">
        <v>223</v>
      </c>
      <c r="B61" s="5" t="n">
        <v>0</v>
      </c>
      <c r="C61" s="5" t="n">
        <v>-212590</v>
      </c>
    </row>
    <row r="62" spans="1:3">
      <c r="A62" s="4" t="s">
        <v>225</v>
      </c>
    </row>
    <row r="63" spans="1:3">
      <c r="A63" s="3" t="s">
        <v>208</v>
      </c>
    </row>
    <row r="64" spans="1:3">
      <c r="A64" s="4" t="s">
        <v>222</v>
      </c>
      <c r="B64" s="5" t="n">
        <v>0</v>
      </c>
      <c r="C64" s="5" t="n">
        <v>30000</v>
      </c>
    </row>
    <row r="65" spans="1:3">
      <c r="A65" s="4" t="s">
        <v>226</v>
      </c>
    </row>
    <row r="66" spans="1:3">
      <c r="A66" s="3" t="s">
        <v>208</v>
      </c>
    </row>
    <row r="67" spans="1:3">
      <c r="A67" s="4" t="s">
        <v>222</v>
      </c>
      <c r="B67" s="5" t="n">
        <v>10000</v>
      </c>
      <c r="C67" s="5" t="n">
        <v>0</v>
      </c>
    </row>
    <row r="68" spans="1:3">
      <c r="A68" s="4" t="s">
        <v>223</v>
      </c>
      <c r="B68" s="5" t="n">
        <v>-10309</v>
      </c>
      <c r="C68" s="5" t="n">
        <v>0</v>
      </c>
    </row>
    <row r="69" spans="1:3">
      <c r="A69" s="4" t="s">
        <v>149</v>
      </c>
    </row>
    <row r="70" spans="1:3">
      <c r="A70" s="3" t="s">
        <v>208</v>
      </c>
    </row>
    <row r="71" spans="1:3">
      <c r="A71" s="4" t="s">
        <v>222</v>
      </c>
      <c r="B71" s="5" t="n">
        <v>141350</v>
      </c>
      <c r="C71" s="5" t="n">
        <v>0</v>
      </c>
    </row>
    <row r="72" spans="1:3">
      <c r="A72" s="4" t="s">
        <v>223</v>
      </c>
      <c r="B72" s="5" t="n">
        <v>-31457</v>
      </c>
      <c r="C72" s="5" t="n">
        <v>0</v>
      </c>
    </row>
    <row r="73" spans="1:3">
      <c r="A73" s="4" t="s">
        <v>227</v>
      </c>
    </row>
    <row r="74" spans="1:3">
      <c r="A74" s="3" t="s">
        <v>208</v>
      </c>
    </row>
    <row r="75" spans="1:3">
      <c r="A75" s="4" t="s">
        <v>223</v>
      </c>
      <c r="B75" s="7" t="n">
        <v>-605</v>
      </c>
      <c r="C75" s="7" t="n">
        <v>-73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s>
  <sheetData>
    <row r="1" spans="1:5">
      <c r="A1" s="1" t="s">
        <v>545</v>
      </c>
      <c r="C1" s="2" t="s">
        <v>459</v>
      </c>
      <c r="D1" s="2" t="s">
        <v>546</v>
      </c>
      <c r="E1" s="2" t="s">
        <v>547</v>
      </c>
    </row>
    <row r="2" spans="1:5">
      <c r="A2" s="3" t="s">
        <v>234</v>
      </c>
    </row>
    <row r="3" spans="1:5">
      <c r="A3" s="4" t="s">
        <v>548</v>
      </c>
      <c r="D3" s="7" t="n">
        <v>-122668</v>
      </c>
      <c r="E3" s="7" t="n">
        <v>-658460</v>
      </c>
    </row>
    <row r="4" spans="1:5">
      <c r="A4" s="4" t="s">
        <v>549</v>
      </c>
      <c r="D4" s="5" t="n">
        <v>694</v>
      </c>
      <c r="E4" s="5" t="n">
        <v>-66832</v>
      </c>
    </row>
    <row r="5" spans="1:5">
      <c r="A5" s="4" t="s">
        <v>550</v>
      </c>
      <c r="D5" s="7" t="n">
        <v>-121974</v>
      </c>
      <c r="E5" s="7" t="n">
        <v>-725292</v>
      </c>
    </row>
    <row r="6" spans="1:5">
      <c r="A6" s="4" t="s">
        <v>551</v>
      </c>
      <c r="B6" s="4" t="s">
        <v>71</v>
      </c>
      <c r="D6" s="5" t="n">
        <v>31514</v>
      </c>
      <c r="E6" s="5" t="n">
        <v>13829</v>
      </c>
    </row>
    <row r="7" spans="1:5">
      <c r="A7" s="4" t="s">
        <v>552</v>
      </c>
      <c r="D7" s="8" t="n">
        <v>-3.89</v>
      </c>
      <c r="E7" s="8" t="n">
        <v>-47.62</v>
      </c>
    </row>
    <row r="8" spans="1:5">
      <c r="A8" s="4" t="s">
        <v>553</v>
      </c>
      <c r="D8" s="9" t="n">
        <v>0.02</v>
      </c>
      <c r="E8" s="9" t="n">
        <v>-4.83</v>
      </c>
    </row>
    <row r="9" spans="1:5">
      <c r="A9" s="4" t="s">
        <v>554</v>
      </c>
      <c r="D9" s="8" t="n">
        <v>-3.87</v>
      </c>
      <c r="E9" s="8" t="n">
        <v>-52.45</v>
      </c>
    </row>
    <row r="10" spans="1:5">
      <c r="A10" s="4" t="s">
        <v>470</v>
      </c>
      <c r="C10" s="10" t="n">
        <v>0.1</v>
      </c>
    </row>
    <row r="11" spans="1:5"/>
    <row r="12" spans="1:5">
      <c r="A12" s="4" t="s">
        <v>71</v>
      </c>
      <c r="B12" s="4" t="s">
        <v>72</v>
      </c>
    </row>
  </sheetData>
  <mergeCells count="3">
    <mergeCell ref="A1:B1"/>
    <mergeCell ref="A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55</v>
      </c>
      <c r="B1" s="2" t="s">
        <v>556</v>
      </c>
      <c r="C1" s="2" t="s">
        <v>1</v>
      </c>
    </row>
    <row r="2" spans="1:4">
      <c r="B2" s="2" t="s">
        <v>557</v>
      </c>
      <c r="C2" s="2" t="s">
        <v>558</v>
      </c>
      <c r="D2" s="2" t="s">
        <v>559</v>
      </c>
    </row>
    <row r="3" spans="1:4">
      <c r="A3" s="3" t="s">
        <v>234</v>
      </c>
    </row>
    <row r="4" spans="1:4">
      <c r="A4" s="4" t="s">
        <v>560</v>
      </c>
      <c r="B4" s="12" t="n">
        <v>1.0875</v>
      </c>
    </row>
    <row r="5" spans="1:4">
      <c r="A5" s="4" t="s">
        <v>561</v>
      </c>
      <c r="C5" s="5" t="n">
        <v>11635000</v>
      </c>
      <c r="D5" s="5" t="n">
        <v>12716000</v>
      </c>
    </row>
    <row r="6" spans="1:4">
      <c r="A6" s="4" t="s">
        <v>562</v>
      </c>
      <c r="C6" s="5" t="n">
        <v>150000</v>
      </c>
      <c r="D6" s="5" t="n">
        <v>78300</v>
      </c>
    </row>
    <row r="7" spans="1:4">
      <c r="A7" s="4" t="s">
        <v>563</v>
      </c>
      <c r="C7" s="5" t="n">
        <v>311600</v>
      </c>
      <c r="D7" s="5" t="n">
        <v>2948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4</v>
      </c>
      <c r="B1" s="2" t="s">
        <v>565</v>
      </c>
      <c r="E1" s="2" t="s">
        <v>1</v>
      </c>
    </row>
    <row r="2" spans="1:6">
      <c r="B2" s="2" t="s">
        <v>566</v>
      </c>
      <c r="C2" s="2" t="s">
        <v>567</v>
      </c>
      <c r="D2" s="2" t="s">
        <v>465</v>
      </c>
      <c r="E2" s="2" t="s">
        <v>464</v>
      </c>
      <c r="F2" s="2" t="s">
        <v>465</v>
      </c>
    </row>
    <row r="3" spans="1:6">
      <c r="A3" s="3" t="s">
        <v>510</v>
      </c>
    </row>
    <row r="4" spans="1:6">
      <c r="A4" s="4" t="s">
        <v>38</v>
      </c>
      <c r="E4" s="7" t="n">
        <v>859111</v>
      </c>
      <c r="F4" s="7" t="n">
        <v>1062388</v>
      </c>
    </row>
    <row r="5" spans="1:6">
      <c r="A5" s="4" t="s">
        <v>568</v>
      </c>
      <c r="E5" s="5" t="n">
        <v>33309</v>
      </c>
      <c r="F5" s="5" t="n">
        <v>-297653</v>
      </c>
    </row>
    <row r="6" spans="1:6">
      <c r="A6" s="4" t="s">
        <v>45</v>
      </c>
      <c r="E6" s="5" t="n">
        <v>-2861</v>
      </c>
      <c r="F6" s="5" t="n">
        <v>-3780</v>
      </c>
    </row>
    <row r="7" spans="1:6">
      <c r="A7" s="4" t="s">
        <v>44</v>
      </c>
      <c r="E7" s="5" t="n">
        <v>-11707</v>
      </c>
      <c r="F7" s="5" t="n">
        <v>-16758</v>
      </c>
    </row>
    <row r="8" spans="1:6">
      <c r="A8" s="4" t="s">
        <v>569</v>
      </c>
      <c r="E8" s="5" t="n">
        <v>-9069</v>
      </c>
      <c r="F8" s="5" t="n">
        <v>-18625</v>
      </c>
    </row>
    <row r="9" spans="1:6">
      <c r="A9" s="4" t="s">
        <v>570</v>
      </c>
      <c r="B9" s="7" t="n">
        <v>-6600</v>
      </c>
      <c r="C9" s="13" t="n">
        <v>-5</v>
      </c>
      <c r="E9" s="5" t="n">
        <v>-6575</v>
      </c>
      <c r="F9" s="5" t="n">
        <v>0</v>
      </c>
    </row>
    <row r="10" spans="1:6">
      <c r="A10" s="4" t="s">
        <v>571</v>
      </c>
      <c r="E10" s="5" t="n">
        <v>0</v>
      </c>
      <c r="F10" s="5" t="n">
        <v>-7250</v>
      </c>
    </row>
    <row r="11" spans="1:6">
      <c r="A11" s="4" t="s">
        <v>572</v>
      </c>
      <c r="E11" s="5" t="n">
        <v>-11824</v>
      </c>
      <c r="F11" s="5" t="n">
        <v>0</v>
      </c>
    </row>
    <row r="12" spans="1:6">
      <c r="A12" s="4" t="s">
        <v>573</v>
      </c>
      <c r="E12" s="5" t="n">
        <v>-475</v>
      </c>
      <c r="F12" s="5" t="n">
        <v>0</v>
      </c>
    </row>
    <row r="13" spans="1:6">
      <c r="A13" s="4" t="s">
        <v>574</v>
      </c>
      <c r="E13" s="5" t="n">
        <v>-3376</v>
      </c>
      <c r="F13" s="5" t="n">
        <v>-4381</v>
      </c>
    </row>
    <row r="14" spans="1:6">
      <c r="A14" s="4" t="s">
        <v>42</v>
      </c>
      <c r="E14" s="5" t="n">
        <v>0</v>
      </c>
      <c r="F14" s="5" t="n">
        <v>-40046</v>
      </c>
    </row>
    <row r="15" spans="1:6">
      <c r="A15" s="4" t="s">
        <v>575</v>
      </c>
      <c r="E15" s="5" t="n">
        <v>0</v>
      </c>
      <c r="F15" s="5" t="n">
        <v>-18362</v>
      </c>
    </row>
    <row r="16" spans="1:6">
      <c r="A16" s="4" t="s">
        <v>576</v>
      </c>
      <c r="E16" s="5" t="n">
        <v>0</v>
      </c>
      <c r="F16" s="5" t="n">
        <v>6509</v>
      </c>
    </row>
    <row r="17" spans="1:6">
      <c r="A17" s="4" t="s">
        <v>577</v>
      </c>
      <c r="E17" s="5" t="n">
        <v>-23605</v>
      </c>
      <c r="F17" s="5" t="n">
        <v>-28521</v>
      </c>
    </row>
    <row r="18" spans="1:6">
      <c r="A18" s="4" t="s">
        <v>578</v>
      </c>
      <c r="E18" s="5" t="n">
        <v>3940</v>
      </c>
      <c r="F18" s="5" t="n">
        <v>-1513</v>
      </c>
    </row>
    <row r="19" spans="1:6">
      <c r="A19" s="4" t="s">
        <v>49</v>
      </c>
      <c r="E19" s="5" t="n">
        <v>-29382</v>
      </c>
      <c r="F19" s="5" t="n">
        <v>-426600</v>
      </c>
    </row>
    <row r="20" spans="1:6">
      <c r="A20" s="4" t="s">
        <v>579</v>
      </c>
      <c r="E20" s="5" t="n">
        <v>-93978</v>
      </c>
      <c r="F20" s="5" t="n">
        <v>-49369</v>
      </c>
    </row>
    <row r="21" spans="1:6">
      <c r="A21" s="4" t="s">
        <v>53</v>
      </c>
      <c r="E21" s="5" t="n">
        <v>-3969</v>
      </c>
      <c r="F21" s="5" t="n">
        <v>-49241</v>
      </c>
    </row>
    <row r="22" spans="1:6">
      <c r="A22" s="4" t="s">
        <v>54</v>
      </c>
      <c r="D22" s="7" t="n">
        <v>39800</v>
      </c>
      <c r="E22" s="5" t="n">
        <v>-3601</v>
      </c>
      <c r="F22" s="5" t="n">
        <v>39815</v>
      </c>
    </row>
    <row r="23" spans="1:6">
      <c r="A23" s="4" t="s">
        <v>580</v>
      </c>
      <c r="E23" s="5" t="n">
        <v>13996</v>
      </c>
      <c r="F23" s="5" t="n">
        <v>25351</v>
      </c>
    </row>
    <row r="24" spans="1:6">
      <c r="A24" s="4" t="s">
        <v>581</v>
      </c>
      <c r="E24" s="5" t="n">
        <v>8804</v>
      </c>
      <c r="F24" s="5" t="n">
        <v>-67474</v>
      </c>
    </row>
    <row r="25" spans="1:6">
      <c r="A25" s="4" t="s">
        <v>56</v>
      </c>
      <c r="E25" s="5" t="n">
        <v>-16602</v>
      </c>
      <c r="F25" s="5" t="n">
        <v>-28542</v>
      </c>
    </row>
    <row r="26" spans="1:6">
      <c r="A26" s="4" t="s">
        <v>57</v>
      </c>
      <c r="E26" s="5" t="n">
        <v>285</v>
      </c>
      <c r="F26" s="5" t="n">
        <v>259</v>
      </c>
    </row>
    <row r="27" spans="1:6">
      <c r="A27" s="4" t="s">
        <v>59</v>
      </c>
      <c r="E27" s="5" t="n">
        <v>-124447</v>
      </c>
      <c r="F27" s="5" t="n">
        <v>-555801</v>
      </c>
    </row>
    <row r="28" spans="1:6">
      <c r="A28" s="4" t="s">
        <v>582</v>
      </c>
    </row>
    <row r="29" spans="1:6">
      <c r="A29" s="3" t="s">
        <v>510</v>
      </c>
    </row>
    <row r="30" spans="1:6">
      <c r="A30" s="4" t="s">
        <v>38</v>
      </c>
      <c r="E30" s="5" t="n">
        <v>-31819</v>
      </c>
      <c r="F30" s="5" t="n">
        <v>-26995</v>
      </c>
    </row>
    <row r="31" spans="1:6">
      <c r="A31" s="4" t="s">
        <v>583</v>
      </c>
    </row>
    <row r="32" spans="1:6">
      <c r="A32" s="3" t="s">
        <v>510</v>
      </c>
    </row>
    <row r="33" spans="1:6">
      <c r="A33" s="4" t="s">
        <v>568</v>
      </c>
      <c r="E33" s="5" t="n">
        <v>-17580</v>
      </c>
      <c r="F33" s="5" t="n">
        <v>-24230</v>
      </c>
    </row>
    <row r="34" spans="1:6">
      <c r="A34" s="4" t="s">
        <v>574</v>
      </c>
      <c r="F34" s="5" t="n">
        <v>-2600</v>
      </c>
    </row>
    <row r="35" spans="1:6">
      <c r="A35" s="4" t="s">
        <v>584</v>
      </c>
    </row>
    <row r="36" spans="1:6">
      <c r="A36" s="3" t="s">
        <v>510</v>
      </c>
    </row>
    <row r="37" spans="1:6">
      <c r="A37" s="4" t="s">
        <v>568</v>
      </c>
      <c r="F37" s="5" t="n">
        <v>11400</v>
      </c>
    </row>
    <row r="38" spans="1:6">
      <c r="A38" s="4" t="s">
        <v>585</v>
      </c>
    </row>
    <row r="39" spans="1:6">
      <c r="A39" s="3" t="s">
        <v>510</v>
      </c>
    </row>
    <row r="40" spans="1:6">
      <c r="A40" s="4" t="s">
        <v>45</v>
      </c>
      <c r="E40" s="5" t="n">
        <v>-2861</v>
      </c>
      <c r="F40" s="5" t="n">
        <v>-3780</v>
      </c>
    </row>
    <row r="41" spans="1:6">
      <c r="A41" s="4" t="s">
        <v>506</v>
      </c>
    </row>
    <row r="42" spans="1:6">
      <c r="A42" s="3" t="s">
        <v>510</v>
      </c>
    </row>
    <row r="43" spans="1:6">
      <c r="A43" s="4" t="s">
        <v>38</v>
      </c>
      <c r="E43" s="5" t="n">
        <v>688340</v>
      </c>
      <c r="F43" s="5" t="n">
        <v>754576</v>
      </c>
    </row>
    <row r="44" spans="1:6">
      <c r="A44" s="4" t="s">
        <v>574</v>
      </c>
      <c r="F44" s="5" t="n">
        <v>-1300</v>
      </c>
    </row>
    <row r="45" spans="1:6">
      <c r="A45" s="4" t="s">
        <v>586</v>
      </c>
    </row>
    <row r="46" spans="1:6">
      <c r="A46" s="3" t="s">
        <v>510</v>
      </c>
    </row>
    <row r="47" spans="1:6">
      <c r="A47" s="4" t="s">
        <v>568</v>
      </c>
      <c r="E47" s="5" t="n">
        <v>66644</v>
      </c>
      <c r="F47" s="5" t="n">
        <v>59546</v>
      </c>
    </row>
    <row r="48" spans="1:6">
      <c r="A48" s="4" t="s">
        <v>587</v>
      </c>
      <c r="F48" s="5" t="n">
        <v>-25400</v>
      </c>
    </row>
    <row r="49" spans="1:6">
      <c r="A49" s="4" t="s">
        <v>588</v>
      </c>
    </row>
    <row r="50" spans="1:6">
      <c r="A50" s="3" t="s">
        <v>510</v>
      </c>
    </row>
    <row r="51" spans="1:6">
      <c r="A51" s="4" t="s">
        <v>38</v>
      </c>
      <c r="E51" s="5" t="n">
        <v>251201</v>
      </c>
      <c r="F51" s="5" t="n">
        <v>223516</v>
      </c>
    </row>
    <row r="52" spans="1:6">
      <c r="A52" s="4" t="s">
        <v>589</v>
      </c>
    </row>
    <row r="53" spans="1:6">
      <c r="A53" s="3" t="s">
        <v>510</v>
      </c>
    </row>
    <row r="54" spans="1:6">
      <c r="A54" s="4" t="s">
        <v>38</v>
      </c>
      <c r="E54" s="5" t="n">
        <v>140601</v>
      </c>
      <c r="F54" s="5" t="n">
        <v>155695</v>
      </c>
    </row>
    <row r="55" spans="1:6">
      <c r="A55" s="4" t="s">
        <v>590</v>
      </c>
    </row>
    <row r="56" spans="1:6">
      <c r="A56" s="3" t="s">
        <v>510</v>
      </c>
    </row>
    <row r="57" spans="1:6">
      <c r="A57" s="4" t="s">
        <v>38</v>
      </c>
      <c r="E57" s="5" t="n">
        <v>153729</v>
      </c>
      <c r="F57" s="5" t="n">
        <v>271028</v>
      </c>
    </row>
    <row r="58" spans="1:6">
      <c r="A58" s="4" t="s">
        <v>591</v>
      </c>
    </row>
    <row r="59" spans="1:6">
      <c r="A59" s="3" t="s">
        <v>510</v>
      </c>
    </row>
    <row r="60" spans="1:6">
      <c r="A60" s="4" t="s">
        <v>38</v>
      </c>
      <c r="E60" s="5" t="n">
        <v>186417</v>
      </c>
      <c r="F60" s="5" t="n">
        <v>129648</v>
      </c>
    </row>
    <row r="61" spans="1:6">
      <c r="A61" s="4" t="s">
        <v>592</v>
      </c>
    </row>
    <row r="62" spans="1:6">
      <c r="A62" s="3" t="s">
        <v>510</v>
      </c>
    </row>
    <row r="63" spans="1:6">
      <c r="A63" s="4" t="s">
        <v>38</v>
      </c>
      <c r="E63" s="5" t="n">
        <v>-43608</v>
      </c>
      <c r="F63" s="5" t="n">
        <v>-25311</v>
      </c>
    </row>
    <row r="64" spans="1:6">
      <c r="A64" s="4" t="s">
        <v>593</v>
      </c>
    </row>
    <row r="65" spans="1:6">
      <c r="A65" s="3" t="s">
        <v>510</v>
      </c>
    </row>
    <row r="66" spans="1:6">
      <c r="A66" s="4" t="s">
        <v>38</v>
      </c>
      <c r="E66" s="5" t="n">
        <v>121861</v>
      </c>
      <c r="F66" s="5" t="n">
        <v>181182</v>
      </c>
    </row>
    <row r="67" spans="1:6">
      <c r="A67" s="4" t="s">
        <v>574</v>
      </c>
      <c r="F67" s="5" t="n">
        <v>-400</v>
      </c>
    </row>
    <row r="68" spans="1:6">
      <c r="A68" s="4" t="s">
        <v>594</v>
      </c>
    </row>
    <row r="69" spans="1:6">
      <c r="A69" s="3" t="s">
        <v>510</v>
      </c>
    </row>
    <row r="70" spans="1:6">
      <c r="A70" s="4" t="s">
        <v>568</v>
      </c>
      <c r="E70" s="5" t="n">
        <v>-10477</v>
      </c>
      <c r="F70" s="5" t="n">
        <v>-275906</v>
      </c>
    </row>
    <row r="71" spans="1:6">
      <c r="A71" s="4" t="s">
        <v>595</v>
      </c>
    </row>
    <row r="72" spans="1:6">
      <c r="A72" s="3" t="s">
        <v>510</v>
      </c>
    </row>
    <row r="73" spans="1:6">
      <c r="A73" s="4" t="s">
        <v>38</v>
      </c>
      <c r="E73" s="5" t="n">
        <v>113474</v>
      </c>
      <c r="F73" s="5" t="n">
        <v>137565</v>
      </c>
    </row>
    <row r="74" spans="1:6">
      <c r="A74" s="4" t="s">
        <v>596</v>
      </c>
    </row>
    <row r="75" spans="1:6">
      <c r="A75" s="3" t="s">
        <v>510</v>
      </c>
    </row>
    <row r="76" spans="1:6">
      <c r="A76" s="4" t="s">
        <v>38</v>
      </c>
      <c r="E76" s="5" t="n">
        <v>9119</v>
      </c>
      <c r="F76" s="5" t="n">
        <v>44507</v>
      </c>
    </row>
    <row r="77" spans="1:6">
      <c r="A77" s="4" t="s">
        <v>597</v>
      </c>
    </row>
    <row r="78" spans="1:6">
      <c r="A78" s="3" t="s">
        <v>510</v>
      </c>
    </row>
    <row r="79" spans="1:6">
      <c r="A79" s="4" t="s">
        <v>38</v>
      </c>
      <c r="E79" s="5" t="n">
        <v>-732</v>
      </c>
      <c r="F79" s="5" t="n">
        <v>-890</v>
      </c>
    </row>
    <row r="80" spans="1:6">
      <c r="A80" s="4" t="s">
        <v>508</v>
      </c>
    </row>
    <row r="81" spans="1:6">
      <c r="A81" s="3" t="s">
        <v>510</v>
      </c>
    </row>
    <row r="82" spans="1:6">
      <c r="A82" s="4" t="s">
        <v>38</v>
      </c>
      <c r="E82" s="5" t="n">
        <v>80729</v>
      </c>
      <c r="F82" s="5" t="n">
        <v>153625</v>
      </c>
    </row>
    <row r="83" spans="1:6">
      <c r="A83" s="4" t="s">
        <v>574</v>
      </c>
      <c r="F83" s="5" t="n">
        <v>-100</v>
      </c>
    </row>
    <row r="84" spans="1:6">
      <c r="A84" s="4" t="s">
        <v>598</v>
      </c>
    </row>
    <row r="85" spans="1:6">
      <c r="A85" s="3" t="s">
        <v>510</v>
      </c>
    </row>
    <row r="86" spans="1:6">
      <c r="A86" s="4" t="s">
        <v>568</v>
      </c>
      <c r="E86" s="5" t="n">
        <v>-2417</v>
      </c>
      <c r="F86" s="5" t="n">
        <v>-53283</v>
      </c>
    </row>
    <row r="87" spans="1:6">
      <c r="A87" s="4" t="s">
        <v>599</v>
      </c>
    </row>
    <row r="88" spans="1:6">
      <c r="A88" s="3" t="s">
        <v>510</v>
      </c>
    </row>
    <row r="89" spans="1:6">
      <c r="A89" s="4" t="s">
        <v>38</v>
      </c>
      <c r="E89" s="5" t="n">
        <v>54839</v>
      </c>
      <c r="F89" s="5" t="n">
        <v>112758</v>
      </c>
    </row>
    <row r="90" spans="1:6">
      <c r="A90" s="4" t="s">
        <v>600</v>
      </c>
    </row>
    <row r="91" spans="1:6">
      <c r="A91" s="3" t="s">
        <v>510</v>
      </c>
    </row>
    <row r="92" spans="1:6">
      <c r="A92" s="4" t="s">
        <v>38</v>
      </c>
      <c r="E92" s="5" t="n">
        <v>27757</v>
      </c>
      <c r="F92" s="5" t="n">
        <v>40867</v>
      </c>
    </row>
    <row r="93" spans="1:6">
      <c r="A93" s="4" t="s">
        <v>601</v>
      </c>
    </row>
    <row r="94" spans="1:6">
      <c r="A94" s="3" t="s">
        <v>510</v>
      </c>
    </row>
    <row r="95" spans="1:6">
      <c r="A95" s="4" t="s">
        <v>38</v>
      </c>
      <c r="E95" s="7" t="n">
        <v>-1867</v>
      </c>
      <c r="F95" s="7" t="n">
        <v>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2</v>
      </c>
      <c r="B1" s="2" t="s">
        <v>1</v>
      </c>
    </row>
    <row r="2" spans="1:3">
      <c r="B2" s="2" t="s">
        <v>2</v>
      </c>
      <c r="C2" s="2" t="s">
        <v>36</v>
      </c>
    </row>
    <row r="3" spans="1:3">
      <c r="A3" s="3" t="s">
        <v>603</v>
      </c>
    </row>
    <row r="4" spans="1:3">
      <c r="A4" s="4" t="s">
        <v>38</v>
      </c>
      <c r="B4" s="7" t="n">
        <v>859111</v>
      </c>
      <c r="C4" s="7" t="n">
        <v>1062388</v>
      </c>
    </row>
    <row r="5" spans="1:3">
      <c r="A5" s="4" t="s">
        <v>471</v>
      </c>
    </row>
    <row r="6" spans="1:3">
      <c r="A6" s="3" t="s">
        <v>603</v>
      </c>
    </row>
    <row r="7" spans="1:3">
      <c r="A7" s="4" t="s">
        <v>38</v>
      </c>
      <c r="B7" s="5" t="n">
        <v>460484</v>
      </c>
      <c r="C7" s="5" t="n">
        <v>652879</v>
      </c>
    </row>
    <row r="8" spans="1:3">
      <c r="A8" s="4" t="s">
        <v>604</v>
      </c>
    </row>
    <row r="9" spans="1:3">
      <c r="A9" s="3" t="s">
        <v>603</v>
      </c>
    </row>
    <row r="10" spans="1:3">
      <c r="A10" s="4" t="s">
        <v>38</v>
      </c>
      <c r="B10" s="5" t="n">
        <v>113660</v>
      </c>
      <c r="C10" s="5" t="n">
        <v>90459</v>
      </c>
    </row>
    <row r="11" spans="1:3">
      <c r="A11" s="4" t="s">
        <v>605</v>
      </c>
    </row>
    <row r="12" spans="1:3">
      <c r="A12" s="3" t="s">
        <v>603</v>
      </c>
    </row>
    <row r="13" spans="1:3">
      <c r="A13" s="4" t="s">
        <v>38</v>
      </c>
      <c r="B13" s="5" t="n">
        <v>54347</v>
      </c>
      <c r="C13" s="5" t="n">
        <v>64465</v>
      </c>
    </row>
    <row r="14" spans="1:3">
      <c r="A14" s="4" t="s">
        <v>606</v>
      </c>
    </row>
    <row r="15" spans="1:3">
      <c r="A15" s="3" t="s">
        <v>603</v>
      </c>
    </row>
    <row r="16" spans="1:3">
      <c r="A16" s="4" t="s">
        <v>38</v>
      </c>
      <c r="B16" s="5" t="n">
        <v>27311</v>
      </c>
      <c r="C16" s="5" t="n">
        <v>12426</v>
      </c>
    </row>
    <row r="17" spans="1:3">
      <c r="A17" s="4" t="s">
        <v>607</v>
      </c>
    </row>
    <row r="18" spans="1:3">
      <c r="A18" s="3" t="s">
        <v>603</v>
      </c>
    </row>
    <row r="19" spans="1:3">
      <c r="A19" s="4" t="s">
        <v>38</v>
      </c>
      <c r="B19" s="5" t="n">
        <v>18789</v>
      </c>
      <c r="C19" s="5" t="n">
        <v>34578</v>
      </c>
    </row>
    <row r="20" spans="1:3">
      <c r="A20" s="4" t="s">
        <v>608</v>
      </c>
    </row>
    <row r="21" spans="1:3">
      <c r="A21" s="3" t="s">
        <v>603</v>
      </c>
    </row>
    <row r="22" spans="1:3">
      <c r="A22" s="4" t="s">
        <v>38</v>
      </c>
      <c r="B22" s="5" t="n">
        <v>18430</v>
      </c>
      <c r="C22" s="5" t="n">
        <v>23432</v>
      </c>
    </row>
    <row r="23" spans="1:3">
      <c r="A23" s="4" t="s">
        <v>609</v>
      </c>
    </row>
    <row r="24" spans="1:3">
      <c r="A24" s="3" t="s">
        <v>603</v>
      </c>
    </row>
    <row r="25" spans="1:3">
      <c r="A25" s="4" t="s">
        <v>38</v>
      </c>
      <c r="B25" s="5" t="n">
        <v>16739</v>
      </c>
      <c r="C25" s="5" t="n">
        <v>3108</v>
      </c>
    </row>
    <row r="26" spans="1:3">
      <c r="A26" s="4" t="s">
        <v>610</v>
      </c>
    </row>
    <row r="27" spans="1:3">
      <c r="A27" s="3" t="s">
        <v>603</v>
      </c>
    </row>
    <row r="28" spans="1:3">
      <c r="A28" s="4" t="s">
        <v>38</v>
      </c>
      <c r="B28" s="5" t="n">
        <v>14443</v>
      </c>
      <c r="C28" s="5" t="n">
        <v>5678</v>
      </c>
    </row>
    <row r="29" spans="1:3">
      <c r="A29" s="4" t="s">
        <v>611</v>
      </c>
    </row>
    <row r="30" spans="1:3">
      <c r="A30" s="3" t="s">
        <v>603</v>
      </c>
    </row>
    <row r="31" spans="1:3">
      <c r="A31" s="4" t="s">
        <v>38</v>
      </c>
      <c r="B31" s="5" t="n">
        <v>14118</v>
      </c>
      <c r="C31" s="5" t="n">
        <v>10161</v>
      </c>
    </row>
    <row r="32" spans="1:3">
      <c r="A32" s="4" t="s">
        <v>612</v>
      </c>
    </row>
    <row r="33" spans="1:3">
      <c r="A33" s="3" t="s">
        <v>603</v>
      </c>
    </row>
    <row r="34" spans="1:3">
      <c r="A34" s="4" t="s">
        <v>38</v>
      </c>
      <c r="B34" s="5" t="n">
        <v>9145</v>
      </c>
      <c r="C34" s="5" t="n">
        <v>8226</v>
      </c>
    </row>
    <row r="35" spans="1:3">
      <c r="A35" s="4" t="s">
        <v>613</v>
      </c>
    </row>
    <row r="36" spans="1:3">
      <c r="A36" s="3" t="s">
        <v>603</v>
      </c>
    </row>
    <row r="37" spans="1:3">
      <c r="A37" s="4" t="s">
        <v>38</v>
      </c>
      <c r="B37" s="5" t="n">
        <v>6702</v>
      </c>
      <c r="C37" s="5" t="n">
        <v>0</v>
      </c>
    </row>
    <row r="38" spans="1:3">
      <c r="A38" s="4" t="s">
        <v>614</v>
      </c>
    </row>
    <row r="39" spans="1:3">
      <c r="A39" s="3" t="s">
        <v>603</v>
      </c>
    </row>
    <row r="40" spans="1:3">
      <c r="A40" s="4" t="s">
        <v>38</v>
      </c>
      <c r="B40" s="5" t="n">
        <v>6154</v>
      </c>
      <c r="C40" s="5" t="n">
        <v>11690</v>
      </c>
    </row>
    <row r="41" spans="1:3">
      <c r="A41" s="4" t="s">
        <v>615</v>
      </c>
    </row>
    <row r="42" spans="1:3">
      <c r="A42" s="3" t="s">
        <v>603</v>
      </c>
    </row>
    <row r="43" spans="1:3">
      <c r="A43" s="4" t="s">
        <v>38</v>
      </c>
      <c r="B43" s="5" t="n">
        <v>6095</v>
      </c>
      <c r="C43" s="5" t="n">
        <v>5642</v>
      </c>
    </row>
    <row r="44" spans="1:3">
      <c r="A44" s="4" t="s">
        <v>616</v>
      </c>
    </row>
    <row r="45" spans="1:3">
      <c r="A45" s="3" t="s">
        <v>603</v>
      </c>
    </row>
    <row r="46" spans="1:3">
      <c r="A46" s="4" t="s">
        <v>38</v>
      </c>
      <c r="B46" s="5" t="n">
        <v>6013</v>
      </c>
      <c r="C46" s="5" t="n">
        <v>14164</v>
      </c>
    </row>
    <row r="47" spans="1:3">
      <c r="A47" s="4" t="s">
        <v>617</v>
      </c>
    </row>
    <row r="48" spans="1:3">
      <c r="A48" s="3" t="s">
        <v>603</v>
      </c>
    </row>
    <row r="49" spans="1:3">
      <c r="A49" s="4" t="s">
        <v>38</v>
      </c>
      <c r="B49" s="5" t="n">
        <v>5897</v>
      </c>
      <c r="C49" s="5" t="n">
        <v>14690</v>
      </c>
    </row>
    <row r="50" spans="1:3">
      <c r="A50" s="4" t="s">
        <v>618</v>
      </c>
    </row>
    <row r="51" spans="1:3">
      <c r="A51" s="3" t="s">
        <v>603</v>
      </c>
    </row>
    <row r="52" spans="1:3">
      <c r="A52" s="4" t="s">
        <v>38</v>
      </c>
      <c r="B52" s="5" t="n">
        <v>5243</v>
      </c>
      <c r="C52" s="5" t="n">
        <v>8035</v>
      </c>
    </row>
    <row r="53" spans="1:3">
      <c r="A53" s="4" t="s">
        <v>619</v>
      </c>
    </row>
    <row r="54" spans="1:3">
      <c r="A54" s="3" t="s">
        <v>603</v>
      </c>
    </row>
    <row r="55" spans="1:3">
      <c r="A55" s="4" t="s">
        <v>38</v>
      </c>
      <c r="B55" s="5" t="n">
        <v>5033</v>
      </c>
      <c r="C55" s="5" t="n">
        <v>3586</v>
      </c>
    </row>
    <row r="56" spans="1:3">
      <c r="A56" s="4" t="s">
        <v>620</v>
      </c>
    </row>
    <row r="57" spans="1:3">
      <c r="A57" s="3" t="s">
        <v>603</v>
      </c>
    </row>
    <row r="58" spans="1:3">
      <c r="A58" s="4" t="s">
        <v>38</v>
      </c>
      <c r="B58" s="5" t="n">
        <v>4800</v>
      </c>
      <c r="C58" s="5" t="n">
        <v>9042</v>
      </c>
    </row>
    <row r="59" spans="1:3">
      <c r="A59" s="4" t="s">
        <v>621</v>
      </c>
    </row>
    <row r="60" spans="1:3">
      <c r="A60" s="3" t="s">
        <v>603</v>
      </c>
    </row>
    <row r="61" spans="1:3">
      <c r="A61" s="4" t="s">
        <v>38</v>
      </c>
      <c r="B61" s="5" t="n">
        <v>3801</v>
      </c>
      <c r="C61" s="5" t="n">
        <v>5764</v>
      </c>
    </row>
    <row r="62" spans="1:3">
      <c r="A62" s="4" t="s">
        <v>622</v>
      </c>
    </row>
    <row r="63" spans="1:3">
      <c r="A63" s="3" t="s">
        <v>603</v>
      </c>
    </row>
    <row r="64" spans="1:3">
      <c r="A64" s="4" t="s">
        <v>38</v>
      </c>
      <c r="B64" s="5" t="n">
        <v>2628</v>
      </c>
      <c r="C64" s="5" t="n">
        <v>5286</v>
      </c>
    </row>
    <row r="65" spans="1:3">
      <c r="A65" s="4" t="s">
        <v>623</v>
      </c>
    </row>
    <row r="66" spans="1:3">
      <c r="A66" s="3" t="s">
        <v>603</v>
      </c>
    </row>
    <row r="67" spans="1:3">
      <c r="A67" s="4" t="s">
        <v>38</v>
      </c>
      <c r="B67" s="5" t="n">
        <v>2533</v>
      </c>
      <c r="C67" s="5" t="n">
        <v>5597</v>
      </c>
    </row>
    <row r="68" spans="1:3">
      <c r="A68" s="4" t="s">
        <v>624</v>
      </c>
    </row>
    <row r="69" spans="1:3">
      <c r="A69" s="3" t="s">
        <v>603</v>
      </c>
    </row>
    <row r="70" spans="1:3">
      <c r="A70" s="4" t="s">
        <v>38</v>
      </c>
      <c r="B70" s="5" t="n">
        <v>1019</v>
      </c>
      <c r="C70" s="5" t="n">
        <v>12211</v>
      </c>
    </row>
    <row r="71" spans="1:3">
      <c r="A71" s="4" t="s">
        <v>625</v>
      </c>
    </row>
    <row r="72" spans="1:3">
      <c r="A72" s="3" t="s">
        <v>603</v>
      </c>
    </row>
    <row r="73" spans="1:3">
      <c r="A73" s="4" t="s">
        <v>38</v>
      </c>
      <c r="B73" s="7" t="n">
        <v>55727</v>
      </c>
      <c r="C73" s="7" t="n">
        <v>612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4"/>
    <col customWidth="1" max="5" min="5" width="21"/>
    <col customWidth="1" max="6" min="6" width="21"/>
  </cols>
  <sheetData>
    <row r="1" spans="1:6">
      <c r="A1" s="1" t="s">
        <v>626</v>
      </c>
      <c r="B1" s="2" t="s">
        <v>1</v>
      </c>
    </row>
    <row r="2" spans="1:6">
      <c r="B2" s="2" t="s">
        <v>492</v>
      </c>
      <c r="C2" s="2" t="s">
        <v>464</v>
      </c>
      <c r="D2" s="2" t="s">
        <v>2</v>
      </c>
      <c r="E2" s="2" t="s">
        <v>493</v>
      </c>
      <c r="F2" s="2" t="s">
        <v>465</v>
      </c>
    </row>
    <row r="3" spans="1:6">
      <c r="A3" s="3" t="s">
        <v>627</v>
      </c>
    </row>
    <row r="4" spans="1:6">
      <c r="A4" s="4" t="s">
        <v>488</v>
      </c>
      <c r="B4" s="5" t="n">
        <v>3</v>
      </c>
      <c r="E4" s="5" t="n">
        <v>3</v>
      </c>
    </row>
    <row r="5" spans="1:6">
      <c r="A5" s="4" t="s">
        <v>38</v>
      </c>
      <c r="C5" s="7" t="n">
        <v>859111</v>
      </c>
      <c r="F5" s="7" t="n">
        <v>1062388</v>
      </c>
    </row>
    <row r="6" spans="1:6">
      <c r="A6" s="4" t="s">
        <v>506</v>
      </c>
    </row>
    <row r="7" spans="1:6">
      <c r="A7" s="3" t="s">
        <v>627</v>
      </c>
    </row>
    <row r="8" spans="1:6">
      <c r="A8" s="4" t="s">
        <v>38</v>
      </c>
      <c r="C8" s="7" t="n">
        <v>688340</v>
      </c>
      <c r="F8" s="7" t="n">
        <v>754576</v>
      </c>
    </row>
    <row r="9" spans="1:6">
      <c r="A9" s="4" t="s">
        <v>628</v>
      </c>
    </row>
    <row r="10" spans="1:6">
      <c r="A10" s="3" t="s">
        <v>627</v>
      </c>
    </row>
    <row r="11" spans="1:6">
      <c r="A11" s="4" t="s">
        <v>629</v>
      </c>
      <c r="F11" s="4" t="s">
        <v>630</v>
      </c>
    </row>
    <row r="12" spans="1:6">
      <c r="A12" s="4" t="s">
        <v>631</v>
      </c>
    </row>
    <row r="13" spans="1:6">
      <c r="A13" s="3" t="s">
        <v>627</v>
      </c>
    </row>
    <row r="14" spans="1:6">
      <c r="A14" s="4" t="s">
        <v>38</v>
      </c>
      <c r="F14" s="7" t="n">
        <v>138100</v>
      </c>
    </row>
    <row r="15" spans="1:6">
      <c r="A15" s="4" t="s">
        <v>632</v>
      </c>
    </row>
    <row r="16" spans="1:6">
      <c r="A16" s="3" t="s">
        <v>627</v>
      </c>
    </row>
    <row r="17" spans="1:6">
      <c r="A17" s="4" t="s">
        <v>629</v>
      </c>
      <c r="D17" s="4" t="s">
        <v>633</v>
      </c>
      <c r="F17" s="4" t="s">
        <v>634</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510</v>
      </c>
    </row>
    <row r="3" spans="1:3">
      <c r="A3" s="4" t="s">
        <v>105</v>
      </c>
      <c r="B3" s="7" t="n">
        <v>97053</v>
      </c>
      <c r="C3" s="7" t="n">
        <v>90892</v>
      </c>
    </row>
    <row r="4" spans="1:3">
      <c r="A4" s="4" t="s">
        <v>471</v>
      </c>
    </row>
    <row r="5" spans="1:3">
      <c r="A5" s="3" t="s">
        <v>510</v>
      </c>
    </row>
    <row r="6" spans="1:3">
      <c r="A6" s="4" t="s">
        <v>105</v>
      </c>
      <c r="B6" s="5" t="n">
        <v>61111</v>
      </c>
      <c r="C6" s="5" t="n">
        <v>43070</v>
      </c>
    </row>
    <row r="7" spans="1:3">
      <c r="A7" s="4" t="s">
        <v>636</v>
      </c>
    </row>
    <row r="8" spans="1:3">
      <c r="A8" s="3" t="s">
        <v>510</v>
      </c>
    </row>
    <row r="9" spans="1:3">
      <c r="A9" s="4" t="s">
        <v>105</v>
      </c>
      <c r="B9" s="5" t="n">
        <v>19241</v>
      </c>
      <c r="C9" s="5" t="n">
        <v>20458</v>
      </c>
    </row>
    <row r="10" spans="1:3">
      <c r="A10" s="4" t="s">
        <v>606</v>
      </c>
    </row>
    <row r="11" spans="1:3">
      <c r="A11" s="3" t="s">
        <v>510</v>
      </c>
    </row>
    <row r="12" spans="1:3">
      <c r="A12" s="4" t="s">
        <v>105</v>
      </c>
      <c r="B12" s="5" t="n">
        <v>6801</v>
      </c>
      <c r="C12" s="5" t="n">
        <v>7372</v>
      </c>
    </row>
    <row r="13" spans="1:3">
      <c r="A13" s="4" t="s">
        <v>605</v>
      </c>
    </row>
    <row r="14" spans="1:3">
      <c r="A14" s="3" t="s">
        <v>510</v>
      </c>
    </row>
    <row r="15" spans="1:3">
      <c r="A15" s="4" t="s">
        <v>105</v>
      </c>
      <c r="B15" s="5" t="n">
        <v>5469</v>
      </c>
      <c r="C15" s="5" t="n">
        <v>5671</v>
      </c>
    </row>
    <row r="16" spans="1:3">
      <c r="A16" s="4" t="s">
        <v>608</v>
      </c>
    </row>
    <row r="17" spans="1:3">
      <c r="A17" s="3" t="s">
        <v>510</v>
      </c>
    </row>
    <row r="18" spans="1:3">
      <c r="A18" s="4" t="s">
        <v>105</v>
      </c>
      <c r="B18" s="5" t="n">
        <v>76</v>
      </c>
      <c r="C18" s="5" t="n">
        <v>8720</v>
      </c>
    </row>
    <row r="19" spans="1:3">
      <c r="A19" s="4" t="s">
        <v>637</v>
      </c>
    </row>
    <row r="20" spans="1:3">
      <c r="A20" s="3" t="s">
        <v>510</v>
      </c>
    </row>
    <row r="21" spans="1:3">
      <c r="A21" s="4" t="s">
        <v>105</v>
      </c>
      <c r="B21" s="7" t="n">
        <v>4355</v>
      </c>
      <c r="C21" s="7" t="n">
        <v>56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638</v>
      </c>
      <c r="B1" s="2" t="s">
        <v>1</v>
      </c>
    </row>
    <row r="2" spans="1:5">
      <c r="B2" s="2" t="s">
        <v>492</v>
      </c>
      <c r="C2" s="2" t="s">
        <v>2</v>
      </c>
      <c r="D2" s="2" t="s">
        <v>493</v>
      </c>
      <c r="E2" s="2" t="s">
        <v>36</v>
      </c>
    </row>
    <row r="3" spans="1:5">
      <c r="A3" s="3" t="s">
        <v>639</v>
      </c>
    </row>
    <row r="4" spans="1:5">
      <c r="A4" s="4" t="s">
        <v>488</v>
      </c>
      <c r="B4" s="5" t="n">
        <v>3</v>
      </c>
      <c r="D4" s="5" t="n">
        <v>3</v>
      </c>
    </row>
    <row r="5" spans="1:5">
      <c r="A5" s="4" t="s">
        <v>495</v>
      </c>
    </row>
    <row r="6" spans="1:5">
      <c r="A6" s="3" t="s">
        <v>639</v>
      </c>
    </row>
    <row r="7" spans="1:5">
      <c r="A7" s="4" t="s">
        <v>496</v>
      </c>
      <c r="C7" s="4" t="s">
        <v>497</v>
      </c>
      <c r="E7" s="4" t="s">
        <v>498</v>
      </c>
    </row>
    <row r="8" spans="1:5">
      <c r="A8" s="4" t="s">
        <v>499</v>
      </c>
    </row>
    <row r="9" spans="1:5">
      <c r="A9" s="3" t="s">
        <v>639</v>
      </c>
    </row>
    <row r="10" spans="1:5">
      <c r="A10" s="4" t="s">
        <v>496</v>
      </c>
      <c r="C10" s="4" t="s">
        <v>500</v>
      </c>
      <c r="E10" s="4" t="s">
        <v>50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6</v>
      </c>
    </row>
    <row r="3" spans="1:3">
      <c r="A3" s="3" t="s">
        <v>641</v>
      </c>
    </row>
    <row r="4" spans="1:3">
      <c r="A4" s="4" t="s">
        <v>642</v>
      </c>
      <c r="B4" s="7" t="n">
        <v>29877</v>
      </c>
      <c r="C4" s="7" t="n">
        <v>49910</v>
      </c>
    </row>
    <row r="5" spans="1:3">
      <c r="A5" s="4" t="s">
        <v>643</v>
      </c>
      <c r="B5" s="5" t="n">
        <v>61702</v>
      </c>
      <c r="C5" s="5" t="n">
        <v>94817</v>
      </c>
    </row>
    <row r="6" spans="1:3">
      <c r="A6" s="4" t="s">
        <v>100</v>
      </c>
      <c r="B6" s="5" t="n">
        <v>91579</v>
      </c>
      <c r="C6" s="5" t="n">
        <v>144727</v>
      </c>
    </row>
    <row r="7" spans="1:3">
      <c r="A7" s="3" t="s">
        <v>644</v>
      </c>
    </row>
    <row r="8" spans="1:3">
      <c r="A8" s="4" t="s">
        <v>645</v>
      </c>
      <c r="B8" s="5" t="n">
        <v>76468</v>
      </c>
      <c r="C8" s="5" t="n">
        <v>140933</v>
      </c>
    </row>
    <row r="9" spans="1:3">
      <c r="A9" s="4" t="s">
        <v>646</v>
      </c>
      <c r="B9" s="5" t="n">
        <v>-1181</v>
      </c>
      <c r="C9" s="5" t="n">
        <v>8434</v>
      </c>
    </row>
    <row r="10" spans="1:3">
      <c r="A10" s="4" t="s">
        <v>116</v>
      </c>
      <c r="B10" s="5" t="n">
        <v>75287</v>
      </c>
      <c r="C10" s="5" t="n">
        <v>149367</v>
      </c>
    </row>
    <row r="11" spans="1:3">
      <c r="A11" s="4" t="s">
        <v>647</v>
      </c>
      <c r="B11" s="5" t="n">
        <v>16292</v>
      </c>
      <c r="C11" s="5" t="n">
        <v>-4640</v>
      </c>
    </row>
    <row r="12" spans="1:3">
      <c r="A12" s="4" t="s">
        <v>648</v>
      </c>
      <c r="B12" s="5" t="n">
        <v>6139</v>
      </c>
      <c r="C12" s="5" t="n">
        <v>61651</v>
      </c>
    </row>
    <row r="13" spans="1:3">
      <c r="A13" s="4" t="s">
        <v>499</v>
      </c>
    </row>
    <row r="14" spans="1:3">
      <c r="A14" s="3" t="s">
        <v>644</v>
      </c>
    </row>
    <row r="15" spans="1:3">
      <c r="A15" s="4" t="s">
        <v>649</v>
      </c>
      <c r="B15" s="5" t="n">
        <v>34622</v>
      </c>
      <c r="C15" s="5" t="n">
        <v>18183</v>
      </c>
    </row>
    <row r="16" spans="1:3">
      <c r="A16" s="4" t="s">
        <v>650</v>
      </c>
      <c r="B16" s="5" t="n">
        <v>-50050</v>
      </c>
      <c r="C16" s="5" t="n">
        <v>-262389</v>
      </c>
    </row>
    <row r="17" spans="1:3">
      <c r="A17" s="4" t="s">
        <v>651</v>
      </c>
      <c r="B17" s="5" t="n">
        <v>-15428</v>
      </c>
      <c r="C17" s="7" t="n">
        <v>-244206</v>
      </c>
    </row>
    <row r="18" spans="1:3">
      <c r="A18" s="4" t="s">
        <v>652</v>
      </c>
    </row>
    <row r="19" spans="1:3">
      <c r="A19" s="3" t="s">
        <v>641</v>
      </c>
    </row>
    <row r="20" spans="1:3">
      <c r="A20" s="4" t="s">
        <v>642</v>
      </c>
      <c r="B20" s="7" t="n">
        <v>-20033</v>
      </c>
    </row>
    <row r="21" spans="1:3">
      <c r="A21" s="4" t="s">
        <v>653</v>
      </c>
      <c r="B21" s="4" t="s">
        <v>654</v>
      </c>
    </row>
    <row r="22" spans="1:3">
      <c r="A22" s="4" t="s">
        <v>643</v>
      </c>
      <c r="B22" s="7" t="n">
        <v>-33115</v>
      </c>
    </row>
    <row r="23" spans="1:3">
      <c r="A23" s="4" t="s">
        <v>655</v>
      </c>
      <c r="B23" s="4" t="s">
        <v>656</v>
      </c>
    </row>
    <row r="24" spans="1:3">
      <c r="A24" s="4" t="s">
        <v>100</v>
      </c>
      <c r="B24" s="7" t="n">
        <v>-53148</v>
      </c>
    </row>
    <row r="25" spans="1:3">
      <c r="A25" s="4" t="s">
        <v>657</v>
      </c>
      <c r="B25" s="4" t="s">
        <v>658</v>
      </c>
    </row>
    <row r="26" spans="1:3">
      <c r="A26" s="3" t="s">
        <v>644</v>
      </c>
    </row>
    <row r="27" spans="1:3">
      <c r="A27" s="4" t="s">
        <v>645</v>
      </c>
      <c r="B27" s="7" t="n">
        <v>-64465</v>
      </c>
    </row>
    <row r="28" spans="1:3">
      <c r="A28" s="4" t="s">
        <v>659</v>
      </c>
      <c r="B28" s="4" t="s">
        <v>660</v>
      </c>
    </row>
    <row r="29" spans="1:3">
      <c r="A29" s="4" t="s">
        <v>646</v>
      </c>
      <c r="B29" s="7" t="n">
        <v>-9615</v>
      </c>
    </row>
    <row r="30" spans="1:3">
      <c r="A30" s="4" t="s">
        <v>661</v>
      </c>
      <c r="B30" s="4" t="s">
        <v>662</v>
      </c>
    </row>
    <row r="31" spans="1:3">
      <c r="A31" s="4" t="s">
        <v>116</v>
      </c>
      <c r="B31" s="7" t="n">
        <v>-74080</v>
      </c>
    </row>
    <row r="32" spans="1:3">
      <c r="A32" s="4" t="s">
        <v>663</v>
      </c>
      <c r="B32" s="4" t="s">
        <v>664</v>
      </c>
    </row>
    <row r="33" spans="1:3">
      <c r="A33" s="4" t="s">
        <v>647</v>
      </c>
      <c r="B33" s="7" t="n">
        <v>20932</v>
      </c>
    </row>
    <row r="34" spans="1:3">
      <c r="A34" s="4" t="s">
        <v>665</v>
      </c>
      <c r="B34" s="4" t="s">
        <v>666</v>
      </c>
    </row>
    <row r="35" spans="1:3">
      <c r="A35" s="4" t="s">
        <v>648</v>
      </c>
      <c r="B35" s="7" t="n">
        <v>-55512</v>
      </c>
    </row>
    <row r="36" spans="1:3">
      <c r="A36" s="4" t="s">
        <v>667</v>
      </c>
      <c r="B36" s="4" t="s">
        <v>6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670</v>
      </c>
    </row>
    <row r="3" spans="1:3">
      <c r="A3" s="4" t="s">
        <v>671</v>
      </c>
      <c r="B3" s="7" t="n">
        <v>474</v>
      </c>
      <c r="C3" s="7" t="n">
        <v>12293</v>
      </c>
    </row>
    <row r="4" spans="1:3">
      <c r="A4" s="4" t="s">
        <v>672</v>
      </c>
      <c r="B4" s="7" t="n">
        <v>-11819</v>
      </c>
    </row>
    <row r="5" spans="1:3">
      <c r="A5" s="4" t="s">
        <v>673</v>
      </c>
      <c r="B5" s="4" t="s">
        <v>674</v>
      </c>
    </row>
    <row r="6" spans="1:3">
      <c r="A6" s="4" t="s">
        <v>675</v>
      </c>
      <c r="B6" s="7" t="n">
        <v>5739</v>
      </c>
      <c r="C6" s="5" t="n">
        <v>3437</v>
      </c>
    </row>
    <row r="7" spans="1:3">
      <c r="A7" s="4" t="s">
        <v>676</v>
      </c>
      <c r="B7" s="7" t="n">
        <v>2302</v>
      </c>
    </row>
    <row r="8" spans="1:3">
      <c r="A8" s="4" t="s">
        <v>677</v>
      </c>
      <c r="B8" s="4" t="s">
        <v>678</v>
      </c>
    </row>
    <row r="9" spans="1:3">
      <c r="A9" s="4" t="s">
        <v>679</v>
      </c>
      <c r="B9" s="7" t="n">
        <v>6213</v>
      </c>
      <c r="C9" s="5" t="n">
        <v>15730</v>
      </c>
    </row>
    <row r="10" spans="1:3">
      <c r="A10" s="4" t="s">
        <v>680</v>
      </c>
      <c r="B10" s="7" t="n">
        <v>-9517</v>
      </c>
    </row>
    <row r="11" spans="1:3">
      <c r="A11" s="4" t="s">
        <v>681</v>
      </c>
      <c r="B11" s="4" t="s">
        <v>682</v>
      </c>
    </row>
    <row r="12" spans="1:3">
      <c r="A12" s="4" t="s">
        <v>683</v>
      </c>
      <c r="B12" s="7" t="n">
        <v>5739</v>
      </c>
      <c r="C12" s="7" t="n">
        <v>3437</v>
      </c>
    </row>
    <row r="13" spans="1:3">
      <c r="A13" s="4" t="s">
        <v>684</v>
      </c>
    </row>
    <row r="14" spans="1:3">
      <c r="A14" s="3" t="s">
        <v>670</v>
      </c>
    </row>
    <row r="15" spans="1:3">
      <c r="A15" s="4" t="s">
        <v>675</v>
      </c>
      <c r="B15" s="5" t="n">
        <v>4900</v>
      </c>
    </row>
    <row r="16" spans="1:3">
      <c r="A16" s="4" t="s">
        <v>683</v>
      </c>
      <c r="B16" s="5" t="n">
        <v>4900</v>
      </c>
    </row>
    <row r="17" spans="1:3">
      <c r="A17" s="4" t="s">
        <v>685</v>
      </c>
      <c r="B17" s="7" t="n">
        <v>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64</v>
      </c>
    </row>
    <row r="2" spans="1:2">
      <c r="A2" s="3" t="s">
        <v>240</v>
      </c>
    </row>
    <row r="3" spans="1:2">
      <c r="A3" s="4" t="s">
        <v>687</v>
      </c>
      <c r="B3" s="7" t="n">
        <v>441</v>
      </c>
    </row>
    <row r="4" spans="1:2">
      <c r="A4" s="4" t="s">
        <v>688</v>
      </c>
    </row>
    <row r="5" spans="1:2">
      <c r="A5" s="3" t="s">
        <v>639</v>
      </c>
    </row>
    <row r="6" spans="1:2">
      <c r="A6" s="4" t="s">
        <v>689</v>
      </c>
      <c r="B6" s="4" t="s">
        <v>690</v>
      </c>
    </row>
    <row r="7" spans="1:2">
      <c r="A7" s="4" t="s">
        <v>691</v>
      </c>
      <c r="B7" s="4" t="s">
        <v>692</v>
      </c>
    </row>
    <row r="8" spans="1:2">
      <c r="A8" s="4" t="s">
        <v>693</v>
      </c>
    </row>
    <row r="9" spans="1:2">
      <c r="A9" s="3" t="s">
        <v>639</v>
      </c>
    </row>
    <row r="10" spans="1:2">
      <c r="A10" s="4" t="s">
        <v>689</v>
      </c>
      <c r="B10" s="4" t="s">
        <v>694</v>
      </c>
    </row>
    <row r="11" spans="1:2">
      <c r="A11" s="4" t="s">
        <v>691</v>
      </c>
      <c r="B11" s="4" t="s">
        <v>692</v>
      </c>
    </row>
    <row r="12" spans="1:2">
      <c r="A12" s="4" t="s">
        <v>695</v>
      </c>
    </row>
    <row r="13" spans="1:2">
      <c r="A13" s="3" t="s">
        <v>639</v>
      </c>
    </row>
    <row r="14" spans="1:2">
      <c r="A14" s="4" t="s">
        <v>689</v>
      </c>
      <c r="B14" s="4" t="s">
        <v>696</v>
      </c>
    </row>
    <row r="15" spans="1:2">
      <c r="A15" s="4" t="s">
        <v>691</v>
      </c>
      <c r="B15" s="4" t="s">
        <v>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9"/>
    <col customWidth="1" max="15" min="15" width="29"/>
    <col customWidth="1" max="16" min="16" width="22"/>
    <col customWidth="1" max="17" min="17" width="22"/>
    <col customWidth="1" max="18" min="18" width="22"/>
  </cols>
  <sheetData>
    <row r="1" spans="1:18">
      <c r="A1" s="1" t="s">
        <v>697</v>
      </c>
      <c r="B1" s="2" t="s">
        <v>698</v>
      </c>
      <c r="C1" s="2" t="s">
        <v>699</v>
      </c>
      <c r="D1" s="2" t="s">
        <v>461</v>
      </c>
      <c r="E1" s="2" t="s">
        <v>700</v>
      </c>
      <c r="F1" s="2" t="s">
        <v>701</v>
      </c>
      <c r="G1" s="2" t="s">
        <v>702</v>
      </c>
      <c r="H1" s="2" t="s">
        <v>464</v>
      </c>
      <c r="I1" s="2" t="s">
        <v>566</v>
      </c>
      <c r="J1" s="2" t="s">
        <v>567</v>
      </c>
      <c r="K1" s="2" t="s">
        <v>465</v>
      </c>
      <c r="L1" s="2" t="s">
        <v>703</v>
      </c>
      <c r="M1" s="2" t="s">
        <v>704</v>
      </c>
      <c r="N1" s="2" t="s">
        <v>705</v>
      </c>
      <c r="O1" s="2" t="s">
        <v>706</v>
      </c>
      <c r="P1" s="2" t="s">
        <v>707</v>
      </c>
      <c r="Q1" s="2" t="s">
        <v>708</v>
      </c>
      <c r="R1" s="2" t="s">
        <v>709</v>
      </c>
    </row>
    <row r="2" spans="1:18">
      <c r="A2" s="3" t="s">
        <v>710</v>
      </c>
    </row>
    <row r="3" spans="1:18">
      <c r="A3" s="4" t="s">
        <v>711</v>
      </c>
      <c r="Q3" s="5" t="n">
        <v>6</v>
      </c>
      <c r="R3" s="5" t="n">
        <v>6</v>
      </c>
    </row>
    <row r="4" spans="1:18">
      <c r="A4" s="4" t="s">
        <v>712</v>
      </c>
      <c r="N4" s="7" t="n">
        <v>6900000</v>
      </c>
      <c r="O4" s="7" t="n">
        <v>233000000</v>
      </c>
    </row>
    <row r="5" spans="1:18">
      <c r="A5" s="4" t="s">
        <v>713</v>
      </c>
      <c r="N5" s="5" t="n">
        <v>6</v>
      </c>
      <c r="O5" s="5" t="n">
        <v>6</v>
      </c>
    </row>
    <row r="6" spans="1:18">
      <c r="A6" s="4" t="s">
        <v>714</v>
      </c>
      <c r="N6" s="7" t="n">
        <v>-1775000</v>
      </c>
      <c r="O6" s="7" t="n">
        <v>11500000</v>
      </c>
    </row>
    <row r="7" spans="1:18">
      <c r="A7" s="4" t="s">
        <v>715</v>
      </c>
      <c r="H7" s="7" t="n">
        <v>86800000</v>
      </c>
      <c r="K7" s="7" t="n">
        <v>88600000</v>
      </c>
      <c r="N7" s="5" t="n">
        <v>86800000</v>
      </c>
      <c r="O7" s="5" t="n">
        <v>88600000</v>
      </c>
    </row>
    <row r="8" spans="1:18">
      <c r="A8" s="4" t="s">
        <v>570</v>
      </c>
      <c r="I8" s="7" t="n">
        <v>-6600000</v>
      </c>
      <c r="J8" s="13" t="n">
        <v>-5</v>
      </c>
      <c r="N8" s="5" t="n">
        <v>-6575000</v>
      </c>
      <c r="O8" s="7" t="n">
        <v>0</v>
      </c>
    </row>
    <row r="9" spans="1:18">
      <c r="A9" s="4" t="s">
        <v>716</v>
      </c>
    </row>
    <row r="10" spans="1:18">
      <c r="A10" s="3" t="s">
        <v>710</v>
      </c>
    </row>
    <row r="11" spans="1:18">
      <c r="A11" s="4" t="s">
        <v>715</v>
      </c>
      <c r="H11" s="5" t="n">
        <v>8900000</v>
      </c>
      <c r="N11" s="7" t="n">
        <v>8900000</v>
      </c>
    </row>
    <row r="12" spans="1:18">
      <c r="A12" s="4" t="s">
        <v>717</v>
      </c>
      <c r="N12" s="4" t="s">
        <v>718</v>
      </c>
      <c r="O12" s="4" t="s">
        <v>719</v>
      </c>
    </row>
    <row r="13" spans="1:18">
      <c r="A13" s="4" t="s">
        <v>720</v>
      </c>
      <c r="H13" s="5" t="n">
        <v>-1100000</v>
      </c>
      <c r="N13" s="7" t="n">
        <v>-1100000</v>
      </c>
    </row>
    <row r="14" spans="1:18">
      <c r="A14" s="4" t="s">
        <v>721</v>
      </c>
      <c r="N14" s="5" t="n">
        <v>-2300000</v>
      </c>
      <c r="O14" s="7" t="n">
        <v>-31800000</v>
      </c>
    </row>
    <row r="15" spans="1:18">
      <c r="A15" s="4" t="s">
        <v>722</v>
      </c>
      <c r="K15" s="5" t="n">
        <v>4900000</v>
      </c>
      <c r="O15" s="5" t="n">
        <v>4900000</v>
      </c>
    </row>
    <row r="16" spans="1:18">
      <c r="A16" s="4" t="s">
        <v>723</v>
      </c>
      <c r="B16" s="7" t="n">
        <v>5600000</v>
      </c>
      <c r="C16" s="14" t="n">
        <v>37</v>
      </c>
      <c r="L16" s="7" t="n">
        <v>15500000</v>
      </c>
      <c r="M16" s="14" t="n">
        <v>100</v>
      </c>
    </row>
    <row r="17" spans="1:18">
      <c r="A17" s="4" t="s">
        <v>724</v>
      </c>
      <c r="K17" s="5" t="n">
        <v>3200000</v>
      </c>
      <c r="O17" s="7" t="n">
        <v>3200000</v>
      </c>
      <c r="P17" s="14" t="n">
        <v>20</v>
      </c>
    </row>
    <row r="18" spans="1:18">
      <c r="A18" s="4" t="s">
        <v>725</v>
      </c>
    </row>
    <row r="19" spans="1:18">
      <c r="A19" s="3" t="s">
        <v>710</v>
      </c>
    </row>
    <row r="20" spans="1:18">
      <c r="A20" s="4" t="s">
        <v>715</v>
      </c>
      <c r="H20" s="5" t="n">
        <v>18700000</v>
      </c>
      <c r="N20" s="7" t="n">
        <v>18700000</v>
      </c>
    </row>
    <row r="21" spans="1:18">
      <c r="A21" s="4" t="s">
        <v>717</v>
      </c>
      <c r="N21" s="4" t="s">
        <v>726</v>
      </c>
      <c r="O21" s="4" t="s">
        <v>719</v>
      </c>
    </row>
    <row r="22" spans="1:18">
      <c r="A22" s="4" t="s">
        <v>720</v>
      </c>
      <c r="H22" s="5" t="n">
        <v>0</v>
      </c>
      <c r="K22" s="5" t="n">
        <v>-2100000</v>
      </c>
      <c r="N22" s="7" t="n">
        <v>0</v>
      </c>
      <c r="O22" s="7" t="n">
        <v>-2100000</v>
      </c>
    </row>
    <row r="23" spans="1:18">
      <c r="A23" s="4" t="s">
        <v>721</v>
      </c>
      <c r="N23" s="5" t="n">
        <v>-2300000</v>
      </c>
      <c r="O23" s="5" t="n">
        <v>-21700000</v>
      </c>
    </row>
    <row r="24" spans="1:18">
      <c r="A24" s="4" t="s">
        <v>722</v>
      </c>
      <c r="K24" s="5" t="n">
        <v>3900000</v>
      </c>
      <c r="O24" s="7" t="n">
        <v>3900000</v>
      </c>
    </row>
    <row r="25" spans="1:18">
      <c r="A25" s="4" t="s">
        <v>727</v>
      </c>
    </row>
    <row r="26" spans="1:18">
      <c r="A26" s="3" t="s">
        <v>710</v>
      </c>
    </row>
    <row r="27" spans="1:18">
      <c r="A27" s="4" t="s">
        <v>715</v>
      </c>
      <c r="H27" s="5" t="n">
        <v>6600000</v>
      </c>
      <c r="N27" s="7" t="n">
        <v>6600000</v>
      </c>
    </row>
    <row r="28" spans="1:18">
      <c r="A28" s="4" t="s">
        <v>717</v>
      </c>
      <c r="N28" s="4" t="s">
        <v>726</v>
      </c>
      <c r="O28" s="4" t="s">
        <v>718</v>
      </c>
    </row>
    <row r="29" spans="1:18">
      <c r="A29" s="4" t="s">
        <v>720</v>
      </c>
      <c r="H29" s="5" t="n">
        <v>0</v>
      </c>
      <c r="N29" s="7" t="n">
        <v>0</v>
      </c>
    </row>
    <row r="30" spans="1:18">
      <c r="A30" s="4" t="s">
        <v>721</v>
      </c>
      <c r="N30" s="5" t="n">
        <v>-88000</v>
      </c>
    </row>
    <row r="31" spans="1:18">
      <c r="A31" s="4" t="s">
        <v>722</v>
      </c>
      <c r="K31" s="5" t="n">
        <v>500000</v>
      </c>
      <c r="O31" s="7" t="n">
        <v>500000</v>
      </c>
    </row>
    <row r="32" spans="1:18">
      <c r="A32" s="4" t="s">
        <v>728</v>
      </c>
      <c r="O32" s="7" t="n">
        <v>-6900000</v>
      </c>
    </row>
    <row r="33" spans="1:18">
      <c r="A33" s="4" t="s">
        <v>729</v>
      </c>
    </row>
    <row r="34" spans="1:18">
      <c r="A34" s="3" t="s">
        <v>710</v>
      </c>
    </row>
    <row r="35" spans="1:18">
      <c r="A35" s="4" t="s">
        <v>715</v>
      </c>
      <c r="H35" s="5" t="n">
        <v>20400000</v>
      </c>
      <c r="N35" s="7" t="n">
        <v>20400000</v>
      </c>
    </row>
    <row r="36" spans="1:18">
      <c r="A36" s="4" t="s">
        <v>717</v>
      </c>
      <c r="N36" s="4" t="s">
        <v>726</v>
      </c>
      <c r="O36" s="4" t="s">
        <v>730</v>
      </c>
    </row>
    <row r="37" spans="1:18">
      <c r="A37" s="4" t="s">
        <v>720</v>
      </c>
      <c r="H37" s="5" t="n">
        <v>-200000</v>
      </c>
      <c r="N37" s="7" t="n">
        <v>-200000</v>
      </c>
    </row>
    <row r="38" spans="1:18">
      <c r="A38" s="4" t="s">
        <v>721</v>
      </c>
      <c r="N38" s="5" t="n">
        <v>-5200000</v>
      </c>
    </row>
    <row r="39" spans="1:18">
      <c r="A39" s="4" t="s">
        <v>728</v>
      </c>
      <c r="O39" s="7" t="n">
        <v>-31300000</v>
      </c>
    </row>
    <row r="40" spans="1:18">
      <c r="A40" s="4" t="s">
        <v>731</v>
      </c>
    </row>
    <row r="41" spans="1:18">
      <c r="A41" s="3" t="s">
        <v>710</v>
      </c>
    </row>
    <row r="42" spans="1:18">
      <c r="A42" s="4" t="s">
        <v>715</v>
      </c>
      <c r="H42" s="5" t="n">
        <v>13400000</v>
      </c>
      <c r="N42" s="7" t="n">
        <v>13400000</v>
      </c>
    </row>
    <row r="43" spans="1:18">
      <c r="A43" s="4" t="s">
        <v>732</v>
      </c>
      <c r="D43" s="7" t="n">
        <v>91500000</v>
      </c>
      <c r="E43" s="13" t="n">
        <v>70</v>
      </c>
      <c r="F43" s="7" t="n">
        <v>3500000</v>
      </c>
      <c r="G43" s="15" t="n">
        <v>2.8</v>
      </c>
    </row>
    <row r="44" spans="1:18">
      <c r="A44" s="4" t="s">
        <v>733</v>
      </c>
      <c r="D44" s="7" t="n">
        <v>144000000</v>
      </c>
    </row>
    <row r="45" spans="1:18">
      <c r="A45" s="4" t="s">
        <v>734</v>
      </c>
      <c r="K45" s="5" t="n">
        <v>81100000</v>
      </c>
    </row>
    <row r="46" spans="1:18">
      <c r="A46" s="4" t="s">
        <v>717</v>
      </c>
      <c r="N46" s="4" t="s">
        <v>735</v>
      </c>
      <c r="O46" s="4" t="s">
        <v>736</v>
      </c>
    </row>
    <row r="47" spans="1:18">
      <c r="A47" s="4" t="s">
        <v>720</v>
      </c>
      <c r="H47" s="5" t="n">
        <v>-2400000</v>
      </c>
      <c r="K47" s="5" t="n">
        <v>-36800000</v>
      </c>
      <c r="N47" s="7" t="n">
        <v>-2400000</v>
      </c>
      <c r="O47" s="7" t="n">
        <v>-36800000</v>
      </c>
    </row>
    <row r="48" spans="1:18">
      <c r="A48" s="4" t="s">
        <v>721</v>
      </c>
      <c r="N48" s="5" t="n">
        <v>5600000</v>
      </c>
      <c r="O48" s="7" t="n">
        <v>-119500000</v>
      </c>
    </row>
    <row r="49" spans="1:18">
      <c r="A49" s="4" t="s">
        <v>737</v>
      </c>
      <c r="N49" s="5" t="n">
        <v>36000000</v>
      </c>
    </row>
    <row r="50" spans="1:18">
      <c r="A50" s="4" t="s">
        <v>738</v>
      </c>
    </row>
    <row r="51" spans="1:18">
      <c r="A51" s="3" t="s">
        <v>710</v>
      </c>
    </row>
    <row r="52" spans="1:18">
      <c r="A52" s="4" t="s">
        <v>715</v>
      </c>
      <c r="H52" s="5" t="n">
        <v>18700000</v>
      </c>
      <c r="N52" s="7" t="n">
        <v>18700000</v>
      </c>
    </row>
    <row r="53" spans="1:18">
      <c r="A53" s="4" t="s">
        <v>717</v>
      </c>
      <c r="N53" s="4" t="s">
        <v>718</v>
      </c>
      <c r="O53" s="4" t="s">
        <v>719</v>
      </c>
    </row>
    <row r="54" spans="1:18">
      <c r="A54" s="4" t="s">
        <v>720</v>
      </c>
      <c r="H54" s="5" t="n">
        <v>-300000</v>
      </c>
      <c r="K54" s="7" t="n">
        <v>-1400000</v>
      </c>
      <c r="N54" s="7" t="n">
        <v>-300000</v>
      </c>
      <c r="O54" s="7" t="n">
        <v>-1400000</v>
      </c>
    </row>
    <row r="55" spans="1:18">
      <c r="A55" s="4" t="s">
        <v>721</v>
      </c>
      <c r="N55" s="5" t="n">
        <v>-2500000</v>
      </c>
      <c r="O55" s="5" t="n">
        <v>-22000000</v>
      </c>
    </row>
    <row r="56" spans="1:18">
      <c r="A56" s="4" t="s">
        <v>739</v>
      </c>
    </row>
    <row r="57" spans="1:18">
      <c r="A57" s="3" t="s">
        <v>710</v>
      </c>
    </row>
    <row r="58" spans="1:18">
      <c r="A58" s="4" t="s">
        <v>712</v>
      </c>
      <c r="H58" s="7" t="n">
        <v>200000</v>
      </c>
    </row>
    <row r="59" spans="1:18">
      <c r="A59" s="4" t="s">
        <v>721</v>
      </c>
      <c r="N59" s="7" t="n">
        <v>-3400000</v>
      </c>
      <c r="O59" s="7" t="n">
        <v>-2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2"/>
  </cols>
  <sheetData>
    <row r="1" spans="1:5">
      <c r="A1" s="1" t="s">
        <v>740</v>
      </c>
      <c r="B1" s="2" t="s">
        <v>1</v>
      </c>
    </row>
    <row r="2" spans="1:5">
      <c r="B2" s="2" t="s">
        <v>705</v>
      </c>
      <c r="C2" s="2" t="s">
        <v>465</v>
      </c>
      <c r="D2" s="2" t="s">
        <v>708</v>
      </c>
      <c r="E2" s="2" t="s">
        <v>709</v>
      </c>
    </row>
    <row r="3" spans="1:5">
      <c r="A3" s="3" t="s">
        <v>710</v>
      </c>
    </row>
    <row r="4" spans="1:5">
      <c r="A4" s="4" t="s">
        <v>711</v>
      </c>
      <c r="D4" s="5" t="n">
        <v>6</v>
      </c>
      <c r="E4" s="5" t="n">
        <v>6</v>
      </c>
    </row>
    <row r="5" spans="1:5">
      <c r="A5" s="4" t="s">
        <v>741</v>
      </c>
      <c r="B5" s="6" t="n">
        <v>6.9</v>
      </c>
      <c r="C5" s="7" t="n">
        <v>233</v>
      </c>
    </row>
    <row r="6" spans="1:5">
      <c r="A6" s="4" t="s">
        <v>508</v>
      </c>
    </row>
    <row r="7" spans="1:5">
      <c r="A7" s="3" t="s">
        <v>710</v>
      </c>
    </row>
    <row r="8" spans="1:5">
      <c r="A8" s="4" t="s">
        <v>711</v>
      </c>
      <c r="B8" s="5" t="n">
        <v>2</v>
      </c>
    </row>
    <row r="9" spans="1:5">
      <c r="A9" s="4" t="s">
        <v>741</v>
      </c>
      <c r="B9" s="6" t="n">
        <v>5.6</v>
      </c>
      <c r="C9" s="6" t="n">
        <v>17.6</v>
      </c>
    </row>
    <row r="10" spans="1:5">
      <c r="A10" s="4" t="s">
        <v>742</v>
      </c>
    </row>
    <row r="11" spans="1:5">
      <c r="A11" s="3" t="s">
        <v>710</v>
      </c>
    </row>
    <row r="12" spans="1:5">
      <c r="A12" s="4" t="s">
        <v>743</v>
      </c>
      <c r="B12" s="4" t="s">
        <v>718</v>
      </c>
      <c r="C12" s="4" t="s">
        <v>744</v>
      </c>
    </row>
    <row r="13" spans="1:5">
      <c r="A13" s="4" t="s">
        <v>745</v>
      </c>
      <c r="B13" s="6" t="n">
        <v>-2.3</v>
      </c>
      <c r="C13" s="6" t="n">
        <v>-14.8</v>
      </c>
    </row>
    <row r="14" spans="1:5">
      <c r="A14" s="4" t="s">
        <v>720</v>
      </c>
      <c r="B14" s="6" t="n">
        <v>-0.1</v>
      </c>
      <c r="C14" s="6" t="n">
        <v>-4.6</v>
      </c>
    </row>
    <row r="15" spans="1:5">
      <c r="A15" s="4" t="s">
        <v>746</v>
      </c>
    </row>
    <row r="16" spans="1:5">
      <c r="A16" s="3" t="s">
        <v>710</v>
      </c>
    </row>
    <row r="17" spans="1:5">
      <c r="A17" s="4" t="s">
        <v>743</v>
      </c>
      <c r="B17" s="4" t="s">
        <v>747</v>
      </c>
      <c r="C17" s="4" t="s">
        <v>748</v>
      </c>
    </row>
    <row r="18" spans="1:5">
      <c r="A18" s="4" t="s">
        <v>745</v>
      </c>
      <c r="B18" s="6" t="n">
        <v>-3.3</v>
      </c>
      <c r="C18" s="6" t="n">
        <v>-2.8</v>
      </c>
    </row>
    <row r="19" spans="1:5">
      <c r="A19" s="4" t="s">
        <v>720</v>
      </c>
      <c r="B19" s="6" t="n">
        <v>-0.9</v>
      </c>
      <c r="C19" s="6" t="n">
        <v>-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9</v>
      </c>
      <c r="B1" s="2" t="s">
        <v>2</v>
      </c>
      <c r="C1" s="2" t="s">
        <v>36</v>
      </c>
    </row>
    <row r="2" spans="1:3">
      <c r="A2" s="3" t="s">
        <v>243</v>
      </c>
    </row>
    <row r="3" spans="1:3">
      <c r="A3" s="4" t="s">
        <v>750</v>
      </c>
      <c r="B3" s="7" t="n">
        <v>42685</v>
      </c>
      <c r="C3" s="7" t="n">
        <v>44833</v>
      </c>
    </row>
    <row r="4" spans="1:3">
      <c r="A4" s="4" t="s">
        <v>751</v>
      </c>
      <c r="B4" s="5" t="n">
        <v>7502</v>
      </c>
      <c r="C4" s="5" t="n">
        <v>5348</v>
      </c>
    </row>
    <row r="5" spans="1:3">
      <c r="A5" s="4" t="s">
        <v>752</v>
      </c>
      <c r="B5" s="5" t="n">
        <v>12916</v>
      </c>
      <c r="C5" s="5" t="n">
        <v>11142</v>
      </c>
    </row>
    <row r="6" spans="1:3">
      <c r="A6" s="4" t="s">
        <v>753</v>
      </c>
      <c r="B6" s="7" t="n">
        <v>63103</v>
      </c>
      <c r="C6" s="7" t="n">
        <v>613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6</v>
      </c>
    </row>
    <row r="3" spans="1:3">
      <c r="A3" s="3" t="s">
        <v>518</v>
      </c>
    </row>
    <row r="4" spans="1:3">
      <c r="A4" s="4" t="s">
        <v>755</v>
      </c>
      <c r="B4" s="7" t="n">
        <v>247223</v>
      </c>
      <c r="C4" s="7" t="n">
        <v>293928</v>
      </c>
    </row>
    <row r="5" spans="1:3">
      <c r="A5" s="4" t="s">
        <v>756</v>
      </c>
      <c r="B5" s="5" t="n">
        <v>180562</v>
      </c>
      <c r="C5" s="5" t="n">
        <v>203036</v>
      </c>
    </row>
    <row r="6" spans="1:3">
      <c r="A6" s="4" t="s">
        <v>757</v>
      </c>
      <c r="B6" s="5" t="n">
        <v>66661</v>
      </c>
      <c r="C6" s="5" t="n">
        <v>90892</v>
      </c>
    </row>
    <row r="7" spans="1:3">
      <c r="A7" s="4" t="s">
        <v>758</v>
      </c>
      <c r="B7" s="5" t="n">
        <v>30405</v>
      </c>
      <c r="C7" s="5" t="n">
        <v>0</v>
      </c>
    </row>
    <row r="8" spans="1:3">
      <c r="A8" s="4" t="s">
        <v>759</v>
      </c>
      <c r="B8" s="5" t="n">
        <v>13</v>
      </c>
      <c r="C8" s="5" t="n">
        <v>0</v>
      </c>
    </row>
    <row r="9" spans="1:3">
      <c r="A9" s="4" t="s">
        <v>105</v>
      </c>
      <c r="B9" s="5" t="n">
        <v>97053</v>
      </c>
      <c r="C9" s="5" t="n">
        <v>90892</v>
      </c>
    </row>
    <row r="10" spans="1:3">
      <c r="A10" s="4" t="s">
        <v>760</v>
      </c>
      <c r="B10" s="5" t="n">
        <v>8100</v>
      </c>
    </row>
    <row r="11" spans="1:3">
      <c r="A11" s="4" t="s">
        <v>761</v>
      </c>
      <c r="B11" s="5" t="n">
        <v>4900</v>
      </c>
    </row>
    <row r="12" spans="1:3">
      <c r="A12" s="4" t="s">
        <v>762</v>
      </c>
    </row>
    <row r="13" spans="1:3">
      <c r="A13" s="3" t="s">
        <v>518</v>
      </c>
    </row>
    <row r="14" spans="1:3">
      <c r="A14" s="4" t="s">
        <v>755</v>
      </c>
      <c r="B14" s="5" t="n">
        <v>2998</v>
      </c>
      <c r="C14" s="5" t="n">
        <v>3575</v>
      </c>
    </row>
    <row r="15" spans="1:3">
      <c r="A15" s="4" t="s">
        <v>763</v>
      </c>
    </row>
    <row r="16" spans="1:3">
      <c r="A16" s="3" t="s">
        <v>518</v>
      </c>
    </row>
    <row r="17" spans="1:3">
      <c r="A17" s="4" t="s">
        <v>755</v>
      </c>
      <c r="B17" s="5" t="n">
        <v>84005</v>
      </c>
      <c r="C17" s="5" t="n">
        <v>106238</v>
      </c>
    </row>
    <row r="18" spans="1:3">
      <c r="A18" s="4" t="s">
        <v>764</v>
      </c>
    </row>
    <row r="19" spans="1:3">
      <c r="A19" s="3" t="s">
        <v>518</v>
      </c>
    </row>
    <row r="20" spans="1:3">
      <c r="A20" s="4" t="s">
        <v>755</v>
      </c>
      <c r="B20" s="5" t="n">
        <v>154016</v>
      </c>
      <c r="C20" s="5" t="n">
        <v>181825</v>
      </c>
    </row>
    <row r="21" spans="1:3">
      <c r="A21" s="4" t="s">
        <v>765</v>
      </c>
    </row>
    <row r="22" spans="1:3">
      <c r="A22" s="3" t="s">
        <v>518</v>
      </c>
    </row>
    <row r="23" spans="1:3">
      <c r="A23" s="4" t="s">
        <v>755</v>
      </c>
      <c r="B23" s="7" t="n">
        <v>6204</v>
      </c>
      <c r="C23" s="7" t="n">
        <v>22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766</v>
      </c>
      <c r="B1" s="2" t="s">
        <v>1</v>
      </c>
    </row>
    <row r="2" spans="1:2">
      <c r="B2" s="2" t="s">
        <v>464</v>
      </c>
    </row>
    <row r="3" spans="1:2">
      <c r="A3" s="3" t="s">
        <v>767</v>
      </c>
    </row>
    <row r="4" spans="1:2">
      <c r="A4" s="4" t="s">
        <v>768</v>
      </c>
      <c r="B4" s="7" t="n">
        <v>47108</v>
      </c>
    </row>
    <row r="5" spans="1:2">
      <c r="A5" s="4" t="s">
        <v>161</v>
      </c>
      <c r="B5" s="5" t="n">
        <v>52</v>
      </c>
    </row>
    <row r="6" spans="1:2">
      <c r="A6" s="4" t="s">
        <v>769</v>
      </c>
      <c r="B6" s="7" t="n">
        <v>471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s>
  <sheetData>
    <row r="1" spans="1:5">
      <c r="A1" s="1" t="s">
        <v>770</v>
      </c>
      <c r="B1" s="2" t="s">
        <v>530</v>
      </c>
      <c r="C1" s="2" t="s">
        <v>531</v>
      </c>
      <c r="D1" s="2" t="s">
        <v>1</v>
      </c>
    </row>
    <row r="2" spans="1:5">
      <c r="B2" s="2" t="s">
        <v>532</v>
      </c>
      <c r="C2" s="2" t="s">
        <v>533</v>
      </c>
      <c r="D2" s="2" t="s">
        <v>2</v>
      </c>
      <c r="E2" s="2" t="s">
        <v>36</v>
      </c>
    </row>
    <row r="3" spans="1:5">
      <c r="A3" s="3" t="s">
        <v>771</v>
      </c>
    </row>
    <row r="4" spans="1:5">
      <c r="A4" s="4" t="s">
        <v>42</v>
      </c>
      <c r="B4" s="7" t="n">
        <v>3400000</v>
      </c>
      <c r="C4" s="7" t="n">
        <v>3500000</v>
      </c>
      <c r="D4" s="7" t="n">
        <v>0</v>
      </c>
      <c r="E4" s="7" t="n">
        <v>40046000</v>
      </c>
    </row>
    <row r="5" spans="1:5">
      <c r="A5" s="4" t="s">
        <v>508</v>
      </c>
    </row>
    <row r="6" spans="1:5">
      <c r="A6" s="3" t="s">
        <v>771</v>
      </c>
    </row>
    <row r="7" spans="1:5">
      <c r="A7" s="4" t="s">
        <v>42</v>
      </c>
      <c r="D7" s="7" t="n">
        <v>0</v>
      </c>
      <c r="E7" s="7" t="n">
        <v>375000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2</v>
      </c>
      <c r="B1" s="2" t="s">
        <v>2</v>
      </c>
      <c r="C1" s="2" t="s">
        <v>36</v>
      </c>
    </row>
    <row r="2" spans="1:3">
      <c r="A2" s="3" t="s">
        <v>773</v>
      </c>
    </row>
    <row r="3" spans="1:3">
      <c r="A3" s="4" t="s">
        <v>774</v>
      </c>
      <c r="B3" s="7" t="n">
        <v>63552</v>
      </c>
      <c r="C3" s="7" t="n">
        <v>64772</v>
      </c>
    </row>
    <row r="4" spans="1:3">
      <c r="A4" s="4" t="s">
        <v>775</v>
      </c>
      <c r="B4" s="5" t="n">
        <v>-39557</v>
      </c>
      <c r="C4" s="5" t="n">
        <v>-35284</v>
      </c>
    </row>
    <row r="5" spans="1:3">
      <c r="A5" s="4" t="s">
        <v>776</v>
      </c>
      <c r="B5" s="5" t="n">
        <v>23995</v>
      </c>
      <c r="C5" s="5" t="n">
        <v>29488</v>
      </c>
    </row>
    <row r="6" spans="1:3">
      <c r="A6" s="3" t="s">
        <v>777</v>
      </c>
    </row>
    <row r="7" spans="1:3">
      <c r="A7" s="4" t="s">
        <v>778</v>
      </c>
      <c r="B7" s="5" t="n">
        <v>25300</v>
      </c>
      <c r="C7" s="5" t="n">
        <v>30793</v>
      </c>
    </row>
    <row r="8" spans="1:3">
      <c r="A8" s="4" t="s">
        <v>779</v>
      </c>
    </row>
    <row r="9" spans="1:3">
      <c r="A9" s="3" t="s">
        <v>777</v>
      </c>
    </row>
    <row r="10" spans="1:3">
      <c r="A10" s="4" t="s">
        <v>779</v>
      </c>
      <c r="B10" s="5" t="n">
        <v>1305</v>
      </c>
      <c r="C10" s="5" t="n">
        <v>1305</v>
      </c>
    </row>
    <row r="11" spans="1:3">
      <c r="A11" s="4" t="s">
        <v>780</v>
      </c>
    </row>
    <row r="12" spans="1:3">
      <c r="A12" s="3" t="s">
        <v>773</v>
      </c>
    </row>
    <row r="13" spans="1:3">
      <c r="A13" s="4" t="s">
        <v>774</v>
      </c>
      <c r="B13" s="5" t="n">
        <v>24440</v>
      </c>
      <c r="C13" s="5" t="n">
        <v>24764</v>
      </c>
    </row>
    <row r="14" spans="1:3">
      <c r="A14" s="4" t="s">
        <v>775</v>
      </c>
      <c r="B14" s="5" t="n">
        <v>-18616</v>
      </c>
      <c r="C14" s="5" t="n">
        <v>-17219</v>
      </c>
    </row>
    <row r="15" spans="1:3">
      <c r="A15" s="4" t="s">
        <v>781</v>
      </c>
    </row>
    <row r="16" spans="1:3">
      <c r="A16" s="3" t="s">
        <v>773</v>
      </c>
    </row>
    <row r="17" spans="1:3">
      <c r="A17" s="4" t="s">
        <v>774</v>
      </c>
      <c r="B17" s="5" t="n">
        <v>14917</v>
      </c>
      <c r="C17" s="5" t="n">
        <v>15098</v>
      </c>
    </row>
    <row r="18" spans="1:3">
      <c r="A18" s="4" t="s">
        <v>775</v>
      </c>
      <c r="B18" s="5" t="n">
        <v>-5245</v>
      </c>
      <c r="C18" s="5" t="n">
        <v>-3760</v>
      </c>
    </row>
    <row r="19" spans="1:3">
      <c r="A19" s="4" t="s">
        <v>782</v>
      </c>
    </row>
    <row r="20" spans="1:3">
      <c r="A20" s="3" t="s">
        <v>773</v>
      </c>
    </row>
    <row r="21" spans="1:3">
      <c r="A21" s="4" t="s">
        <v>774</v>
      </c>
      <c r="B21" s="5" t="n">
        <v>2598</v>
      </c>
      <c r="C21" s="5" t="n">
        <v>2616</v>
      </c>
    </row>
    <row r="22" spans="1:3">
      <c r="A22" s="4" t="s">
        <v>775</v>
      </c>
      <c r="B22" s="5" t="n">
        <v>-2476</v>
      </c>
      <c r="C22" s="5" t="n">
        <v>-2348</v>
      </c>
    </row>
    <row r="23" spans="1:3">
      <c r="A23" s="4" t="s">
        <v>783</v>
      </c>
    </row>
    <row r="24" spans="1:3">
      <c r="A24" s="3" t="s">
        <v>773</v>
      </c>
    </row>
    <row r="25" spans="1:3">
      <c r="A25" s="4" t="s">
        <v>774</v>
      </c>
      <c r="B25" s="5" t="n">
        <v>12372</v>
      </c>
      <c r="C25" s="5" t="n">
        <v>12566</v>
      </c>
    </row>
    <row r="26" spans="1:3">
      <c r="A26" s="4" t="s">
        <v>775</v>
      </c>
      <c r="B26" s="5" t="n">
        <v>-4257</v>
      </c>
      <c r="C26" s="5" t="n">
        <v>-3672</v>
      </c>
    </row>
    <row r="27" spans="1:3">
      <c r="A27" s="4" t="s">
        <v>784</v>
      </c>
    </row>
    <row r="28" spans="1:3">
      <c r="A28" s="3" t="s">
        <v>773</v>
      </c>
    </row>
    <row r="29" spans="1:3">
      <c r="A29" s="4" t="s">
        <v>774</v>
      </c>
      <c r="B29" s="5" t="n">
        <v>9225</v>
      </c>
      <c r="C29" s="5" t="n">
        <v>9728</v>
      </c>
    </row>
    <row r="30" spans="1:3">
      <c r="A30" s="4" t="s">
        <v>775</v>
      </c>
      <c r="B30" s="7" t="n">
        <v>-8963</v>
      </c>
      <c r="C30" s="7" t="n">
        <v>-82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6</v>
      </c>
    </row>
    <row r="3" spans="1:3">
      <c r="A3" s="3" t="s">
        <v>786</v>
      </c>
    </row>
    <row r="4" spans="1:3">
      <c r="A4" s="4" t="s">
        <v>787</v>
      </c>
      <c r="B4" s="7" t="n">
        <v>30793</v>
      </c>
      <c r="C4" s="7" t="n">
        <v>42065</v>
      </c>
    </row>
    <row r="5" spans="1:3">
      <c r="A5" s="4" t="s">
        <v>788</v>
      </c>
      <c r="B5" s="5" t="n">
        <v>-4274</v>
      </c>
      <c r="C5" s="5" t="n">
        <v>-6715</v>
      </c>
    </row>
    <row r="6" spans="1:3">
      <c r="A6" s="4" t="s">
        <v>789</v>
      </c>
      <c r="B6" s="5" t="n">
        <v>0</v>
      </c>
      <c r="C6" s="5" t="n">
        <v>-2521</v>
      </c>
    </row>
    <row r="7" spans="1:3">
      <c r="A7" s="4" t="s">
        <v>790</v>
      </c>
      <c r="B7" s="5" t="n">
        <v>-1219</v>
      </c>
      <c r="C7" s="5" t="n">
        <v>-2036</v>
      </c>
    </row>
    <row r="8" spans="1:3">
      <c r="A8" s="4" t="s">
        <v>791</v>
      </c>
      <c r="B8" s="7" t="n">
        <v>25300</v>
      </c>
      <c r="C8" s="7" t="n">
        <v>307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64</v>
      </c>
    </row>
    <row r="2" spans="1:2">
      <c r="A2" s="3" t="s">
        <v>249</v>
      </c>
    </row>
    <row r="3" spans="1:2">
      <c r="A3" s="4" t="s">
        <v>793</v>
      </c>
      <c r="B3" s="7" t="n">
        <v>3414</v>
      </c>
    </row>
    <row r="4" spans="1:2">
      <c r="A4" s="4" t="s">
        <v>794</v>
      </c>
      <c r="B4" s="5" t="n">
        <v>3180</v>
      </c>
    </row>
    <row r="5" spans="1:2">
      <c r="A5" s="4" t="s">
        <v>795</v>
      </c>
      <c r="B5" s="5" t="n">
        <v>3140</v>
      </c>
    </row>
    <row r="6" spans="1:2">
      <c r="A6" s="4" t="s">
        <v>796</v>
      </c>
      <c r="B6" s="5" t="n">
        <v>3138</v>
      </c>
    </row>
    <row r="7" spans="1:2">
      <c r="A7" s="4" t="s">
        <v>797</v>
      </c>
      <c r="B7" s="5" t="n">
        <v>2973</v>
      </c>
    </row>
    <row r="8" spans="1:2">
      <c r="A8" s="4" t="s">
        <v>798</v>
      </c>
      <c r="B8" s="7" t="n">
        <v>81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99</v>
      </c>
      <c r="B1" s="2" t="s">
        <v>565</v>
      </c>
      <c r="C1" s="2" t="s">
        <v>1</v>
      </c>
    </row>
    <row r="2" spans="1:4">
      <c r="B2" s="2" t="s">
        <v>36</v>
      </c>
      <c r="C2" s="2" t="s">
        <v>2</v>
      </c>
      <c r="D2" s="2" t="s">
        <v>36</v>
      </c>
    </row>
    <row r="3" spans="1:4">
      <c r="A3" s="3" t="s">
        <v>800</v>
      </c>
    </row>
    <row r="4" spans="1:4">
      <c r="A4" s="4" t="s">
        <v>789</v>
      </c>
      <c r="C4" s="7" t="n">
        <v>0</v>
      </c>
      <c r="D4" s="7" t="n">
        <v>2521</v>
      </c>
    </row>
    <row r="5" spans="1:4">
      <c r="A5" s="4" t="s">
        <v>776</v>
      </c>
      <c r="B5" s="7" t="n">
        <v>29488</v>
      </c>
      <c r="C5" s="5" t="n">
        <v>23995</v>
      </c>
      <c r="D5" s="5" t="n">
        <v>29488</v>
      </c>
    </row>
    <row r="6" spans="1:4">
      <c r="A6" s="4" t="s">
        <v>508</v>
      </c>
    </row>
    <row r="7" spans="1:4">
      <c r="A7" s="3" t="s">
        <v>800</v>
      </c>
    </row>
    <row r="8" spans="1:4">
      <c r="A8" s="4" t="s">
        <v>776</v>
      </c>
      <c r="B8" s="5" t="n">
        <v>25000</v>
      </c>
      <c r="C8" s="5" t="n">
        <v>21600</v>
      </c>
      <c r="D8" s="5" t="n">
        <v>25000</v>
      </c>
    </row>
    <row r="9" spans="1:4">
      <c r="A9" s="4" t="s">
        <v>593</v>
      </c>
    </row>
    <row r="10" spans="1:4">
      <c r="A10" s="3" t="s">
        <v>800</v>
      </c>
    </row>
    <row r="11" spans="1:4">
      <c r="A11" s="4" t="s">
        <v>776</v>
      </c>
      <c r="B11" s="5" t="n">
        <v>2000</v>
      </c>
      <c r="C11" s="7" t="n">
        <v>1100</v>
      </c>
      <c r="D11" s="7" t="n">
        <v>2000</v>
      </c>
    </row>
    <row r="12" spans="1:4">
      <c r="A12" s="4" t="s">
        <v>801</v>
      </c>
    </row>
    <row r="13" spans="1:4">
      <c r="A13" s="3" t="s">
        <v>800</v>
      </c>
    </row>
    <row r="14" spans="1:4">
      <c r="A14" s="4" t="s">
        <v>789</v>
      </c>
      <c r="B14" s="7" t="n">
        <v>25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9"/>
  </cols>
  <sheetData>
    <row r="1" spans="1:2">
      <c r="A1" s="1" t="s">
        <v>802</v>
      </c>
      <c r="B1" s="2" t="s">
        <v>1</v>
      </c>
    </row>
    <row r="2" spans="1:2">
      <c r="B2" s="2" t="s">
        <v>705</v>
      </c>
    </row>
    <row r="3" spans="1:2">
      <c r="A3" s="3" t="s">
        <v>254</v>
      </c>
    </row>
    <row r="4" spans="1:2">
      <c r="A4" s="4" t="s">
        <v>803</v>
      </c>
      <c r="B4" s="4" t="s">
        <v>804</v>
      </c>
    </row>
    <row r="5" spans="1:2">
      <c r="A5" s="4" t="s">
        <v>805</v>
      </c>
      <c r="B5" s="4" t="s">
        <v>806</v>
      </c>
    </row>
    <row r="6" spans="1:2">
      <c r="A6" s="4" t="s">
        <v>807</v>
      </c>
      <c r="B6" s="5" t="n">
        <v>2</v>
      </c>
    </row>
    <row r="7" spans="1:2">
      <c r="A7" s="4" t="s">
        <v>808</v>
      </c>
      <c r="B7" s="4" t="s">
        <v>809</v>
      </c>
    </row>
    <row r="8" spans="1:2">
      <c r="A8" s="4" t="s">
        <v>810</v>
      </c>
      <c r="B8" s="4" t="s">
        <v>811</v>
      </c>
    </row>
    <row r="9" spans="1:2">
      <c r="A9" s="4" t="s">
        <v>812</v>
      </c>
      <c r="B9" s="7" t="n">
        <v>54</v>
      </c>
    </row>
    <row r="10" spans="1:2">
      <c r="A10" s="4" t="s">
        <v>813</v>
      </c>
      <c r="B10" s="6" t="n">
        <v>30.4</v>
      </c>
    </row>
    <row r="11" spans="1:2">
      <c r="A11" s="4" t="s">
        <v>814</v>
      </c>
      <c r="B11" s="4" t="s">
        <v>804</v>
      </c>
    </row>
    <row r="12" spans="1:2">
      <c r="A12" s="4" t="s">
        <v>815</v>
      </c>
      <c r="B12" s="4" t="s">
        <v>809</v>
      </c>
    </row>
    <row r="13" spans="1:2">
      <c r="A13" s="4" t="s">
        <v>816</v>
      </c>
      <c r="B13" s="4" t="s">
        <v>817</v>
      </c>
    </row>
    <row r="14" spans="1:2">
      <c r="A14" s="4" t="s">
        <v>818</v>
      </c>
      <c r="B14" s="6" t="n">
        <v>3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819</v>
      </c>
      <c r="B1" s="2" t="s">
        <v>1</v>
      </c>
    </row>
    <row r="2" spans="1:2">
      <c r="B2" s="2" t="s">
        <v>464</v>
      </c>
    </row>
    <row r="3" spans="1:2">
      <c r="A3" s="3" t="s">
        <v>254</v>
      </c>
    </row>
    <row r="4" spans="1:2">
      <c r="A4" s="4" t="s">
        <v>820</v>
      </c>
      <c r="B4" s="7" t="n">
        <v>6624</v>
      </c>
    </row>
    <row r="5" spans="1:2">
      <c r="A5" s="4" t="s">
        <v>821</v>
      </c>
      <c r="B5" s="5" t="n">
        <v>6575</v>
      </c>
    </row>
    <row r="6" spans="1:2">
      <c r="A6" s="4" t="s">
        <v>822</v>
      </c>
      <c r="B6" s="5" t="n">
        <v>2349</v>
      </c>
    </row>
    <row r="7" spans="1:2">
      <c r="A7" s="4" t="s">
        <v>823</v>
      </c>
      <c r="B7" s="5" t="n">
        <v>15548</v>
      </c>
    </row>
    <row r="8" spans="1:2">
      <c r="A8" s="4" t="s">
        <v>824</v>
      </c>
      <c r="B8" s="5" t="n">
        <v>13</v>
      </c>
    </row>
    <row r="9" spans="1:2">
      <c r="A9" s="4" t="s">
        <v>825</v>
      </c>
      <c r="B9" s="5" t="n">
        <v>14</v>
      </c>
    </row>
    <row r="10" spans="1:2">
      <c r="A10" s="4" t="s">
        <v>826</v>
      </c>
      <c r="B10" s="5" t="n">
        <v>27</v>
      </c>
    </row>
    <row r="11" spans="1:2">
      <c r="A11" s="4" t="s">
        <v>827</v>
      </c>
      <c r="B11" s="5" t="n">
        <v>-67</v>
      </c>
    </row>
    <row r="12" spans="1:2">
      <c r="A12" s="4" t="s">
        <v>828</v>
      </c>
      <c r="B12" s="7" t="n">
        <v>155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7"/>
  </cols>
  <sheetData>
    <row r="1" spans="1:2">
      <c r="A1" s="1" t="s">
        <v>829</v>
      </c>
      <c r="B1" s="2" t="s">
        <v>1</v>
      </c>
    </row>
    <row r="2" spans="1:2">
      <c r="B2" s="2" t="s">
        <v>464</v>
      </c>
    </row>
    <row r="3" spans="1:2">
      <c r="A3" s="3" t="s">
        <v>830</v>
      </c>
    </row>
    <row r="4" spans="1:2">
      <c r="A4" s="4" t="s">
        <v>831</v>
      </c>
      <c r="B4" s="7" t="n">
        <v>6578</v>
      </c>
    </row>
    <row r="5" spans="1:2">
      <c r="A5" s="4" t="s">
        <v>825</v>
      </c>
      <c r="B5" s="5" t="n">
        <v>14</v>
      </c>
    </row>
    <row r="6" spans="1:2">
      <c r="A6" s="4" t="s">
        <v>832</v>
      </c>
      <c r="B6" s="5" t="n">
        <v>-12</v>
      </c>
    </row>
    <row r="7" spans="1:2">
      <c r="A7" s="3" t="s">
        <v>833</v>
      </c>
    </row>
    <row r="8" spans="1:2">
      <c r="A8" s="4" t="s">
        <v>834</v>
      </c>
      <c r="B8" s="5" t="n">
        <v>3014</v>
      </c>
    </row>
    <row r="9" spans="1:2">
      <c r="A9" s="4" t="s">
        <v>835</v>
      </c>
      <c r="B9" s="7" t="n">
        <v>30404</v>
      </c>
    </row>
    <row r="10" spans="1:2">
      <c r="A10" s="3" t="s">
        <v>836</v>
      </c>
    </row>
    <row r="11" spans="1:2">
      <c r="A11" s="4" t="s">
        <v>837</v>
      </c>
      <c r="B11" s="4" t="s">
        <v>838</v>
      </c>
    </row>
    <row r="12" spans="1:2">
      <c r="A12" s="4" t="s">
        <v>839</v>
      </c>
      <c r="B12" s="4" t="s">
        <v>840</v>
      </c>
    </row>
    <row r="13" spans="1:2">
      <c r="A13" s="3" t="s">
        <v>841</v>
      </c>
    </row>
    <row r="14" spans="1:2">
      <c r="A14" s="4" t="s">
        <v>834</v>
      </c>
      <c r="B14" s="4" t="s">
        <v>842</v>
      </c>
    </row>
    <row r="15" spans="1:2">
      <c r="A15" s="4" t="s">
        <v>835</v>
      </c>
      <c r="B15" s="4" t="s">
        <v>8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6</v>
      </c>
    </row>
    <row r="2" spans="1:3">
      <c r="A2" s="3" t="s">
        <v>254</v>
      </c>
    </row>
    <row r="3" spans="1:3">
      <c r="A3" s="4" t="s">
        <v>844</v>
      </c>
      <c r="B3" s="7" t="n">
        <v>12498</v>
      </c>
      <c r="C3" s="7" t="n">
        <v>0</v>
      </c>
    </row>
    <row r="4" spans="1:3">
      <c r="A4" s="4" t="s">
        <v>845</v>
      </c>
      <c r="B4" s="5" t="n">
        <v>30392</v>
      </c>
    </row>
    <row r="5" spans="1:3">
      <c r="A5" s="4" t="s">
        <v>846</v>
      </c>
      <c r="B5" s="5" t="n">
        <v>42890</v>
      </c>
    </row>
    <row r="6" spans="1:3">
      <c r="A6" s="3" t="s">
        <v>847</v>
      </c>
    </row>
    <row r="7" spans="1:3">
      <c r="A7" s="4" t="s">
        <v>118</v>
      </c>
      <c r="B7" s="5" t="n">
        <v>4323</v>
      </c>
      <c r="C7" s="5" t="n">
        <v>0</v>
      </c>
    </row>
    <row r="8" spans="1:3">
      <c r="A8" s="4" t="s">
        <v>848</v>
      </c>
      <c r="B8" s="5" t="n">
        <v>-38</v>
      </c>
    </row>
    <row r="9" spans="1:3">
      <c r="A9" s="3" t="s">
        <v>849</v>
      </c>
    </row>
    <row r="10" spans="1:3">
      <c r="A10" s="4" t="s">
        <v>118</v>
      </c>
      <c r="B10" s="5" t="n">
        <v>8388</v>
      </c>
      <c r="C10" s="5" t="n">
        <v>0</v>
      </c>
    </row>
    <row r="11" spans="1:3">
      <c r="A11" s="4" t="s">
        <v>848</v>
      </c>
      <c r="B11" s="5" t="n">
        <v>30454</v>
      </c>
      <c r="C11" s="7" t="n">
        <v>0</v>
      </c>
    </row>
    <row r="12" spans="1:3">
      <c r="A12" s="4" t="s">
        <v>850</v>
      </c>
      <c r="B12" s="7" t="n">
        <v>431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851</v>
      </c>
      <c r="B1" s="2" t="s">
        <v>464</v>
      </c>
    </row>
    <row r="2" spans="1:2">
      <c r="A2" s="3" t="s">
        <v>852</v>
      </c>
    </row>
    <row r="3" spans="1:2">
      <c r="A3" s="4" t="s">
        <v>793</v>
      </c>
      <c r="B3" s="7" t="n">
        <v>5222</v>
      </c>
    </row>
    <row r="4" spans="1:2">
      <c r="A4" s="4" t="s">
        <v>793</v>
      </c>
      <c r="B4" s="5" t="n">
        <v>3809</v>
      </c>
    </row>
    <row r="5" spans="1:2">
      <c r="A5" s="4" t="s">
        <v>794</v>
      </c>
      <c r="B5" s="5" t="n">
        <v>2591</v>
      </c>
    </row>
    <row r="6" spans="1:2">
      <c r="A6" s="4" t="s">
        <v>795</v>
      </c>
      <c r="B6" s="5" t="n">
        <v>1782</v>
      </c>
    </row>
    <row r="7" spans="1:2">
      <c r="A7" s="4" t="s">
        <v>796</v>
      </c>
      <c r="B7" s="5" t="n">
        <v>1040</v>
      </c>
    </row>
    <row r="8" spans="1:2">
      <c r="A8" s="4" t="s">
        <v>798</v>
      </c>
      <c r="B8" s="5" t="n">
        <v>56</v>
      </c>
    </row>
    <row r="9" spans="1:2">
      <c r="A9" s="4" t="s">
        <v>147</v>
      </c>
      <c r="B9" s="5" t="n">
        <v>14500</v>
      </c>
    </row>
    <row r="10" spans="1:2">
      <c r="A10" s="4" t="s">
        <v>853</v>
      </c>
      <c r="B10" s="5" t="n">
        <v>-1789</v>
      </c>
    </row>
    <row r="11" spans="1:2">
      <c r="A11" s="4" t="s">
        <v>854</v>
      </c>
      <c r="B11" s="5" t="n">
        <v>12711</v>
      </c>
    </row>
    <row r="12" spans="1:2">
      <c r="A12" s="3" t="s">
        <v>855</v>
      </c>
    </row>
    <row r="13" spans="1:2">
      <c r="A13" s="4" t="s">
        <v>793</v>
      </c>
      <c r="B13" s="5" t="n">
        <v>2404</v>
      </c>
    </row>
    <row r="14" spans="1:2">
      <c r="A14" s="4" t="s">
        <v>794</v>
      </c>
      <c r="B14" s="5" t="n">
        <v>3243</v>
      </c>
    </row>
    <row r="15" spans="1:2">
      <c r="A15" s="4" t="s">
        <v>795</v>
      </c>
      <c r="B15" s="5" t="n">
        <v>3307</v>
      </c>
    </row>
    <row r="16" spans="1:2">
      <c r="A16" s="4" t="s">
        <v>796</v>
      </c>
      <c r="B16" s="5" t="n">
        <v>3373</v>
      </c>
    </row>
    <row r="17" spans="1:2">
      <c r="A17" s="4" t="s">
        <v>797</v>
      </c>
      <c r="B17" s="5" t="n">
        <v>3438</v>
      </c>
    </row>
    <row r="18" spans="1:2">
      <c r="A18" s="4" t="s">
        <v>798</v>
      </c>
      <c r="B18" s="5" t="n">
        <v>38285</v>
      </c>
    </row>
    <row r="19" spans="1:2">
      <c r="A19" s="4" t="s">
        <v>147</v>
      </c>
      <c r="B19" s="5" t="n">
        <v>54050</v>
      </c>
    </row>
    <row r="20" spans="1:2">
      <c r="A20" s="4" t="s">
        <v>853</v>
      </c>
      <c r="B20" s="5" t="n">
        <v>-23634</v>
      </c>
    </row>
    <row r="21" spans="1:2">
      <c r="A21" s="4" t="s">
        <v>854</v>
      </c>
      <c r="B21" s="5" t="n">
        <v>30416</v>
      </c>
    </row>
    <row r="22" spans="1:2">
      <c r="A22" s="3" t="s">
        <v>147</v>
      </c>
    </row>
    <row r="23" spans="1:2">
      <c r="A23" s="4" t="s">
        <v>793</v>
      </c>
      <c r="B23" s="5" t="n">
        <v>7626</v>
      </c>
    </row>
    <row r="24" spans="1:2">
      <c r="A24" s="4" t="s">
        <v>794</v>
      </c>
      <c r="B24" s="5" t="n">
        <v>7052</v>
      </c>
    </row>
    <row r="25" spans="1:2">
      <c r="A25" s="4" t="s">
        <v>795</v>
      </c>
      <c r="B25" s="5" t="n">
        <v>5898</v>
      </c>
    </row>
    <row r="26" spans="1:2">
      <c r="A26" s="4" t="s">
        <v>796</v>
      </c>
      <c r="B26" s="5" t="n">
        <v>5155</v>
      </c>
    </row>
    <row r="27" spans="1:2">
      <c r="A27" s="4" t="s">
        <v>797</v>
      </c>
      <c r="B27" s="5" t="n">
        <v>4478</v>
      </c>
    </row>
    <row r="28" spans="1:2">
      <c r="A28" s="4" t="s">
        <v>798</v>
      </c>
      <c r="B28" s="5" t="n">
        <v>38341</v>
      </c>
    </row>
    <row r="29" spans="1:2">
      <c r="A29" s="4" t="s">
        <v>147</v>
      </c>
      <c r="B29" s="5" t="n">
        <v>68550</v>
      </c>
    </row>
    <row r="30" spans="1:2">
      <c r="A30" s="4" t="s">
        <v>853</v>
      </c>
      <c r="B30" s="5" t="n">
        <v>-25423</v>
      </c>
    </row>
    <row r="31" spans="1:2">
      <c r="A31" s="4" t="s">
        <v>854</v>
      </c>
      <c r="B31" s="7" t="n">
        <v>431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6</v>
      </c>
      <c r="B1" s="2" t="s">
        <v>565</v>
      </c>
      <c r="C1" s="2" t="s">
        <v>1</v>
      </c>
    </row>
    <row r="2" spans="1:4">
      <c r="B2" s="2" t="s">
        <v>36</v>
      </c>
      <c r="C2" s="2" t="s">
        <v>2</v>
      </c>
      <c r="D2" s="2" t="s">
        <v>36</v>
      </c>
    </row>
    <row r="3" spans="1:4">
      <c r="A3" s="3" t="s">
        <v>857</v>
      </c>
    </row>
    <row r="4" spans="1:4">
      <c r="A4" s="4" t="s">
        <v>858</v>
      </c>
      <c r="B4" s="5" t="n">
        <v>100</v>
      </c>
      <c r="C4" s="5" t="n">
        <v>100</v>
      </c>
      <c r="D4" s="5" t="n">
        <v>100</v>
      </c>
    </row>
    <row r="5" spans="1:4">
      <c r="A5" s="4" t="s">
        <v>859</v>
      </c>
      <c r="C5" s="4" t="s">
        <v>804</v>
      </c>
    </row>
    <row r="6" spans="1:4">
      <c r="A6" s="4" t="s">
        <v>860</v>
      </c>
      <c r="C6" s="7" t="n">
        <v>-8800</v>
      </c>
      <c r="D6" s="7" t="n">
        <v>67500</v>
      </c>
    </row>
    <row r="7" spans="1:4">
      <c r="A7" s="4" t="s">
        <v>861</v>
      </c>
      <c r="C7" s="4" t="s">
        <v>862</v>
      </c>
    </row>
    <row r="8" spans="1:4">
      <c r="A8" s="4" t="s">
        <v>863</v>
      </c>
      <c r="C8" s="7" t="n">
        <v>600</v>
      </c>
      <c r="D8" s="5" t="n">
        <v>400</v>
      </c>
    </row>
    <row r="9" spans="1:4">
      <c r="A9" s="4" t="s">
        <v>864</v>
      </c>
      <c r="C9" s="5" t="n">
        <v>-100</v>
      </c>
      <c r="D9" s="5" t="n">
        <v>-100</v>
      </c>
    </row>
    <row r="10" spans="1:4">
      <c r="A10" s="4" t="s">
        <v>865</v>
      </c>
      <c r="B10" s="7" t="n">
        <v>7700</v>
      </c>
    </row>
    <row r="11" spans="1:4">
      <c r="A11" s="4" t="s">
        <v>866</v>
      </c>
      <c r="C11" s="7" t="n">
        <v>5200</v>
      </c>
      <c r="D11" s="7" t="n">
        <v>21300</v>
      </c>
    </row>
    <row r="12" spans="1:4">
      <c r="A12" s="4" t="s">
        <v>867</v>
      </c>
      <c r="B12" s="4" t="s">
        <v>868</v>
      </c>
      <c r="C12" s="4" t="s">
        <v>869</v>
      </c>
      <c r="D12" s="4" t="s">
        <v>868</v>
      </c>
    </row>
    <row r="13" spans="1:4">
      <c r="A13" s="4" t="s">
        <v>471</v>
      </c>
    </row>
    <row r="14" spans="1:4">
      <c r="A14" s="3" t="s">
        <v>857</v>
      </c>
    </row>
    <row r="15" spans="1:4">
      <c r="A15" s="4" t="s">
        <v>472</v>
      </c>
      <c r="C15" s="7" t="n">
        <v>25000</v>
      </c>
    </row>
    <row r="16" spans="1:4">
      <c r="A16" s="4" t="s">
        <v>870</v>
      </c>
    </row>
    <row r="17" spans="1:4">
      <c r="A17" s="3" t="s">
        <v>857</v>
      </c>
    </row>
    <row r="18" spans="1:4">
      <c r="A18" s="4" t="s">
        <v>864</v>
      </c>
      <c r="C18" s="5" t="n">
        <v>-115</v>
      </c>
      <c r="D18" s="7" t="n">
        <v>-57</v>
      </c>
    </row>
    <row r="19" spans="1:4">
      <c r="A19" s="4" t="s">
        <v>871</v>
      </c>
      <c r="B19" s="7" t="n">
        <v>-3500</v>
      </c>
    </row>
    <row r="20" spans="1:4">
      <c r="A20" s="4" t="s">
        <v>865</v>
      </c>
      <c r="C20" s="5" t="n">
        <v>7603</v>
      </c>
      <c r="D20" s="7" t="n">
        <v>-68771</v>
      </c>
    </row>
    <row r="21" spans="1:4">
      <c r="A21" s="4" t="s">
        <v>872</v>
      </c>
    </row>
    <row r="22" spans="1:4">
      <c r="A22" s="3" t="s">
        <v>857</v>
      </c>
    </row>
    <row r="23" spans="1:4">
      <c r="A23" s="4" t="s">
        <v>472</v>
      </c>
      <c r="C23" s="7" t="n">
        <v>46000</v>
      </c>
    </row>
    <row r="24" spans="1:4">
      <c r="A24" s="4" t="s">
        <v>873</v>
      </c>
    </row>
    <row r="25" spans="1:4">
      <c r="A25" s="3" t="s">
        <v>857</v>
      </c>
    </row>
    <row r="26" spans="1:4">
      <c r="A26" s="4" t="s">
        <v>874</v>
      </c>
      <c r="B26" s="4" t="s">
        <v>633</v>
      </c>
      <c r="C26" s="4" t="s">
        <v>875</v>
      </c>
      <c r="D26" s="4" t="s">
        <v>633</v>
      </c>
    </row>
    <row r="27" spans="1:4">
      <c r="A27" s="4" t="s">
        <v>876</v>
      </c>
    </row>
    <row r="28" spans="1:4">
      <c r="A28" s="3" t="s">
        <v>857</v>
      </c>
    </row>
    <row r="29" spans="1:4">
      <c r="A29" s="4" t="s">
        <v>874</v>
      </c>
      <c r="B29" s="4" t="s">
        <v>877</v>
      </c>
      <c r="C29" s="4" t="s">
        <v>878</v>
      </c>
      <c r="D29" s="4" t="s">
        <v>877</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6</v>
      </c>
    </row>
    <row r="3" spans="1:3">
      <c r="A3" s="3" t="s">
        <v>880</v>
      </c>
    </row>
    <row r="4" spans="1:3">
      <c r="A4" s="4" t="s">
        <v>881</v>
      </c>
      <c r="B4" s="7" t="n">
        <v>100</v>
      </c>
      <c r="C4" s="7" t="n">
        <v>100</v>
      </c>
    </row>
    <row r="5" spans="1:3">
      <c r="A5" s="3" t="s">
        <v>882</v>
      </c>
    </row>
    <row r="6" spans="1:3">
      <c r="A6" s="4" t="s">
        <v>883</v>
      </c>
      <c r="B6" s="5" t="n">
        <v>-259272</v>
      </c>
      <c r="C6" s="5" t="n">
        <v>-281647</v>
      </c>
    </row>
    <row r="7" spans="1:3">
      <c r="A7" s="3" t="s">
        <v>884</v>
      </c>
    </row>
    <row r="8" spans="1:3">
      <c r="A8" s="4" t="s">
        <v>885</v>
      </c>
      <c r="B8" s="5" t="n">
        <v>-1857</v>
      </c>
      <c r="C8" s="5" t="n">
        <v>-3941</v>
      </c>
    </row>
    <row r="9" spans="1:3">
      <c r="A9" s="4" t="s">
        <v>870</v>
      </c>
    </row>
    <row r="10" spans="1:3">
      <c r="A10" s="3" t="s">
        <v>880</v>
      </c>
    </row>
    <row r="11" spans="1:3">
      <c r="A11" s="4" t="s">
        <v>886</v>
      </c>
      <c r="B11" s="5" t="n">
        <v>1140127</v>
      </c>
      <c r="C11" s="5" t="n">
        <v>1248529</v>
      </c>
    </row>
    <row r="12" spans="1:3">
      <c r="A12" s="4" t="s">
        <v>887</v>
      </c>
      <c r="B12" s="5" t="n">
        <v>778</v>
      </c>
      <c r="C12" s="5" t="n">
        <v>729</v>
      </c>
    </row>
    <row r="13" spans="1:3">
      <c r="A13" s="4" t="s">
        <v>888</v>
      </c>
      <c r="B13" s="5" t="n">
        <v>43312</v>
      </c>
      <c r="C13" s="5" t="n">
        <v>40411</v>
      </c>
    </row>
    <row r="14" spans="1:3">
      <c r="A14" s="4" t="s">
        <v>889</v>
      </c>
      <c r="B14" s="5" t="n">
        <v>0</v>
      </c>
      <c r="C14" s="5" t="n">
        <v>0</v>
      </c>
    </row>
    <row r="15" spans="1:3">
      <c r="A15" s="4" t="s">
        <v>890</v>
      </c>
      <c r="B15" s="5" t="n">
        <v>0</v>
      </c>
      <c r="C15" s="5" t="n">
        <v>3517</v>
      </c>
    </row>
    <row r="16" spans="1:3">
      <c r="A16" s="4" t="s">
        <v>881</v>
      </c>
      <c r="B16" s="5" t="n">
        <v>115</v>
      </c>
      <c r="C16" s="5" t="n">
        <v>57</v>
      </c>
    </row>
    <row r="17" spans="1:3">
      <c r="A17" s="4" t="s">
        <v>891</v>
      </c>
      <c r="B17" s="5" t="n">
        <v>0</v>
      </c>
      <c r="C17" s="5" t="n">
        <v>743</v>
      </c>
    </row>
    <row r="18" spans="1:3">
      <c r="A18" s="4" t="s">
        <v>892</v>
      </c>
      <c r="B18" s="5" t="n">
        <v>114125</v>
      </c>
      <c r="C18" s="5" t="n">
        <v>-66326</v>
      </c>
    </row>
    <row r="19" spans="1:3">
      <c r="A19" s="4" t="s">
        <v>893</v>
      </c>
      <c r="B19" s="5" t="n">
        <v>0</v>
      </c>
      <c r="C19" s="5" t="n">
        <v>-1142</v>
      </c>
    </row>
    <row r="20" spans="1:3">
      <c r="A20" s="4" t="s">
        <v>894</v>
      </c>
      <c r="B20" s="5" t="n">
        <v>2007</v>
      </c>
      <c r="C20" s="5" t="n">
        <v>-4689</v>
      </c>
    </row>
    <row r="21" spans="1:3">
      <c r="A21" s="4" t="s">
        <v>895</v>
      </c>
      <c r="B21" s="5" t="n">
        <v>-81496</v>
      </c>
      <c r="C21" s="5" t="n">
        <v>-81702</v>
      </c>
    </row>
    <row r="22" spans="1:3">
      <c r="A22" s="4" t="s">
        <v>896</v>
      </c>
      <c r="B22" s="5" t="n">
        <v>1218968</v>
      </c>
      <c r="C22" s="5" t="n">
        <v>1140127</v>
      </c>
    </row>
    <row r="23" spans="1:3">
      <c r="A23" s="3" t="s">
        <v>897</v>
      </c>
    </row>
    <row r="24" spans="1:3">
      <c r="A24" s="4" t="s">
        <v>898</v>
      </c>
      <c r="B24" s="5" t="n">
        <v>871925</v>
      </c>
      <c r="C24" s="5" t="n">
        <v>1007002</v>
      </c>
    </row>
    <row r="25" spans="1:3">
      <c r="A25" s="4" t="s">
        <v>899</v>
      </c>
      <c r="B25" s="5" t="n">
        <v>177560</v>
      </c>
      <c r="C25" s="5" t="n">
        <v>-67691</v>
      </c>
    </row>
    <row r="26" spans="1:3">
      <c r="A26" s="4" t="s">
        <v>900</v>
      </c>
      <c r="B26" s="5" t="n">
        <v>4049</v>
      </c>
      <c r="C26" s="5" t="n">
        <v>20059</v>
      </c>
    </row>
    <row r="27" spans="1:3">
      <c r="A27" s="4" t="s">
        <v>901</v>
      </c>
      <c r="B27" s="5" t="n">
        <v>0</v>
      </c>
      <c r="C27" s="5" t="n">
        <v>0</v>
      </c>
    </row>
    <row r="28" spans="1:3">
      <c r="A28" s="4" t="s">
        <v>902</v>
      </c>
      <c r="B28" s="5" t="n">
        <v>0</v>
      </c>
      <c r="C28" s="5" t="n">
        <v>-1121</v>
      </c>
    </row>
    <row r="29" spans="1:3">
      <c r="A29" s="4" t="s">
        <v>894</v>
      </c>
      <c r="B29" s="5" t="n">
        <v>2079</v>
      </c>
      <c r="C29" s="5" t="n">
        <v>-4622</v>
      </c>
    </row>
    <row r="30" spans="1:3">
      <c r="A30" s="4" t="s">
        <v>895</v>
      </c>
      <c r="B30" s="5" t="n">
        <v>-81496</v>
      </c>
      <c r="C30" s="5" t="n">
        <v>-81702</v>
      </c>
    </row>
    <row r="31" spans="1:3">
      <c r="A31" s="4" t="s">
        <v>903</v>
      </c>
      <c r="B31" s="5" t="n">
        <v>974117</v>
      </c>
      <c r="C31" s="5" t="n">
        <v>871925</v>
      </c>
    </row>
    <row r="32" spans="1:3">
      <c r="A32" s="4" t="s">
        <v>904</v>
      </c>
      <c r="B32" s="5" t="n">
        <v>-244851</v>
      </c>
      <c r="C32" s="5" t="n">
        <v>-268202</v>
      </c>
    </row>
    <row r="33" spans="1:3">
      <c r="A33" s="3" t="s">
        <v>882</v>
      </c>
    </row>
    <row r="34" spans="1:3">
      <c r="A34" s="4" t="s">
        <v>115</v>
      </c>
      <c r="B34" s="5" t="n">
        <v>-1153</v>
      </c>
      <c r="C34" s="5" t="n">
        <v>-1165</v>
      </c>
    </row>
    <row r="35" spans="1:3">
      <c r="A35" s="4" t="s">
        <v>883</v>
      </c>
      <c r="B35" s="5" t="n">
        <v>0</v>
      </c>
      <c r="C35" s="5" t="n">
        <v>0</v>
      </c>
    </row>
    <row r="36" spans="1:3">
      <c r="A36" s="4" t="s">
        <v>905</v>
      </c>
      <c r="B36" s="5" t="n">
        <v>-248821</v>
      </c>
      <c r="C36" s="5" t="n">
        <v>-269613</v>
      </c>
    </row>
    <row r="37" spans="1:3">
      <c r="A37" s="4" t="s">
        <v>906</v>
      </c>
      <c r="B37" s="5" t="n">
        <v>5123</v>
      </c>
      <c r="C37" s="5" t="n">
        <v>2576</v>
      </c>
    </row>
    <row r="38" spans="1:3">
      <c r="A38" s="4" t="s">
        <v>904</v>
      </c>
      <c r="B38" s="5" t="n">
        <v>-244851</v>
      </c>
      <c r="C38" s="5" t="n">
        <v>-268202</v>
      </c>
    </row>
    <row r="39" spans="1:3">
      <c r="A39" s="3" t="s">
        <v>884</v>
      </c>
    </row>
    <row r="40" spans="1:3">
      <c r="A40" s="4" t="s">
        <v>885</v>
      </c>
      <c r="B40" s="5" t="n">
        <v>643</v>
      </c>
      <c r="C40" s="5" t="n">
        <v>943</v>
      </c>
    </row>
    <row r="41" spans="1:3">
      <c r="A41" s="3" t="s">
        <v>907</v>
      </c>
    </row>
    <row r="42" spans="1:3">
      <c r="A42" s="4" t="s">
        <v>908</v>
      </c>
      <c r="B42" s="5" t="n">
        <v>1159083</v>
      </c>
      <c r="C42" s="5" t="n">
        <v>1083965</v>
      </c>
    </row>
    <row r="43" spans="1:3">
      <c r="A43" s="4" t="s">
        <v>909</v>
      </c>
      <c r="B43" s="5" t="n">
        <v>1159083</v>
      </c>
      <c r="C43" s="5" t="n">
        <v>1083965</v>
      </c>
    </row>
    <row r="44" spans="1:3">
      <c r="A44" s="4" t="s">
        <v>910</v>
      </c>
      <c r="B44" s="5" t="n">
        <v>909110</v>
      </c>
      <c r="C44" s="5" t="n">
        <v>813187</v>
      </c>
    </row>
    <row r="45" spans="1:3">
      <c r="A45" s="3" t="s">
        <v>911</v>
      </c>
    </row>
    <row r="46" spans="1:3">
      <c r="A46" s="4" t="s">
        <v>908</v>
      </c>
      <c r="B46" s="5" t="n">
        <v>59885</v>
      </c>
      <c r="C46" s="5" t="n">
        <v>56162</v>
      </c>
    </row>
    <row r="47" spans="1:3">
      <c r="A47" s="4" t="s">
        <v>909</v>
      </c>
      <c r="B47" s="5" t="n">
        <v>59885</v>
      </c>
      <c r="C47" s="5" t="n">
        <v>56162</v>
      </c>
    </row>
    <row r="48" spans="1:3">
      <c r="A48" s="4" t="s">
        <v>910</v>
      </c>
      <c r="B48" s="5" t="n">
        <v>65007</v>
      </c>
      <c r="C48" s="5" t="n">
        <v>58738</v>
      </c>
    </row>
    <row r="49" spans="1:3">
      <c r="A49" s="4" t="s">
        <v>912</v>
      </c>
    </row>
    <row r="50" spans="1:3">
      <c r="A50" s="3" t="s">
        <v>880</v>
      </c>
    </row>
    <row r="51" spans="1:3">
      <c r="A51" s="4" t="s">
        <v>886</v>
      </c>
      <c r="B51" s="5" t="n">
        <v>14019</v>
      </c>
      <c r="C51" s="5" t="n">
        <v>11029</v>
      </c>
    </row>
    <row r="52" spans="1:3">
      <c r="A52" s="4" t="s">
        <v>887</v>
      </c>
      <c r="B52" s="5" t="n">
        <v>15</v>
      </c>
      <c r="C52" s="5" t="n">
        <v>16</v>
      </c>
    </row>
    <row r="53" spans="1:3">
      <c r="A53" s="4" t="s">
        <v>888</v>
      </c>
      <c r="B53" s="5" t="n">
        <v>424</v>
      </c>
      <c r="C53" s="5" t="n">
        <v>427</v>
      </c>
    </row>
    <row r="54" spans="1:3">
      <c r="A54" s="4" t="s">
        <v>889</v>
      </c>
      <c r="B54" s="5" t="n">
        <v>180</v>
      </c>
      <c r="C54" s="5" t="n">
        <v>210</v>
      </c>
    </row>
    <row r="55" spans="1:3">
      <c r="A55" s="4" t="s">
        <v>890</v>
      </c>
      <c r="B55" s="5" t="n">
        <v>0</v>
      </c>
      <c r="C55" s="5" t="n">
        <v>0</v>
      </c>
    </row>
    <row r="56" spans="1:3">
      <c r="A56" s="4" t="s">
        <v>881</v>
      </c>
      <c r="B56" s="5" t="n">
        <v>0</v>
      </c>
      <c r="C56" s="5" t="n">
        <v>0</v>
      </c>
    </row>
    <row r="57" spans="1:3">
      <c r="A57" s="4" t="s">
        <v>891</v>
      </c>
      <c r="B57" s="5" t="n">
        <v>0</v>
      </c>
      <c r="C57" s="5" t="n">
        <v>5248</v>
      </c>
    </row>
    <row r="58" spans="1:3">
      <c r="A58" s="4" t="s">
        <v>892</v>
      </c>
      <c r="B58" s="5" t="n">
        <v>-1200</v>
      </c>
      <c r="C58" s="5" t="n">
        <v>-1296</v>
      </c>
    </row>
    <row r="59" spans="1:3">
      <c r="A59" s="4" t="s">
        <v>893</v>
      </c>
      <c r="B59" s="5" t="n">
        <v>0</v>
      </c>
      <c r="C59" s="5" t="n">
        <v>0</v>
      </c>
    </row>
    <row r="60" spans="1:3">
      <c r="A60" s="4" t="s">
        <v>894</v>
      </c>
      <c r="B60" s="5" t="n">
        <v>66</v>
      </c>
      <c r="C60" s="5" t="n">
        <v>-142</v>
      </c>
    </row>
    <row r="61" spans="1:3">
      <c r="A61" s="4" t="s">
        <v>895</v>
      </c>
      <c r="B61" s="5" t="n">
        <v>-1370</v>
      </c>
      <c r="C61" s="5" t="n">
        <v>-1473</v>
      </c>
    </row>
    <row r="62" spans="1:3">
      <c r="A62" s="4" t="s">
        <v>896</v>
      </c>
      <c r="B62" s="5" t="n">
        <v>12134</v>
      </c>
      <c r="C62" s="5" t="n">
        <v>14019</v>
      </c>
    </row>
    <row r="63" spans="1:3">
      <c r="A63" s="3" t="s">
        <v>897</v>
      </c>
    </row>
    <row r="64" spans="1:3">
      <c r="A64" s="4" t="s">
        <v>898</v>
      </c>
      <c r="B64" s="5" t="n">
        <v>0</v>
      </c>
      <c r="C64" s="5" t="n">
        <v>0</v>
      </c>
    </row>
    <row r="65" spans="1:3">
      <c r="A65" s="4" t="s">
        <v>899</v>
      </c>
      <c r="B65" s="5" t="n">
        <v>0</v>
      </c>
      <c r="C65" s="5" t="n">
        <v>0</v>
      </c>
    </row>
    <row r="66" spans="1:3">
      <c r="A66" s="4" t="s">
        <v>900</v>
      </c>
      <c r="B66" s="5" t="n">
        <v>1191</v>
      </c>
      <c r="C66" s="5" t="n">
        <v>1263</v>
      </c>
    </row>
    <row r="67" spans="1:3">
      <c r="A67" s="4" t="s">
        <v>901</v>
      </c>
      <c r="B67" s="5" t="n">
        <v>180</v>
      </c>
      <c r="C67" s="5" t="n">
        <v>210</v>
      </c>
    </row>
    <row r="68" spans="1:3">
      <c r="A68" s="4" t="s">
        <v>902</v>
      </c>
      <c r="B68" s="5" t="n">
        <v>0</v>
      </c>
      <c r="C68" s="5" t="n">
        <v>0</v>
      </c>
    </row>
    <row r="69" spans="1:3">
      <c r="A69" s="4" t="s">
        <v>894</v>
      </c>
      <c r="B69" s="5" t="n">
        <v>0</v>
      </c>
      <c r="C69" s="5" t="n">
        <v>0</v>
      </c>
    </row>
    <row r="70" spans="1:3">
      <c r="A70" s="4" t="s">
        <v>895</v>
      </c>
      <c r="B70" s="5" t="n">
        <v>-1371</v>
      </c>
      <c r="C70" s="5" t="n">
        <v>-1473</v>
      </c>
    </row>
    <row r="71" spans="1:3">
      <c r="A71" s="4" t="s">
        <v>903</v>
      </c>
      <c r="B71" s="5" t="n">
        <v>0</v>
      </c>
      <c r="C71" s="5" t="n">
        <v>0</v>
      </c>
    </row>
    <row r="72" spans="1:3">
      <c r="A72" s="4" t="s">
        <v>904</v>
      </c>
      <c r="B72" s="5" t="n">
        <v>-12134</v>
      </c>
      <c r="C72" s="5" t="n">
        <v>-14019</v>
      </c>
    </row>
    <row r="73" spans="1:3">
      <c r="A73" s="3" t="s">
        <v>882</v>
      </c>
    </row>
    <row r="74" spans="1:3">
      <c r="A74" s="4" t="s">
        <v>115</v>
      </c>
      <c r="B74" s="5" t="n">
        <v>-1683</v>
      </c>
      <c r="C74" s="5" t="n">
        <v>-1985</v>
      </c>
    </row>
    <row r="75" spans="1:3">
      <c r="A75" s="4" t="s">
        <v>883</v>
      </c>
      <c r="B75" s="5" t="n">
        <v>-10451</v>
      </c>
      <c r="C75" s="5" t="n">
        <v>-12034</v>
      </c>
    </row>
    <row r="76" spans="1:3">
      <c r="A76" s="4" t="s">
        <v>905</v>
      </c>
      <c r="B76" s="5" t="n">
        <v>0</v>
      </c>
      <c r="C76" s="5" t="n">
        <v>0</v>
      </c>
    </row>
    <row r="77" spans="1:3">
      <c r="A77" s="4" t="s">
        <v>906</v>
      </c>
      <c r="B77" s="5" t="n">
        <v>0</v>
      </c>
      <c r="C77" s="5" t="n">
        <v>0</v>
      </c>
    </row>
    <row r="78" spans="1:3">
      <c r="A78" s="4" t="s">
        <v>904</v>
      </c>
      <c r="B78" s="5" t="n">
        <v>-12134</v>
      </c>
      <c r="C78" s="5" t="n">
        <v>-14019</v>
      </c>
    </row>
    <row r="79" spans="1:3">
      <c r="A79" s="3" t="s">
        <v>884</v>
      </c>
    </row>
    <row r="80" spans="1:3">
      <c r="A80" s="4" t="s">
        <v>885</v>
      </c>
      <c r="B80" s="5" t="n">
        <v>1962</v>
      </c>
      <c r="C80" s="5" t="n">
        <v>-195</v>
      </c>
    </row>
    <row r="81" spans="1:3">
      <c r="A81" s="3" t="s">
        <v>907</v>
      </c>
    </row>
    <row r="82" spans="1:3">
      <c r="A82" s="4" t="s">
        <v>908</v>
      </c>
      <c r="B82" s="5" t="n">
        <v>0</v>
      </c>
      <c r="C82" s="5" t="n">
        <v>0</v>
      </c>
    </row>
    <row r="83" spans="1:3">
      <c r="A83" s="4" t="s">
        <v>909</v>
      </c>
      <c r="B83" s="5" t="n">
        <v>12134</v>
      </c>
      <c r="C83" s="5" t="n">
        <v>14019</v>
      </c>
    </row>
    <row r="84" spans="1:3">
      <c r="A84" s="4" t="s">
        <v>910</v>
      </c>
      <c r="B84" s="5" t="n">
        <v>0</v>
      </c>
      <c r="C84" s="5" t="n">
        <v>0</v>
      </c>
    </row>
    <row r="85" spans="1:3">
      <c r="A85" s="3" t="s">
        <v>911</v>
      </c>
    </row>
    <row r="86" spans="1:3">
      <c r="A86" s="4" t="s">
        <v>908</v>
      </c>
      <c r="B86" s="5" t="n">
        <v>0</v>
      </c>
      <c r="C86" s="5" t="n">
        <v>0</v>
      </c>
    </row>
    <row r="87" spans="1:3">
      <c r="A87" s="4" t="s">
        <v>909</v>
      </c>
      <c r="B87" s="5" t="n">
        <v>0</v>
      </c>
      <c r="C87" s="5" t="n">
        <v>0</v>
      </c>
    </row>
    <row r="88" spans="1:3">
      <c r="A88" s="4" t="s">
        <v>910</v>
      </c>
      <c r="B88" s="7" t="n">
        <v>0</v>
      </c>
      <c r="C88"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3</v>
      </c>
      <c r="B1" s="2" t="s">
        <v>565</v>
      </c>
      <c r="C1" s="2" t="s">
        <v>1</v>
      </c>
    </row>
    <row r="2" spans="1:4">
      <c r="B2" s="2" t="s">
        <v>36</v>
      </c>
      <c r="C2" s="2" t="s">
        <v>2</v>
      </c>
      <c r="D2" s="2" t="s">
        <v>36</v>
      </c>
    </row>
    <row r="3" spans="1:4">
      <c r="A3" s="3" t="s">
        <v>857</v>
      </c>
    </row>
    <row r="4" spans="1:4">
      <c r="A4" s="4" t="s">
        <v>914</v>
      </c>
      <c r="B4" s="7" t="n">
        <v>-7700</v>
      </c>
    </row>
    <row r="5" spans="1:4">
      <c r="A5" s="4" t="s">
        <v>870</v>
      </c>
    </row>
    <row r="6" spans="1:4">
      <c r="A6" s="3" t="s">
        <v>857</v>
      </c>
    </row>
    <row r="7" spans="1:4">
      <c r="A7" s="4" t="s">
        <v>888</v>
      </c>
      <c r="C7" s="7" t="n">
        <v>43312</v>
      </c>
      <c r="D7" s="7" t="n">
        <v>40411</v>
      </c>
    </row>
    <row r="8" spans="1:4">
      <c r="A8" s="4" t="s">
        <v>915</v>
      </c>
      <c r="C8" s="5" t="n">
        <v>-55717</v>
      </c>
      <c r="D8" s="5" t="n">
        <v>-63964</v>
      </c>
    </row>
    <row r="9" spans="1:4">
      <c r="A9" s="4" t="s">
        <v>916</v>
      </c>
      <c r="C9" s="5" t="n">
        <v>142</v>
      </c>
      <c r="D9" s="5" t="n">
        <v>124</v>
      </c>
    </row>
    <row r="10" spans="1:4">
      <c r="A10" s="4" t="s">
        <v>914</v>
      </c>
      <c r="C10" s="5" t="n">
        <v>-7603</v>
      </c>
      <c r="D10" s="5" t="n">
        <v>68771</v>
      </c>
    </row>
    <row r="11" spans="1:4">
      <c r="A11" s="4" t="s">
        <v>55</v>
      </c>
      <c r="C11" s="5" t="n">
        <v>-19866</v>
      </c>
      <c r="D11" s="5" t="n">
        <v>45342</v>
      </c>
    </row>
    <row r="12" spans="1:4">
      <c r="A12" s="4" t="s">
        <v>917</v>
      </c>
      <c r="C12" s="5" t="n">
        <v>778</v>
      </c>
      <c r="D12" s="5" t="n">
        <v>729</v>
      </c>
    </row>
    <row r="13" spans="1:4">
      <c r="A13" s="4" t="s">
        <v>918</v>
      </c>
      <c r="C13" s="5" t="n">
        <v>-19088</v>
      </c>
      <c r="D13" s="5" t="n">
        <v>46071</v>
      </c>
    </row>
    <row r="14" spans="1:4">
      <c r="A14" s="4" t="s">
        <v>912</v>
      </c>
    </row>
    <row r="15" spans="1:4">
      <c r="A15" s="3" t="s">
        <v>857</v>
      </c>
    </row>
    <row r="16" spans="1:4">
      <c r="A16" s="4" t="s">
        <v>888</v>
      </c>
      <c r="C16" s="5" t="n">
        <v>424</v>
      </c>
      <c r="D16" s="5" t="n">
        <v>427</v>
      </c>
    </row>
    <row r="17" spans="1:4">
      <c r="A17" s="4" t="s">
        <v>915</v>
      </c>
      <c r="C17" s="5" t="n">
        <v>0</v>
      </c>
      <c r="D17" s="5" t="n">
        <v>0</v>
      </c>
    </row>
    <row r="18" spans="1:4">
      <c r="A18" s="4" t="s">
        <v>916</v>
      </c>
      <c r="C18" s="5" t="n">
        <v>-2157</v>
      </c>
      <c r="D18" s="5" t="n">
        <v>-2349</v>
      </c>
    </row>
    <row r="19" spans="1:4">
      <c r="A19" s="4" t="s">
        <v>914</v>
      </c>
      <c r="C19" s="5" t="n">
        <v>-1201</v>
      </c>
      <c r="D19" s="5" t="n">
        <v>-1297</v>
      </c>
    </row>
    <row r="20" spans="1:4">
      <c r="A20" s="4" t="s">
        <v>55</v>
      </c>
      <c r="C20" s="5" t="n">
        <v>-2934</v>
      </c>
      <c r="D20" s="5" t="n">
        <v>-3219</v>
      </c>
    </row>
    <row r="21" spans="1:4">
      <c r="A21" s="4" t="s">
        <v>917</v>
      </c>
      <c r="C21" s="5" t="n">
        <v>15</v>
      </c>
      <c r="D21" s="5" t="n">
        <v>16</v>
      </c>
    </row>
    <row r="22" spans="1:4">
      <c r="A22" s="4" t="s">
        <v>918</v>
      </c>
      <c r="C22" s="7" t="n">
        <v>-2919</v>
      </c>
      <c r="D22" s="7" t="n">
        <v>-3203</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9</v>
      </c>
      <c r="B1" s="2" t="s">
        <v>1</v>
      </c>
    </row>
    <row r="2" spans="1:3">
      <c r="B2" s="2" t="s">
        <v>2</v>
      </c>
      <c r="C2" s="2" t="s">
        <v>36</v>
      </c>
    </row>
    <row r="3" spans="1:3">
      <c r="A3" s="3" t="s">
        <v>857</v>
      </c>
    </row>
    <row r="4" spans="1:3">
      <c r="A4" s="4" t="s">
        <v>915</v>
      </c>
      <c r="B4" s="4" t="s">
        <v>920</v>
      </c>
    </row>
    <row r="5" spans="1:3">
      <c r="A5" s="4" t="s">
        <v>870</v>
      </c>
    </row>
    <row r="6" spans="1:3">
      <c r="A6" s="3" t="s">
        <v>857</v>
      </c>
    </row>
    <row r="7" spans="1:3">
      <c r="A7" s="4" t="s">
        <v>921</v>
      </c>
      <c r="B7" s="4" t="s">
        <v>922</v>
      </c>
      <c r="C7" s="4" t="s">
        <v>923</v>
      </c>
    </row>
    <row r="8" spans="1:3">
      <c r="A8" s="4" t="s">
        <v>924</v>
      </c>
      <c r="B8" s="4" t="s">
        <v>925</v>
      </c>
      <c r="C8" s="4" t="s">
        <v>925</v>
      </c>
    </row>
    <row r="9" spans="1:3">
      <c r="A9" s="4" t="s">
        <v>921</v>
      </c>
      <c r="B9" s="4" t="s">
        <v>926</v>
      </c>
      <c r="C9" s="4" t="s">
        <v>927</v>
      </c>
    </row>
    <row r="10" spans="1:3">
      <c r="A10" s="4" t="s">
        <v>915</v>
      </c>
      <c r="B10" s="4" t="s">
        <v>928</v>
      </c>
      <c r="C10" s="4" t="s">
        <v>928</v>
      </c>
    </row>
    <row r="11" spans="1:3">
      <c r="A11" s="4" t="s">
        <v>924</v>
      </c>
      <c r="B11" s="4" t="s">
        <v>925</v>
      </c>
      <c r="C11" s="4" t="s">
        <v>925</v>
      </c>
    </row>
    <row r="12" spans="1:3">
      <c r="A12" s="4" t="s">
        <v>912</v>
      </c>
    </row>
    <row r="13" spans="1:3">
      <c r="A13" s="3" t="s">
        <v>857</v>
      </c>
    </row>
    <row r="14" spans="1:3">
      <c r="A14" s="4" t="s">
        <v>921</v>
      </c>
      <c r="B14" s="4" t="s">
        <v>929</v>
      </c>
      <c r="C14" s="4" t="s">
        <v>930</v>
      </c>
    </row>
    <row r="15" spans="1:3">
      <c r="A15" s="4" t="s">
        <v>924</v>
      </c>
      <c r="B15" s="4" t="s">
        <v>931</v>
      </c>
      <c r="C15" s="4" t="s">
        <v>931</v>
      </c>
    </row>
    <row r="16" spans="1:3">
      <c r="A16" s="4" t="s">
        <v>921</v>
      </c>
      <c r="B16" s="4" t="s">
        <v>929</v>
      </c>
      <c r="C16" s="4" t="s">
        <v>930</v>
      </c>
    </row>
    <row r="17" spans="1:3">
      <c r="A17" s="4" t="s">
        <v>915</v>
      </c>
      <c r="B17" s="4" t="s">
        <v>931</v>
      </c>
      <c r="C17" s="4" t="s">
        <v>931</v>
      </c>
    </row>
    <row r="18" spans="1:3">
      <c r="A18" s="4" t="s">
        <v>924</v>
      </c>
      <c r="B18" s="4" t="s">
        <v>931</v>
      </c>
      <c r="C18" s="4" t="s">
        <v>93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4" t="s">
        <v>933</v>
      </c>
    </row>
    <row r="3" spans="1:3">
      <c r="A3" s="3" t="s">
        <v>857</v>
      </c>
    </row>
    <row r="4" spans="1:3">
      <c r="A4" s="4" t="s">
        <v>934</v>
      </c>
      <c r="B4" s="4" t="s">
        <v>931</v>
      </c>
      <c r="C4" s="4" t="s">
        <v>935</v>
      </c>
    </row>
    <row r="5" spans="1:3">
      <c r="A5" s="4" t="s">
        <v>936</v>
      </c>
    </row>
    <row r="6" spans="1:3">
      <c r="A6" s="3" t="s">
        <v>857</v>
      </c>
    </row>
    <row r="7" spans="1:3">
      <c r="A7" s="4" t="s">
        <v>934</v>
      </c>
      <c r="B7" s="4" t="s">
        <v>937</v>
      </c>
      <c r="C7" s="4" t="s">
        <v>938</v>
      </c>
    </row>
    <row r="8" spans="1:3">
      <c r="A8" s="4" t="s">
        <v>939</v>
      </c>
    </row>
    <row r="9" spans="1:3">
      <c r="A9" s="3" t="s">
        <v>857</v>
      </c>
    </row>
    <row r="10" spans="1:3">
      <c r="A10" s="4" t="s">
        <v>934</v>
      </c>
      <c r="B10" s="4" t="s">
        <v>940</v>
      </c>
      <c r="C10" s="4" t="s">
        <v>941</v>
      </c>
    </row>
    <row r="11" spans="1:3">
      <c r="A11" s="4" t="s">
        <v>89</v>
      </c>
    </row>
    <row r="12" spans="1:3">
      <c r="A12" s="3" t="s">
        <v>857</v>
      </c>
    </row>
    <row r="13" spans="1:3">
      <c r="A13" s="4" t="s">
        <v>934</v>
      </c>
      <c r="B13" s="4" t="s">
        <v>811</v>
      </c>
      <c r="C13" s="4" t="s">
        <v>9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3:19Z</dcterms:created>
  <dcterms:modified xmlns:dcterms="http://purl.org/dc/terms/" xmlns:xsi="http://www.w3.org/2001/XMLSchema-instance" xsi:type="dcterms:W3CDTF">2020-03-30T16:13:19Z</dcterms:modified>
</cp:coreProperties>
</file>